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 of Equi6" sheetId="6" r:id="rId6"/>
    <s:sheet name="Consolidated Statements of Cash" sheetId="7" r:id="rId7"/>
    <s:sheet name="Consolidated Statement of Partn" sheetId="8" r:id="rId8"/>
    <s:sheet name="Consolidated Statement of Part9" sheetId="9" r:id="rId9"/>
    <s:sheet name="Note 1 - Organization, Basis of" sheetId="10" r:id="rId10"/>
    <s:sheet name="Note 2 - Real Estate Investment" sheetId="11" r:id="rId11"/>
    <s:sheet name="Note 3 - Acquired Lease Intangi" sheetId="12" r:id="rId12"/>
    <s:sheet name="Note 4 - Tenant Leases" sheetId="13" r:id="rId13"/>
    <s:sheet name="Note 5 - Discontinued Operation" sheetId="14" r:id="rId14"/>
    <s:sheet name="Note 6 - Mortgage Notes Payable" sheetId="15" r:id="rId15"/>
    <s:sheet name="Note 7 - Preferred Stock of ROI" sheetId="16" r:id="rId16"/>
    <s:sheet name="Note 8 - Common Stock and Warra" sheetId="17" r:id="rId17"/>
    <s:sheet name="Note 9 - Stock Compensation and" sheetId="18" r:id="rId18"/>
    <s:sheet name="Note 10 - Capital of the Operat" sheetId="19" r:id="rId19"/>
    <s:sheet name="Note 11 - Fair Value of Financi" sheetId="20" r:id="rId20"/>
    <s:sheet name="Note 12 - Derivative and Hedgin" sheetId="21" r:id="rId21"/>
    <s:sheet name="Note 13 - Commitments and Conti" sheetId="22" r:id="rId22"/>
    <s:sheet name="Note 14 - Related Party Transac" sheetId="23" r:id="rId23"/>
    <s:sheet name="Note 15 - Quarterly Results of " sheetId="24" r:id="rId24"/>
    <s:sheet name="Note 16 - Subsequent Events" sheetId="25" r:id="rId25"/>
    <s:sheet name="Schedule III - Real Estate and " sheetId="26" r:id="rId26"/>
    <s:sheet name="Schedule IV - Mortgage Loans on" sheetId="27" r:id="rId27"/>
    <s:sheet name="Accounting Policies, by Policy " sheetId="28" r:id="rId28"/>
    <s:sheet name="Note 1 - Organization, Basis 29" sheetId="29" r:id="rId29"/>
    <s:sheet name="Note 2 - Real Estate Investme30" sheetId="30" r:id="rId30"/>
    <s:sheet name="Note 3 - Acquired Lease Intan31" sheetId="31" r:id="rId31"/>
    <s:sheet name="Note 4 - Tenant Leases (Tables)" sheetId="32" r:id="rId32"/>
    <s:sheet name="Note 6 - Mortgage Notes Payab33" sheetId="33" r:id="rId33"/>
    <s:sheet name="Note 9 - Stock Compensation a34" sheetId="34" r:id="rId34"/>
    <s:sheet name="Note 12 - Derivative and Hedg35" sheetId="35" r:id="rId35"/>
    <s:sheet name="Note 13 - Commitments and Con36" sheetId="36" r:id="rId36"/>
    <s:sheet name="Note 15 - Quarterly Results o37" sheetId="37" r:id="rId37"/>
    <s:sheet name="Schedule III - Real Estate an38" sheetId="38" r:id="rId38"/>
    <s:sheet name="Schedule IV - Mortgage Loans 39" sheetId="39" r:id="rId39"/>
    <s:sheet name="Note 1 - Organization, Basis 40" sheetId="40" r:id="rId40"/>
    <s:sheet name="Note 1 - Organization, Basis 41" sheetId="41" r:id="rId41"/>
    <s:sheet name="Note 1 - Organization, Basis 42" sheetId="42" r:id="rId42"/>
    <s:sheet name="Note 2 - Real Estate Investme43" sheetId="43" r:id="rId43"/>
    <s:sheet name="Note 2 - Real Estate Investme44" sheetId="44" r:id="rId44"/>
    <s:sheet name="Note 2 - Real Estate Investme45" sheetId="45" r:id="rId45"/>
    <s:sheet name="Note 2 - Real Estate Investme46" sheetId="46" r:id="rId46"/>
    <s:sheet name="Note 3 - Acquired Lease Intan47" sheetId="47" r:id="rId47"/>
    <s:sheet name="Note 3 - Acquired Lease Intan48" sheetId="48" r:id="rId48"/>
    <s:sheet name="Note 3 - Acquired Lease Intan49" sheetId="49" r:id="rId49"/>
    <s:sheet name="Note 3 - Acquired Lease Intan50" sheetId="50" r:id="rId50"/>
    <s:sheet name="Note 4 - Tenant Leases (Details" sheetId="51" r:id="rId51"/>
    <s:sheet name="Note 5 - Discontinued Operati52" sheetId="52" r:id="rId52"/>
    <s:sheet name="Note 6 - Mortgage Notes Payab53" sheetId="53" r:id="rId53"/>
    <s:sheet name="Note 6 - Mortgage Notes Payab54" sheetId="54" r:id="rId54"/>
    <s:sheet name="Note 6 - Mortgage Notes Payab55" sheetId="55" r:id="rId55"/>
    <s:sheet name="Note 6 - Mortgage Notes Payab56" sheetId="56" r:id="rId56"/>
    <s:sheet name="Note 7 - Preferred Stock of R57" sheetId="57" r:id="rId57"/>
    <s:sheet name="Note 8 - Common Stock and War58" sheetId="58" r:id="rId58"/>
    <s:sheet name="Note 9 - Stock Compensation a59" sheetId="59" r:id="rId59"/>
    <s:sheet name="Note 9 - Stock Compensation a60" sheetId="60" r:id="rId60"/>
    <s:sheet name="Note 10 - Capital of the Oper61" sheetId="61" r:id="rId61"/>
    <s:sheet name="Note 11 - Fair Value of Finan62" sheetId="62" r:id="rId62"/>
    <s:sheet name="Note 12 - Derivative and Hedg63" sheetId="63" r:id="rId63"/>
    <s:sheet name="Note 12 - Derivative and Hedg64" sheetId="64" r:id="rId64"/>
    <s:sheet name="Note 13 - Commitments and Con65" sheetId="65" r:id="rId65"/>
    <s:sheet name="Note 13 - Commitments and Con66" sheetId="66" r:id="rId66"/>
    <s:sheet name="Note 14 - Related Party Trans67" sheetId="67" r:id="rId67"/>
    <s:sheet name="Note 15 - Quarterly Results o68" sheetId="68" r:id="rId68"/>
    <s:sheet name="Note 15 - Quarterly Results o69" sheetId="69" r:id="rId69"/>
    <s:sheet name="Note 16 - Subsequent Events (De" sheetId="70" r:id="rId70"/>
    <s:sheet name="Schedule III - Real Estate an71" sheetId="71" r:id="rId71"/>
    <s:sheet name="Schedule III - Real Estate an72" sheetId="72" r:id="rId72"/>
    <s:sheet name="Schedule III - Real Estate an73" sheetId="73" r:id="rId73"/>
    <s:sheet name="Schedule III - Real Estate an74" sheetId="74" r:id="rId74"/>
    <s:sheet name="Schedule IV - Mortgage Loans 75" sheetId="75" r:id="rId75"/>
  </s:sheets>
  <s:definedNames/>
  <s:calcPr calcId="124519" calcMode="auto" fullCalcOnLoad="1"/>
</s:workbook>
</file>

<file path=xl/sharedStrings.xml><?xml version="1.0" encoding="utf-8"?>
<sst xmlns="http://schemas.openxmlformats.org/spreadsheetml/2006/main" uniqueCount="1000">
  <si>
    <t>Document And Entity Information - USD ($)</t>
  </si>
  <si>
    <t>12 Months Ended</t>
  </si>
  <si>
    <t>Dec. 31, 2015</t>
  </si>
  <si>
    <t>Feb. 19, 2016</t>
  </si>
  <si>
    <t>Jun. 30, 2015</t>
  </si>
  <si>
    <t>Document Information [Line Items]</t>
  </si>
  <si>
    <t>Entity Registrant Name</t>
  </si>
  <si>
    <t>Retail Opportunity Investments Corp</t>
  </si>
  <si>
    <t>Trading Symbol</t>
  </si>
  <si>
    <t>roi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Entity Filer Category</t>
  </si>
  <si>
    <t>Large Accelerated Filer</t>
  </si>
  <si>
    <t>Entity Well-known Seasoned Issuer</t>
  </si>
  <si>
    <t>Document Period End Date</t>
  </si>
  <si>
    <t>Dec. 31,
		2015</t>
  </si>
  <si>
    <t>Document Fiscal Year Focus</t>
  </si>
  <si>
    <t>Document Fiscal Period Focus</t>
  </si>
  <si>
    <t>FY</t>
  </si>
  <si>
    <t>Retail Opportunity Investments Partnership L.P. [Member]</t>
  </si>
  <si>
    <t>Retail Opportunity Investments Partnerships L.P.</t>
  </si>
  <si>
    <t>Non-accelerated Filer</t>
  </si>
  <si>
    <t>Consolidated Balance Sheets - USD ($) $ in Thousands</t>
  </si>
  <si>
    <t>Dec. 31, 2014</t>
  </si>
  <si>
    <t>Real Estate Investments:</t>
  </si>
  <si>
    <t>Land</t>
  </si>
  <si>
    <t>Building and improvements</t>
  </si>
  <si>
    <t>Total real estate investments</t>
  </si>
  <si>
    <t>Less: accumulated depreciation</t>
  </si>
  <si>
    <t>Real Estate Investments, net</t>
  </si>
  <si>
    <t>Cash and cash equivalents</t>
  </si>
  <si>
    <t>Restricted cash</t>
  </si>
  <si>
    <t>Tenant and other receivables, net</t>
  </si>
  <si>
    <t>Deposits</t>
  </si>
  <si>
    <t>Acquired lease intangible asset, net of accumulated amortization</t>
  </si>
  <si>
    <t>Prepaid expenses</t>
  </si>
  <si>
    <t>Deferred charges, net of accumulated amortization</t>
  </si>
  <si>
    <t>Other</t>
  </si>
  <si>
    <t>Total assets</t>
  </si>
  <si>
    <t>Liabilities:</t>
  </si>
  <si>
    <t>Term loan</t>
  </si>
  <si>
    <t>Credit facility</t>
  </si>
  <si>
    <t>Mortgage notes payable</t>
  </si>
  <si>
    <t>Acquired lease intangibles liability, net of accumulated amortization</t>
  </si>
  <si>
    <t>Accounts payable and accrued expenses</t>
  </si>
  <si>
    <t>Tenants' security deposits</t>
  </si>
  <si>
    <t>Other liabilities</t>
  </si>
  <si>
    <t>Total liabilities</t>
  </si>
  <si>
    <t>Commitments and contingencies</t>
  </si>
  <si>
    <t xml:space="preserve"> </t>
  </si>
  <si>
    <t>Non-controlling interests – redeemable OP Units</t>
  </si>
  <si>
    <t>Equity:</t>
  </si>
  <si>
    <t>Preferred stock, $.0001 par value 50,000,000 shares authorized; none issued and outstanding</t>
  </si>
  <si>
    <t>Common stock, $.0001 par value 500,000,000 shares authorized; and 99,531,034 and 92,991,333 shares issued and outstanding at December 31, 2015 and 2014, respectively</t>
  </si>
  <si>
    <t>Additional paid-in-capital</t>
  </si>
  <si>
    <t>Dividends in excess of earnings</t>
  </si>
  <si>
    <t>Accumulated other comprehensive loss</t>
  </si>
  <si>
    <t>Total Retail Opportunity Investments Corp. stockholders' equity</t>
  </si>
  <si>
    <t>Non-controlling interests</t>
  </si>
  <si>
    <t>Total equity</t>
  </si>
  <si>
    <t>Total liabilities and equity</t>
  </si>
  <si>
    <t>ROIC capital (consists of general and limited partnership interests held by ROIC)</t>
  </si>
  <si>
    <t>Limited partners’ capital (consists of limited partnership interests held by third parties)</t>
  </si>
  <si>
    <t>Senior Notes 2024 [Member]</t>
  </si>
  <si>
    <t>Senior Notes</t>
  </si>
  <si>
    <t>Senior Notes 2024 [Member] | Retail Opportunity Investments Partnership L.P. [Member]</t>
  </si>
  <si>
    <t>Senior Notes 2023 [Member]</t>
  </si>
  <si>
    <t>Senior Notes 2023 [Member] | Retail Opportunity Investments Partnership L.P. [Member]</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 in Thousands</t>
  </si>
  <si>
    <t>Dec. 31, 2013</t>
  </si>
  <si>
    <t>Revenues</t>
  </si>
  <si>
    <t>Base rents</t>
  </si>
  <si>
    <t>Recoveries from tenants</t>
  </si>
  <si>
    <t>Mortgage interest income</t>
  </si>
  <si>
    <t>Other income</t>
  </si>
  <si>
    <t>Total revenues</t>
  </si>
  <si>
    <t>Operating expenses</t>
  </si>
  <si>
    <t>Property operating</t>
  </si>
  <si>
    <t>Property taxes</t>
  </si>
  <si>
    <t>Depreciation and amortization</t>
  </si>
  <si>
    <t>General and administrative expenses</t>
  </si>
  <si>
    <t>Acquisition transaction costs</t>
  </si>
  <si>
    <t>Other expenses</t>
  </si>
  <si>
    <t>Total operating expenses</t>
  </si>
  <si>
    <t>Operating income</t>
  </si>
  <si>
    <t>Non-operating income (expenses)</t>
  </si>
  <si>
    <t>Interest expense and other finance expenses</t>
  </si>
  <si>
    <t>Gain on consolidation of joint venture</t>
  </si>
  <si>
    <t>Equity in earnings from unconsolidated joint ventures</t>
  </si>
  <si>
    <t>Gain on sale of real estate</t>
  </si>
  <si>
    <t>Income from continuing operations</t>
  </si>
  <si>
    <t>Loss from discontinued operations</t>
  </si>
  <si>
    <t>Net income</t>
  </si>
  <si>
    <t>Net income attributable to non-controlling interest</t>
  </si>
  <si>
    <t>Net Income Attributable to Retail Opportunity Investments Corp.</t>
  </si>
  <si>
    <t>Net income per share – basic:</t>
  </si>
  <si>
    <t>Income from continuing operations per share or unit, basic (in Dollars per share)</t>
  </si>
  <si>
    <t>Loss from discontinued operations per share or unit, basic (in Dollars per share)</t>
  </si>
  <si>
    <t>Net income per share or unit, basic (in Dollars per share)</t>
  </si>
  <si>
    <t>Net income per share – diluted:</t>
  </si>
  <si>
    <t>Income from continuing operations per share or unit, diluted (in Dollars per share)</t>
  </si>
  <si>
    <t>Loss from discontinued operations per share or unit, diluted (in Dollars per share)</t>
  </si>
  <si>
    <t>Net income per share or unit, diluted (in Dollars per share)</t>
  </si>
  <si>
    <t>Dividends per common share or unit (in Dollars per share)</t>
  </si>
  <si>
    <t>Comprehensive income:</t>
  </si>
  <si>
    <t>Unrealized gain on swap derivative</t>
  </si>
  <si>
    <t>Unrealized swap derivative gain (loss) arising during the period</t>
  </si>
  <si>
    <t>Reclassification adjustment for amortization of interest expense included in net income</t>
  </si>
  <si>
    <t>Other comprehensive income (loss)</t>
  </si>
  <si>
    <t>Comprehensive income</t>
  </si>
  <si>
    <t>Comprehensive income attributable to non-controlling interests</t>
  </si>
  <si>
    <t>Comprehensive income attributable to Retail Opportunity Investments Corp</t>
  </si>
  <si>
    <t>Consolidated Statement of Equity - USD ($) $ in Thousands</t>
  </si>
  <si>
    <t>Total</t>
  </si>
  <si>
    <t>Officer [Member]</t>
  </si>
  <si>
    <t>Common Stock [Member]</t>
  </si>
  <si>
    <t>Additional Paid-in Capital [Member]</t>
  </si>
  <si>
    <t>Retained Earnings [Member]</t>
  </si>
  <si>
    <t>Retained Earnings [Member]Officer [Member]</t>
  </si>
  <si>
    <t>AOCI Attributable to Parent [Member]</t>
  </si>
  <si>
    <t>Noncontrolling Interest [Member]</t>
  </si>
  <si>
    <t>Total (in Shares)</t>
  </si>
  <si>
    <t>Balance at Dec. 31, 2012</t>
  </si>
  <si>
    <t>Balance (in Shares) at Dec. 31, 2012</t>
  </si>
  <si>
    <t>Shares issued under the 2009 Plan (in Shares)</t>
  </si>
  <si>
    <t>Repurchase of common stock</t>
  </si>
  <si>
    <t>Repurchase of common stock (in Shares)</t>
  </si>
  <si>
    <t>Retirement of options</t>
  </si>
  <si>
    <t>Stock based compensation expense</t>
  </si>
  <si>
    <t>Proceeds from the exercise of warrants</t>
  </si>
  <si>
    <t>Proceeds from the exercise of warrants (in Shares)</t>
  </si>
  <si>
    <t>Exercise of Sponsor warrants (in Shares)</t>
  </si>
  <si>
    <t>Buyback of warrants</t>
  </si>
  <si>
    <t>Issuance of OP Units to non-controlling interests</t>
  </si>
  <si>
    <t>Distributions to non-controlling interests</t>
  </si>
  <si>
    <t>Cash redemption for non-controlling interests | Cash Redemption for Non-controlling Interests [Member]</t>
  </si>
  <si>
    <t>Cash redemption for non-controlling interests | Purchase of Non-controlling Interests [Member]</t>
  </si>
  <si>
    <t>Registration expenditures</t>
  </si>
  <si>
    <t>Cash dividends</t>
  </si>
  <si>
    <t>Net income attributable to Retail Opportunity Investments Corp.</t>
  </si>
  <si>
    <t>Net income attributable to non-controlling interests</t>
  </si>
  <si>
    <t>Other comprehensive income</t>
  </si>
  <si>
    <t>Adjustment to non-controlling interests ownership in Operating Partnership</t>
  </si>
  <si>
    <t>Balance at Dec. 31, 2013</t>
  </si>
  <si>
    <t>Balance (in Shares) at Dec. 31, 2013</t>
  </si>
  <si>
    <t>Cancellation of restricted stock (in Shares)</t>
  </si>
  <si>
    <t>Proceeds from the issuance of common stock</t>
  </si>
  <si>
    <t>Proceeds from the issuance of common stock (in Shares)</t>
  </si>
  <si>
    <t>Balance at Dec. 31, 2014</t>
  </si>
  <si>
    <t>Balance (in Shares) at Dec. 31, 2014</t>
  </si>
  <si>
    <t>Redemption of OP Units</t>
  </si>
  <si>
    <t>Redemption of OP Units (in Shares)</t>
  </si>
  <si>
    <t>Less: Promissory note secured by equity</t>
  </si>
  <si>
    <t>Balance at Dec. 31, 2015</t>
  </si>
  <si>
    <t>Balance (in Shares) at Dec. 31, 2015</t>
  </si>
  <si>
    <t>Consolidated Statement of Equity (Parentheticals) - $ / shares</t>
  </si>
  <si>
    <t>Dividends per share/unit</t>
  </si>
  <si>
    <t>Consolidated Statements of Cash Flows $ in Thousands</t>
  </si>
  <si>
    <t>Dec. 31, 2015USD ($)</t>
  </si>
  <si>
    <t>Dec. 31, 2014USD ($)</t>
  </si>
  <si>
    <t>Dec. 31, 2013USD ($)</t>
  </si>
  <si>
    <t>CASH FLOWS FROM OPERATING ACTIVITIES</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Other noncash interest expense</t>
  </si>
  <si>
    <t>Loss on sale of discontinued operations</t>
  </si>
  <si>
    <t>Settlement of interest rate swap agreements</t>
  </si>
  <si>
    <t>Change in operating assets and liabilities</t>
  </si>
  <si>
    <t>Tenant and other receivables</t>
  </si>
  <si>
    <t>Other asset and liabilities, net</t>
  </si>
  <si>
    <t>Net cash provided by operating activities</t>
  </si>
  <si>
    <t>CASH FLOWS FROM INVESTING ACTIVITIES</t>
  </si>
  <si>
    <t>Investments in real estate</t>
  </si>
  <si>
    <t>Acquisition of entities</t>
  </si>
  <si>
    <t>Proceeds from sale of real estate</t>
  </si>
  <si>
    <t>Investments in mortgage notes receivables</t>
  </si>
  <si>
    <t>Improvements to properties</t>
  </si>
  <si>
    <t>Deposits on real estate acquisitions</t>
  </si>
  <si>
    <t>Construction escrows and other</t>
  </si>
  <si>
    <t>Net cash used in investing activities</t>
  </si>
  <si>
    <t>CASH FLOWS FROM FINANCING ACTIVITIES</t>
  </si>
  <si>
    <t>Principal repayment on mortgages</t>
  </si>
  <si>
    <t>Proceeds from mortgage loan</t>
  </si>
  <si>
    <t>Proceeds from term loan</t>
  </si>
  <si>
    <t>Payments on term loan</t>
  </si>
  <si>
    <t>Proceeds from draws on credit facility</t>
  </si>
  <si>
    <t>Payments on credit facility</t>
  </si>
  <si>
    <t>Payment of contingent consideration</t>
  </si>
  <si>
    <t>Proceeds from exercise of warrants</t>
  </si>
  <si>
    <t>Payments to acquire warrants</t>
  </si>
  <si>
    <t>Issuance of promissory note</t>
  </si>
  <si>
    <t>Proceeds from the sale of common stock</t>
  </si>
  <si>
    <t>Purchase of non-controlling interest</t>
  </si>
  <si>
    <t>Distributions to Operating Partnership</t>
  </si>
  <si>
    <t>Deferred financing and other costs</t>
  </si>
  <si>
    <t>Dividends paid</t>
  </si>
  <si>
    <t>Net cash provided by financing activities</t>
  </si>
  <si>
    <t>Net (decrease) increase in cash and cash equivalents</t>
  </si>
  <si>
    <t>Cash and cash equivalents at beginning of period</t>
  </si>
  <si>
    <t>Cash and cash equivalents at end of period</t>
  </si>
  <si>
    <t>Supplemental disclosure of cash activities:</t>
  </si>
  <si>
    <t>Cash paid on gross receipts and income for federal and state purposes</t>
  </si>
  <si>
    <t>Interest paid</t>
  </si>
  <si>
    <t>Other non-cash investing and financing activities – increase (decrease):</t>
  </si>
  <si>
    <t>Issuance of OP Units in connection with acquisitions</t>
  </si>
  <si>
    <t>Assumed mortgage upon acquisition</t>
  </si>
  <si>
    <t>Intangible lease liabilities</t>
  </si>
  <si>
    <t>Transfer of equity investment in property to real estate investment</t>
  </si>
  <si>
    <t>Interest rate swap asset</t>
  </si>
  <si>
    <t>Interest rate swap liabilities</t>
  </si>
  <si>
    <t>Accrued real estate improvement costs</t>
  </si>
  <si>
    <t>Proceeds from issuance of senior notes</t>
  </si>
  <si>
    <t>Consolidated Statement of Partners' Capital - USD ($) $ in Thousands</t>
  </si>
  <si>
    <t>Retail Opportunity Investments Partnership L.P. [Member]Limited Partner’s Capital [Member]</t>
  </si>
  <si>
    <t>Retail Opportunity Investments Partnership L.P. [Member]ROIC Capital [Member]Officer [Member]</t>
  </si>
  <si>
    <t>[1]</t>
  </si>
  <si>
    <t>Retail Opportunity Investments Partnership L.P. [Member]ROIC Capital [Member]</t>
  </si>
  <si>
    <t>Retail Opportunity Investments Partnership L.P. [Member]AOCI Attributable to Parent [Member]</t>
  </si>
  <si>
    <t>Retail Opportunity Investments Partnership L.P. [Member]Noncontrolling Interest [Member]</t>
  </si>
  <si>
    <t>Retail Opportunity Investments Partnership L.P. [Member]Officer [Member]</t>
  </si>
  <si>
    <t>OP Units issued under the 2009 Plan (in Shares)</t>
  </si>
  <si>
    <t>Repurchase of OP Units</t>
  </si>
  <si>
    <t>Repurchase of OP Units (in Shares)</t>
  </si>
  <si>
    <t>Issuance of OP Units upon exercise of warrants</t>
  </si>
  <si>
    <t>Issuance of OP Units upon exercise of warrants (in Shares)</t>
  </si>
  <si>
    <t>Issuance of OP Units upon exercise of Sponsor warrants (in Shares)</t>
  </si>
  <si>
    <t>Repurchase of warrants</t>
  </si>
  <si>
    <t>Issuance of OP Units in connection with acquisition</t>
  </si>
  <si>
    <t>[2]</t>
  </si>
  <si>
    <t>Issuance of OP Units in connection with acquisition (in Shares)</t>
  </si>
  <si>
    <t>Limited Partner distributions</t>
  </si>
  <si>
    <t>Cash redemption of OP Units | Cash Redemption for Non-controlling Interests [Member]</t>
  </si>
  <si>
    <t>Cash redemption of OP Units | Purchase of Non-controlling Interests [Member]</t>
  </si>
  <si>
    <t>Cash redemption of OP Units (in Shares) | Cash Redemption for Non-controlling Interests [Member]</t>
  </si>
  <si>
    <t>Cash distributions</t>
  </si>
  <si>
    <t>Dividends payable to officers</t>
  </si>
  <si>
    <t>Net income attributable to Retail Opportunity Investments Partnership, LP</t>
  </si>
  <si>
    <t>Adjustment to non-controlling interests</t>
  </si>
  <si>
    <t>Cancellation of OP Units (in Shares)</t>
  </si>
  <si>
    <t>Issuance of OP Units in connection with common stock offering</t>
  </si>
  <si>
    <t>Issuance of OP Units in connection with common stock offering (in Shares)</t>
  </si>
  <si>
    <t>Cash redemption of OP Units</t>
  </si>
  <si>
    <t>Cash redemption of OP Units (in Shares)</t>
  </si>
  <si>
    <t>Less: Promissory note secured by capital</t>
  </si>
  <si>
    <t>Consists of general and limited partnership interests held by ROIC.</t>
  </si>
  <si>
    <t>Consists of limited partnership interests held by third parties.</t>
  </si>
  <si>
    <t>Consolidated Statement of Partners' Capital (Parentheticals) - $ / shares</t>
  </si>
  <si>
    <t>Cash distributions per unit</t>
  </si>
  <si>
    <t>Note 1 - Organization, Basis of Presentation and Summary of Significant Accounting Policies</t>
  </si>
  <si>
    <t>Accounting Policies [Abstract]</t>
  </si>
  <si>
    <t>Organization, Consolidation and Presentation of Financial Statements Disclosure and Significant Accounting Policies [Text Block]</t>
  </si>
  <si>
    <t>1. Organization, Basis of Presentation and Summary of Significant Accounting Policies Business 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 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 With the approval of its stockholders, ROIC reincorporated as a Maryland corporation on June 2, 2011. ROIC began operations as a Delaware corporation, known as NRDC Acquisition Corp., which was incorporated on July 10, 2007, for the purpose of acquiring assets or operating businesses through a merger, capital stock exchange, stock purchase, asset acquisition or other similar business combination with one or more assets or control of one or more operating businesses. On October 20, 2009, ROIC’s stockholders and warrantholders approved each of the proposals presented at the special meetings of stockholders and warrantholders, respectively, in connection with the transactions contemplated by the Framework Agreement (the “Framework Agreement”) ROIC entered into on August 7, 2009 with NRDC Capital Management, LLC, which, among other things, sets forth the steps to be taken by ROIC to continue its business as a corporation that has elected to qualify as a REIT for U.S. federal income tax purposes. 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warrants exercised and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of the Operating Partnership. Recent Accounting Pronouncements In September 2015, the FASB issued Accounting Standards Update (“ASU”) No. 2015-16, “Business Combinations: Simplifying the Accounting for Measurement-Period Adjustments.” The pronouncement simplifies the accounting for adjustments made to provisional amounts recognized in a business combination by eliminating the requirement to retrospectively account for those adjustments. The pronouncement requires any adjustments to provisional amounts to be applied prospectively. The pronouncement is effective for fiscal years, and for interim periods within those fiscal years, beginning after December 15, 2015, with early adoption permitted. The Company does not expect that the adoption of this pronouncement will have a material impact on the consolidated financial statements. In April 2015, the FASB issued ASU No. 2015-03, “Interest – Imputation of Interest: Simplifying the Presentation of Debt Issuance Costs.” The pronouncement requires reporting entities to present debt issuance costs related to a note as a direct deduction from the face amount of that note presented in the balance sheet. The pronouncement is effective for fiscal years, and for interim periods within those fiscal years, beginning after December 15, 2015, with early adoption permitted. A reporting entity may apply the amendments in the ASU retrospectively to all prior periods. The Company expects that the adoption of the pronouncement will result in the presentation of debt issuance costs associated with its term loan, credit facility, Senior Notes Due 2024, Senior Notes Due 2023, and mortgage notes payable which are currently included in deferred charges in its consolidated balance sheets, as a direct reduction from the carrying amount of the related debt instrument.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The Company is in the process of evaluating the impact this pronouncement will have on the Company’s consolidated financial statements. Principles of Consolidation The accompanying consolidated financial statements are prepared on the accrual basis in accordance with GAAP. The consolidated financial statements include the accounts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ies the presentation of net income by requiring earnings and other comprehensive income to be attributed to controlling and non-controlling interests. 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and derivatives. Actual results could differ from these estimates. 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s been an entity disregarded from its sole owner, ROIC, for U.S. federal income tax purposes and as such has not been subject to federal income taxes. Effective September 27, 2013, the Operating Partnership issued 3,290,263 OP Units in connection with the acquisitions of two shopping centers, Crossroads Shopping Center and Five Points Plaza. Accordingly, the Operating Partnership ceased being a disregarded entity and instead is being treated as a partnership for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December 31, 2015, the statute of limitations for tax years 2012 through and including 2014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During the years ended December 31, 2015 and 2014, capitalized costs related to the improvements or replacement of real estate properties were approximately $28.1 million and $27.5 million, respectively. 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as of the acquisition date is received and estimates are refined, appropriate property adjustments are made to the purchase price allocation on a retrospective basis. In conjunction with the Company’s pursuit and acquisition of real estate investments, the Company expensed acquisition transaction costs during the years ended December 31, 2015, 2014 and 2013 of approximately $1.0 million, $1.0 million and $1.7 million, respectively. Regarding certain of the Company’s 2015 and all of the Company’s 2014 property acquisitions (see Note 2), the fair value of in-place leases and other intangibles have been allocated to intangible asset and liability accounts. Sales of real estate are recognized only when sufficient down payments have been obtained, possession and other attributes of ownership have been transferred to the buyer and the Company has no significant continuing involvement. The application of these criteria can be complex and requires the Company to make assumptions. Management has determined that all of these criteria were met for all real estate sold during the periods presented. Any reference to square footage or occupancy is unaudited and outside the scope of our independent registered public accounting firm’s audit of the Company’s financial statements in accordance with the standards of the United States Public Company Accounting Oversight Board.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5. 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 Restricted Cash 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Termination fees (included in other income) are fees that the Company has agreed to accept in consideration for permitting certain tenants to terminate their lease prior to the contractual expiration date. The Company recognizes termination fees in accordance with Securities and Exchange Commission’s guidance when the following conditions are met: (a) the termination agreement is executed; (b) the termination fee is determinable; (c) all landlord services pursuant to the terminated lease have been rendered; and (d) collectivity of the termination fee is assured. Interest income is recognized as it is earned. Gains or losses on disposition of properties are recorded when the criteria for recognizing such gains or losses under generally accepted accounting principles have been met. The Company must make estimates as to the collectability of its accounts receivable related to base rent, straight-line rent, expense reimbursements and other revenues. Management analyzes accounts receivable and the allowance for bad debts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December 31, 2015 and December 31, 2014 was approximately $4.5 million and $3.6 million, respectively. Depreciation and Amortization The Company uses the straight-line method for depreciation and amortization. Buildings are depreciated over the estimated useful lives which the Company estimates to be 39-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 Deferred Charges Deferred charges consist principally of leasing commissions and acquired lease origination costs (which are amortized ratably over the life of the tenant leases) and financing fees (which are amortized over the term of the related debt obligation). Deferred charges in the accompanying consolidated balance sheets are shown at cost, net of accumulated amortization of approximately $24.1 million and $18.8 million, as of December 31, 2015 and 2014, respectively. The unamortized balances of deferred charges as of December 31, 2015 that will be charged to future operations are as follows (in thousands):
Lease Origination Costs Financing Costs Total
2016 $ 6,697 $ 2,089 $ 8,786
2017 5,384 2,068 7,452
2018 4,138 2,036 6,174
2019 3,168 647 3,815
2020 2,544 521 3,065
Thereafter 8,164 1,860 10,024
$ 30,095 $ 9,221 $ 39,316 Internal Capitalized Leasing Costs The Company capitalizes a portion of payroll-related costs related to its leasing personnel associated with new leases and lease renewals. These costs are amortized over the life of the respective leases. During the years ended December 31, 2015, 2014 and 2013, the Company capitalized approximately $1.1 million, $947,000 and $742,000, respectively, of such payroll-related costs.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 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During the years ended December 31, 2014 and 2013, the effect of approximately 41,400,000 warrants to purchase the Company’s common stock (the “Public Warrants”) issued in connection with the Company’s initial public offering (the “IPO”), and the 8,000,000 warrants (the “Private Placement Warrants”) purchased by NRDC Capital Management, LLC simultaneously with the consummation of the IPO, for the time these were outstanding during these periods, were included in the calculation of diluted EPS since the weighted average share price was greater than the exercise price during these periods. No warrants were outstanding during the year ended December 31, 2015. For the years ended December 31, 2015, 2014 and 2013,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grants awarded under the 2009 Plan described in Note 9 are excluded from the basic EPS calculation, as these units are not participating securities. The following table sets forth the reconciliation between basic and diluted EPS for ROIC (in thousands, except share data):
Year Ended December 31,
2015 2014 2013
Numerator:
Income from continuing operations $ 25,092 $ 21,050 $ 34,692
Less income from continuing operations attributable to non-controlling interests (1,228 ) (749 ) (165 )
Less earnings allocated to unvested shares (229 ) (160 ) (78 )
Income from continuing operations available for common shareholders, basic 23,635 20,141 34,449
Loss from discontinued operations available to common shareholders, basic — — (714 )
Net income available to common stockholders, basic $ 23,635 $ 20,141 $ 33,735
Numerator:
Income from continuing operations $ 25,092 $ 21,050 $ 34,692
Less earnings allocated to unvested shares (229 ) (160 ) (78 )
Income from continuing operations available for common shareholders, diluted 24,863 20,890 34,614
Loss from discontinued operations available to common shareholders, diluted — — (714 )
Net income available to common stockholders, diluted $ 24,863 $ 20,890 $ 33,900
Denominator:
Denominator for basic EPS – weighted average common equivalent shares 95,651,780 83,411,230 67,419,497
Warrants — 631,086 2,568,822
OP Units 4,086,724 3,162,658 838,508
Restricted stock awards – performance-based 174,198 162,327 113,066
Stock options 105,079 86,108 64,487
Denominator for diluted EPS – weighted average common equivalent shares 100,017,781 87,453,409 71,004,380 Earnings Per Unit The following table sets forth the reconciliation between basic and diluted earnings per unit for the Operating Partnership (in thousands, except unit data):
Year Ended December 31,
2015 2014 2013
Numerator:
Income from continuing operations $ 25,092 $ 21,050 $ 34,692
Less earnings allocated to unvested units (229 ) (160 ) (78 )
Income from continuing operations available for unitholders, basic and diluted 24,863 20,890 34,614
Loss from discontinued operations available to unitholders, basic and diluted — — (714 )
Net income available to unitholders, basic and diluted $ 24,863 $ 20,890 $ 33,900
Denominator:
Denominator for basic EPS – weighted average common equivalent units 99,738,504 86,573,888 68,258,005
Warrants — 631,086 2,568,822
Restricted stock awards – performance-based 174,198 162,327 113,066
Stock Options 105,079 86,108 64,487
Denominator for diluted EPS – weighted average common equivalent units 100,017,781 87,453,409 71,004,380 Stock-Based Compensation The Company has a stock-based employee compensation plan, which is more fully described in Note 9.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an accelerated method and are recognized in income regardless of the results of the performance criteria. Non-Controlling Interests – Redeemable OP Units / Redeemable Limited Partners OP Units are classified as either mezzanine equity or permanent equity. If ROIC could be required to deliver cash in exchange for the OP Units upon redemption, such OP Units are differentiated and referred to as Redeemable OP Units. OP Units that could require settlement in cash result in presentation in the mezzanine section of the balance sheet. See Note 10 for further discussion. 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 Segment Reporting The Company’s primary business is the ownership, management, and redevelopment of retail real estate properties. The Company reviews operating and financing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Reclassifications Certain reclassifications have been made to the prior period consolidated financial statements and notes to conform to the current year presentation.</t>
  </si>
  <si>
    <t>Note 2 - Real Estate Investments</t>
  </si>
  <si>
    <t>Real Estate Investments Disclosure [Abstract]</t>
  </si>
  <si>
    <t>Real Estate Investments Disclosure [Text Block]</t>
  </si>
  <si>
    <t>2. Real Estate Investments The following real estate investment transactions occurred during the years ended December 31, 2015 and 2014. Property Acquisitions in 2015 On January 6, 2015, the Company acquired the property known as Park Oaks Shopping Center located in Thousand Oaks, California, for a purchase price of approximately $47.7 million. Park Oaks Shopping Center is approximately 110,000 square feet and is anchored by Safeway (Vons) Supermarket. The property was acquired with borrowings under the Company’s credit facility. On January 6, 2015, the Company acquired the property known as Ontario Plaza located in Ontario, California, for a purchase price of approximately $31.0 million. Ontario Plaza is approximately 150,000 square feet and is anchored by El Super Supermarket and Rite Aid Pharmacy. The property was acquired with borrowings under the Company’s credit facility. On January 7, 2015, the Company acquired the property known as Winston Manor Shopping Center located in South San Francisco, California, for a purchase price of approximately $20.5 million. Winston Manor Shopping Center is approximately 50,000 square feet and is anchored by Grocery Outlet Supermarket, a west coast based grocer. The property was acquired with borrowings under the Company’s credit facility. On May 6, 2015, the Company acquired key anchor spaces at two of its existing shopping centers for a purchase price of approximately $23.1 million including Lucky Supermarket at its Pinole Vista Shopping Center, located in Pinole, California, and Petco at its Canyon Park Shopping Center, located in Bothell, Washington. These anchor spaces were acquired with borrowings under the Company’s credit facility. On July 1, 2015, the Company acquired the property known as Jackson Square located in Hayward, California, within the San Francisco metropolitan area, for a purchase price of approximately $32.5 million. Jackson Square is approximately 114,000 square feet and is anchored by Safeway Supermarket, CVS Pharmacy and 24 Hour Fitness. The property was acquired with borrowings under the Company’s credit facility. On July 28, 2015, the Company acquired the property known as Sunnyside Village Square located in Happy Valley, Oregon, within the Portland metropolitan area, for a purchase price of approximately $17.5 million. Sunnyside Village Square is approximately 85,000 square feet and is anchored by Haggen Supermarket. The property was acquired with borrowings under the Company’s credit facility. On July 28, 2015, the Company acquired the property known as Tigard Promenade located in Tigard, Oregon, within the Portland metropolitan area, for a purchase price of approximately $21.0 million. Tigard Promenade is approximately 88,000 square feet and is anchored by Safeway Supermarket. The property was acquired with borrowings under the Company’s credit facility. On September 1, 2015, the Company acquired the property known as Gateway Centre located in San Ramon, California, within the San Francisco metropolitan area, for a purchase price of approximately $42.5 million. Gateway Centre is approximately 110,000 square feet and is anchored by SaveMart (Lucky) Supermarket and Walgreens. The property was acquired with borrowings under the Company’s credit facility. On November 9, 2015, the Company acquired the property known as Johnson Creek Center located in Happy Valley, Oregon, within the Portland metropolitan area, for an adjusted purchase price of approximately $31.4 million. Johnson Creek is approximately 109,000 square feet and is anchored by Trader Joe’s and Walgreens. The property was acquired with borrowings under the Company’s credit facility. On December 4, 2015, the Company acquired the property known as Iron Horse Plaza located in Danville, California, within the San Francisco metropolitan area, for an adjusted purchase price of approximately $45.6 million. Iron Horse Plaza is approximately 62,000 square feet and is anchored by Lunardi’s Markets, a San Francisco based grocer. The acquisition was funded through the issuance of 1,232,394 OP Units with a fair value of approximately $22.4 million, the assumption of a $19.0 million mortgage loan on the property and cash on hand. The $19.0 million mortgage loan was defeased in conjunction with the closing of the property, which was funded with borrowings under the Company’s credit facility. Further, in connection with this acquisition, the Company issued a promissory note for a total of approximately $6.7 million, secured by the OP Units of a Unitholder. It is the Company’s policy to treat all promissory notes that are secured by OP Units as a reduction of equity. On December 10, 2015, the Company acquired the property known as Sternco Shopping Center located in Bellevue, Washington, within the Seattle metropolitan area, for an adjusted purchase price of approximately $49.4 million. Sternco Shopping Center is approximately 114,000 square feet and is anchored by Asian Food Center, a Seattle based grocer. The acquisition was funded through the issuance of 2,823,790 OP Units with a fair value of $49.3 million and cash on hand. On December 21, 2015, the Company acquired the property known as Four Corner Square located in Maple Valley, Washington, within the Seattle metropolitan area, for a purchase price of approximately $41.8 million. Four Corner Square is approximately 120,000 square feet and is anchored by Grocery Outlet Supermarket, a west coast based grocer, and Walgreens. The property was acquired with borrowings under the Company’s credit facility. On December 31, 2015, the Company acquired the property known as Warner Plaza located in Woodland Hills, California, within the Los Angeles metropolitan area, for an adjusted purchase price of approximately $78.9 million. Warner Plaza is approximately 114,000 square feet and is anchored by Sprouts Market. The acquisition was funded through the issuance of 4,393,064 OP Units with a fair value of $78.6 million and cash on hand. Property Acquisitions in 2014 During the year ended December 31, 2014, the Company acquired eight properties throughout the west coast with a total of approximately 1.6 million square feet for a net adjusted purchase price of approximately $414.5 million The financial information set forth below summarizes the Company’s preliminary purchase price allocation for the properties acquired during the year ended December 31, 2015 and the final purchase price allocation for the properties acquired during the year ended December 31, 2014 (in thousands).
December 31, 2015 December 31, 2014
ASSETS
Land $ 118,898 $ 98,891
Building and improvements 366,977 317,385
Acquired lease intangible asset 13,214 32,200
Deferred charges 4,799 10,336
Assets acquired $ 503,888 $ 458,812
LIABILITIES
Acquired lease intangible liability $ 20,925 $ 44,264
Liabilities assumed $ 20,925 $ 44,264 With respect to these acquisitions, the fair value of in-place leases and other intangibles have been allocated to intangible asset and liability accounts. All allocations are preliminary and may be adjusted as final information becomes available. Pro Forma Financial Information The pro forma financial information is based upon the Company’s historical consolidated statements of operations for the years ended December 31, 2015 and 2014, adjusted to give effect to these transactions at the beginning of 2014. The pro forma financial information set forth below is presented for informational purposes only and may not be indicative of what actual results of operations would have been had the transactions occurred at the beginning of each year, nor does it purport to represent the results of future operations (in thousands).
Year Ended December 31,
Statement of operations: 2015 2014
Revenues $ 213,475 $ 204,584
Property operating and other expenses 104,629 94,709
Depreciation and amortization 80,709 80,012
Net income attributable to Retail Opportunity Investments Corp. $ 28,137 $ 29,863 The following table summarizes the operating results included in the Company’s historical consolidated statement of operations for the year ended December 31, 2015 for the properties acquired during the year ended December 31, 2015 (in thousands).
Year Ended December 31, 2015
Statement of operations:
Revenues $ 12,706
Property operating and other expenses 3,849
Depreciation and amortization 6,008
Net income attributable to Retail Opportunity Investments Corp. $ 2,849 The following table summarizes the operating results included in the Company’s historical consolidated statement of operations for the year ended December 31, 2014 for the properties acquired during the year ended December 31, 2014 (in thousands).
Year Ended December 31, 2014
Statement of operations:
Revenues $ 16,234
Property operating and other expenses 4,643
Depreciation and amortization 7,674
Net income attributable to Retail Opportunity Investments Corp. $ 3,917 Property Dispositions On June 5, 2014, the Company sold Phillips Village Shopping Center, a non-core shopping center located in Pomona, California with an occupancy rate of approximately 10.4% as of May 31, 2014. The sales price of this property of approximately $16.0 million, less costs to sell, resulted in net proceeds to the Company of approximately $15.6 million. Accordingly, the Company recorded a gain on sale of approximately $3.3 million for the year ended December 31, 2014 related to this property. On August 25, 2014, the Company sold the Oregon City Point Shopping Center, a non-core shopping center located in Oregon City, Oregon. The sales price of this property of approximately $12.4 million, less costs to sell, resulted in net proceeds of approximately $12.0 million. Accordingly, the Company recorded a gain on sale of approximately $1.6 million for year ended December 31, 2014 related to this property. The Company did not have any properties dispositions during the year ended December 31, 2015. Unconsolidated Joint Ventures At December 31, 2012, investment in and advances to unconsolidated joint venture consisted of a 49% ownership in Terranomics Crossroads Associates, LP of $15.3 million. On September 27, 2013, the Company acquired the remaining interests in Terranomics Crossroads Associates, LP from its joint venture partner. The purchase of its remaining interest was funded through the issuance of 2,639,632 OP Units with a fair value of approximately $36.4 million and the assumption of a $49.6 million mortgage loan on the property. Upon the acquisition of the remaining interest in the property, the Company reclassified approximately $16.0 million from “Investment in and advances to unconsolidated joint ventures” to “Real estate investments” in the accompanying consolidated balance sheets. The acquisition-date fair value of the previous equity interest was $36.0 million and is included in the measurement of the consideration transferred. The Company recognized a gain of $20.4 million as a result of remeasuring its prior equity interest in the venture held before the acquisition. The gain is included in the line item Gain on consolidation of joint venture in the consolidated statements of operations and comprehensive income. As of December 31, 2015, the Company has no remaining unconsolidated joint ventures.</t>
  </si>
  <si>
    <t>Note 3 - Acquired Lease Intangibles</t>
  </si>
  <si>
    <t>Disclosure Text Block [Abstract]</t>
  </si>
  <si>
    <t>Intangible Assets Disclosure [Text Block]</t>
  </si>
  <si>
    <t xml:space="preserve">3. Acquired Lease Intangibles Intangible assets and liabilities as of December 31, 2015 and 2014 consisted of the following (in thousands):
December 31, 2015 December 31, 2014
Assets:
In-place leases $ 79,996 $ 78,549
Accumulated amortization (28,535 ) (25,482 )
Above-market leases 25,575 26,197
Accumulated amortization (10,094 ) (7,831 )
Acquired lease intangible assets, net $ 66,942 $ 71,433
Liabilities:
Below-market leases $ 155,169 $ 141,552
Accumulated amortization (30,308 ) (23,193 )
Acquired lease intangible liabilities, net $ 124,861 $ 118,359 For the years ended December 31, 2015, 2014 and 2013, the net amortization of acquired lease intangible assets and acquired lease intangible liabilities for above and below market leases was $9.9 million, $6.9 million and $4.4 million, respectively, which amounts are included in base rents in the accompanying consolidated statements of operations and comprehensive income. For the years ended December 31, 2015, 2014 and 2013, the net amortization of in-place leases was $13.2 million, $12.5 million and $10.3 million, respectively, which amounts are included in depreciation and amortization in the accompanying consolidated statements of operations and comprehensive income. The scheduled future amortization of acquired lease intangible assets as of December 31, 2015 is as follows (in thousands):
Year ending December 31:
2016 $ 13,116
2017 10,421
2018 7,687
2019 5,146
2020 4,291
Thereafter 26,281
Total future amortization of acquired lease intangible assets $ 66,942 The scheduled future amortization of acquired lease intangible liabilities as of December 31, 2015 is as follows (in thousands):
Year ending December 31:
2016 $ 11,260
2017 10,362
2018 9,508
2019 8,764
2020 7,950
Thereafter 77,017
Total future amortization of acquired lease intangible liabilities $ 124,861 </t>
  </si>
  <si>
    <t>Note 4 - Tenant Leases</t>
  </si>
  <si>
    <t>Leases, Operating [Abstract]</t>
  </si>
  <si>
    <t>Operating Leases of Lessor Disclosure [Text Block]</t>
  </si>
  <si>
    <t xml:space="preserve">4. Tenant Leases Space in the Company’s shopping centers is leased to various tenants under operating leases that usually grant tenants renewal options and generally provide for additional rents based on certain operating expenses as well as tenants’ sales volume. Future minimum rents to be received under non-cancellable leases as of December 31, 2015 are summarized as follows (in thousands):
Year ending December 31:
2016 $ 147,424
2017 133,215
2018 113,062
2019 92,300
2020 74,680
Thereafter 351,703
Total minimum lease payments $ 912,384 </t>
  </si>
  <si>
    <t>Note 5 - Discontinued Operations</t>
  </si>
  <si>
    <t>Discontinued Operations and Disposal Groups [Abstract]</t>
  </si>
  <si>
    <t>Disposal Groups, Including Discontinued Operations, Disclosure [Text Block]</t>
  </si>
  <si>
    <t>5. Discontinued Operations On June 5, 2013, the Company sold the Nimbus Village Shopping Center, a non-grocery anchored, non-core shopping center located in Rancho Cordova, California. The sales price of this property of approximately $6.3 million, less costs to sell, resulted in proceeds to the Company of approximately $5.6 million. Accordingly, the Company recorded a loss on sale of property of approximately $714,000 for the year ended December 31, 2013, which has been included in discontinued operations. The carrying value of the property as of December 31, 2012 was approximately $6.3 million.</t>
  </si>
  <si>
    <t>Note 6 - Mortgage Notes Payable, Credit Facilities and Senior Notes</t>
  </si>
  <si>
    <t>Debt Disclosure [Abstract]</t>
  </si>
  <si>
    <t>Debt Disclosure [Text Block]</t>
  </si>
  <si>
    <t>6. Mortgage Notes Payable, Credit Facility and Senior Notes ROIC does not hold any indebtedness. All debt is held directly or indirectly by the Operating Partnership, however, ROIC has guaranteed the Operating Partnership’s term loan, revolving credit facility, carve-out guarantees on property-level debt, the Senior Notes Due 2024 and the Senior Notes Due 2023. Mortgage Notes Payable The mortgage notes payable collateralized by respective properties and assignment of leases at December 31, 2015 and December 31, 2014, respectively, were as follows (in thousands, except interest rates):
Property Maturity Date Interest Rate December 31, 2015 December 31, 2014
Renaissance Towne Centre June 2015 5.13 % $ — $ 16,205
Crossroads Shopping Center September 2015 6.50 % — 48,581
Gateway Village III July 2016 6.10 % 7,166 7,270
Bernardo Heights Plaza July 2017 5.70 % 8,404 8,581
Santa Teresa Village February 2018 6.20 % 10,613 10,830
Diamond Hills Plaza October 2025 3.55 % 35,500 —
$ 61,683 $ 91,467
Mortgage Premium 922 2,716
Total mortgage notes payable $ 62,605 $ 94,183 The combined aggregate principal maturities of mortgage notes payable during the next five years and thereafter are as follows (in thousands):
Principal Repayments Scheduled Amortization Mortgage Premium Total
2016 $ 7,112 $ 474 $ 517 $ 8,103
2017 8,099 361 381 8,841
2018 10,094 43 24 10,161
2019 — — — —
2020 — — — —
Thereafter 32,787 2,713 — 35,500
Total $ 58,092 $ 3,591 $ 922 $ 62,605 During the year ended December 31, 2015, the Company repaid the outstanding principal balance on the Renaissance Towne Center and Crossroads Shopping Center mortgage notes payable of $16.1 million and $48.3 million, respectively, without penalty, in accordance with the prepayment provisions of the notes. On September 1, 2015, the Company entered into a $35.5 million loan with PNC Bank, National Association. The loan is secured by the Diamond Hills Plaza property and bears interest at 3.55% annually. The loan matures on October 1, 2025, is interest only through September 30, 2021 and amortizes thereafter, on a 30-year amortization. Term Loan and Credit Facility On September 29, 2015, the Company entered into a term loan agreement (the “Term Loan Agreement”) with KeyBank National Association, as Administrative Agent, and U.S. Bank National Association, as Syndication Agent and the other lenders party thereto, under which the lenders agreed to provide a $300.0 million unsecured term loan facility. The Term Loan Agreement also provides that the Company may from time to time request increased aggregate commitments of $200.0 million under certain conditions set forth in the Term Loan Agreement, including the consent of the lenders for the additional commitments. The initial maturity date of the term loan is January 31, 2019, subject to two one-year extension options, which may be exercised upon satisfaction of certain conditions including the payment of extension fees. Borrowings under the Term Loan Agreement accrue interest on the outstanding principal amount at a rate equal to an applicable rate based on the credit rating level of the Company, plus, as applicable, (i) a LIBOR rate determined by reference to the cost of funds for U.S. dollar deposits for the relevant period (the “Eurodollar Rate”), or (ii) a base rate determined by reference to the highest of (a) the federal funds rate plus 0.50%, (b) the rate of interest announced by the Administrative Agent as its “prime rate,” and (c) the Eurodollar Rate plus 1.10%. The Operating Partnership has an unsecured revolving credit facility with several banks which provides for borrowings of up to $500.0 million. Additionally, the credit facility contains an accordion feature, which allows the Operating Partnership to increase the facility amount up to an aggregate of $1.0 billion, subject to lender consents and other conditions. The maturity date of the credit facility has been extended to January 31, 2019, subject to a further one-year extension option, which may be exercised by the Operating Partnership upon satisfaction of certain conditions. Borrowings under the credit facility accrue interest on the outstanding principal amount at a rate equal to an applicable rate based on the credit rating level of the Company, plus, as applicable, (i) the Eurodollar Rate, or (ii) a base rate determined by reference to the highest of (a) the federal funds rate plus 0.50%, (b) the rate of interest announced by KeyBank, National Association as its “prime rate,” and (c) the Eurodollar Rate plus 1.00%. Additionally, the Operating Partnership is obligated to pay a facility fee at a rate based on the credit rating level of the Company, currently 0.20%, and a fronting fee at a rate of 0.125% per year with respect to each letter of credit issued under the credit facility. The Company obtained investment grade credit ratings from Moody’s Investors Service (Baa2) and Standard &amp; Poor’s Ratings Services (BBB-) during the second quarter of 2013. Both the term loan and credit facility contain customary representations, financial and other covenants. The Operating Partnership’s ability to borrow under the term loan and credit facility are subject to its compliance with financial covenants and other restrictions on an ongoing basis. The Operating Partnership was in compliance with such covenants at December 31, 2015. As of December 31, 2015, $300.0 million and $135.5 million were outstanding under the term loan and credit facility, respectively. The average interest rates on the term loan and the credit facility during the year ended December 31, 2015 were 1.3% and 1.2%, respectively. The Company had no available borrowings under the term loan at December 31, 2015. The Company had $364.5 million available to borrow under the credit facility at December 31, 2015. Senior Notes Due 2024 The carrying value of the Company’s Senior Notes Due 2024 is as follows (in thousands):
December 31, 2015 December 31, 2014
Principal amount $ 250,000 $ 250,000
Unamortized debt discount (3,191 ) (3,479 )
Senior Notes Due 2024: $ 246,809 $ 246,521 On December 3, 2014, the Operating Partnership completed a registered underwritten public offering of $250.0 million aggregate principal amount of 4.000% Senior Notes due 2024 (the “Senior Notes Due 2024”), fully and unconditionally guaranteed by ROIC. The Senior Notes Due 2024 pay interest semi-annually on June 15 and December 15, commencing on June 15, 2015, and mature on December 15, 2024, unless redeemed earlier by the Operating Partnership. The Senior Notes Due 2024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4 on a senior unsecured basis, including the due and punctual payment of principal of, and premium, if any, and interest on, the notes, whether at stated maturity, upon acceleration, notice of redemption or otherwise. The guarantee is a senior unsecured obligation of ROIC and ranks equally in right of payment with all other senior unsecured indebtedness of ROIC. ROIC’s guarantee of the Senior Notes Due 2024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4 during the year ended December 31, 2015 includes $10.0 million and approximately $288,000 for the contractual coupon interest and the accretion of the debt discount, respectively. The interest expense recognized on the Senior Notes Due 2024 during the year ended December 31, 2014 includes $750,000 and approximately $21,000 for the contractual coupon interest and the accretion of the debt discount, respectively. In connection with the Senior Notes Due 2024 offering, the Company incurred approximately $2.2 million of deferred financing costs which are being amortized over the term of the Senior Notes Due 2024. Senior Notes Due 2023 The carrying value of the Company’s Senior Notes Due 2023 is as follows (in thousands):
December 31, 2015 December 31, 2014
Principal amount $ 250,000 $ 250,000
Unamortized debt discount (3,482 ) (3,826 )
Senior Notes Due 2023: $ 246,518 $ 246,174 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3 during the year ended December 31, 2015 includes approximately $12.5 million and approximately $344,000 for the contractual coupon interest and the accretion of the debt discount, respectively. The interest expense recognized on the Senior Notes Due 2023 during the year ended December 31, 2014 includes approximately $12.4 million and approximately $329,000 for the contractual coupon interest and the accretion of the debt discount, respectively. In connection with the Senior Notes Due 2023 offering, the Company incurred approximately $2.6 million of deferred financing costs which are being amortized over the term of the Senior Notes Due 2023.</t>
  </si>
  <si>
    <t>Note 7 - Preferred Stock of ROIC</t>
  </si>
  <si>
    <t>Disclosure Text Block Supplement [Abstract]</t>
  </si>
  <si>
    <t>Preferred Stock [Text Block]</t>
  </si>
  <si>
    <t>7. Preferred Stock of ROIC The Company is authorized to issue 50,000,000 shares of preferred stock with such designations, voting and other rights and preferences as may be determined from time to time by the board of directors. As of December 31, 2015 and 2014, there were no shares of preferred stock outstanding.</t>
  </si>
  <si>
    <t>Note 8 - Common Stock and Warrants of ROIC</t>
  </si>
  <si>
    <t>Stockholders' Equity Note [Abstract]</t>
  </si>
  <si>
    <t>Stockholders' Equity Note Disclosure [Text Block]</t>
  </si>
  <si>
    <t>8. Common Stock and Warrants of ROIC Equity Issuance On August 10, 2015, ROIC issued 5,520,000 shares of common stock in a registered public offering, including shares issued upon the exercise in full of the underwriters’ option to purchase additional shares, resulting in net proceeds of approximately $87.4 million, after deducting the underwriters’ discounts and commissions and offering expenses. The net proceeds were used to reduce borrowings under the Operating Partnership’s $500.0 million unsecured revolving credit facility. ATM During the year ended December 31, 2014, ROIC entered into four separate Sales Agreements (the “2014 sales agreements”) with Jefferies LLC, KeyBanc Capital Markets Inc., MLV &amp; Co. LLC and Raymond James &amp; Associates, Inc. (each individually, an “Agent” and collectively, the “Agents”) pursuant to which ROIC may sell, from time to time, shares of ROIC’s common stock, par value $0.0001 per share, having an aggregate offering price of up to $100.0 million through the Agents either as agents or principals. During the year ended December 31, 2015, ROIC sold a total of 544,567 shares under one of the 2014 sales agreements, which resulted in gross proceeds of approximately $9.9 million and commissions of approximately $149,000 paid to the agent. Warrants Simultaneously with the consummation of the IPO, NRDC Capital Management, LLC purchased 8,000,000 Private Placement Warrants at a purchase price of $1.00 per warrant. The Private Placement Warrants were identical to the Public Warrants except that the Private Placement Warrants were exercisable on a cashless basis as long as they were still held by NRDC Capital Management, LLC or its members, members of its members’ immediate family or their controlled affiliates. The purchase price of the Private Placement Warrants approximated the fair value of such warrants at the purchase date. On February 4, 2013, NRDC exercised the outstanding 8,000,000 Private Placement Warrants on a cashless basis pursuant to which ROIC issued 688,500 shares to NRDC. ROIC had the right to redeem all of the outstanding warrants it issued in the IPO, at a price of $0.01 per warrant upon 30 days’ notice while the warrants were exercisable, only in the event that the last sale price of the common stock is at least a specified price. The terms of the warrants were as follows:
· The exercise price of the warrants was $12.00.
· The price at which ROIC’s common stock must trade before ROIC was able to redeem the warrants it issued in the IPO was $18.75.
· To provide that a warrantholder’s ability to exercise warrants was limited to ensure that such holder’s “Beneficial Ownership” or “Constructive Ownership,” each as defined in ROIC’s charter, did not exceed the restrictions contained in the charter limiting the ownership of shares of ROIC’s common stock. ROIC had reserved 53,400,000 shares for the exercise of the Public Warrants and the Private Placement Warrants, and issuance of shares under ROIC’s 2009 Equity Incentive Plan (the “2009 Plan”). During the year ended December 31, 2014, the third-party warrant holders exercised a total of 5,878,216 Public Warrants, resulting in approximately $70.5 million of proceeds. During the year ended December 31, 2013, the third-party warrant holders exercised a total of 18,877,482 Public Warrants, resulting in approximately $226.5 million of proceeds. In May 2010, ROIC’s board of directors authorized a warrant repurchase program to repurchase up to a maximum of $40.0 million of ROIC’s warrants. During the year ended December 31, 2013, ROIC repurchased 744,850 warrants under the program in open market transactions for approximately $1.4 million. During the year ended December 31, 2013, ROIC repurchased an additional 15,834,000 warrants in privately negotiated transactions for approximately $31.3 million. No such repurchases occurred during the years ended December 31, 2014 and 2015. On October 23, 2014, ROIC's remaining outstanding warrants expired and 64,452 warrants expired unexercised. Stock Repurchase Program On July 31, 2013, ROIC’s board of directors authorized a stock repurchase program to repurchase up to a maximum of $50.0 million of the Company’s common stock. During the year ended December 31, 2015, the Company did not repurchase any shares of common stock under this program.</t>
  </si>
  <si>
    <t>Note 9 - Stock Compensation and Other Benefit Plans for ROIC</t>
  </si>
  <si>
    <t>Disclosure of Compensation Related Costs, Share-based Payments [Abstract]</t>
  </si>
  <si>
    <t>Disclosure of Compensation Related Costs, Share-based Payments [Text Block]</t>
  </si>
  <si>
    <t>9. Stock Compensation and Other Benefit Plans for ROIC The Company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 During 2009, the Company adopted the 2009 Plan. The 2009 Plan provides for grants of restricted common stock and stock option awards up to an aggregate of 7.5% of the issued and outstanding shares of the Company’s common stock at the time of the award, subject to a ceiling of 4,000,000 shares. Restricted Stock During the year ended December 31, 2015, ROIC awarded 343,070 shares of restricted common stock under the 2009 Plan, of which 117,275 shares are performance-based grants and the remainder of the shares are time based grants. The performance-based grants vest in three equal annual tranches, based on pre-defined market-specific performance criteria with vesting dates on January 1, 2016, 2017 and 2018. A summary of the status of the Company’s non-vested restricted stock awards as of December 31, 2015, and changes during the year ended December 31, 2015 are presented below:
Shares Weighted Average
Non-vested at December 31, 2014 559,358 $ 11.51
Granted 343,070 $ 15.58
Vested (272,125 ) $ 12.10
Forfeited (2,832 ) $ 15.88
Non-vested at December 31, 2015 627,471 $ 14.39 As of December 31, 2015, there remained a total of $4.0 million of unrecognized restricted stock compensation related to outstanding non-vested restricted stock grants awarded under the 2009 Plan. Restricted stock compensation is expected to be expensed over a remaining weighted average period of 1.7 years (irrespective of achievement of the performance conditions). The total fair value of restricted stock that vested during the years ended December 31, 2015, 2014 and 2013 was $4.6 million, $2.9 million and $2.4 million, respectively. Stock Based Compensation Expense For the years ended December 31, 2015, 2014 and 2013, the amounts charged to expense for all stock based compensation totaled approximately $4.7 million, $3.7 million and $2.9 million, respectively. Profit Sharing and Savings Plan During 2011, the Company established a profit sharing and savings plan (the “401K Plan”), which permits eligible employees to defer a portion of their compensation in accordance with the Code. Under the 401K Plan, the Company made matching contributions on behalf of eligible employees. The Company made contributions to the 401K Plan of approximately $31,000, $25,000 and $20,000 for the years ended December 31, 2015, 2014 and 2013, respectively.</t>
  </si>
  <si>
    <t>Note 10 - Capital of the Operating Partnership</t>
  </si>
  <si>
    <t>Partners' Capital Notes [Abstract]</t>
  </si>
  <si>
    <t>Partners' Capital Notes Disclosure [Text Block]</t>
  </si>
  <si>
    <t>10. Capital of the Operating Partnership As of December 31, 2015, the Operating Partnership had 111,726,637 OP Units outstanding. ROIC owned an approximate 89.0% interest in the Operating Partnership at December 31, 2015, or 99,531,034 OP Units. The remaining 12,195,603 OP Units are owned by other limited partners. A share of ROIC’s common stock and the OP Units have essentially the same economic characteristics as they share equally in the total net income or loss and distributions of the Operating Partnership. Subject to certain exceptions, holders of 10,249,120 OP Units may redeem their OP Units, at the option of ROIC, for cash or for unregistered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 During the year ended December 31, 2015, in connection with the acquisition of the property known as Sternco Shopping Center, the Operating Partnership issued 1,946,483 OP Units whereby the Operating Partnership is required to deliver cash in exchange for the OP Units upon redemption if such OP Units are redeemed on or before January 31, 2016 (“Redeemable OP Units”). During the year ended December 31, 2015, ROIC received notices of redemption for a total of 174,959 OP Units. ROIC elected to redeem the OP Units for shares of ROIC common stock on a one-for-one basis, and accordingly, 174,959 shares of ROIC common stock were issued. OP Units are classified as either mezzanine equity or permanent equity. If ROIC could be required to deliver cash in exchange for the OP Units upon redemption, such OP Units are differentiated and referred to as Redeemable OP Units. OP Units that could require settlement in cash result in presentation in the mezzanine section of the balance sheet. ROIC has the ability to deliver unregistered common shares for the remaining portion of the OP Units that are classified in permanent equity as of December 31, 2015 and 2014. The redemption value of the OP Units owned by the limited partners, not including ROIC, had such units been redeemed at December 31, 2015, was approximately $218.1 million, calculated for the OP Units classified as permanent equity based on the average closing price on the NASDAQ Stock Market of ROIC common stock for the ten consecutive trading days immediately preceding December 31, 2015, which amounted to $17.99 per share, and calculated for mezzanine equity at the cash settlement price of $17.30. 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excluding Redeemable OP Units). The redemption provisions that permit ROIC to settle in either cash or common stock, at the option of ROIC, are further evaluated in accordance with applicable accounting guidance to determine whether temporary or permanent equity classification on the balance sheet is appropriate. The Company evaluated this guidance, including the requirement to settle in unregistered shares, and determined that the OP Units meet the requirements to qualify for presentation as permanent equity.</t>
  </si>
  <si>
    <t>Note 11 - Fair Value of Financial Instruments</t>
  </si>
  <si>
    <t>Fair Value Disclosures [Abstract]</t>
  </si>
  <si>
    <t>Fair Value Disclosures [Text Block]</t>
  </si>
  <si>
    <t xml:space="preserve">11. Fair Value of Financial Instruments 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 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 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 of the revolving credit facility is deemed to be at fair value since the outstanding debt is directly tied to monthly LIBOR contracts. The fair value, based on inputs not quoted on active markets, but corroborated by market data, or Level 2, of the outstanding Senior Notes Due 2024 at December 31, 2015 is approximately $238.5 million. </t>
  </si>
  <si>
    <t>Note 12 - Derivative and Hedging Activities</t>
  </si>
  <si>
    <t>Derivative Instruments and Hedging Activities Disclosure [Abstract]</t>
  </si>
  <si>
    <t>Derivative Instruments and Hedging Activities Disclosure [Text Block]</t>
  </si>
  <si>
    <t xml:space="preserve">12. Derivative and Hedging Activities During the year ended December 31, 2014, the Company cash settled the remaining outstanding interest rate swaps, and accordingly, none are outstanding as of December 31, 2015. The Company’s objectives in using interest rate derivatives historically were to add stability to interest expense and to manage its exposure to interest rate movements. To accomplish this objective, the Company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that are designated as cash flow hedges are recorded in AOCI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d credit valuation adjustments to appropriately reflect both its own non-performance risk and the respective counterparty’s non-performance risk in the fair value measurements. In adjusting the fair value of its derivative contract for the effect of non-performance risk, the Company considered the impact of netting and any applicable credit enhancements, such as collateral postings, thresholds, mutual puts, and guarantees. Amounts paid, or received, to cash settle interest rate derivatives prior to their maturity date are recorded in AOCI at the cash settlement amount, and will be reclassified to interest expense as interest expense is recognized on the hedged debt. During the next twelve months, the Company estimates that $2.1 million will be reclassified as an increase to interest expense. Derivatives in Cash Flow Hedging Relationships The table below details the location in the financial statements of the gain or loss recognized on interest rate derivatives designated as cash flow hedges for the years ended December 31, 2015, 2014, and 2013, respectively (in thousands). Amounts reclassified from other comprehensive income (“OCI”) due to ineffectiveness are recognized as interest expense.
Year Ended Year Ended Year Ended
Amount of (loss) gain recognized in OCI on derivative $ — $ (3,132 ) $ 4,565
Amount of loss reclassified from accumulated OCI into interest $ 2,139 $ 3,219 $ 4,621
Amount of gain recognized in income on derivative (ineffective portion and amount excluded from effectiveness testing) $ — $ — $ 3 </t>
  </si>
  <si>
    <t>Note 13 - Commitments and Contingencies</t>
  </si>
  <si>
    <t>Commitments and Contingencies Disclosure [Abstract]</t>
  </si>
  <si>
    <t>Commitments and Contingencies Disclosure [Text Block]</t>
  </si>
  <si>
    <t xml:space="preserve">13. Commitments and Contingencies 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 The Company has signed several ground leases for certain properties. For financial reporting purposes, rent expense is recognized on a straight-line basis over the term of the lease. Accordingly, rent expense recognized in excess of rent paid is reflected as a liability in the accompanying consolidated balance sheets. Rent expense, for both ground leases and corporate office space, was approximately $1.2 million, $1.2 million, and $1.1 million for the years ended December 31, 2015, 2014 and 2013, respectively. The following table represents the Company’s future minimum annual lease payments under operating leases as of December 31, 2015 (in thousands):
Operating Leases
2016 $ 981
2017 1,049
2018 1,054
2019 1,059
2020 1,067
Thereafter 36,204
Total minimum lease payments $ 41,414 Tax Protection Agreements In connection with the acquisition of the remaining 51% of the partnership interests in the Terranomics Crossroads Associates, LP and the acquisition of 100% of the equity interest in SARM Five Points Plaza LLC in September 2013, the Company entered into Tax Protection Agreements with certain limited partners of the Operating Partnership. The Tax Protection Agreements require the Company, subject to certain exceptions, for a period of 12 years, to indemnify the respective sellers receiving OP Units against certain tax liabilities incurred by them, as calculated pursuant to the respective Tax Protection Agreements. In connection with the acquisition of Wilsonville Town Center in December 2014 and Iron Horse Plaza, Sternco Shopping Center and Warner Plaza in December 2015 (all more fully discussed in Footnote 2), the Company entered into Tax Protection Agreements with certain limited partners of the Operating Partnership. The Tax Protection Agreements require the Company, subject to certain exceptions, for a period of 10 years, to indemnify the respective sellers receiving OP Units against certain tax liabilities incurred by them, as calculated pursuant to the respective Tax Protection Agreements. </t>
  </si>
  <si>
    <t>Note 14 - Related Party Transactions</t>
  </si>
  <si>
    <t>Related Party Transactions [Abstract]</t>
  </si>
  <si>
    <t>Related Party Transactions Disclosure [Text Block]</t>
  </si>
  <si>
    <t>14. Related Party Transactions The Company has entered into several lease agreements with an officer of the Company, whereby pursuant to the lease agreements, the Company is provided the use of storage space. For the years ended December 31, 2015, 2014 and 2013, the Company incurred approximately $42,000, $37,000 and $25,000, respectively, of expenses relating to the agreements which were included in general and administrative expenses in the accompanying consolidated statements of operations and other comprehensive income.</t>
  </si>
  <si>
    <t>Note 15 - Quarterly Results of Operations (Unaudited)</t>
  </si>
  <si>
    <t>Quarterly Financial Information Disclosure [Abstract]</t>
  </si>
  <si>
    <t>Quarterly Financial Information [Text Block]</t>
  </si>
  <si>
    <t xml:space="preserve">15. Quarterly Results of Operations (Unaudited) The unaudited quarterly results of operations for the years ended December 31, 2015 and 2014 for ROIC are as follows (in thousands, except share data):
Year Ended December 31, 2015
March 31 June 30 September 30 December 31
Total revenues $ 45,122 $ 46,215 $ 50,077 $ 51,285
Net income $ 4,376 $ 5,411 $ 7,837 $ 7,468
Net income attributable to ROIC $ 4,200 $ 5,201 $ 7,542 $ 6,921
Basic income per share $ 0.04 $ 0.05 $ 0.08 $ 0.07
Diluted income per share $ 0.04 $ 0.05 $ 0.08 $ 0.07
Year Ended December 31, 2014
March 31 June 30 September 30 December 31
Total revenues $ 36,350 $ 36,915 $ 40,856 $ 41,743
Net income $ 3,266 $ 6,051 $ 6,981 $ 4,752
Net income attributable to ROIC $ 3,132 $ 5,834 $ 6,748 $ 4,587
Basic income per share $ 0.04 $ 0.08 $ 0.07 $ 0.05
Diluted income per share $ 0.04 $ 0.07 $ 0.07 $ 0.05 The unaudited quarterly results of operations for the years ended December 31, 2015 and 2014 for the Operating Partnership are as follows (in thousands, except unit data):
Year Ended December 31, 2015
March 31 June 30 September 30 December 31
Total revenues $ 45,122 $ 46,215 $ 50,077 $ 51,285
Net income attributable to the Operating Partnership $ 4,376 $ 5,411 $ 7,837 $ 7,468
Basic income per unit $ 0.04 $ 0.05 $ 0.08 $ 0.07
Diluted income per unit $ 0.04 $ 0.05 $ 0.08 $ 0.07
Year Ended December 31, 2014
March 31 June 30 September 30 December 31
Total revenues $ 36,350 $ 36,915 $ 40,856 $ 41,743
Net income attributable to the Operating Partnership $ 3,266 $ 6,051 $ 6,981 $ 4,752
Basic income per unit $ 0.04 $ 0.07 $ 0.07 $ 0.05
Diluted income per unit $ 0.04 $ 0.07 $ 0.07 $ 0.05 </t>
  </si>
  <si>
    <t>Note 16 - Subsequent Events</t>
  </si>
  <si>
    <t>Subsequent Events [Abstract]</t>
  </si>
  <si>
    <t>Subsequent Events [Text Block]</t>
  </si>
  <si>
    <t>16. Subsequent Events Prior to January 31, 2016, the Company received notices of redemption for 1,828,825 Redeemable OP Units. The Company redeemed the OP Units in cash at a price of $17.30, in accordance with the Contribution Agreement for the closing of the property known as Sternco Shopping Center, and accordingly, a total of approximately $31.6 million was paid to the holders of the respective Redeemable OP Units. The remaining 117,658 Redeemable OP Units converted to OP Units on January 31, 2016 and are treated as permanent equity as ROIC now has the sole election to settle the OP Units in cash or unregistered shares of ROIC common stock. On January 15, 2016, the Company entered into a $50.0 million interest rate swap with Bank of Montreal. The swap has an effective date of January 29, 2016 and a termination date of January 31, 2019. Further, on February 2, 2016, the Company entered into a $50.0 million interest rate swap with Regions Bank. The swap has an effective date of February 29, 2016 and a termination date of January 31, 2019. These swaps are being used to hedge the anticipated variable cash flows associated with the Company’s variable rate debt that is outstanding as of December 31, 2015. On February 23, 2016, the Company’s board of directors declared a cash dividend on its common stock of $0.18 per share, payable on March 30, 2016 to holders of record on March 16, 2016.</t>
  </si>
  <si>
    <t>Schedule III - Real Estate and Accumulated Depreciation</t>
  </si>
  <si>
    <t>SEC Schedule III, Real Estate and Accumulated Depreciation Disclosure [Abstract]</t>
  </si>
  <si>
    <t>SEC Schedule III, Real Estate and Accumulated Depreciation Disclosure [Text Block]</t>
  </si>
  <si>
    <t>December 31, 2015 (in thousands)
Initial Cost to Company Cost Capitalized Subsequent to Acquisition Amount at Which Carried at Close of Period
Building &amp; Building &amp; Building &amp; Accumulated (1) Date of (a)
Paramount Plaza, CA $ — $ 6,347 $ 10,274 $ 214 $ 1,306 $ 6,561 $ 11,580 $ 18,141 $ 2,093 12/22/2009
Santa Ana Downtown Plaza, CA — 7,895 9,890 — 1,018 7,895 10,908 18,803 1,989 1/26/2010
Meridian Valley Plaza, WA — 1,881 4,795 — 555 1,881 5,350 7,231 964 2/1/2010
The Market at Lake Stevens, WA — 3,087 12,397 — 313 3,087 12,710 15,797 2,216 3/16/2010
Norwood Shopping Center, CA — 3,031 11,534 122 1,086 3,153 12,620 15,773 2,101 4/5/2010
Pleasant Hill Marketplace, CA — 6,359 6,927 — 741 6,359 7,668 14,027 1,538 4/8/2010
Vancouver Market Center, WA — 4,080 6,912 — 735 4,080 7,647 11,727 1,183 6/17/2010
Happy Valley Town Center, OR — 11,678 27,011 — 1,742 11,678 28,753 40,431 4,838 7/14/2010
Cascade Summit, OR — 8,853 7,732 — 332 8,853 8,064 16,917 1,638 8/20/2010
Heritage Market Center, WA — 6,595 17,399 — 408 6,595 17,807 24,402 2,928 9/23/2010
Claremont Center, CA (2) — 5,975 1,019 183 4,360 6,158 5,379 11,537 1,580 9/23/2010
Shops At Sycamore Creek, CA — 3,747 11,584 — 880 3,747 12,464 16,211 2,520 9/30/2010
Gateway Village, CA 7,166 5,917 27,298 — 510 5,917 27,808 33,725 4,053 12/16/2010
Division Crossing, OR — 3,706 8,327 — 5,713 3,706 14,040 17,746 1,967 12/22/2010
Halsey Crossing, OR (2) — — 7,773 — 798 — 8,571 8,571 1,401 12/22/2010
Marketplace Del Rio,CA — 13,420 22,251 — 1,681 13,420 23,932 37,352 3,774 1/3/2011
Pinole Vista, CA — 12,894 30,670 — 2,134 12,894 32,804 45,698 3,645 1/6/2011
Desert Spring Marketplace, CA — 8,517 18,761 (160 ) 1,513 8,357 20,274 28,631 3,327 2/17/2011
Mills Shopping Center, CA — 4,084 16,833 — 6,570 4,084 23,403 27,487 3,675 2/17/2011
Morada Ranch, CA — 2,504 19,547 — 509 2,504 20,056 22,560 3,007 5/20/2011
Renaissance, CA — 8,640 13,848 — 441 8,640 14,289 22,929 1,947 8/3/2011
Country Club Gate, CA — 6,487 17,341 — 1,000 6,487 18,341 24,828 2,672 7/8/2011
Canyon Park, WA — 9,352 15,916 — 3,215 9,352 19,131 28,483 2,281 7/29/2011
Hawks Prairie, WA — 5,334 20,694 — 436 5,334 21,130 26,464 2,797 9/8/2011
Kress Building, WA — 5,693 20,866 — 4,672 5,693 25,538 31,231 3,351 9/30/2011
Round Hill Square, CA — 6,358 17,734 — 950 6,358 18,684 25,042 2,681 8/23/2011
Hillsboro, OR (2) — — 18,055 — 587 — 18,642 18,642 2,486 11/23/2011
Gateway Shopping Center, WA (2) — 6,242 23,462 — 30 6,242 23,492 29,734 2,732 2/16/2012
Euclid Plaza, CA — 7,407 7,753 — 2,859 7,407 10,612 18,019 1,527 3/28/2012
Green Valley, CA — 1,685 8,999 — 414 1,685 9,413 11,098 1,282 4/2/2012
Aurora Square, WA — 3,002 1,693 — (28 ) 3,002 1,665 4,667 324 5/3/2012
Marlin Cove, CA — 8,815 6,797 — 1,384 8,815 8,181 16,996 1,160 5/4/2012
Seabridge, CA — 5,098 17,164 — 658 5,098 17,822 22,920 2,257 5/31/2012
Novato, CA — 5,329 4,412 — 937 5,329 5,349 10,678 527 7/24/2012
Glendora, CA — 5,847 8,758 — 164 5,847 8,922 14,769 1,139 8/1/2012
Wilsonville, WA — 4,181 15,394 — 249 4,181 15,643 19,824 1,703 8/1/2012
Bay Plaza, CA — 5,454 14,857 — 1,274 5,454 16,131 21,585 1,748 10/5/2012
Santa Theresa, CA 10,613 14,965 17,162 — 2,954 14,965 20,116 35,081 2,202 11/8/2012
Cypress West, CA — 15,480 11,819 5 1,966 15,485 13,785 29,270 1,480 12/7/2012
Redondo Beach, CA — 16,242 13,625 5 16 16,247 13,641 29,888 1,326 12/28/2012
Harbor Place, CA — 16,506 10,527 — 324 16,506 10,851 27,357 977 12/28/2012
Diamond Bar Town Center, CA — 9,540 16,795 — 3,608 9,540 20,403 29,943 2,019 2/1/2013
Bernardo Heights, CA 8,404 3,192 8,940 — 720 3,192 9,660 12,852 849 2/6/2013
Canyon Crossing, WA — 7,941 24,659 — 2,649 7,941 27,308 35,249 2,529 4/15/2013
Diamond Hills, CA 35,500 15,458 29,353 — 383 15,458 29,736 45,194 2,701 4/22/2013
Granada Shopping Center, CA — 3,673 13,459 — 387 3,673 13,846 17,519 1,161 6/27/2013
Hawthorne Crossings, CA — 10,383 29,277 — 554 10,383 29,831 40,214 2,399 6/27/2013
Robinwood, CA — 3,997 11,317 — 518 3,997 11,835 15,832 938 8/23/2013
Five Points Plaza, CA — 18,420 36,965 — 2,600 18,420 39,565 57,985 2,456 9/27/2013
Crossroads Shopping Center, CA — 68,366 67,756 — 6,524 68,366 74,280 142,646 5,674 9/27/2013
Peninsula Marketplace, CA — 14,730 19,214 — 49 14,730 19,263 33,993 1,341 11/1/2013
Country Club Village, CA — 9,986 26,579 — 1,603 9,986 28,182 38,168 2,067 11/26/2013
Plaza de la Canada, CA — 10,351 24,819 — 331 10,351 25,150 35,501 1,556 12/13/2013
Tigard Marketplace, CA — 13,587 9,603 — 390 13,587 9,993 23,580 797 2/18/2014
Creekside Plaza, CA — 14,807 29,476 — 122 14,807 29,598 44,405 1,945 2/28/2014
North Park Plaza, CA — 13,593 17,733 — 6 13,593 17,739 31,332 884 4/30/2014
Aurora Square II, WA — 6,862 9,798 — 31 6,862 9,829 16,691 609 5/22/2014
Fallbrook Shopping Center (2) — 21,232 186,197 83 3,556 21,315 189,753 211,068 9,043 6/13/2014
Moorpark Town Center, CA — 7,063 19,694 — 1,096 7,063 20,790 27,853 798 12/4/2014
Mission Foothill Marketplace, CA — 11,415 17,783 — 207 11,415 17,990 29,405 672 12/4/2014
Wilsonville Town Center, OR — 10,334 27,101 — 81 10,334 27,182 37,516 1,059 12/11/2014
Ontario Plaza — 9,825 26,635 — 35 9,825 26,670 36,495 893 1/6/2015
Winston Manor — 10,018 9,762 — 1,729 10,018 11,491 21,509 336 1/7/2015
Jackson Square — 6,886 24,558 — 234 6,886 24,792 31,678 389 7/1/2015
Tigard Promenade — 9,844 10,843 — 7 9,844 10,850 20,694 163 7/28/2015
Sunnyside Village Square — 4,428 13,324 — — 4,428 13,324 17,752 192 7/28/2015
Gateway Centre — 16,275 28,308 — 40 16,275 28,348 44,623 301 9/1/2015
Johnson Creek — 6,290 25,160 — 374 6,290 25,534 31,824 108 11/9/2015
Iron Horse Plaza — 9,111 36,444 — — 9,111 36,444 45,555 78 12/4/2015
Sternco Shopping Center — 9,889 39,558 — — 9,889 39,558 49,447 86 12/10/2015
Four Corner Square — 8,368 33,470 — — 8,368 33,470 41,838 72 12/21/2015
Warner Plaza Shopping Center — 15,777 63,109 — — 15,777 63,109 78,886 — 12/31/2015
$ 61,683 $ 668,855 $ 1,541,563 $ 452 $ 85,747 $ 669,307 $ 1,627,310 $ 2,296,617 $ 134,311
(a) RECONCILIATION OF REAL ESTATE – OWNED SUBJECT TO OPERATING LEASES (in thousands)
Year Ended December 31,
2015 2014 2013
Balance at beginning of period: $ 1,785,898 $ 1,372,434 $ 871,694
Property improvements during the year 28,104 27,515 19,514
Properties acquired during the year 485,853 416,298 487,309
Properties sold during the year — (23,676 ) (6,083 )
Assets written off during the year (3,238 ) (6,673 ) —
Balance at end of period: $ 2,296,617 $ 1,785,898 $ 1,372,434
(b) RECONCILIATION OF ACCUMULATED DEPRECIATION (in thousands)
Year Ended December 31,
2015 2014 2013
Balance at beginning of period: $ 88,173 $ 57,500 $ 32,365
Depreciation expenses 49,619 38,890 25,653
Properties sold during the year — (2,081 ) (433 )
Property assets fully depreciated and written off (3,481 ) (6,136 ) (85 )
Balance at end of period: $ 134,311 $ 88,173 $ 57,500
(1) Depreciation and investments in building and improvements reflected in the consolidated statement of operations is calculated over the estimated useful life of the assets as follows: Building: 39-40 years Property Improvements: 10-20 years
(2) Property is subject to a ground lease.
(3) The aggregate cost for Federal Income Tax Purposes for real estate was approximately $2.1 billion at December 31, 2015.</t>
  </si>
  <si>
    <t>Schedule IV - Mortgage Loans on Real Estate</t>
  </si>
  <si>
    <t>Mortgage Loans on Real Estate [Abstract]</t>
  </si>
  <si>
    <t>Mortgage Loans on Real Estate, by Loan Disclosure [Text Block]</t>
  </si>
  <si>
    <t xml:space="preserve">SCHEDULE IV – MORTGAGE LOANS ON REAL ESTATE December 31, 2015 (in thousands) The Company has no remaining mortgage loans on real estate as of December 31, 2015 and 2014, respectively.
(a) RECONCILIATION OF MORTGAGE LOANS ON REAL ESTATE
Year Ended December 31,
2015 2014 2013
Balance at beginning of period: $ — $ — $ 10,000
Mortgage loans eliminated upon consolidation of joint venture — — (10,000 )
Balance at end of period: $ — $ — $ — </t>
  </si>
  <si>
    <t>Accounting Policies, by Policy (Policies)</t>
  </si>
  <si>
    <t>New Accounting Pronouncements, Policy [Policy Text Block]</t>
  </si>
  <si>
    <t>Recent Accounting Pronouncements In September 2015, the FASB issued Accounting Standards Update (“ASU”) No. 2015-16, “Business Combinations: Simplifying the Accounting for Measurement-Period Adjustments.” The pronouncement simplifies the accounting for adjustments made to provisional amounts recognized in a business combination by eliminating the requirement to retrospectively account for those adjustments. The pronouncement requires any adjustments to provisional amounts to be applied prospectively. The pronouncement is effective for fiscal years, and for interim periods within those fiscal years, beginning after December 15, 2015, with early adoption permitted. The Company does not expect that the adoption of this pronouncement will have a material impact on the consolidated financial statements. In April 2015, the FASB issued ASU No. 2015-03, “Interest – Imputation of Interest: Simplifying the Presentation of Debt Issuance Costs.” The pronouncement requires reporting entities to present debt issuance costs related to a note as a direct deduction from the face amount of that note presented in the balance sheet. The pronouncement is effective for fiscal years, and for interim periods within those fiscal years, beginning after December 15, 2015, with early adoption permitted. A reporting entity may apply the amendments in the ASU retrospectively to all prior periods. The Company expects that the adoption of the pronouncement will result in the presentation of debt issuance costs associated with its term loan, credit facility, Senior Notes Due 2024, Senior Notes Due 2023, and mortgage notes payable which are currently included in deferred charges in its consolidated balance sheets, as a direct reduction from the carrying amount of the related debt instrument.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The Company is in the process of evaluating the impact this pronouncement will have on the Company’s consolidated financial statements.</t>
  </si>
  <si>
    <t>Consolidation, Policy [Policy Text Block]</t>
  </si>
  <si>
    <t>Principles of Consolidation The accompanying consolidated financial statements are prepared on the accrual basis in accordance with GAAP. The consolidated financial statements include the accounts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ies the presentation of net income by requiring earnings and other comprehensive income to be attributed to controlling and non-controlling interests.</t>
  </si>
  <si>
    <t>Use of Estimates, Policy [Policy Text Block]</t>
  </si>
  <si>
    <t>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and derivatives. Actual results could differ from these estimates.</t>
  </si>
  <si>
    <t>Income Tax, Policy [Policy Text Block]</t>
  </si>
  <si>
    <t>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s been an entity disregarded from its sole owner, ROIC, for U.S. federal income tax purposes and as such has not been subject to federal income taxes. Effective September 27, 2013, the Operating Partnership issued 3,290,263 OP Units in connection with the acquisitions of two shopping centers, Crossroads Shopping Center and Five Points Plaza. Accordingly, the Operating Partnership ceased being a disregarded entity and instead is being treated as a partnership for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December 31, 2015, the statute of limitations for tax years 2012 through and including 2014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t>
  </si>
  <si>
    <t>Real Estate, Policy [Policy Text Block]</t>
  </si>
  <si>
    <t>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During the years ended December 31, 2015 and 2014, capitalized costs related to the improvements or replacement of real estate properties were approximately $28.1 million and $27.5 million, respectively. 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as of the acquisition date is received and estimates are refined, appropriate property adjustments are made to the purchase price allocation on a retrospective basis. In conjunction with the Company’s pursuit and acquisition of real estate investments, the Company expensed acquisition transaction costs during the years ended December 31, 2015, 2014 and 2013 of approximately $1.0 million, $1.0 million and $1.7 million, respectively. Regarding certain of the Company’s 2015 and all of the Company’s 2014 property acquisitions (see Note 2), the fair value of in-place leases and other intangibles have been allocated to intangible asset and liability accounts. Sales of real estate are recognized only when sufficient down payments have been obtained, possession and other attributes of ownership have been transferred to the buyer and the Company has no significant continuing involvement. The application of these criteria can be complex and requires the Company to make assumptions. Management has determined that all of these criteria were met for all real estate sold during the periods presented. Any reference to square footage or occupancy is unaudited and outside the scope of our independent registered public accounting firm’s audit of the Company’s financial statements in accordance with the standards of the United States Public Company Accounting Oversight Board.</t>
  </si>
  <si>
    <t>Impairment or Disposal of Long-Lived Assets, Policy [Policy Text Block]</t>
  </si>
  <si>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5.</t>
  </si>
  <si>
    <t>Cash and Cash Equivalents, Policy [Policy Text Block]</t>
  </si>
  <si>
    <t>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t>
  </si>
  <si>
    <t>Cash and Cash Equivalents, Restricted Cash and Cash Equivalents, Policy [Policy Text Block]</t>
  </si>
  <si>
    <t>Restricted Cash 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Revenue Recognition, Policy [Policy Text Block]</t>
  </si>
  <si>
    <t>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Termination fees (included in other income) are fees that the Company has agreed to accept in consideration for permitting certain tenants to terminate their lease prior to the contractual expiration date. The Company recognizes termination fees in accordance with Securities and Exchange Commission’s guidance when the following conditions are met: (a) the termination agreement is executed; (b) the termination fee is determinable; (c) all landlord services pursuant to the terminated lease have been rendered; and (d) collectivity of the termination fee is assured. Interest income is recognized as it is earned. Gains or losses on disposition of properties are recorded when the criteria for recognizing such gains or losses under generally accepted accounting principles have been met. The Company must make estimates as to the collectability of its accounts receivable related to base rent, straight-line rent, expense reimbursements and other revenues. Management analyzes accounts receivable and the allowance for bad debts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December 31, 2015 and December 31, 2014 was approximately $4.5 million and $3.6 million, respectively.</t>
  </si>
  <si>
    <t>Depreciation, Depletion, and Amortization [Policy Text Block]</t>
  </si>
  <si>
    <t>Depreciation and Amortization The Company uses the straight-line method for depreciation and amortization. Buildings are depreciated over the estimated useful lives which the Company estimates to be 39-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Deferred Charges, Policy [Policy Text Block]</t>
  </si>
  <si>
    <t>Deferred Charges Deferred charges consist principally of leasing commissions and acquired lease origination costs (which are amortized ratably over the life of the tenant leases) and financing fees (which are amortized over the term of the related debt obligation). Deferred charges in the accompanying consolidated balance sheets are shown at cost, net of accumulated amortization of approximately $24.1 million and $18.8 million, as of December 31, 2015 and 2014, respectively. The unamortized balances of deferred charges as of December 31, 2015 that will be charged to future operations are as follows (in thousands):</t>
  </si>
  <si>
    <t>Capitalized Leasing Costs, Policy [Policy Text Block]</t>
  </si>
  <si>
    <t>Internal Capitalized Leasing Costs The Company capitalizes a portion of payroll-related costs related to its leasing personnel associated with new leases and lease renewals. These costs are amortized over the life of the respective leases. During the years ended December 31, 2015, 2014 and 2013, the Company capitalized approximately $1.1 million, $947,000 and $742,000, respectively, of such payroll-related costs.</t>
  </si>
  <si>
    <t>Concentration Risk, Credit Risk, Policy [Policy Text Bloc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 Policy [Policy Text Block]</t>
  </si>
  <si>
    <t xml:space="preserve">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During the years ended December 31, 2014 and 2013, the effect of approximately 41,400,000 warrants to purchase the Company’s common stock (the “Public Warrants”) issued in connection with the Company’s initial public offering (the “IPO”), and the 8,000,000 warrants (the “Private Placement Warrants”) purchased by NRDC Capital Management, LLC simultaneously with the consummation of the IPO, for the time these were outstanding during these periods, were included in the calculation of diluted EPS since the weighted average share price was greater than the exercise price during these periods. No warrants were outstanding during the year ended December 31, 2015. For the years ended December 31, 2015, 2014 and 2013,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grants awarded under the 2009 Plan described in Note 9 are excluded from the basic EPS calculation, as these units are not participating securities. The following table sets forth the reconciliation between basic and diluted EPS for ROIC (in thousands, except share data):
Year Ended December 31,
2015 2014 2013
Numerator:
Income from continuing operations $ 25,092 $ 21,050 $ 34,692
Less income from continuing operations attributable to non-controlling interests (1,228 ) (749 ) (165 )
Less earnings allocated to unvested shares (229 ) (160 ) (78 )
Income from continuing operations available for common shareholders, basic 23,635 20,141 34,449
Loss from discontinued operations available to common shareholders, basic — — (714 )
Net income available to common stockholders, basic $ 23,635 $ 20,141 $ 33,735
Numerator:
Income from continuing operations $ 25,092 $ 21,050 $ 34,692
Less earnings allocated to unvested shares (229 ) (160 ) (78 )
Income from continuing operations available for common shareholders, diluted 24,863 20,890 34,614
Loss from discontinued operations available to common shareholders, diluted — — (714 )
Net income available to common stockholders, diluted $ 24,863 $ 20,890 $ 33,900
Denominator:
Denominator for basic EPS – weighted average common equivalent shares 95,651,780 83,411,230 67,419,497
Warrants — 631,086 2,568,822
OP Units 4,086,724 3,162,658 838,508
Restricted stock awards – performance-based 174,198 162,327 113,066
Stock options 105,079 86,108 64,487
Denominator for diluted EPS – weighted average common equivalent shares 100,017,781 87,453,409 71,004,380 Earnings Per Unit The following table sets forth the reconciliation between basic and diluted earnings per unit for the Operating Partnership (in thousands, except unit data):
Year Ended December 31,
2015 2014 2013
Numerator:
Income from continuing operations $ 25,092 $ 21,050 $ 34,692
Less earnings allocated to unvested units (229 ) (160 ) (78 )
Income from continuing operations available for unitholders, basic and diluted 24,863 20,890 34,614
Loss from discontinued operations available to unitholders, basic and diluted — — (714 )
Net income available to unitholders, basic and diluted $ 24,863 $ 20,890 $ 33,900
Denominator:
Denominator for basic EPS – weighted average common equivalent units 99,738,504 86,573,888 68,258,005
Warrants — 631,086 2,568,822
Restricted stock awards – performance-based 174,198 162,327 113,066
Stock Options 105,079 86,108 64,487
Denominator for diluted EPS – weighted average common equivalent units 100,017,781 87,453,409 71,004,380 </t>
  </si>
  <si>
    <t>Share-based Compensation, Option and Incentive Plans Policy [Policy Text Block]</t>
  </si>
  <si>
    <t>Stock-Based Compensation The Company has a stock-based employee compensation plan, which is more fully described in Note 9.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an accelerated method and are recognized in income regardless of the results of the performance criteria.</t>
  </si>
  <si>
    <t>Non-Controlling Interests, Policy [Policy Text Block]</t>
  </si>
  <si>
    <t>Non-Controlling Interests – Redeemable OP Units / Redeemable Limited Partners OP Units are classified as either mezzanine equity or permanent equity. If ROIC could be required to deliver cash in exchange for the OP Units upon redemption, such OP Units are differentiated and referred to as Redeemable OP Units. OP Units that could require settlement in cash result in presentation in the mezzanine section of the balance sheet. See Note 10 for further discussion.</t>
  </si>
  <si>
    <t>Derivatives, Policy [Policy Text Block]</t>
  </si>
  <si>
    <t>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t>
  </si>
  <si>
    <t>Segment Reporting, Policy [Policy Text Block]</t>
  </si>
  <si>
    <t>Segment Reporting The Company’s primary business is the ownership, management, and redevelopment of retail real estate properties. The Company reviews operating and financing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lassification, Policy [Policy Text Block]</t>
  </si>
  <si>
    <t>Reclassifications Certain reclassifications have been made to the prior period consolidated financial statements and notes to conform to the current year presentation.</t>
  </si>
  <si>
    <t>Note 1 - Organization, Basis of Presentation and Summary of Significant Accounting Policies (Tables)</t>
  </si>
  <si>
    <t>Note 1 - Organization, Basis of Presentation and Summary of Significant Accounting Policies (Tables) [Line Items]</t>
  </si>
  <si>
    <t>Deferred Costs, Capitalized, Prepaid, and Other Assets Disclosure [Table Text Block]</t>
  </si>
  <si>
    <t xml:space="preserve">Lease Origination Costs Financing Costs Total
2016 $ 6,697 $ 2,089 $ 8,786
2017 5,384 2,068 7,452
2018 4,138 2,036 6,174
2019 3,168 647 3,815
2020 2,544 521 3,065
Thereafter 8,164 1,860 10,024
$ 30,095 $ 9,221 $ 39,316 </t>
  </si>
  <si>
    <t>ROIC [Member]</t>
  </si>
  <si>
    <t>Schedule of Earnings Per Share, Basic and Diluted [Table Text Block]</t>
  </si>
  <si>
    <t xml:space="preserve">Year Ended December 31,
2015 2014 2013
Numerator:
Income from continuing operations $ 25,092 $ 21,050 $ 34,692
Less income from continuing operations attributable to non-controlling interests (1,228 ) (749 ) (165 )
Less earnings allocated to unvested shares (229 ) (160 ) (78 )
Income from continuing operations available for common shareholders, basic 23,635 20,141 34,449
Loss from discontinued operations available to common shareholders, basic — — (714 )
Net income available to common stockholders, basic $ 23,635 $ 20,141 $ 33,735
Numerator:
Income from continuing operations $ 25,092 $ 21,050 $ 34,692
Less earnings allocated to unvested shares (229 ) (160 ) (78 )
Income from continuing operations available for common shareholders, diluted 24,863 20,890 34,614
Loss from discontinued operations available to common shareholders, diluted — — (714 )
Net income available to common stockholders, diluted $ 24,863 $ 20,890 $ 33,900
Denominator:
Denominator for basic EPS – weighted average common equivalent shares 95,651,780 83,411,230 67,419,497
Warrants — 631,086 2,568,822
OP Units 4,086,724 3,162,658 838,508
Restricted stock awards – performance-based 174,198 162,327 113,066
Stock options 105,079 86,108 64,487
Denominator for diluted EPS – weighted average common equivalent shares 100,017,781 87,453,409 71,004,380
Year Ended December 31,
2015 2014 2013
Numerator:
Income from continuing operations $ 25,092 $ 21,050 $ 34,692
Less earnings allocated to unvested units (229 ) (160 ) (78 )
Income from continuing operations available for unitholders, basic and diluted 24,863 20,890 34,614
Loss from discontinued operations available to unitholders, basic and diluted — — (714 )
Net income available to unitholders, basic and diluted $ 24,863 $ 20,890 $ 33,900
Denominator:
Denominator for basic EPS – weighted average common equivalent units 99,738,504 86,573,888 68,258,005
Warrants — 631,086 2,568,822
Restricted stock awards – performance-based 174,198 162,327 113,066
Stock Options 105,079 86,108 64,487
Denominator for diluted EPS – weighted average common equivalent units 100,017,781 87,453,409 71,004,380 </t>
  </si>
  <si>
    <t>Note 2 - Real Estate Investments (Tables)</t>
  </si>
  <si>
    <t>Schedule of Business Acquisitions, by Acquisition [Table Text Block]</t>
  </si>
  <si>
    <t xml:space="preserve">December 31, 2015 December 31, 2014
ASSETS
Land $ 118,898 $ 98,891
Building and improvements 366,977 317,385
Acquired lease intangible asset 13,214 32,200
Deferred charges 4,799 10,336
Assets acquired $ 503,888 $ 458,812
LIABILITIES
Acquired lease intangible liability $ 20,925 $ 44,264
Liabilities assumed $ 20,925 $ 44,264 </t>
  </si>
  <si>
    <t>Business Acquisition, Pro Forma Information [Table Text Block]</t>
  </si>
  <si>
    <t xml:space="preserve">Year Ended December 31,
Statement of operations: 2015 2014
Revenues $ 213,475 $ 204,584
Property operating and other expenses 104,629 94,709
Depreciation and amortization 80,709 80,012
Net income attributable to Retail Opportunity Investments Corp. $ 28,137 $ 29,863 </t>
  </si>
  <si>
    <t>Condensed Income Statement [Table Text Block]</t>
  </si>
  <si>
    <t xml:space="preserve">Year Ended December 31, 2015
Statement of operations:
Revenues $ 12,706
Property operating and other expenses 3,849
Depreciation and amortization 6,008
Net income attributable to Retail Opportunity Investments Corp. $ 2,849
Year Ended December 31, 2014
Statement of operations:
Revenues $ 16,234
Property operating and other expenses 4,643
Depreciation and amortization 7,674
Net income attributable to Retail Opportunity Investments Corp. $ 3,917 </t>
  </si>
  <si>
    <t>Note 3 - Acquired Lease Intangibles (Tables)</t>
  </si>
  <si>
    <t>Note 3 - Acquired Lease Intangibles (Tables) [Line Items]</t>
  </si>
  <si>
    <t>Schedule of Acquired Finite-Lived Intangible Assets by Major Class [Table Text Block]</t>
  </si>
  <si>
    <t xml:space="preserve">December 31, 2015 December 31, 2014
Assets:
In-place leases $ 79,996 $ 78,549
Accumulated amortization (28,535 ) (25,482 )
Above-market leases 25,575 26,197
Accumulated amortization (10,094 ) (7,831 )
Acquired lease intangible assets, net $ 66,942 $ 71,433
Liabilities:
Below-market leases $ 155,169 $ 141,552
Accumulated amortization (30,308 ) (23,193 )
Acquired lease intangible liabilities, net $ 124,861 $ 118,359 </t>
  </si>
  <si>
    <t>Acquired Lease Intangible Assets [Member]</t>
  </si>
  <si>
    <t>Schedule of Finite-Lived Intangible Assets, Future Amortization Expense [Table Text Block]</t>
  </si>
  <si>
    <t xml:space="preserve">Year ending December 31:
2016 $ 13,116
2017 10,421
2018 7,687
2019 5,146
2020 4,291
Thereafter 26,281
Total future amortization of acquired lease intangible assets $ 66,942 </t>
  </si>
  <si>
    <t>Acquired Lease Intangible Liabilities [Member]</t>
  </si>
  <si>
    <t xml:space="preserve">Year ending December 31:
2016 $ 11,260
2017 10,362
2018 9,508
2019 8,764
2020 7,950
Thereafter 77,017
Total future amortization of acquired lease intangible liabilities $ 124,861 </t>
  </si>
  <si>
    <t>Note 4 - Tenant Leases (Tables)</t>
  </si>
  <si>
    <t>Schedule of Future Minimum Base Rentals on NonCancellable Operating Leases [Table Text Block]</t>
  </si>
  <si>
    <t xml:space="preserve">Year ending December 31:
2016 $ 147,424
2017 133,215
2018 113,062
2019 92,300
2020 74,680
Thereafter 351,703
Total minimum lease payments $ 912,384 </t>
  </si>
  <si>
    <t>Note 6 - Mortgage Notes Payable, Credit Facilities and Senior Notes (Tables)</t>
  </si>
  <si>
    <t>Schedule of Debt [Table Text Block]</t>
  </si>
  <si>
    <t xml:space="preserve">Property Maturity Date Interest Rate December 31, 2015 December 31, 2014
Renaissance Towne Centre June 2015 5.13 % $ — $ 16,205
Crossroads Shopping Center September 2015 6.50 % — 48,581
Gateway Village III July 2016 6.10 % 7,166 7,270
Bernardo Heights Plaza July 2017 5.70 % 8,404 8,581
Santa Teresa Village February 2018 6.20 % 10,613 10,830
Diamond Hills Plaza October 2025 3.55 % 35,500 —
$ 61,683 $ 91,467
Mortgage Premium 922 2,716
Total mortgage notes payable $ 62,605 $ 94,183 </t>
  </si>
  <si>
    <t>Schedule of Maturities of Long-term Debt [Table Text Block]</t>
  </si>
  <si>
    <t xml:space="preserve">Principal Repayments Scheduled Amortization Mortgage Premium Total
2016 $ 7,112 $ 474 $ 517 $ 8,103
2017 8,099 361 381 8,841
2018 10,094 43 24 10,161
2019 — — — —
2020 — — — —
Thereafter 32,787 2,713 — 35,500
Total $ 58,092 $ 3,591 $ 922 $ 62,605 </t>
  </si>
  <si>
    <t>Schedule of Long-term Debt Instruments [Table Text Block]</t>
  </si>
  <si>
    <t xml:space="preserve">December 31, 2015 December 31, 2014
Principal amount $ 250,000 $ 250,000
Unamortized debt discount (3,191 ) (3,479 )
Senior Notes Due 2024: $ 246,809 $ 246,521
December 31, 2015 December 31, 2014
Principal amount $ 250,000 $ 250,000
Unamortized debt discount (3,482 ) (3,826 )
Senior Notes Due 2023: $ 246,518 $ 246,174 </t>
  </si>
  <si>
    <t>Note 9 - Stock Compensation and Other Benefit Plans for ROIC (Tables)</t>
  </si>
  <si>
    <t>Schedule of Nonvested Restricted Stock Units Activity [Table Text Block]</t>
  </si>
  <si>
    <t xml:space="preserve">Shares Weighted Average
Non-vested at December 31, 2014 559,358 $ 11.51
Granted 343,070 $ 15.58
Vested (272,125 ) $ 12.10
Forfeited (2,832 ) $ 15.88
Non-vested at December 31, 2015 627,471 $ 14.39 </t>
  </si>
  <si>
    <t>Note 12 - Derivative and Hedging Activities (Tables)</t>
  </si>
  <si>
    <t>Derivative Instruments, Gain (Loss) [Table Text Block]</t>
  </si>
  <si>
    <t xml:space="preserve">Year Ended Year Ended Year Ended
Amount of (loss) gain recognized in OCI on derivative $ — $ (3,132 ) $ 4,565
Amount of loss reclassified from accumulated OCI into interest $ 2,139 $ 3,219 $ 4,621
Amount of gain recognized in income on derivative (ineffective portion and amount excluded from effectiveness testing) $ — $ — $ 3 </t>
  </si>
  <si>
    <t>Note 13 - Commitments and Contingencies (Tables)</t>
  </si>
  <si>
    <t>Schedule of Future Minimum Rental Payments for Operating Leases [Table Text Block]</t>
  </si>
  <si>
    <t xml:space="preserve">Operating Leases
2016 $ 981
2017 1,049
2018 1,054
2019 1,059
2020 1,067
Thereafter 36,204
Total minimum lease payments $ 41,414 </t>
  </si>
  <si>
    <t>Note 15 - Quarterly Results of Operations (Unaudited) (Tables)</t>
  </si>
  <si>
    <t>Note 15 - Quarterly Results of Operations (Unaudited) (Tables) [Line Items]</t>
  </si>
  <si>
    <t>Schedule of Quarterly Financial Information [Table Text Block]</t>
  </si>
  <si>
    <t xml:space="preserve">Year Ended December 31, 2015
March 31 June 30 September 30 December 31
Total revenues $ 45,122 $ 46,215 $ 50,077 $ 51,285
Net income $ 4,376 $ 5,411 $ 7,837 $ 7,468
Net income attributable to ROIC $ 4,200 $ 5,201 $ 7,542 $ 6,921
Basic income per share $ 0.04 $ 0.05 $ 0.08 $ 0.07
Diluted income per share $ 0.04 $ 0.05 $ 0.08 $ 0.07
Year Ended December 31, 2014
March 31 June 30 September 30 December 31
Total revenues $ 36,350 $ 36,915 $ 40,856 $ 41,743
Net income $ 3,266 $ 6,051 $ 6,981 $ 4,752
Net income attributable to ROIC $ 3,132 $ 5,834 $ 6,748 $ 4,587
Basic income per share $ 0.04 $ 0.08 $ 0.07 $ 0.05
Diluted income per share $ 0.04 $ 0.07 $ 0.07 $ 0.05 </t>
  </si>
  <si>
    <t xml:space="preserve">Year Ended December 31, 2015
March 31 June 30 September 30 December 31
Total revenues $ 45,122 $ 46,215 $ 50,077 $ 51,285
Net income attributable to the Operating Partnership $ 4,376 $ 5,411 $ 7,837 $ 7,468
Basic income per unit $ 0.04 $ 0.05 $ 0.08 $ 0.07
Diluted income per unit $ 0.04 $ 0.05 $ 0.08 $ 0.07
Year Ended December 31, 2014
March 31 June 30 September 30 December 31
Total revenues $ 36,350 $ 36,915 $ 40,856 $ 41,743
Net income attributable to the Operating Partnership $ 3,266 $ 6,051 $ 6,981 $ 4,752
Basic income per unit $ 0.04 $ 0.07 $ 0.07 $ 0.05
Diluted income per unit $ 0.04 $ 0.07 $ 0.07 $ 0.05 </t>
  </si>
  <si>
    <t>Schedule III - Real Estate and Accumulated Depreciation (Tables)</t>
  </si>
  <si>
    <t>Schedule of Real Estate Properties [Table Text Block]</t>
  </si>
  <si>
    <t xml:space="preserve">Initial Cost to Company Cost Capitalized Subsequent to Acquisition Amount at Which Carried at Close of Period
Building &amp; Building &amp; Building &amp; Accumulated (1) Date of (a)
Paramount Plaza, CA $ — $ 6,347 $ 10,274 $ 214 $ 1,306 $ 6,561 $ 11,580 $ 18,141 $ 2,093 12/22/2009
Santa Ana Downtown Plaza, CA — 7,895 9,890 — 1,018 7,895 10,908 18,803 1,989 1/26/2010
Meridian Valley Plaza, WA — 1,881 4,795 — 555 1,881 5,350 7,231 964 2/1/2010
The Market at Lake Stevens, WA — 3,087 12,397 — 313 3,087 12,710 15,797 2,216 3/16/2010
Norwood Shopping Center, CA — 3,031 11,534 122 1,086 3,153 12,620 15,773 2,101 4/5/2010
Pleasant Hill Marketplace, CA — 6,359 6,927 — 741 6,359 7,668 14,027 1,538 4/8/2010
Vancouver Market Center, WA — 4,080 6,912 — 735 4,080 7,647 11,727 1,183 6/17/2010
Happy Valley Town Center, OR — 11,678 27,011 — 1,742 11,678 28,753 40,431 4,838 7/14/2010
Cascade Summit, OR — 8,853 7,732 — 332 8,853 8,064 16,917 1,638 8/20/2010
Heritage Market Center, WA — 6,595 17,399 — 408 6,595 17,807 24,402 2,928 9/23/2010
Claremont Center, CA (2) — 5,975 1,019 183 4,360 6,158 5,379 11,537 1,580 9/23/2010
Shops At Sycamore Creek, CA — 3,747 11,584 — 880 3,747 12,464 16,211 2,520 9/30/2010
Gateway Village, CA 7,166 5,917 27,298 — 510 5,917 27,808 33,725 4,053 12/16/2010
Division Crossing, OR — 3,706 8,327 — 5,713 3,706 14,040 17,746 1,967 12/22/2010
Halsey Crossing, OR (2) — — 7,773 — 798 — 8,571 8,571 1,401 12/22/2010
Marketplace Del Rio,CA — 13,420 22,251 — 1,681 13,420 23,932 37,352 3,774 1/3/2011
Pinole Vista, CA — 12,894 30,670 — 2,134 12,894 32,804 45,698 3,645 1/6/2011
Desert Spring Marketplace, CA — 8,517 18,761 (160 ) 1,513 8,357 20,274 28,631 3,327 2/17/2011
Mills Shopping Center, CA — 4,084 16,833 — 6,570 4,084 23,403 27,487 3,675 2/17/2011
Morada Ranch, CA — 2,504 19,547 — 509 2,504 20,056 22,560 3,007 5/20/2011
Renaissance, CA — 8,640 13,848 — 441 8,640 14,289 22,929 1,947 8/3/2011
Country Club Gate, CA — 6,487 17,341 — 1,000 6,487 18,341 24,828 2,672 7/8/2011
Canyon Park, WA — 9,352 15,916 — 3,215 9,352 19,131 28,483 2,281 7/29/2011
Hawks Prairie, WA — 5,334 20,694 — 436 5,334 21,130 26,464 2,797 9/8/2011
Kress Building, WA — 5,693 20,866 — 4,672 5,693 25,538 31,231 3,351 9/30/2011
Round Hill Square, CA — 6,358 17,734 — 950 6,358 18,684 25,042 2,681 8/23/2011
Hillsboro, OR (2) — — 18,055 — 587 — 18,642 18,642 2,486 11/23/2011
Gateway Shopping Center, WA (2) — 6,242 23,462 — 30 6,242 23,492 29,734 2,732 2/16/2012
Euclid Plaza, CA — 7,407 7,753 — 2,859 7,407 10,612 18,019 1,527 3/28/2012
Green Valley, CA — 1,685 8,999 — 414 1,685 9,413 11,098 1,282 4/2/2012
Aurora Square, WA — 3,002 1,693 — (28 ) 3,002 1,665 4,667 324 5/3/2012
Marlin Cove, CA — 8,815 6,797 — 1,384 8,815 8,181 16,996 1,160 5/4/2012
Seabridge, CA — 5,098 17,164 — 658 5,098 17,822 22,920 2,257 5/31/2012
Novato, CA — 5,329 4,412 — 937 5,329 5,349 10,678 527 7/24/2012
Glendora, CA — 5,847 8,758 — 164 5,847 8,922 14,769 1,139 8/1/2012
Wilsonville, WA — 4,181 15,394 — 249 4,181 15,643 19,824 1,703 8/1/2012
Bay Plaza, CA — 5,454 14,857 — 1,274 5,454 16,131 21,585 1,748 10/5/2012
Santa Theresa, CA 10,613 14,965 17,162 — 2,954 14,965 20,116 35,081 2,202 11/8/2012
Cypress West, CA — 15,480 11,819 5 1,966 15,485 13,785 29,270 1,480 12/7/2012
Redondo Beach, CA — 16,242 13,625 5 16 16,247 13,641 29,888 1,326 12/28/2012
Harbor Place, CA — 16,506 10,527 — 324 16,506 10,851 27,357 977 12/28/2012
Diamond Bar Town Center, CA — 9,540 16,795 — 3,608 9,540 20,403 29,943 2,019 2/1/2013
Bernardo Heights, CA 8,404 3,192 8,940 — 720 3,192 9,660 12,852 849 2/6/2013
Canyon Crossing, WA — 7,941 24,659 — 2,649 7,941 27,308 35,249 2,529 4/15/2013
Diamond Hills, CA 35,500 15,458 29,353 — 383 15,458 29,736 45,194 2,701 4/22/2013
Granada Shopping Center, CA — 3,673 13,459 — 387 3,673 13,846 17,519 1,161 6/27/2013
Hawthorne Crossings, CA — 10,383 29,277 — 554 10,383 29,831 40,214 2,399 6/27/2013
Robinwood, CA — 3,997 11,317 — 518 3,997 11,835 15,832 938 8/23/2013
Five Points Plaza, CA — 18,420 36,965 — 2,600 18,420 39,565 57,985 2,456 9/27/2013
Crossroads Shopping Center, CA — 68,366 67,756 — 6,524 68,366 74,280 142,646 5,674 9/27/2013
Peninsula Marketplace, CA — 14,730 19,214 — 49 14,730 19,263 33,993 1,341 11/1/2013
Country Club Village, CA — 9,986 26,579 — 1,603 9,986 28,182 38,168 2,067 11/26/2013
Plaza de la Canada, CA — 10,351 24,819 — 331 10,351 25,150 35,501 1,556 12/13/2013
Tigard Marketplace, CA — 13,587 9,603 — 390 13,587 9,993 23,580 797 2/18/2014
Creekside Plaza, CA — 14,807 29,476 — 122 14,807 29,598 44,405 1,945 2/28/2014
North Park Plaza, CA — 13,593 17,733 — 6 13,593 17,739 31,332 884 4/30/2014
Aurora Square II, WA — 6,862 9,798 — 31 6,862 9,829 16,691 609 5/22/2014
Fallbrook Shopping Center (2) — 21,232 186,197 83 3,556 21,315 189,753 211,068 9,043 6/13/2014
Moorpark Town Center, CA — 7,063 19,694 — 1,096 7,063 20,790 27,853 798 12/4/2014
Mission Foothill Marketplace, CA — 11,415 17,783 — 207 11,415 17,990 29,405 672 12/4/2014
Wilsonville Town Center, OR — 10,334 27,101 — 81 10,334 27,182 37,516 1,059 12/11/2014
Ontario Plaza — 9,825 26,635 — 35 9,825 26,670 36,495 893 1/6/2015
Winston Manor — 10,018 9,762 — 1,729 10,018 11,491 21,509 336 1/7/2015
Jackson Square — 6,886 24,558 — 234 6,886 24,792 31,678 389 7/1/2015
Tigard Promenade — 9,844 10,843 — 7 9,844 10,850 20,694 163 7/28/2015
Sunnyside Village Square — 4,428 13,324 — — 4,428 13,324 17,752 192 7/28/2015
Gateway Centre — 16,275 28,308 — 40 16,275 28,348 44,623 301 9/1/2015
Johnson Creek — 6,290 25,160 — 374 6,290 25,534 31,824 108 11/9/2015
Iron Horse Plaza — 9,111 36,444 — — 9,111 36,444 45,555 78 12/4/2015
Sternco Shopping Center — 9,889 39,558 — — 9,889 39,558 49,447 86 12/10/2015
Four Corner Square — 8,368 33,470 — — 8,368 33,470 41,838 72 12/21/2015
Warner Plaza Shopping Center — 15,777 63,109 — — 15,777 63,109 78,886 — 12/31/2015
$ 61,683 $ 668,855 $ 1,541,563 $ 452 $ 85,747 $ 669,307 $ 1,627,310 $ 2,296,617 $ 134,311 </t>
  </si>
  <si>
    <t>Other Real Estate, Roll Forward [Table Text Block]</t>
  </si>
  <si>
    <t xml:space="preserve">Year Ended December 31,
2015 2014 2013
Balance at beginning of period: $ 1,785,898 $ 1,372,434 $ 871,694
Property improvements during the year 28,104 27,515 19,514
Properties acquired during the year 485,853 416,298 487,309
Properties sold during the year — (23,676 ) (6,083 )
Assets written off during the year (3,238 ) (6,673 ) —
Balance at end of period: $ 2,296,617 $ 1,785,898 $ 1,372,434 </t>
  </si>
  <si>
    <t>Reconciliation of Real Estate Accumulated Depreciation [Table Text Block]</t>
  </si>
  <si>
    <t xml:space="preserve">Year Ended December 31,
2015 2014 2013
Balance at beginning of period: $ 88,173 $ 57,500 $ 32,365
Depreciation expenses 49,619 38,890 25,653
Properties sold during the year — (2,081 ) (433 )
Property assets fully depreciated and written off (3,481 ) (6,136 ) (85 )
Balance at end of period: $ 134,311 $ 88,173 $ 57,500 </t>
  </si>
  <si>
    <t>Schedule IV - Mortgage Loans on Real Estate (Tables)</t>
  </si>
  <si>
    <t>Movement in Mortgage Loans on Real Estate Roll Forward [Table Text Block]</t>
  </si>
  <si>
    <t xml:space="preserve">Year Ended December 31,
2015 2014 2013
Balance at beginning of period: $ — $ — $ 10,000
Mortgage loans eliminated upon consolidation of joint venture — — (10,000 )
Balance at end of period: $ — $ — $ — </t>
  </si>
  <si>
    <t>Note 1 - Organization, Basis of Presentation and Summary of Significant Accounting Policies (Details)</t>
  </si>
  <si>
    <t>Sep. 27, 2013shares</t>
  </si>
  <si>
    <t>Dec. 31, 2015USD ($)shares</t>
  </si>
  <si>
    <t>Dec. 31, 2014USD ($)shares</t>
  </si>
  <si>
    <t>Dec. 31, 2013USD ($)shares</t>
  </si>
  <si>
    <t>Note 1 - Organization, Basis of Presentation and Summary of Significant Accounting Policies (Details) [Line Items]</t>
  </si>
  <si>
    <t>Taxable Income Minimum Distribution Portion Not Subject to Federal Taxation, Percentage</t>
  </si>
  <si>
    <t>90.00%</t>
  </si>
  <si>
    <t>Real Estate, Improvements</t>
  </si>
  <si>
    <t>Number of Years from Aquisition Date</t>
  </si>
  <si>
    <t>1 year</t>
  </si>
  <si>
    <t>Acquisition Costs, Period Cost</t>
  </si>
  <si>
    <t>Allowance for Doubtful Accounts Receivable</t>
  </si>
  <si>
    <t>Deferred Costs, Leasing, Accumulated Amortization</t>
  </si>
  <si>
    <t>Payroll Related Costs Capitalized</t>
  </si>
  <si>
    <t>Class of Warrant or Right, Outstanding (in Shares) | shares</t>
  </si>
  <si>
    <t>Number of Reportable Segments</t>
  </si>
  <si>
    <t>OP Units [Member]</t>
  </si>
  <si>
    <t>Business Acquisition, Equity Interest Issued or Issuable, Number of Shares (in Shares) | shares</t>
  </si>
  <si>
    <t>Public Warrants [Member] | Original Number Outstanding [Member]</t>
  </si>
  <si>
    <t>Private Placement Warrants [Member] | Original Number Outstanding [Member]</t>
  </si>
  <si>
    <t>Minimum [Member] | Building [Member]</t>
  </si>
  <si>
    <t>Property, Plant and Equipment, Useful Life</t>
  </si>
  <si>
    <t>39 years</t>
  </si>
  <si>
    <t>Minimum [Member] | Building Improvements [Member]</t>
  </si>
  <si>
    <t>10 years</t>
  </si>
  <si>
    <t>Minimum [Member] | Furniture and Fixtures [Member]</t>
  </si>
  <si>
    <t>3 years</t>
  </si>
  <si>
    <t>Maximum [Member] | Building [Member]</t>
  </si>
  <si>
    <t>40 years</t>
  </si>
  <si>
    <t>Maximum [Member] | Building Improvements [Member]</t>
  </si>
  <si>
    <t>20 years</t>
  </si>
  <si>
    <t>Maximum [Member] | Furniture and Fixtures [Member]</t>
  </si>
  <si>
    <t>Note 1 - Organization, Basis of Presentation and Summary of Significant Accounting Policies (Details) - Unamortized Balances of Deferred Charges - USD ($) $ in Thousands</t>
  </si>
  <si>
    <t>Note 1 - Organization, Basis of Presentation and Summary of Significant Accounting Policies (Details) - Unamortized Balances of Deferred Charges [Line Items]</t>
  </si>
  <si>
    <t>Thereafter</t>
  </si>
  <si>
    <t>Deferred Lease Origination Costs [Member]</t>
  </si>
  <si>
    <t>Deferred Financing Costs [Member]</t>
  </si>
  <si>
    <t>Note 1 - Organization, Basis of Presentation and Summary of Significant Accounting Policies (Details) - Reconciliation Between Basic and Diluted EPS - USD ($) $ in Thousands</t>
  </si>
  <si>
    <t>Numerator:</t>
  </si>
  <si>
    <t>Income from Continuing Operations</t>
  </si>
  <si>
    <t>Less income from continuing operations attributable to non-controlling interests</t>
  </si>
  <si>
    <t>Less Earnings Allocated to Unvested Shares</t>
  </si>
  <si>
    <t>Less earnings allocated to unvested shares</t>
  </si>
  <si>
    <t>Denominator:</t>
  </si>
  <si>
    <t>Income from continuing operations available for common shareholders, diluted</t>
  </si>
  <si>
    <t>Loss from discontinued operations available to common shareholders, diluted</t>
  </si>
  <si>
    <t>Net income available to common stockholders, diluted</t>
  </si>
  <si>
    <t>Denominator for basic EPS – weighted average common equivalent shares (in Shares)</t>
  </si>
  <si>
    <t>Denominator for diluted EPS – weighted average common equivalent shares (in Shares)</t>
  </si>
  <si>
    <t>Income from continuing operations available for common shareholders, basic</t>
  </si>
  <si>
    <t>Loss from discontinued operations available to common shareholders, basic</t>
  </si>
  <si>
    <t>Net income available to common stockholders, basic</t>
  </si>
  <si>
    <t>Warrant [Member]</t>
  </si>
  <si>
    <t>Warrants (in Shares)</t>
  </si>
  <si>
    <t>Income from continuing operations available for unitholders, basic and diluted</t>
  </si>
  <si>
    <t>Loss from discontinued operations available to unitholders, basic and diluted</t>
  </si>
  <si>
    <t>Net income available to unitholders, basic and diluted</t>
  </si>
  <si>
    <t>Retail Opportunity Investments Partnership L.P. [Member] | Warrant [Member]</t>
  </si>
  <si>
    <t>OP Units (in Shares)</t>
  </si>
  <si>
    <t>Performance Shares [Member]</t>
  </si>
  <si>
    <t>Incremental Common Shares Attributable to Dilutive Effect of Share-based Payment Arrangements (in Shares)</t>
  </si>
  <si>
    <t>Performance Shares [Member] | Retail Opportunity Investments Partnership L.P. [Member]</t>
  </si>
  <si>
    <t>Employee Stock Option [Member]</t>
  </si>
  <si>
    <t>Employee Stock Option [Member] | Retail Opportunity Investments Partnership L.P. [Member]</t>
  </si>
  <si>
    <t>Note 2 - Real Estate Investments (Details) $ in Thousands</t>
  </si>
  <si>
    <t>Dec. 31, 2015USD ($)ft²shares</t>
  </si>
  <si>
    <t>Dec. 21, 2015USD ($)ft²</t>
  </si>
  <si>
    <t>Dec. 10, 2015USD ($)ft²shares</t>
  </si>
  <si>
    <t>Dec. 04, 2015USD ($)ft²shares</t>
  </si>
  <si>
    <t>Nov. 09, 2015USD ($)ft²</t>
  </si>
  <si>
    <t>Sep. 01, 2015USD ($)ft²</t>
  </si>
  <si>
    <t>Jul. 28, 2015USD ($)ft²</t>
  </si>
  <si>
    <t>Jul. 01, 2015USD ($)ft²</t>
  </si>
  <si>
    <t>May. 06, 2015USD ($)</t>
  </si>
  <si>
    <t>Jan. 07, 2015USD ($)ft²</t>
  </si>
  <si>
    <t>Jan. 06, 2015USD ($)ft²</t>
  </si>
  <si>
    <t>Aug. 25, 2014USD ($)</t>
  </si>
  <si>
    <t>Jun. 05, 2014USD ($)</t>
  </si>
  <si>
    <t>May. 31, 2014</t>
  </si>
  <si>
    <t>Sep. 27, 2013USD ($)shares</t>
  </si>
  <si>
    <t>Sep. 26, 2013USD ($)</t>
  </si>
  <si>
    <t>Dec. 31, 2014USD ($)ft²</t>
  </si>
  <si>
    <t>Dec. 31, 2012USD ($)</t>
  </si>
  <si>
    <t>Note 2 - Real Estate Investments (Details) [Line Items]</t>
  </si>
  <si>
    <t>Business Combination, Consideration Transferred</t>
  </si>
  <si>
    <t>Area of Real Estate Property (in Square Feet) | ft²</t>
  </si>
  <si>
    <t>NumberofRealEstatePropertiesAcquired</t>
  </si>
  <si>
    <t>Proceeds from Sale of Real Estate</t>
  </si>
  <si>
    <t>Gains (Losses) on Sales of Investment Real Estate</t>
  </si>
  <si>
    <t>Transfer of Equity Investment in Property to Real Estate Investment</t>
  </si>
  <si>
    <t>Gain On Consolidation of Joint Venture</t>
  </si>
  <si>
    <t>Park Oaks Shopping Center [Member]</t>
  </si>
  <si>
    <t>Ontario Plaza [Member]</t>
  </si>
  <si>
    <t>Winston Manor Shopping Center [Member]</t>
  </si>
  <si>
    <t>Pinole Vista Shopping Center and Canyon Park Shopping Center [Member]</t>
  </si>
  <si>
    <t>Jackson Square [Member]</t>
  </si>
  <si>
    <t>Sunnyside Village Square [Member]</t>
  </si>
  <si>
    <t>Tigard Promenade [Member]</t>
  </si>
  <si>
    <t>Gateway Centre [Member]</t>
  </si>
  <si>
    <t>Johnson Creek Center [Member]</t>
  </si>
  <si>
    <t>Business Acquisition Adjusted Purchase Price</t>
  </si>
  <si>
    <t>Iron Horse Plaza [Member]</t>
  </si>
  <si>
    <t>Limited Partners' Capital Account, Units Issued (in Shares) | shares</t>
  </si>
  <si>
    <t>Stock Issued During Period, Value, Acquisitions</t>
  </si>
  <si>
    <t>Business Combination, Consideration Transferred, Liabilities Incurred</t>
  </si>
  <si>
    <t>Iron Horse Plaza [Member] | Notes Payable, Other Payables [Member]</t>
  </si>
  <si>
    <t>Debt Instrument, Face Amount</t>
  </si>
  <si>
    <t>Sternoco Shopping Center [Member]</t>
  </si>
  <si>
    <t>Four Corner Square [Member]</t>
  </si>
  <si>
    <t>Warner Plaza [Member]</t>
  </si>
  <si>
    <t>Phillips Village Shopping Center [Member]</t>
  </si>
  <si>
    <t>Shopping Center Occupancy, Percentage</t>
  </si>
  <si>
    <t>10.40%</t>
  </si>
  <si>
    <t>Sales Price of Property Sold</t>
  </si>
  <si>
    <t>Oregon City Point Shopping Center [Member]</t>
  </si>
  <si>
    <t>Terranomics Crossroads Associates, LP [Member]</t>
  </si>
  <si>
    <t>Equity Method Investment, Ownership Percentage</t>
  </si>
  <si>
    <t>49.00%</t>
  </si>
  <si>
    <t>Equity Method Investments</t>
  </si>
  <si>
    <t>Equity Method Investments Fair Value Disclosure Prior To Acquisition</t>
  </si>
  <si>
    <t>Note 2 - Real Estate Investments (Details) - Purchase Price Allocation of Properties Acquired - USD ($) $ in Thousands</t>
  </si>
  <si>
    <t>ASSETS</t>
  </si>
  <si>
    <t>Acquired lease intangible asset</t>
  </si>
  <si>
    <t>Deferred charges</t>
  </si>
  <si>
    <t>Assets acquired</t>
  </si>
  <si>
    <t>LIABILITIES</t>
  </si>
  <si>
    <t>Acquired lease intangible liability</t>
  </si>
  <si>
    <t>Liabilities assumed</t>
  </si>
  <si>
    <t>Note 2 - Real Estate Investments (Details) - Pro Forma Financial Information - Results of Operations Had the Acquisitions Occured at the Beginning of the Year - USD ($) $ in Thousands</t>
  </si>
  <si>
    <t>Pro Forma Financial Information - Results of Operations Had the Acquisitions Occured at the Beginning of the Year [Abstract]</t>
  </si>
  <si>
    <t>Property operating and other expenses</t>
  </si>
  <si>
    <t>Note 2 - Real Estate Investments (Details) - Operating Results Included in the Company's Historical Consolidated Statement of Operations for Properties Acquired During the Reported Periods - USD ($) $ in Thousands</t>
  </si>
  <si>
    <t>3 Months Ended</t>
  </si>
  <si>
    <t>Sep. 30, 2015</t>
  </si>
  <si>
    <t>Mar. 31, 2015</t>
  </si>
  <si>
    <t>Sep. 30, 2014</t>
  </si>
  <si>
    <t>Jun. 30, 2014</t>
  </si>
  <si>
    <t>Mar. 31, 2014</t>
  </si>
  <si>
    <t>Statement of operations:</t>
  </si>
  <si>
    <t>Attributable to Acquired Properties During the Reporting Periods [Member]</t>
  </si>
  <si>
    <t>Note 3 - Acquired Lease Intangibles (Details) - USD ($) $ in Thousands</t>
  </si>
  <si>
    <t>Amortization of above and below Market Leases</t>
  </si>
  <si>
    <t>Amortization of Acquired in Place Leases</t>
  </si>
  <si>
    <t>Note 3 - Acquired Lease Intangibles (Details) - Intangible Assets and Liabilities - USD ($) $ in Thousands</t>
  </si>
  <si>
    <t>Assets:</t>
  </si>
  <si>
    <t>Assets aquired in place</t>
  </si>
  <si>
    <t>Below-market leases</t>
  </si>
  <si>
    <t>Accumulated amortization</t>
  </si>
  <si>
    <t>Acquired lease intangible liabilities, net</t>
  </si>
  <si>
    <t>Leases, Acquired-in-Place [Member]</t>
  </si>
  <si>
    <t>Above Market Leases [Member]</t>
  </si>
  <si>
    <t>Note 3 - Acquired Lease Intangibles (Details) - Future Amortization of Acquired Lease Intangible Assets - USD ($) $ in Thousands</t>
  </si>
  <si>
    <t>Note 3 - Acquired Lease Intangibles (Details) - Future Amortization of Acquired Lease Intangible Assets [Line Items]</t>
  </si>
  <si>
    <t>Total future amortization of acquired lease intangible assets</t>
  </si>
  <si>
    <t>Note 3 - Acquired Lease Intangibles (Details) - Future Amortization of Acquired Lease Intangible Liabilities - USD ($) $ in Thousands</t>
  </si>
  <si>
    <t>Note 3 - Acquired Lease Intangibles (Details) - Future Amortization of Acquired Lease Intangible Liabilities [Line Items]</t>
  </si>
  <si>
    <t>Total future amortization of acquired lease intangible liabilities</t>
  </si>
  <si>
    <t>Note 4 - Tenant Leases (Details) - Minimum Future Rentals to be Received under Non-cancellable Leases $ in Thousands</t>
  </si>
  <si>
    <t>Minimum Future Rentals to be Received under Non-cancellable Leases [Abstract]</t>
  </si>
  <si>
    <t>Total minimum lease payments</t>
  </si>
  <si>
    <t>Note 5 - Discontinued Operations (Details) - USD ($)</t>
  </si>
  <si>
    <t>Jun. 05, 2013</t>
  </si>
  <si>
    <t>Dec. 31, 2012</t>
  </si>
  <si>
    <t>Note 5 - Discontinued Operations (Details) [Line Items]</t>
  </si>
  <si>
    <t>Discontinued Operation, Gain (Loss) on Disposal of Discontinued Operation, Net of Tax</t>
  </si>
  <si>
    <t>Nimbus Village Shopping Center [Member]</t>
  </si>
  <si>
    <t>Real Estate Held-for-sale</t>
  </si>
  <si>
    <t>Note 6 - Mortgage Notes Payable, Credit Facilities and Senior Notes (Details) - USD ($)</t>
  </si>
  <si>
    <t>Sep. 01, 2015</t>
  </si>
  <si>
    <t>Dec. 03, 2014</t>
  </si>
  <si>
    <t>Dec. 09, 2013</t>
  </si>
  <si>
    <t>Sep. 29, 2015</t>
  </si>
  <si>
    <t>Aug. 10, 2015</t>
  </si>
  <si>
    <t>Note 6 - Mortgage Notes Payable, Credit Facilities and Senior Notes (Details) [Line Items]</t>
  </si>
  <si>
    <t>Repayments of Secured Debt</t>
  </si>
  <si>
    <t>Long-term Debt, Gross</t>
  </si>
  <si>
    <t>Loans Payable</t>
  </si>
  <si>
    <t>Long-term Line of Credit</t>
  </si>
  <si>
    <t>Revolving Credit Facility [Member]</t>
  </si>
  <si>
    <t>Line of Credit Facility, Maximum Borrowing Capacity</t>
  </si>
  <si>
    <t>Line of Credit Facility, Expiration Date</t>
  </si>
  <si>
    <t>Jan. 31,
		2019</t>
  </si>
  <si>
    <t>Line of Credit Facility, Interest Rate During Period</t>
  </si>
  <si>
    <t>1.20%</t>
  </si>
  <si>
    <t>Line of Credit Facility, Remaining Borrowing Capacity</t>
  </si>
  <si>
    <t>Revolving Credit Facility [Member] | Accordion Feature [Member]</t>
  </si>
  <si>
    <t>Loan Agreements [Member]</t>
  </si>
  <si>
    <t>Line of Credit Facility, Commitment Fee Percentage</t>
  </si>
  <si>
    <t>0.20%</t>
  </si>
  <si>
    <t>Line of Credit, Fronting Fee</t>
  </si>
  <si>
    <t>0.125%</t>
  </si>
  <si>
    <t>Eurodollar [Member] | Loan Agreements [Member]</t>
  </si>
  <si>
    <t>Debt Instrument, Basis Spread on Variable Rate</t>
  </si>
  <si>
    <t>1.00%</t>
  </si>
  <si>
    <t>Federal Funds Rate [Member] | Loan Agreements [Member]</t>
  </si>
  <si>
    <t>0.50%</t>
  </si>
  <si>
    <t>Renaissance Towne Centre Mortgage Note [Member]</t>
  </si>
  <si>
    <t>Crossroads Shopping Center [Member]</t>
  </si>
  <si>
    <t>Term Loan Agreement [Member]</t>
  </si>
  <si>
    <t>Debt Instrument, Maturity Date</t>
  </si>
  <si>
    <t>Term Loan, Additional Borrowing Capacity</t>
  </si>
  <si>
    <t>Debt Instrument, Interest Rate During Period</t>
  </si>
  <si>
    <t>1.30%</t>
  </si>
  <si>
    <t>Term Loan Agreement [Member] | Federal Funds Effective Swap Rate [Member]</t>
  </si>
  <si>
    <t>Term Loan Agreement [Member] | Eurodollar [Member]</t>
  </si>
  <si>
    <t>1.10%</t>
  </si>
  <si>
    <t>Debt Instrument, Interest Rate, Stated Percentage</t>
  </si>
  <si>
    <t>4.00%</t>
  </si>
  <si>
    <t>Dec. 15,
		2024</t>
  </si>
  <si>
    <t>Interest Expense, Debt</t>
  </si>
  <si>
    <t>Amortization of Debt Discount (Premium)</t>
  </si>
  <si>
    <t>Deferred Finance Costs, Gross</t>
  </si>
  <si>
    <t>5.00%</t>
  </si>
  <si>
    <t>Dec. 15,
		2023</t>
  </si>
  <si>
    <t>Diamond Hills Plaza [Member]</t>
  </si>
  <si>
    <t>3.55%</t>
  </si>
  <si>
    <t>Diamond Hills Plaza [Member] | PNC Bank, National Association [Member] | Secured Debt [Member]</t>
  </si>
  <si>
    <t>Oct. 1,
		2025</t>
  </si>
  <si>
    <t>Debt Instrument, Interest Only Date</t>
  </si>
  <si>
    <t>Sep. 30,
		2021</t>
  </si>
  <si>
    <t>Debt Instrument, Amortization Period</t>
  </si>
  <si>
    <t>30 years</t>
  </si>
  <si>
    <t>Note 6 - Mortgage Notes Payable, Credit Facilities and Senior Notes (Details) - Mortgage Notes Payable - USD ($) $ in Thousands</t>
  </si>
  <si>
    <t>Note 6 - Mortgage Notes Payable, Credit Facilities and Senior Notes (Details) - Mortgage Notes Payable [Line Items]</t>
  </si>
  <si>
    <t>Balance</t>
  </si>
  <si>
    <t>Mortgage Premium</t>
  </si>
  <si>
    <t>Total mortgage notes payable</t>
  </si>
  <si>
    <t>Renaissance Towne Center [Member]</t>
  </si>
  <si>
    <t>Interest Rate</t>
  </si>
  <si>
    <t>5.13%</t>
  </si>
  <si>
    <t>6.50%</t>
  </si>
  <si>
    <t>Gateway Village III [Member]</t>
  </si>
  <si>
    <t>6.10%</t>
  </si>
  <si>
    <t>Bernardo Heights Plaza [Member]</t>
  </si>
  <si>
    <t>5.70%</t>
  </si>
  <si>
    <t>Santa Teresa Village [Member]</t>
  </si>
  <si>
    <t>6.20%</t>
  </si>
  <si>
    <t>Note 6 - Mortgage Notes Payable, Credit Facilities and Senior Notes (Details) - Combined Aggregate Principal Maturities of Mortgage Notes Payable - USD ($) $ in Thousands</t>
  </si>
  <si>
    <t>Note 6 - Mortgage Notes Payable, Credit Facilities and Senior Notes (Details) - Combined Aggregate Principal Maturities of Mortgage Notes Payable [Line Items]</t>
  </si>
  <si>
    <t>Mortgage Notes Payable [Member]</t>
  </si>
  <si>
    <t>Note 6 - Mortgage Notes Payable, Credit Facilities and Senior Notes (Details) - Carrying Value of the Company’s Senior Notes - USD ($) $ in Thousands</t>
  </si>
  <si>
    <t>Debt Instrument [Line Items]</t>
  </si>
  <si>
    <t>Principal amount</t>
  </si>
  <si>
    <t>Unamortized debt discount</t>
  </si>
  <si>
    <t>Note 7 - Preferred Stock of ROIC (Details) - shares</t>
  </si>
  <si>
    <t>Preferred Stock, Shares Authorized</t>
  </si>
  <si>
    <t>Preferred Stock, Shares Outstanding</t>
  </si>
  <si>
    <t>Note 8 - Common Stock and Warrants of ROIC (Details)</t>
  </si>
  <si>
    <t>Aug. 10, 2015USD ($)shares</t>
  </si>
  <si>
    <t>Oct. 23, 2014shares</t>
  </si>
  <si>
    <t>Sep. 19, 2014</t>
  </si>
  <si>
    <t>Feb. 04, 2013shares</t>
  </si>
  <si>
    <t>Jun. 23, 2011$ / sharesshares</t>
  </si>
  <si>
    <t>May. 31, 2010USD ($)</t>
  </si>
  <si>
    <t>Dec. 31, 2015USD ($)$ / sharesshares</t>
  </si>
  <si>
    <t>Dec. 31, 2014USD ($)$ / sharesshares</t>
  </si>
  <si>
    <t>Jul. 31, 2013USD ($)</t>
  </si>
  <si>
    <t>Note 8 - Common Stock and Warrants of ROIC (Details) [Line Items]</t>
  </si>
  <si>
    <t>Stock Issued During Period, Shares, New Issues</t>
  </si>
  <si>
    <t>Proceeds from Issuance of Common Stock (in Dollars) | $</t>
  </si>
  <si>
    <t>Common Stock, Par or Stated Value Per Share (in Dollars per share) | $ / shares</t>
  </si>
  <si>
    <t>Payments of Stock Issuance Costs (in Dollars) | $</t>
  </si>
  <si>
    <t>Proceeds from Warrant Exercises (in Dollars) | $</t>
  </si>
  <si>
    <t>Warrant Repurchase Program, Authorized Amount (in Dollars) | $</t>
  </si>
  <si>
    <t>Warrants Repurchased During Period, Shares</t>
  </si>
  <si>
    <t>Payments for Repurchase of Warrants (in Dollars) | $</t>
  </si>
  <si>
    <t>Stock Repurchase Program, Authorized Amount (in Dollars) | $</t>
  </si>
  <si>
    <t>Stock Repurchased During Period, Shares</t>
  </si>
  <si>
    <t>2014 Sales Agreements ATM Program [Member]</t>
  </si>
  <si>
    <t>Number of Sales Agreements Entered Into</t>
  </si>
  <si>
    <t>Common Shares That May be Sold Under a Sales Agreement Aggregate Offering Price, Maximum</t>
  </si>
  <si>
    <t>Open Market Transactions [Member]</t>
  </si>
  <si>
    <t>Privately Negotiated Transactions [Member]</t>
  </si>
  <si>
    <t>Minimum Price Company's Common Stock Must Trade Before Warrants Issued in The IPO Can Be Redeemed [Member]</t>
  </si>
  <si>
    <t>Share Price (in Dollars per share) | $ / shares</t>
  </si>
  <si>
    <t>Line of Credit Facility, Maximum Borrowing Capacity (in Dollars) | $</t>
  </si>
  <si>
    <t>Private Placement Warrants [Member]</t>
  </si>
  <si>
    <t>Warrants Purchased By Sponsor During IPO</t>
  </si>
  <si>
    <t>Warrants, Sales Price Per Warrant (in Dollars per share) | $ / shares</t>
  </si>
  <si>
    <t>Sponsor Warrants Exercised</t>
  </si>
  <si>
    <t>NRDC [Member]</t>
  </si>
  <si>
    <t>Public Warrants [Member]</t>
  </si>
  <si>
    <t>Warrants, Repurchase Price Per Warrant (in Dollars per share) | $ / shares</t>
  </si>
  <si>
    <t>Number of Days Notice</t>
  </si>
  <si>
    <t>30 days</t>
  </si>
  <si>
    <t>Class of Warrant or Right, Exercise Price of Warrants or Rights (in Dollars per share) | $ / shares</t>
  </si>
  <si>
    <t>Class Of Warrant Or Right Number Of Warrants Exercised</t>
  </si>
  <si>
    <t>Class of Warrant or Right, Cancelled During Period</t>
  </si>
  <si>
    <t>Public and Private Placement Warrants [Member]</t>
  </si>
  <si>
    <t>Common Stock, Capital Shares Reserved for Future Issuance</t>
  </si>
  <si>
    <t>Note 9 - Stock Compensation and Other Benefit Plans for ROIC (Details) - USD ($)</t>
  </si>
  <si>
    <t>Note 9 - Stock Compensation and Other Benefit Plans for ROIC (Details) [Line Items]</t>
  </si>
  <si>
    <t>Allocated Share-based Compensation Expense</t>
  </si>
  <si>
    <t>Defined Contribution Plan, Employer Discretionary Contribution Amount</t>
  </si>
  <si>
    <t>The 2009 Plan [Member]</t>
  </si>
  <si>
    <t>Share-based Compensation Arrangement by Share-based Payment Award, Percentage of Outstanding Stock Maximum</t>
  </si>
  <si>
    <t>7.50%</t>
  </si>
  <si>
    <t>Share-based Compensation Arrangement by Share-based Payment Award, Maximum Number of Shares (in Shares)</t>
  </si>
  <si>
    <t>Vesting on January 1, 2016, 2017 and 2018 [Member]</t>
  </si>
  <si>
    <t>Share-based Compensation Arrangement by Share-based Payment Award, Award Vesting Period</t>
  </si>
  <si>
    <t>Restricted Stock [Member]</t>
  </si>
  <si>
    <t>Share-based Compensation Arrangement by Share-based Payment Award, Equity Instruments Other than Options, Grants in Period (in Shares)</t>
  </si>
  <si>
    <t>Restricted Stock [Member] | The 2009 Plan [Member]</t>
  </si>
  <si>
    <t>Employee Service Share-based Compensation, Nonvested Awards, Compensation Cost Not yet Recognized</t>
  </si>
  <si>
    <t>Employee Service Share-based Compensation, Nonvested Awards, Compensation Cost Not yet Recognized, Period for Recognition</t>
  </si>
  <si>
    <t>1 year 255 days</t>
  </si>
  <si>
    <t>Share-based Compensation Arrangement by Share-based Payment Award, Equity Instruments Other than Options, Vested in Period, Fair Value</t>
  </si>
  <si>
    <t>Performance Shares [Member] | Vesting on January 1, 2016, 2017 and 2018 [Member] | The 2009 Plan [Member]</t>
  </si>
  <si>
    <t>Note 9 - Stock Compensation and Other Benefit Plans for ROIC (Details) - Status of Non-vested Restricted Stock Awards - Restricted Stock [Member]</t>
  </si>
  <si>
    <t>Dec. 31, 2015$ / sharesshares</t>
  </si>
  <si>
    <t>Note 9 - Stock Compensation and Other Benefit Plans for ROIC (Details) - Status of Non-vested Restricted Stock Awards [Line Items]</t>
  </si>
  <si>
    <t>Non-vested at December 31, 2014 | shares</t>
  </si>
  <si>
    <t>Non-vested at December 31, 2014 | $ / shares</t>
  </si>
  <si>
    <t>Granted | shares</t>
  </si>
  <si>
    <t>Granted | $ / shares</t>
  </si>
  <si>
    <t>Vested | shares</t>
  </si>
  <si>
    <t>Vested | $ / shares</t>
  </si>
  <si>
    <t>Forfeited | shares</t>
  </si>
  <si>
    <t>Forfeited | $ / shares</t>
  </si>
  <si>
    <t>Non-vested at December 31, 2015 | shares</t>
  </si>
  <si>
    <t>Non-vested at December 31, 2015 | $ / shares</t>
  </si>
  <si>
    <t>Note 10 - Capital of the Operating Partnership (Details) - USD ($) $ / shares in Units, $ in Millions</t>
  </si>
  <si>
    <t>Note 10 - Capital of the Operating Partnership (Details) [Line Items]</t>
  </si>
  <si>
    <t>Limited Partners' Capital Account, Units Outstanding</t>
  </si>
  <si>
    <t>Limited Liability Company (LLC) or Limited Partnership (LP), Managing Member or General Partner, Ownership Interest</t>
  </si>
  <si>
    <t>89.00%</t>
  </si>
  <si>
    <t>Common Stock, Shares, Outstanding</t>
  </si>
  <si>
    <t>Minority Interest Decrease From Redemptions, Number of Units</t>
  </si>
  <si>
    <t>ROIC common stock</t>
  </si>
  <si>
    <t>Partners' Capital Account, Units</t>
  </si>
  <si>
    <t>Non Controlling Interest Redemption Value (in Dollars)</t>
  </si>
  <si>
    <t>OP Units Classified as Permanent Equity [Member]</t>
  </si>
  <si>
    <t>OP Units Classified as Mezzanine Equity [Member]</t>
  </si>
  <si>
    <t>Non Controlling Interests Redemption Value Price Per Share (in Dollars per share)</t>
  </si>
  <si>
    <t>OP Units Classifed as Permanent Equity [Member]</t>
  </si>
  <si>
    <t>Sternco Shopping Center [Member] | OP Units Classified as Mezzanine Equity [Member]</t>
  </si>
  <si>
    <t>Note 11 - Fair Value of Financial Instruments (Details) $ in Millions</t>
  </si>
  <si>
    <t>Originated Mortgage Notes Payable [Member]</t>
  </si>
  <si>
    <t>Note 11 - Fair Value of Financial Instruments (Details) [Line Items]</t>
  </si>
  <si>
    <t>Mortgage Loans on Real Estate, Interest Rate</t>
  </si>
  <si>
    <t>4.50%</t>
  </si>
  <si>
    <t>Minimum [Member] | Assumed Mortgage Notes Payable [Member]</t>
  </si>
  <si>
    <t>3.40%</t>
  </si>
  <si>
    <t>Maximum [Member] | Assumed Mortgage Notes Payable [Member]</t>
  </si>
  <si>
    <t>3.80%</t>
  </si>
  <si>
    <t>Weighted Average [Member] | Assumed Mortgage Notes Payable [Member]</t>
  </si>
  <si>
    <t>3.60%</t>
  </si>
  <si>
    <t>Fair Value, Inputs, Level 2 [Member] | Senior Notes 2024 [Member]</t>
  </si>
  <si>
    <t>Long-term Debt, Fair Value</t>
  </si>
  <si>
    <t>Fair Value, Inputs, Level 2 [Member] | Senior Notes 2023 [Member]</t>
  </si>
  <si>
    <t>Fair Value, Inputs, Level 3 [Member] | Assumed Mortgage Notes Payable [Member]</t>
  </si>
  <si>
    <t>Notes Payable, Fair Value Disclosure</t>
  </si>
  <si>
    <t>Fair Value, Inputs, Level 3 [Member] | Originated Mortgage Notes Payable [Member]</t>
  </si>
  <si>
    <t>Note 12 - Derivative and Hedging Activities (Details) $ in Millions</t>
  </si>
  <si>
    <t>Interest Rate Cash Flow Hedge Gain (Loss) to be Reclassified During Next 12 Months, Net</t>
  </si>
  <si>
    <t>Note 12 - Derivative and Hedging Activities (Details) - Location of Gain or Loss on Interest Rate Derivatives Designated as Cash Flow Hedges - USD ($) $ in Thousands</t>
  </si>
  <si>
    <t>Location of Gain or Loss on Interest Rate Derivatives Designated as Cash Flow Hedges [Abstract]</t>
  </si>
  <si>
    <t>Amount of (loss) gain recognized in OCI on derivative</t>
  </si>
  <si>
    <t>Amount of loss reclassified from accumulated OCI into interest</t>
  </si>
  <si>
    <t>Amount of gain recognized in income on derivative (ineffective portion and amount excluded from effectiveness testing)</t>
  </si>
  <si>
    <t>Note 13 - Commitments and Contingencies (Details) - USD ($) $ in Millions</t>
  </si>
  <si>
    <t>Note 13 - Commitments and Contingencies (Details) [Line Items]</t>
  </si>
  <si>
    <t>Operating Leases, Rent Expense</t>
  </si>
  <si>
    <t>51.00%</t>
  </si>
  <si>
    <t>Tax Protection Agreements, Period</t>
  </si>
  <si>
    <t>12 years</t>
  </si>
  <si>
    <t>SARM Five Points LLC [Member]</t>
  </si>
  <si>
    <t>100.00%</t>
  </si>
  <si>
    <t>Wilsonville Town Center [Member]</t>
  </si>
  <si>
    <t>Note 13 - Commitments and Contingencies (Details) - Future Minimum Annual Lease Payments Under Operating Leases $ in Thousands</t>
  </si>
  <si>
    <t>Future Minimum Annual Lease Payments Under Operating Leases [Abstract]</t>
  </si>
  <si>
    <t>Note 14 - Related Party Transactions (Details) - USD ($)</t>
  </si>
  <si>
    <t>Related Party Lease Agreements [Member] | General and Administrative Expense [Member]</t>
  </si>
  <si>
    <t>Note 14 - Related Party Transactions (Details) [Line Items]</t>
  </si>
  <si>
    <t>Related Party Transaction, Selling, General and Administrative Expenses from Transactions with Related Party</t>
  </si>
  <si>
    <t>Note 15 - Quarterly Results of Operations (Unaudited) (Details) - Quarterly Results of Operations for ROIC - USD ($) $ / shares in Units, $ in Thousands</t>
  </si>
  <si>
    <t>Quarterly Results of Operations for ROIC [Abstract]</t>
  </si>
  <si>
    <t>Net income attributable to ROIC</t>
  </si>
  <si>
    <t>Basic income per share (in Dollars per share)</t>
  </si>
  <si>
    <t>Diluted income per share (in Dollars per share)</t>
  </si>
  <si>
    <t>Note 15 - Quarterly Results of Operations (Unaudited) (Details) - Quarterly Results of Operations for the Operating Partnership - USD ($) $ / shares in Units, $ in Thousands</t>
  </si>
  <si>
    <t>Note 15 - Quarterly Results of Operations (Unaudited) (Details) - Quarterly Results of Operations for the Operating Partnership [Line Items]</t>
  </si>
  <si>
    <t>Net income attributable to the Operating Partnership</t>
  </si>
  <si>
    <t>Basic income per unit</t>
  </si>
  <si>
    <t>Diluted income per unit</t>
  </si>
  <si>
    <t>Note 16 - Subsequent Events (Details) - USD ($)</t>
  </si>
  <si>
    <t>Feb. 23, 2016</t>
  </si>
  <si>
    <t>Jan. 31, 2016</t>
  </si>
  <si>
    <t>Jan. 15, 2016</t>
  </si>
  <si>
    <t>Note 16 - Subsequent Events (Details) [Line Items]</t>
  </si>
  <si>
    <t>Common Stock, Dividends, Per Share, Declared (in Dollars per share)</t>
  </si>
  <si>
    <t>Subsequent Event [Member]</t>
  </si>
  <si>
    <t>Noncontrolling Interest, Decrease from Redemptions or Purchase of Interests</t>
  </si>
  <si>
    <t>OP Unit, Redemption Price Per Share (in Dollars per share)</t>
  </si>
  <si>
    <t>Payments for OP Unit Redemption</t>
  </si>
  <si>
    <t>Number of Redeemable OP Units Converted to OP Units (in Shares)</t>
  </si>
  <si>
    <t>Designated as Hedging Instrument [Member] | Subsequent Event [Member] | Interest Rate Swap [Member] | Bank of Montreal [Member]</t>
  </si>
  <si>
    <t>Derivative, Notional Amount</t>
  </si>
  <si>
    <t>Designated as Hedging Instrument [Member] | Subsequent Event [Member] | Interest Rate Swap [Member] | Regions Bank [Member]</t>
  </si>
  <si>
    <t>Schedule III - Real Estate and Accumulated Depreciation (Details) $ in Billions</t>
  </si>
  <si>
    <t>Schedule III - Real Estate and Accumulated Depreciation (Details) [Line Items]</t>
  </si>
  <si>
    <t>SEC Schedule III, Real Estate, Federal Income Tax Basis (in Dollars)</t>
  </si>
  <si>
    <t>Schedule III - Real Estate and Accumulated Depreciation (Details) - Real Estate and Accumulated Depreciation - USD ($) $ in Thousands</t>
  </si>
  <si>
    <t>Real Estate Properties [Line Items]</t>
  </si>
  <si>
    <t>Encumbrances</t>
  </si>
  <si>
    <t>Initial Cost to Company, Land</t>
  </si>
  <si>
    <t>Initial Cost to Company, Buildings &amp; Improvements</t>
  </si>
  <si>
    <t>Cost Capitalized Subsequent to Acquisition, Land</t>
  </si>
  <si>
    <t>Cost Capitalized Subsequent to Acquisition, Buildings &amp; Improvements</t>
  </si>
  <si>
    <t>Amount at Which Carried at Close of Period. Land</t>
  </si>
  <si>
    <t>Amount at Which Carried at Close of Period, Buildings &amp; Improvements</t>
  </si>
  <si>
    <t>Accumulated Depreciation</t>
  </si>
  <si>
    <t>Paramount Plaza [Member]</t>
  </si>
  <si>
    <t>Date of Acquisition</t>
  </si>
  <si>
    <t>Dec. 22,
		2009</t>
  </si>
  <si>
    <t>Santa Ana Downtown Plaza [Member]</t>
  </si>
  <si>
    <t>Jan. 26,
		2010</t>
  </si>
  <si>
    <t>Meridian Valley Plaza [Member]</t>
  </si>
  <si>
    <t>Feb. 1,
		2010</t>
  </si>
  <si>
    <t>The Market at Lake Stevens [Member]</t>
  </si>
  <si>
    <t>Mar. 16,
		2010</t>
  </si>
  <si>
    <t>Norwood Shopping Center [Member]</t>
  </si>
  <si>
    <t>Apr. 5,
		2010</t>
  </si>
  <si>
    <t>Pleasant Hill Marketplace [Member]</t>
  </si>
  <si>
    <t>Apr. 8,
		2010</t>
  </si>
  <si>
    <t>Vancouver Market Center [Member]</t>
  </si>
  <si>
    <t>Jun. 17,
		2010</t>
  </si>
  <si>
    <t>Happy Valley Town Center [Member]</t>
  </si>
  <si>
    <t>Jul. 14,
		2010</t>
  </si>
  <si>
    <t>Cascade Summit [Member]</t>
  </si>
  <si>
    <t>Aug. 20,
		2010</t>
  </si>
  <si>
    <t>Heritage Market Center [Member]</t>
  </si>
  <si>
    <t>Sep. 23,
		2010</t>
  </si>
  <si>
    <t>Claremont Center [Member]</t>
  </si>
  <si>
    <t>[3]</t>
  </si>
  <si>
    <t>[1],[3]</t>
  </si>
  <si>
    <t>[2],[3]</t>
  </si>
  <si>
    <t>Shops at Sycamore Creek [Member]</t>
  </si>
  <si>
    <t>Sep. 30,
		2010</t>
  </si>
  <si>
    <t>Gateway Village [Member]</t>
  </si>
  <si>
    <t>Dec. 16,
		2010</t>
  </si>
  <si>
    <t>Division Crossing [Member]</t>
  </si>
  <si>
    <t>Dec. 22,
		2010</t>
  </si>
  <si>
    <t>Halsey Crossing [Member]</t>
  </si>
  <si>
    <t>Marketplace Del Rio [Member]</t>
  </si>
  <si>
    <t>Jan. 3,
		2011</t>
  </si>
  <si>
    <t>Pinole Vista [Member]</t>
  </si>
  <si>
    <t>Jan. 6,
		2011</t>
  </si>
  <si>
    <t>Desert Spring Marketplace [Member]</t>
  </si>
  <si>
    <t>Feb. 17,
		2011</t>
  </si>
  <si>
    <t>Capitalized Cost Subsequent to Acquisition, Land</t>
  </si>
  <si>
    <t>Mills Shopping Center [Member]</t>
  </si>
  <si>
    <t>Morada Ranch [Member]</t>
  </si>
  <si>
    <t>May 20,
		2011</t>
  </si>
  <si>
    <t>Renaissance [Member]</t>
  </si>
  <si>
    <t>Aug. 3,
		2011</t>
  </si>
  <si>
    <t>Country Club Gate [Member]</t>
  </si>
  <si>
    <t>Jul. 8,
		2011</t>
  </si>
  <si>
    <t>Canyon Park [Member]</t>
  </si>
  <si>
    <t>Jul. 29,
		2011</t>
  </si>
  <si>
    <t>Hawks Prairie [Member]</t>
  </si>
  <si>
    <t>Sep. 8,
		2011</t>
  </si>
  <si>
    <t>Kress Building [Member]</t>
  </si>
  <si>
    <t>Sep. 30,
		2011</t>
  </si>
  <si>
    <t>Round Hill Square [Member]</t>
  </si>
  <si>
    <t>Aug. 23,
		2011</t>
  </si>
  <si>
    <t>Hillsboro [Member]</t>
  </si>
  <si>
    <t>Nov. 23,
		2011</t>
  </si>
  <si>
    <t>Gateway Shopping Center [Member]</t>
  </si>
  <si>
    <t>Feb. 16,
		2012</t>
  </si>
  <si>
    <t>Euclid Plaza [Member]</t>
  </si>
  <si>
    <t>Mar. 28,
		2012</t>
  </si>
  <si>
    <t>Green Valley [Member]</t>
  </si>
  <si>
    <t>Apr. 2,
		2012</t>
  </si>
  <si>
    <t>Aurora Square [Member]</t>
  </si>
  <si>
    <t>May 3,
		2012</t>
  </si>
  <si>
    <t>Capitalized Cost Subsequent to Acquisition, Buildings &amp; Improvements</t>
  </si>
  <si>
    <t>Marlin Cove [Member]</t>
  </si>
  <si>
    <t>May 4,
		2012</t>
  </si>
  <si>
    <t>Seabridge [Member]</t>
  </si>
  <si>
    <t>May 31,
		2012</t>
  </si>
  <si>
    <t>Novato [Member]</t>
  </si>
  <si>
    <t>Jul. 24,
		2012</t>
  </si>
  <si>
    <t>Glendora [Member]</t>
  </si>
  <si>
    <t>Aug. 1,
		2012</t>
  </si>
  <si>
    <t>Wilsonville [Member]</t>
  </si>
  <si>
    <t>Bay Plaza [Member]</t>
  </si>
  <si>
    <t>Oct. 5,
		2012</t>
  </si>
  <si>
    <t>Santa Theresa [Member]</t>
  </si>
  <si>
    <t>Nov. 8,
		2012</t>
  </si>
  <si>
    <t>Cypress West [Member]</t>
  </si>
  <si>
    <t>Dec. 7,
		2012</t>
  </si>
  <si>
    <t>Redondo Beach [Member]</t>
  </si>
  <si>
    <t>Dec. 28,
		2012</t>
  </si>
  <si>
    <t>Harbor Place [Member]</t>
  </si>
  <si>
    <t>Diamond Bar Town Center [Member]</t>
  </si>
  <si>
    <t>Feb. 1,
		2013</t>
  </si>
  <si>
    <t>Bernardo Heights [Member]</t>
  </si>
  <si>
    <t>Feb. 6,
		2013</t>
  </si>
  <si>
    <t>Canyon Crossing [Member]</t>
  </si>
  <si>
    <t>Apr. 15,
		2013</t>
  </si>
  <si>
    <t>Diamond Hills [Member]</t>
  </si>
  <si>
    <t>Apr. 22,
		2013</t>
  </si>
  <si>
    <t>Granada Shopping Center [Member]</t>
  </si>
  <si>
    <t>Jun. 27,
		2013</t>
  </si>
  <si>
    <t>Hawthorne Crossings [Member]</t>
  </si>
  <si>
    <t>Robinwood [Member]</t>
  </si>
  <si>
    <t>Aug. 23,
		2013</t>
  </si>
  <si>
    <t>Five Points Plaza [Member]</t>
  </si>
  <si>
    <t>Sep. 27,
		2013</t>
  </si>
  <si>
    <t>Peninsula Marketplace [Member]</t>
  </si>
  <si>
    <t>Nov. 1,
		2013</t>
  </si>
  <si>
    <t>Country Club Village [Member]</t>
  </si>
  <si>
    <t>Nov. 26,
		2013</t>
  </si>
  <si>
    <t>Plaza de la Canada [Member]</t>
  </si>
  <si>
    <t>Dec. 13,
		2013</t>
  </si>
  <si>
    <t>Tigard Marketplace [Member]</t>
  </si>
  <si>
    <t>Feb. 18,
		2014</t>
  </si>
  <si>
    <t>Creekside Plaza [Member]</t>
  </si>
  <si>
    <t>Feb. 28,
		2014</t>
  </si>
  <si>
    <t>North Park Plaza [Member]</t>
  </si>
  <si>
    <t>Apr. 30,
		2014</t>
  </si>
  <si>
    <t>Aurora Square II [Member]</t>
  </si>
  <si>
    <t>May 22,
		2014</t>
  </si>
  <si>
    <t>Fallbrook Shopping Center [Member]</t>
  </si>
  <si>
    <t>Jun. 13,
		2014</t>
  </si>
  <si>
    <t>Moorpark Town Center [Member]</t>
  </si>
  <si>
    <t>Dec. 4,
		2014</t>
  </si>
  <si>
    <t>Mission Foothill Marketplace [Member]</t>
  </si>
  <si>
    <t>Dec. 11,
		2014</t>
  </si>
  <si>
    <t>Jan. 6,
		2015</t>
  </si>
  <si>
    <t>Jan. 7,
		2015</t>
  </si>
  <si>
    <t>Jul. 1,
		2015</t>
  </si>
  <si>
    <t>Jul. 28,
		2015</t>
  </si>
  <si>
    <t>Sep. 1,
		2015</t>
  </si>
  <si>
    <t>Johnson Creek [Member]</t>
  </si>
  <si>
    <t>Nov. 9,
		2015</t>
  </si>
  <si>
    <t>Dec. 4,
		2015</t>
  </si>
  <si>
    <t>Sternco Shopping Center [Member]</t>
  </si>
  <si>
    <t>Dec. 10,
		2015</t>
  </si>
  <si>
    <t>Dec. 21,
		2015</t>
  </si>
  <si>
    <t>Warner Plaza Shopping Center [Member]</t>
  </si>
  <si>
    <t>Depreciation and investments in building and improvements reflected in the consolidated statement of operations is calculated over the estimated useful life of the assets as follows:Building: 39-40 yearsProperty Improvements: 10-20 years</t>
  </si>
  <si>
    <t>The aggregate cost for Federal Income Tax Purposes for real estate was approximately $2.1 billion at December 31, 2015.</t>
  </si>
  <si>
    <t>Property is subject to a ground lease.</t>
  </si>
  <si>
    <t>Schedule III - Real Estate and Accumulated Depreciation (Details) - Reconciliation of Real Estate - Owned Subject to Operating Leases - USD ($) $ in Thousands</t>
  </si>
  <si>
    <t>Reconciliation of Real Estate - Owned Subject to Operating Leases [Abstract]</t>
  </si>
  <si>
    <t>Property improvements during the year</t>
  </si>
  <si>
    <t>Properties acquired during the year</t>
  </si>
  <si>
    <t>Properties sold during the year</t>
  </si>
  <si>
    <t>Assets written off during the year</t>
  </si>
  <si>
    <t>Schedule III - Real Estate and Accumulated Depreciation (Details) - Reconciliation of Accumulated Depreciation - USD ($) $ in Thousands</t>
  </si>
  <si>
    <t>Reconciliation of Accumulated Depreciation [Abstract]</t>
  </si>
  <si>
    <t>Depreciation expenses</t>
  </si>
  <si>
    <t>Property assets fully depreciated and written off</t>
  </si>
  <si>
    <t>Schedule IV - Mortgage Loans on Real Estate (Details) - Reconciliation of Mortgage Loans on Real Estate - USD ($) $ in Thousands</t>
  </si>
  <si>
    <t>Schedule IV - Mortgage Loans on Real Estate (Details) - Reconciliation of Mortgage Loans on Real Estate [Line Items]</t>
  </si>
  <si>
    <t>Eliminations from Consolidation of Joint Ventures [Member]</t>
  </si>
  <si>
    <t>Mortgage loans eliminated upon consolidation of joint ventu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49"/>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99590468</v>
      </c>
    </row>
    <row r="9" spans="1:4">
      <c t="s" r="A9" s="4">
        <v>15</v>
      </c>
      <c t="n" r="D9" s="7">
        <v>1400000000</v>
      </c>
    </row>
    <row r="10" spans="1:4">
      <c t="s" r="A10" s="4">
        <v>16</v>
      </c>
      <c t="s" r="B10" s="4">
        <v>17</v>
      </c>
    </row>
    <row r="11" spans="1:4">
      <c t="s" r="A11" s="4">
        <v>18</v>
      </c>
      <c t="n" r="B11" s="6">
        <v>1407623</v>
      </c>
    </row>
    <row r="12" spans="1:4">
      <c t="s" r="A12" s="4">
        <v>19</v>
      </c>
      <c t="s" r="B12" s="4">
        <v>20</v>
      </c>
    </row>
    <row r="13" spans="1:4">
      <c t="s" r="A13" s="4">
        <v>21</v>
      </c>
      <c t="s" r="B13" s="4">
        <v>20</v>
      </c>
    </row>
    <row r="14" spans="1:4">
      <c t="s" r="A14" s="4">
        <v>22</v>
      </c>
      <c t="s" r="B14" s="4">
        <v>23</v>
      </c>
    </row>
    <row r="15" spans="1:4">
      <c t="s" r="A15" s="4">
        <v>24</v>
      </c>
      <c t="s" r="B15" s="4">
        <v>20</v>
      </c>
    </row>
    <row r="16" spans="1:4">
      <c t="s" r="A16" s="4">
        <v>25</v>
      </c>
      <c t="s" r="B16" s="4">
        <v>26</v>
      </c>
    </row>
    <row r="17" spans="1:4">
      <c t="s" r="A17" s="4">
        <v>27</v>
      </c>
      <c t="n" r="B17" s="6">
        <v>2015</v>
      </c>
    </row>
    <row r="18" spans="1:4">
      <c t="s" r="A18" s="4">
        <v>28</v>
      </c>
      <c t="s" r="B18" s="4">
        <v>29</v>
      </c>
    </row>
    <row r="19" spans="1:4">
      <c t="s" r="A19" s="4">
        <v>30</v>
      </c>
    </row>
    <row r="20" spans="1:4">
      <c t="s" r="A20" s="3">
        <v>5</v>
      </c>
    </row>
    <row r="21" spans="1:4">
      <c t="s" r="A21" s="4">
        <v>6</v>
      </c>
      <c t="s" r="B21" s="4">
        <v>31</v>
      </c>
    </row>
    <row r="22" spans="1:4">
      <c t="s" r="A22" s="4">
        <v>12</v>
      </c>
      <c t="s" r="B22" s="4">
        <v>13</v>
      </c>
    </row>
    <row r="23" spans="1:4">
      <c t="s" r="A23" s="4">
        <v>18</v>
      </c>
      <c t="n" r="B23" s="6">
        <v>1577230</v>
      </c>
    </row>
    <row r="24" spans="1:4">
      <c t="s" r="A24" s="4">
        <v>22</v>
      </c>
      <c t="s" r="B24"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8</v>
      </c>
      <c t="s" r="B1" s="2">
        <v>1</v>
      </c>
    </row>
    <row r="2" spans="1:2">
      <c t="s" r="B2" s="2">
        <v>2</v>
      </c>
    </row>
    <row r="3" spans="1:2">
      <c t="s" r="A3" s="3">
        <v>289</v>
      </c>
    </row>
    <row r="4" spans="1:2">
      <c t="s" r="A4" s="4">
        <v>290</v>
      </c>
      <c t="s" r="B4" s="4">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92</v>
      </c>
      <c t="s" r="B1" s="2">
        <v>1</v>
      </c>
    </row>
    <row r="2" spans="1:2">
      <c t="s" r="B2" s="2">
        <v>2</v>
      </c>
    </row>
    <row r="3" spans="1:2">
      <c t="s" r="A3" s="3">
        <v>293</v>
      </c>
    </row>
    <row r="4" spans="1:2">
      <c t="s" r="A4" s="4">
        <v>294</v>
      </c>
      <c t="s" r="B4" s="4">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96</v>
      </c>
      <c t="s" r="B1" s="2">
        <v>1</v>
      </c>
    </row>
    <row r="2" spans="1:2">
      <c t="s" r="B2" s="2">
        <v>2</v>
      </c>
    </row>
    <row r="3" spans="1:2">
      <c t="s" r="A3" s="3">
        <v>297</v>
      </c>
    </row>
    <row r="4" spans="1:2">
      <c t="s" r="A4" s="4">
        <v>298</v>
      </c>
      <c t="s" r="B4" s="4">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0</v>
      </c>
      <c t="s" r="B1" s="2">
        <v>1</v>
      </c>
    </row>
    <row r="2" spans="1:2">
      <c t="s" r="B2" s="2">
        <v>2</v>
      </c>
    </row>
    <row r="3" spans="1:2">
      <c t="s" r="A3" s="3">
        <v>301</v>
      </c>
    </row>
    <row r="4" spans="1:2">
      <c t="s" r="A4" s="4">
        <v>302</v>
      </c>
      <c t="s" r="B4" s="4">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04</v>
      </c>
      <c t="s" r="B1" s="2">
        <v>1</v>
      </c>
    </row>
    <row r="2" spans="1:2">
      <c t="s" r="B2" s="2">
        <v>2</v>
      </c>
    </row>
    <row r="3" spans="1:2">
      <c t="s" r="A3" s="3">
        <v>305</v>
      </c>
    </row>
    <row r="4" spans="1:2">
      <c t="s" r="A4" s="4">
        <v>306</v>
      </c>
      <c t="s" r="B4" s="4">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8</v>
      </c>
      <c t="s" r="B1" s="2">
        <v>1</v>
      </c>
    </row>
    <row r="2" spans="1:2">
      <c t="s" r="B2" s="2">
        <v>2</v>
      </c>
    </row>
    <row r="3" spans="1:2">
      <c t="s" r="A3" s="3">
        <v>309</v>
      </c>
    </row>
    <row r="4" spans="1:2">
      <c t="s" r="A4" s="4">
        <v>310</v>
      </c>
      <c t="s" r="B4" s="4">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7">
        <v>669307</v>
      </c>
      <c t="n" r="C3" s="7">
        <v>550078</v>
      </c>
    </row>
    <row r="4" spans="1:3">
      <c t="s" r="A4" s="4">
        <v>37</v>
      </c>
      <c t="n" r="B4" s="6">
        <v>1627310</v>
      </c>
      <c t="n" r="C4" s="6">
        <v>1235820</v>
      </c>
    </row>
    <row r="5" spans="1:3">
      <c t="s" r="A5" s="4">
        <v>38</v>
      </c>
      <c t="n" r="B5" s="6">
        <v>2296617</v>
      </c>
      <c t="n" r="C5" s="6">
        <v>1785898</v>
      </c>
    </row>
    <row r="6" spans="1:3">
      <c t="s" r="A6" s="4">
        <v>39</v>
      </c>
      <c t="n" r="B6" s="6">
        <v>134311</v>
      </c>
      <c t="n" r="C6" s="6">
        <v>88173</v>
      </c>
    </row>
    <row r="7" spans="1:3">
      <c t="s" r="A7" s="4">
        <v>40</v>
      </c>
      <c t="n" r="B7" s="6">
        <v>2162306</v>
      </c>
      <c t="n" r="C7" s="6">
        <v>1697725</v>
      </c>
    </row>
    <row r="8" spans="1:3">
      <c t="s" r="A8" s="4">
        <v>41</v>
      </c>
      <c t="n" r="B8" s="6">
        <v>8844</v>
      </c>
      <c t="n" r="C8" s="6">
        <v>10773</v>
      </c>
    </row>
    <row r="9" spans="1:3">
      <c t="s" r="A9" s="4">
        <v>42</v>
      </c>
      <c t="n" r="B9" s="6">
        <v>227</v>
      </c>
      <c t="n" r="C9" s="6">
        <v>514</v>
      </c>
    </row>
    <row r="10" spans="1:3">
      <c t="s" r="A10" s="4">
        <v>43</v>
      </c>
      <c t="n" r="B10" s="6">
        <v>28652</v>
      </c>
      <c t="n" r="C10" s="6">
        <v>23025</v>
      </c>
    </row>
    <row r="11" spans="1:3">
      <c t="s" r="A11" s="4">
        <v>44</v>
      </c>
      <c t="n" r="B11" s="6">
        <v>500</v>
      </c>
      <c t="n" r="C11" s="6">
        <v>4500</v>
      </c>
    </row>
    <row r="12" spans="1:3">
      <c t="s" r="A12" s="4">
        <v>45</v>
      </c>
      <c t="n" r="B12" s="6">
        <v>66942</v>
      </c>
      <c t="n" r="C12" s="6">
        <v>71433</v>
      </c>
    </row>
    <row r="13" spans="1:3">
      <c t="s" r="A13" s="4">
        <v>46</v>
      </c>
      <c t="n" r="B13" s="6">
        <v>1953</v>
      </c>
      <c t="n" r="C13" s="6">
        <v>2454</v>
      </c>
    </row>
    <row r="14" spans="1:3">
      <c t="s" r="A14" s="4">
        <v>47</v>
      </c>
      <c t="n" r="B14" s="6">
        <v>39316</v>
      </c>
      <c t="n" r="C14" s="6">
        <v>39731</v>
      </c>
    </row>
    <row r="15" spans="1:3">
      <c t="s" r="A15" s="4">
        <v>48</v>
      </c>
      <c t="n" r="B15" s="6">
        <v>1895</v>
      </c>
      <c t="n" r="C15" s="6">
        <v>1541</v>
      </c>
    </row>
    <row r="16" spans="1:3">
      <c t="s" r="A16" s="4">
        <v>49</v>
      </c>
      <c t="n" r="B16" s="6">
        <v>2310635</v>
      </c>
      <c t="n" r="C16" s="6">
        <v>1851696</v>
      </c>
    </row>
    <row r="17" spans="1:3">
      <c t="s" r="A17" s="3">
        <v>50</v>
      </c>
    </row>
    <row r="18" spans="1:3">
      <c t="s" r="A18" s="4">
        <v>51</v>
      </c>
      <c t="n" r="B18" s="6">
        <v>300000</v>
      </c>
    </row>
    <row r="19" spans="1:3">
      <c t="s" r="A19" s="4">
        <v>52</v>
      </c>
      <c t="n" r="B19" s="6">
        <v>135500</v>
      </c>
      <c t="n" r="C19" s="6">
        <v>156500</v>
      </c>
    </row>
    <row r="20" spans="1:3">
      <c t="s" r="A20" s="4">
        <v>53</v>
      </c>
      <c t="n" r="B20" s="6">
        <v>62605</v>
      </c>
      <c t="n" r="C20" s="6">
        <v>94183</v>
      </c>
    </row>
    <row r="21" spans="1:3">
      <c t="s" r="A21" s="4">
        <v>54</v>
      </c>
      <c t="n" r="B21" s="6">
        <v>124861</v>
      </c>
      <c t="n" r="C21" s="6">
        <v>118359</v>
      </c>
    </row>
    <row r="22" spans="1:3">
      <c t="s" r="A22" s="4">
        <v>55</v>
      </c>
      <c t="n" r="B22" s="6">
        <v>13205</v>
      </c>
      <c t="n" r="C22" s="6">
        <v>12173</v>
      </c>
    </row>
    <row r="23" spans="1:3">
      <c t="s" r="A23" s="4">
        <v>56</v>
      </c>
      <c t="n" r="B23" s="6">
        <v>5085</v>
      </c>
      <c t="n" r="C23" s="6">
        <v>3961</v>
      </c>
    </row>
    <row r="24" spans="1:3">
      <c t="s" r="A24" s="4">
        <v>57</v>
      </c>
      <c t="n" r="B24" s="6">
        <v>11036</v>
      </c>
      <c t="n" r="C24" s="6">
        <v>11043</v>
      </c>
    </row>
    <row r="25" spans="1:3">
      <c t="s" r="A25" s="4">
        <v>58</v>
      </c>
      <c t="n" r="B25" s="7">
        <v>1145619</v>
      </c>
      <c t="n" r="C25" s="7">
        <v>888914</v>
      </c>
    </row>
    <row r="26" spans="1:3">
      <c t="s" r="A26" s="4">
        <v>59</v>
      </c>
      <c t="s" r="B26" s="4">
        <v>60</v>
      </c>
      <c t="s" r="C26" s="4">
        <v>60</v>
      </c>
    </row>
    <row r="27" spans="1:3">
      <c t="s" r="A27" s="4">
        <v>61</v>
      </c>
      <c t="n" r="B27" s="7">
        <v>33674</v>
      </c>
    </row>
    <row r="28" spans="1:3">
      <c t="s" r="A28" s="3">
        <v>62</v>
      </c>
    </row>
    <row r="29" spans="1:3">
      <c t="s" r="A29" s="4">
        <v>63</v>
      </c>
      <c t="n" r="B29" s="6">
        <v>0</v>
      </c>
      <c t="n" r="C29" s="7">
        <v>0</v>
      </c>
    </row>
    <row r="30" spans="1:3">
      <c t="s" r="A30" s="4">
        <v>64</v>
      </c>
      <c t="n" r="B30" s="6">
        <v>10</v>
      </c>
      <c t="n" r="C30" s="6">
        <v>9</v>
      </c>
    </row>
    <row r="31" spans="1:3">
      <c t="s" r="A31" s="4">
        <v>65</v>
      </c>
      <c t="n" r="B31" s="6">
        <v>1166395</v>
      </c>
      <c t="n" r="C31" s="6">
        <v>1013561</v>
      </c>
    </row>
    <row r="32" spans="1:3">
      <c t="s" r="A32" s="4">
        <v>66</v>
      </c>
      <c t="n" r="B32" s="6">
        <v>-122991</v>
      </c>
      <c t="n" r="C32" s="6">
        <v>-80976</v>
      </c>
    </row>
    <row r="33" spans="1:3">
      <c t="s" r="A33" s="4">
        <v>67</v>
      </c>
      <c t="n" r="B33" s="6">
        <v>-6743</v>
      </c>
      <c t="n" r="C33" s="6">
        <v>-8882</v>
      </c>
    </row>
    <row r="34" spans="1:3">
      <c t="s" r="A34" s="4">
        <v>68</v>
      </c>
      <c t="n" r="B34" s="6">
        <v>1036671</v>
      </c>
      <c t="n" r="C34" s="6">
        <v>923712</v>
      </c>
    </row>
    <row r="35" spans="1:3">
      <c t="s" r="A35" s="4">
        <v>69</v>
      </c>
      <c t="n" r="B35" s="6">
        <v>94671</v>
      </c>
      <c t="n" r="C35" s="6">
        <v>39070</v>
      </c>
    </row>
    <row r="36" spans="1:3">
      <c t="s" r="A36" s="4">
        <v>70</v>
      </c>
      <c t="n" r="B36" s="6">
        <v>1131342</v>
      </c>
      <c t="n" r="C36" s="6">
        <v>962782</v>
      </c>
    </row>
    <row r="37" spans="1:3">
      <c t="s" r="A37" s="4">
        <v>71</v>
      </c>
      <c t="n" r="B37" s="6">
        <v>2310635</v>
      </c>
      <c t="n" r="C37" s="6">
        <v>1851696</v>
      </c>
    </row>
    <row r="38" spans="1:3">
      <c t="s" r="A38" s="4">
        <v>30</v>
      </c>
    </row>
    <row r="39" spans="1:3">
      <c t="s" r="A39" s="3">
        <v>35</v>
      </c>
    </row>
    <row r="40" spans="1:3">
      <c t="s" r="A40" s="4">
        <v>36</v>
      </c>
      <c t="n" r="B40" s="6">
        <v>669307</v>
      </c>
      <c t="n" r="C40" s="6">
        <v>550078</v>
      </c>
    </row>
    <row r="41" spans="1:3">
      <c t="s" r="A41" s="4">
        <v>37</v>
      </c>
      <c t="n" r="B41" s="6">
        <v>1627310</v>
      </c>
      <c t="n" r="C41" s="6">
        <v>1235820</v>
      </c>
    </row>
    <row r="42" spans="1:3">
      <c t="s" r="A42" s="4">
        <v>38</v>
      </c>
      <c t="n" r="B42" s="6">
        <v>2296617</v>
      </c>
      <c t="n" r="C42" s="6">
        <v>1785898</v>
      </c>
    </row>
    <row r="43" spans="1:3">
      <c t="s" r="A43" s="4">
        <v>39</v>
      </c>
      <c t="n" r="B43" s="6">
        <v>134311</v>
      </c>
      <c t="n" r="C43" s="6">
        <v>88173</v>
      </c>
    </row>
    <row r="44" spans="1:3">
      <c t="s" r="A44" s="4">
        <v>40</v>
      </c>
      <c t="n" r="B44" s="6">
        <v>2162306</v>
      </c>
      <c t="n" r="C44" s="6">
        <v>1697725</v>
      </c>
    </row>
    <row r="45" spans="1:3">
      <c t="s" r="A45" s="4">
        <v>41</v>
      </c>
      <c t="n" r="B45" s="6">
        <v>8844</v>
      </c>
      <c t="n" r="C45" s="6">
        <v>10773</v>
      </c>
    </row>
    <row r="46" spans="1:3">
      <c t="s" r="A46" s="4">
        <v>42</v>
      </c>
      <c t="n" r="B46" s="6">
        <v>227</v>
      </c>
      <c t="n" r="C46" s="6">
        <v>514</v>
      </c>
    </row>
    <row r="47" spans="1:3">
      <c t="s" r="A47" s="4">
        <v>43</v>
      </c>
      <c t="n" r="B47" s="6">
        <v>28652</v>
      </c>
      <c t="n" r="C47" s="6">
        <v>23025</v>
      </c>
    </row>
    <row r="48" spans="1:3">
      <c t="s" r="A48" s="4">
        <v>44</v>
      </c>
      <c t="n" r="B48" s="6">
        <v>500</v>
      </c>
      <c t="n" r="C48" s="6">
        <v>4500</v>
      </c>
    </row>
    <row r="49" spans="1:3">
      <c t="s" r="A49" s="4">
        <v>45</v>
      </c>
      <c t="n" r="B49" s="6">
        <v>66942</v>
      </c>
      <c t="n" r="C49" s="6">
        <v>71433</v>
      </c>
    </row>
    <row r="50" spans="1:3">
      <c t="s" r="A50" s="4">
        <v>46</v>
      </c>
      <c t="n" r="B50" s="6">
        <v>1953</v>
      </c>
      <c t="n" r="C50" s="6">
        <v>2454</v>
      </c>
    </row>
    <row r="51" spans="1:3">
      <c t="s" r="A51" s="4">
        <v>47</v>
      </c>
      <c t="n" r="B51" s="6">
        <v>39316</v>
      </c>
      <c t="n" r="C51" s="6">
        <v>39731</v>
      </c>
    </row>
    <row r="52" spans="1:3">
      <c t="s" r="A52" s="4">
        <v>48</v>
      </c>
      <c t="n" r="B52" s="6">
        <v>1895</v>
      </c>
      <c t="n" r="C52" s="6">
        <v>1541</v>
      </c>
    </row>
    <row r="53" spans="1:3">
      <c t="s" r="A53" s="4">
        <v>49</v>
      </c>
      <c t="n" r="B53" s="6">
        <v>2310635</v>
      </c>
      <c t="n" r="C53" s="6">
        <v>1851696</v>
      </c>
    </row>
    <row r="54" spans="1:3">
      <c t="s" r="A54" s="3">
        <v>50</v>
      </c>
    </row>
    <row r="55" spans="1:3">
      <c t="s" r="A55" s="4">
        <v>51</v>
      </c>
      <c t="n" r="B55" s="6">
        <v>300000</v>
      </c>
    </row>
    <row r="56" spans="1:3">
      <c t="s" r="A56" s="4">
        <v>52</v>
      </c>
      <c t="n" r="B56" s="6">
        <v>135500</v>
      </c>
      <c t="n" r="C56" s="6">
        <v>156500</v>
      </c>
    </row>
    <row r="57" spans="1:3">
      <c t="s" r="A57" s="4">
        <v>53</v>
      </c>
      <c t="n" r="B57" s="6">
        <v>62605</v>
      </c>
      <c t="n" r="C57" s="6">
        <v>94183</v>
      </c>
    </row>
    <row r="58" spans="1:3">
      <c t="s" r="A58" s="4">
        <v>54</v>
      </c>
      <c t="n" r="B58" s="6">
        <v>124861</v>
      </c>
      <c t="n" r="C58" s="6">
        <v>118359</v>
      </c>
    </row>
    <row r="59" spans="1:3">
      <c t="s" r="A59" s="4">
        <v>55</v>
      </c>
      <c t="n" r="B59" s="6">
        <v>13205</v>
      </c>
      <c t="n" r="C59" s="6">
        <v>12173</v>
      </c>
    </row>
    <row r="60" spans="1:3">
      <c t="s" r="A60" s="4">
        <v>56</v>
      </c>
      <c t="n" r="B60" s="6">
        <v>5085</v>
      </c>
      <c t="n" r="C60" s="6">
        <v>3961</v>
      </c>
    </row>
    <row r="61" spans="1:3">
      <c t="s" r="A61" s="4">
        <v>57</v>
      </c>
      <c t="n" r="B61" s="6">
        <v>11036</v>
      </c>
      <c t="n" r="C61" s="6">
        <v>11043</v>
      </c>
    </row>
    <row r="62" spans="1:3">
      <c t="s" r="A62" s="4">
        <v>58</v>
      </c>
      <c t="n" r="B62" s="7">
        <v>1145619</v>
      </c>
      <c t="n" r="C62" s="7">
        <v>888914</v>
      </c>
    </row>
    <row r="63" spans="1:3">
      <c t="s" r="A63" s="4">
        <v>59</v>
      </c>
      <c t="s" r="B63" s="4">
        <v>60</v>
      </c>
      <c t="s" r="C63" s="4">
        <v>60</v>
      </c>
    </row>
    <row r="64" spans="1:3">
      <c t="s" r="A64" s="4">
        <v>61</v>
      </c>
      <c t="n" r="B64" s="7">
        <v>33674</v>
      </c>
    </row>
    <row r="65" spans="1:3">
      <c t="s" r="A65" s="3">
        <v>62</v>
      </c>
    </row>
    <row r="66" spans="1:3">
      <c t="s" r="A66" s="4">
        <v>72</v>
      </c>
      <c t="n" r="B66" s="6">
        <v>1043414</v>
      </c>
      <c t="n" r="C66" s="7">
        <v>932594</v>
      </c>
    </row>
    <row r="67" spans="1:3">
      <c t="s" r="A67" s="4">
        <v>73</v>
      </c>
      <c t="n" r="B67" s="6">
        <v>94671</v>
      </c>
      <c t="n" r="C67" s="6">
        <v>39070</v>
      </c>
    </row>
    <row r="68" spans="1:3">
      <c t="s" r="A68" s="4">
        <v>67</v>
      </c>
      <c t="n" r="B68" s="6">
        <v>-6743</v>
      </c>
      <c t="n" r="C68" s="6">
        <v>-8882</v>
      </c>
    </row>
    <row r="69" spans="1:3">
      <c t="s" r="A69" s="4">
        <v>70</v>
      </c>
      <c t="n" r="B69" s="6">
        <v>1131342</v>
      </c>
      <c t="n" r="C69" s="6">
        <v>962782</v>
      </c>
    </row>
    <row r="70" spans="1:3">
      <c t="s" r="A70" s="4">
        <v>71</v>
      </c>
      <c t="n" r="B70" s="6">
        <v>2310635</v>
      </c>
      <c t="n" r="C70" s="6">
        <v>1851696</v>
      </c>
    </row>
    <row r="71" spans="1:3">
      <c t="s" r="A71" s="4">
        <v>74</v>
      </c>
    </row>
    <row r="72" spans="1:3">
      <c t="s" r="A72" s="3">
        <v>50</v>
      </c>
    </row>
    <row r="73" spans="1:3">
      <c t="s" r="A73" s="4">
        <v>75</v>
      </c>
      <c t="n" r="B73" s="6">
        <v>246809</v>
      </c>
      <c t="n" r="C73" s="6">
        <v>246521</v>
      </c>
    </row>
    <row r="74" spans="1:3">
      <c t="s" r="A74" s="4">
        <v>76</v>
      </c>
    </row>
    <row r="75" spans="1:3">
      <c t="s" r="A75" s="3">
        <v>50</v>
      </c>
    </row>
    <row r="76" spans="1:3">
      <c t="s" r="A76" s="4">
        <v>75</v>
      </c>
      <c t="n" r="B76" s="6">
        <v>246809</v>
      </c>
      <c t="n" r="C76" s="6">
        <v>246521</v>
      </c>
    </row>
    <row r="77" spans="1:3">
      <c t="s" r="A77" s="4">
        <v>77</v>
      </c>
    </row>
    <row r="78" spans="1:3">
      <c t="s" r="A78" s="3">
        <v>50</v>
      </c>
    </row>
    <row r="79" spans="1:3">
      <c t="s" r="A79" s="4">
        <v>75</v>
      </c>
      <c t="n" r="B79" s="6">
        <v>246518</v>
      </c>
      <c t="n" r="C79" s="6">
        <v>246174</v>
      </c>
    </row>
    <row r="80" spans="1:3">
      <c t="s" r="A80" s="4">
        <v>78</v>
      </c>
    </row>
    <row r="81" spans="1:3">
      <c t="s" r="A81" s="3">
        <v>50</v>
      </c>
    </row>
    <row r="82" spans="1:3">
      <c t="s" r="A82" s="4">
        <v>75</v>
      </c>
      <c t="n" r="B82" s="7">
        <v>246518</v>
      </c>
      <c t="n" r="C82" s="7">
        <v>246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12</v>
      </c>
      <c t="s" r="B1" s="2">
        <v>1</v>
      </c>
    </row>
    <row r="2" spans="1:2">
      <c t="s" r="B2" s="2">
        <v>2</v>
      </c>
    </row>
    <row r="3" spans="1:2">
      <c t="s" r="A3" s="3">
        <v>313</v>
      </c>
    </row>
    <row r="4" spans="1:2">
      <c t="s" r="A4" s="4">
        <v>314</v>
      </c>
      <c t="s" r="B4" s="4">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16</v>
      </c>
      <c t="s" r="B1" s="2">
        <v>1</v>
      </c>
    </row>
    <row r="2" spans="1:2">
      <c t="s" r="B2" s="2">
        <v>2</v>
      </c>
    </row>
    <row r="3" spans="1:2">
      <c t="s" r="A3" s="3">
        <v>317</v>
      </c>
    </row>
    <row r="4" spans="1:2">
      <c t="s" r="A4" s="4">
        <v>318</v>
      </c>
      <c t="s" r="B4" s="4">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0</v>
      </c>
      <c t="s" r="B1" s="2">
        <v>1</v>
      </c>
    </row>
    <row r="2" spans="1:2">
      <c t="s" r="B2" s="2">
        <v>2</v>
      </c>
    </row>
    <row r="3" spans="1:2">
      <c t="s" r="A3" s="3">
        <v>321</v>
      </c>
    </row>
    <row r="4" spans="1:2">
      <c t="s" r="A4" s="4">
        <v>322</v>
      </c>
      <c t="s" r="B4" s="4">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24</v>
      </c>
      <c t="s" r="B1" s="2">
        <v>1</v>
      </c>
    </row>
    <row r="2" spans="1:2">
      <c t="s" r="B2" s="2">
        <v>2</v>
      </c>
    </row>
    <row r="3" spans="1:2">
      <c t="s" r="A3" s="3">
        <v>325</v>
      </c>
    </row>
    <row r="4" spans="1:2">
      <c t="s" r="A4" s="4">
        <v>326</v>
      </c>
      <c t="s" r="B4" s="4">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8</v>
      </c>
      <c t="s" r="B1" s="2">
        <v>1</v>
      </c>
    </row>
    <row r="2" spans="1:2">
      <c t="s" r="B2" s="2">
        <v>2</v>
      </c>
    </row>
    <row r="3" spans="1:2">
      <c t="s" r="A3" s="3">
        <v>329</v>
      </c>
    </row>
    <row r="4" spans="1:2">
      <c t="s" r="A4" s="4">
        <v>330</v>
      </c>
      <c t="s" r="B4" s="4">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32</v>
      </c>
      <c t="s" r="B1" s="2">
        <v>1</v>
      </c>
    </row>
    <row r="2" spans="1:2">
      <c t="s" r="B2" s="2">
        <v>2</v>
      </c>
    </row>
    <row r="3" spans="1:2">
      <c t="s" r="A3" s="3">
        <v>333</v>
      </c>
    </row>
    <row r="4" spans="1:2">
      <c t="s" r="A4" s="4">
        <v>334</v>
      </c>
      <c t="s" r="B4" s="4">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337</v>
      </c>
    </row>
    <row r="4" spans="1:2">
      <c t="s" r="A4" s="4">
        <v>338</v>
      </c>
      <c t="s" r="B4" s="4">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40</v>
      </c>
      <c t="s" r="B1" s="2">
        <v>1</v>
      </c>
    </row>
    <row r="2" spans="1:2">
      <c t="s" r="B2" s="2">
        <v>2</v>
      </c>
    </row>
    <row r="3" spans="1:2">
      <c t="s" r="A3" s="3">
        <v>341</v>
      </c>
    </row>
    <row r="4" spans="1:2">
      <c t="s" r="A4" s="4">
        <v>342</v>
      </c>
      <c t="s" r="B4" s="4">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73</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row r="9" spans="1:2">
      <c t="s" r="A9" s="4">
        <v>355</v>
      </c>
      <c t="s" r="B9" s="4">
        <v>356</v>
      </c>
    </row>
    <row r="10" spans="1:2">
      <c t="s" r="A10" s="4">
        <v>357</v>
      </c>
      <c t="s" r="B10" s="4">
        <v>358</v>
      </c>
    </row>
    <row r="11" spans="1:2">
      <c t="s" r="A11" s="4">
        <v>359</v>
      </c>
      <c t="s" r="B11" s="4">
        <v>360</v>
      </c>
    </row>
    <row r="12" spans="1:2">
      <c t="s" r="A12" s="4">
        <v>361</v>
      </c>
      <c t="s" r="B12" s="4">
        <v>362</v>
      </c>
    </row>
    <row r="13" spans="1:2">
      <c t="s" r="A13" s="4">
        <v>363</v>
      </c>
      <c t="s" r="B13" s="4">
        <v>364</v>
      </c>
    </row>
    <row r="14" spans="1:2">
      <c t="s" r="A14" s="4">
        <v>365</v>
      </c>
      <c t="s" r="B14" s="4">
        <v>366</v>
      </c>
    </row>
    <row r="15" spans="1:2">
      <c t="s" r="A15" s="4">
        <v>367</v>
      </c>
      <c t="s" r="B15" s="4">
        <v>368</v>
      </c>
    </row>
    <row r="16" spans="1:2">
      <c t="s" r="A16" s="4">
        <v>369</v>
      </c>
      <c t="s" r="B16" s="4">
        <v>370</v>
      </c>
    </row>
    <row r="17" spans="1:2">
      <c t="s" r="A17" s="4">
        <v>371</v>
      </c>
      <c t="s" r="B17" s="4">
        <v>372</v>
      </c>
    </row>
    <row r="18" spans="1:2">
      <c t="s" r="A18" s="4">
        <v>373</v>
      </c>
      <c t="s" r="B18" s="4">
        <v>374</v>
      </c>
    </row>
    <row r="19" spans="1:2">
      <c t="s" r="A19" s="4">
        <v>375</v>
      </c>
      <c t="s" r="B19" s="4">
        <v>376</v>
      </c>
    </row>
    <row r="20" spans="1:2">
      <c t="s" r="A20" s="4">
        <v>377</v>
      </c>
      <c t="s" r="B20" s="4">
        <v>378</v>
      </c>
    </row>
    <row r="21" spans="1:2">
      <c t="s" r="A21" s="4">
        <v>379</v>
      </c>
      <c t="s" r="B21" s="4">
        <v>380</v>
      </c>
    </row>
    <row r="22" spans="1:2">
      <c t="s" r="A22" s="4">
        <v>381</v>
      </c>
      <c t="s" r="B22" s="4">
        <v>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v>
      </c>
    </row>
    <row r="3" spans="1:2">
      <c t="s" r="A3" s="3">
        <v>384</v>
      </c>
    </row>
    <row r="4" spans="1:2">
      <c t="s" r="A4" s="4">
        <v>385</v>
      </c>
      <c t="s" r="B4" s="4">
        <v>386</v>
      </c>
    </row>
    <row r="5" spans="1:2">
      <c t="s" r="A5" s="4">
        <v>387</v>
      </c>
    </row>
    <row r="6" spans="1:2">
      <c t="s" r="A6" s="3">
        <v>384</v>
      </c>
    </row>
    <row r="7" spans="1:2">
      <c t="s" r="A7" s="4">
        <v>388</v>
      </c>
      <c t="s" r="B7" s="4">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9</v>
      </c>
      <c t="s" r="B1" s="2">
        <v>2</v>
      </c>
      <c t="s" r="C1" s="2">
        <v>34</v>
      </c>
    </row>
    <row r="2" spans="1:3">
      <c t="s" r="A2" s="4">
        <v>80</v>
      </c>
      <c t="n" r="B2" s="8">
        <v>0.0001</v>
      </c>
      <c t="n" r="C2" s="8">
        <v>0.0001</v>
      </c>
    </row>
    <row r="3" spans="1:3">
      <c t="s" r="A3" s="4">
        <v>81</v>
      </c>
      <c t="n" r="B3" s="6">
        <v>50000000</v>
      </c>
      <c t="n" r="C3" s="6">
        <v>50000000</v>
      </c>
    </row>
    <row r="4" spans="1:3">
      <c t="s" r="A4" s="4">
        <v>82</v>
      </c>
      <c t="n" r="B4" s="6">
        <v>0</v>
      </c>
      <c t="n" r="C4" s="6">
        <v>0</v>
      </c>
    </row>
    <row r="5" spans="1:3">
      <c t="s" r="A5" s="4">
        <v>83</v>
      </c>
      <c t="n" r="B5" s="6">
        <v>0</v>
      </c>
      <c t="n" r="C5" s="6">
        <v>0</v>
      </c>
    </row>
    <row r="6" spans="1:3">
      <c t="s" r="A6" s="4">
        <v>84</v>
      </c>
      <c t="n" r="B6" s="8">
        <v>0.0001</v>
      </c>
      <c t="n" r="C6" s="8">
        <v>0.0001</v>
      </c>
    </row>
    <row r="7" spans="1:3">
      <c t="s" r="A7" s="4">
        <v>85</v>
      </c>
      <c t="n" r="B7" s="6">
        <v>500000000</v>
      </c>
      <c t="n" r="C7" s="6">
        <v>500000000</v>
      </c>
    </row>
    <row r="8" spans="1:3">
      <c t="s" r="A8" s="4">
        <v>86</v>
      </c>
      <c t="n" r="B8" s="6">
        <v>99531034</v>
      </c>
      <c t="n" r="C8" s="6">
        <v>92991333</v>
      </c>
    </row>
    <row r="9" spans="1:3">
      <c t="s" r="A9" s="4">
        <v>87</v>
      </c>
      <c t="n" r="B9" s="6">
        <v>99531034</v>
      </c>
      <c t="n" r="C9" s="6">
        <v>92991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90</v>
      </c>
      <c t="s" r="B1" s="2">
        <v>1</v>
      </c>
    </row>
    <row r="2" spans="1:2">
      <c t="s" r="B2" s="2">
        <v>2</v>
      </c>
    </row>
    <row r="3" spans="1:2">
      <c t="s" r="A3" s="3">
        <v>277</v>
      </c>
    </row>
    <row r="4" spans="1:2">
      <c t="s" r="A4" s="4">
        <v>391</v>
      </c>
      <c t="s" r="B4" s="4">
        <v>392</v>
      </c>
    </row>
    <row r="5" spans="1:2">
      <c t="s" r="A5" s="4">
        <v>393</v>
      </c>
      <c t="s" r="B5" s="4">
        <v>394</v>
      </c>
    </row>
    <row r="6" spans="1:2">
      <c t="s" r="A6" s="4">
        <v>395</v>
      </c>
      <c t="s" r="B6" s="4">
        <v>3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398</v>
      </c>
    </row>
    <row r="4" spans="1:2">
      <c t="s" r="A4" s="4">
        <v>399</v>
      </c>
      <c t="s" r="B4" s="4">
        <v>400</v>
      </c>
    </row>
    <row r="5" spans="1:2">
      <c t="s" r="A5" s="4">
        <v>401</v>
      </c>
    </row>
    <row r="6" spans="1:2">
      <c t="s" r="A6" s="3">
        <v>398</v>
      </c>
    </row>
    <row r="7" spans="1:2">
      <c t="s" r="A7" s="4">
        <v>402</v>
      </c>
      <c t="s" r="B7" s="4">
        <v>403</v>
      </c>
    </row>
    <row r="8" spans="1:2">
      <c t="s" r="A8" s="4">
        <v>404</v>
      </c>
    </row>
    <row r="9" spans="1:2">
      <c t="s" r="A9" s="3">
        <v>398</v>
      </c>
    </row>
    <row r="10" spans="1:2">
      <c t="s" r="A10" s="4">
        <v>402</v>
      </c>
      <c t="s" r="B10" s="4">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85</v>
      </c>
    </row>
    <row r="4" spans="1:2">
      <c t="s" r="A4" s="4">
        <v>407</v>
      </c>
      <c t="s" r="B4" s="4">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09</v>
      </c>
      <c t="s" r="B1" s="2">
        <v>1</v>
      </c>
    </row>
    <row r="2" spans="1:2">
      <c t="s" r="B2" s="2">
        <v>2</v>
      </c>
    </row>
    <row r="3" spans="1:2">
      <c t="s" r="A3" s="3">
        <v>293</v>
      </c>
    </row>
    <row r="4" spans="1:2">
      <c t="s" r="A4" s="4">
        <v>410</v>
      </c>
      <c t="s" r="B4" s="4">
        <v>411</v>
      </c>
    </row>
    <row r="5" spans="1:2">
      <c t="s" r="A5" s="4">
        <v>412</v>
      </c>
      <c t="s" r="B5" s="4">
        <v>413</v>
      </c>
    </row>
    <row r="6" spans="1:2">
      <c t="s" r="A6" s="4">
        <v>414</v>
      </c>
      <c t="s" r="B6" s="4">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16</v>
      </c>
      <c t="s" r="B1" s="2">
        <v>1</v>
      </c>
    </row>
    <row r="2" spans="1:2">
      <c t="s" r="B2" s="2">
        <v>2</v>
      </c>
    </row>
    <row r="3" spans="1:2">
      <c t="s" r="A3" s="3">
        <v>305</v>
      </c>
    </row>
    <row r="4" spans="1:2">
      <c t="s" r="A4" s="4">
        <v>417</v>
      </c>
      <c t="s" r="B4" s="4">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19</v>
      </c>
      <c t="s" r="B1" s="2">
        <v>1</v>
      </c>
    </row>
    <row r="2" spans="1:2">
      <c t="s" r="B2" s="2">
        <v>2</v>
      </c>
    </row>
    <row r="3" spans="1:2">
      <c t="s" r="A3" s="3">
        <v>317</v>
      </c>
    </row>
    <row r="4" spans="1:2">
      <c t="s" r="A4" s="4">
        <v>420</v>
      </c>
      <c t="s" r="B4" s="4">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2</v>
      </c>
      <c t="s" r="B1" s="2">
        <v>1</v>
      </c>
    </row>
    <row r="2" spans="1:2">
      <c t="s" r="B2" s="2">
        <v>2</v>
      </c>
    </row>
    <row r="3" spans="1:2">
      <c t="s" r="A3" s="3">
        <v>321</v>
      </c>
    </row>
    <row r="4" spans="1:2">
      <c t="s" r="A4" s="4">
        <v>423</v>
      </c>
      <c t="s" r="B4" s="4">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425</v>
      </c>
      <c t="s" r="B1" s="2">
        <v>1</v>
      </c>
    </row>
    <row r="2" spans="1:2">
      <c t="s" r="B2" s="2">
        <v>2</v>
      </c>
    </row>
    <row r="3" spans="1:2">
      <c t="s" r="A3" s="3">
        <v>426</v>
      </c>
    </row>
    <row r="4" spans="1:2">
      <c t="s" r="A4" s="4">
        <v>427</v>
      </c>
      <c t="s" r="B4" s="4">
        <v>428</v>
      </c>
    </row>
    <row r="5" spans="1:2">
      <c t="s" r="A5" s="4">
        <v>30</v>
      </c>
    </row>
    <row r="6" spans="1:2">
      <c t="s" r="A6" s="3">
        <v>426</v>
      </c>
    </row>
    <row r="7" spans="1:2">
      <c t="s" r="A7" s="4">
        <v>427</v>
      </c>
      <c t="s" r="B7" s="4">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0</v>
      </c>
      <c t="s" r="B1" s="2">
        <v>1</v>
      </c>
    </row>
    <row r="2" spans="1:2">
      <c t="s" r="B2" s="2">
        <v>2</v>
      </c>
    </row>
    <row r="3" spans="1:2">
      <c t="s" r="A3" s="3">
        <v>337</v>
      </c>
    </row>
    <row r="4" spans="1:2">
      <c t="s" r="A4" s="4">
        <v>431</v>
      </c>
      <c t="s" r="B4" s="4">
        <v>432</v>
      </c>
    </row>
    <row r="5" spans="1:2">
      <c t="s" r="A5" s="4">
        <v>433</v>
      </c>
      <c t="s" r="B5" s="4">
        <v>434</v>
      </c>
    </row>
    <row r="6" spans="1:2">
      <c t="s" r="A6" s="4">
        <v>435</v>
      </c>
      <c t="s" r="B6" s="4">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37</v>
      </c>
      <c t="s" r="B1" s="2">
        <v>1</v>
      </c>
    </row>
    <row r="2" spans="1:2">
      <c t="s" r="B2" s="2">
        <v>2</v>
      </c>
    </row>
    <row r="3" spans="1:2">
      <c t="s" r="A3" s="3">
        <v>341</v>
      </c>
    </row>
    <row r="4" spans="1:2">
      <c t="s" r="A4" s="4">
        <v>438</v>
      </c>
      <c t="s" r="B4" s="4">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v>
      </c>
      <c t="s" r="B1" s="2">
        <v>1</v>
      </c>
    </row>
    <row r="2" spans="1:4">
      <c t="s" r="B2" s="2">
        <v>2</v>
      </c>
      <c t="s" r="C2" s="2">
        <v>34</v>
      </c>
      <c t="s" r="D2" s="2">
        <v>89</v>
      </c>
    </row>
    <row r="3" spans="1:4">
      <c t="s" r="A3" s="3">
        <v>90</v>
      </c>
    </row>
    <row r="4" spans="1:4">
      <c t="s" r="A4" s="4">
        <v>91</v>
      </c>
      <c t="n" r="B4" s="7">
        <v>148622</v>
      </c>
      <c t="n" r="C4" s="7">
        <v>119842</v>
      </c>
      <c t="n" r="D4" s="7">
        <v>86195</v>
      </c>
    </row>
    <row r="5" spans="1:4">
      <c t="s" r="A5" s="4">
        <v>92</v>
      </c>
      <c t="n" r="B5" s="6">
        <v>40562</v>
      </c>
      <c t="n" r="C5" s="6">
        <v>32945</v>
      </c>
      <c t="n" r="D5" s="6">
        <v>22497</v>
      </c>
    </row>
    <row r="6" spans="1:4">
      <c t="s" r="A6" s="4">
        <v>93</v>
      </c>
      <c t="n" r="D6" s="6">
        <v>624</v>
      </c>
    </row>
    <row r="7" spans="1:4">
      <c t="s" r="A7" s="4">
        <v>94</v>
      </c>
      <c t="n" r="B7" s="6">
        <v>3515</v>
      </c>
      <c t="n" r="C7" s="6">
        <v>3077</v>
      </c>
      <c t="n" r="D7" s="6">
        <v>1916</v>
      </c>
    </row>
    <row r="8" spans="1:4">
      <c t="s" r="A8" s="4">
        <v>95</v>
      </c>
      <c t="n" r="B8" s="6">
        <v>192699</v>
      </c>
      <c t="n" r="C8" s="6">
        <v>155864</v>
      </c>
      <c t="n" r="D8" s="6">
        <v>111232</v>
      </c>
    </row>
    <row r="9" spans="1:4">
      <c t="s" r="A9" s="3">
        <v>96</v>
      </c>
    </row>
    <row r="10" spans="1:4">
      <c t="s" r="A10" s="4">
        <v>97</v>
      </c>
      <c t="n" r="B10" s="6">
        <v>28475</v>
      </c>
      <c t="n" r="C10" s="6">
        <v>25036</v>
      </c>
      <c t="n" r="D10" s="6">
        <v>19750</v>
      </c>
    </row>
    <row r="11" spans="1:4">
      <c t="s" r="A11" s="4">
        <v>98</v>
      </c>
      <c t="n" r="B11" s="6">
        <v>19690</v>
      </c>
      <c t="n" r="C11" s="6">
        <v>15953</v>
      </c>
      <c t="n" r="D11" s="6">
        <v>11247</v>
      </c>
    </row>
    <row r="12" spans="1:4">
      <c t="s" r="A12" s="4">
        <v>99</v>
      </c>
      <c t="n" r="B12" s="6">
        <v>70957</v>
      </c>
      <c t="n" r="C12" s="6">
        <v>58435</v>
      </c>
      <c t="n" r="D12" s="6">
        <v>40398</v>
      </c>
    </row>
    <row r="13" spans="1:4">
      <c t="s" r="A13" s="4">
        <v>100</v>
      </c>
      <c t="n" r="B13" s="6">
        <v>12650</v>
      </c>
      <c t="n" r="C13" s="6">
        <v>11200</v>
      </c>
      <c t="n" r="D13" s="6">
        <v>10059</v>
      </c>
    </row>
    <row r="14" spans="1:4">
      <c t="s" r="A14" s="4">
        <v>101</v>
      </c>
      <c t="n" r="B14" s="6">
        <v>965</v>
      </c>
      <c t="n" r="C14" s="6">
        <v>961</v>
      </c>
      <c t="n" r="D14" s="6">
        <v>1688</v>
      </c>
    </row>
    <row r="15" spans="1:4">
      <c t="s" r="A15" s="4">
        <v>102</v>
      </c>
      <c t="n" r="B15" s="6">
        <v>627</v>
      </c>
      <c t="n" r="C15" s="6">
        <v>505</v>
      </c>
      <c t="n" r="D15" s="6">
        <v>315</v>
      </c>
    </row>
    <row r="16" spans="1:4">
      <c t="s" r="A16" s="4">
        <v>103</v>
      </c>
      <c t="n" r="B16" s="6">
        <v>133364</v>
      </c>
      <c t="n" r="C16" s="6">
        <v>112090</v>
      </c>
      <c t="n" r="D16" s="6">
        <v>83457</v>
      </c>
    </row>
    <row r="17" spans="1:4">
      <c t="s" r="A17" s="4">
        <v>104</v>
      </c>
      <c t="n" r="B17" s="6">
        <v>59335</v>
      </c>
      <c t="n" r="C17" s="6">
        <v>43774</v>
      </c>
      <c t="n" r="D17" s="6">
        <v>27775</v>
      </c>
    </row>
    <row r="18" spans="1:4">
      <c t="s" r="A18" s="3">
        <v>105</v>
      </c>
    </row>
    <row r="19" spans="1:4">
      <c t="s" r="A19" s="4">
        <v>106</v>
      </c>
      <c t="n" r="B19" s="6">
        <v>-34243</v>
      </c>
      <c t="n" r="C19" s="6">
        <v>-27593</v>
      </c>
      <c t="n" r="D19" s="6">
        <v>-15855</v>
      </c>
    </row>
    <row r="20" spans="1:4">
      <c t="s" r="A20" s="4">
        <v>107</v>
      </c>
      <c t="n" r="D20" s="6">
        <v>20382</v>
      </c>
    </row>
    <row r="21" spans="1:4">
      <c t="s" r="A21" s="4">
        <v>108</v>
      </c>
      <c t="n" r="D21" s="6">
        <v>2390</v>
      </c>
    </row>
    <row r="22" spans="1:4">
      <c t="s" r="A22" s="4">
        <v>109</v>
      </c>
      <c t="n" r="C22" s="6">
        <v>4869</v>
      </c>
    </row>
    <row r="23" spans="1:4">
      <c t="s" r="A23" s="4">
        <v>110</v>
      </c>
      <c t="n" r="B23" s="6">
        <v>25092</v>
      </c>
      <c t="n" r="C23" s="6">
        <v>21050</v>
      </c>
      <c t="n" r="D23" s="6">
        <v>34692</v>
      </c>
    </row>
    <row r="24" spans="1:4">
      <c t="s" r="A24" s="4">
        <v>111</v>
      </c>
      <c t="n" r="D24" s="6">
        <v>-714</v>
      </c>
    </row>
    <row r="25" spans="1:4">
      <c t="s" r="A25" s="4">
        <v>112</v>
      </c>
      <c t="n" r="B25" s="6">
        <v>25092</v>
      </c>
      <c t="n" r="C25" s="6">
        <v>21050</v>
      </c>
      <c t="n" r="D25" s="6">
        <v>33978</v>
      </c>
    </row>
    <row r="26" spans="1:4">
      <c t="s" r="A26" s="4">
        <v>113</v>
      </c>
      <c t="n" r="B26" s="6">
        <v>-1228</v>
      </c>
      <c t="n" r="C26" s="6">
        <v>-749</v>
      </c>
      <c t="n" r="D26" s="6">
        <v>-165</v>
      </c>
    </row>
    <row r="27" spans="1:4">
      <c t="s" r="A27" s="4">
        <v>114</v>
      </c>
      <c t="n" r="B27" s="7">
        <v>23864</v>
      </c>
      <c t="n" r="C27" s="7">
        <v>20301</v>
      </c>
      <c t="n" r="D27" s="7">
        <v>33813</v>
      </c>
    </row>
    <row r="28" spans="1:4">
      <c t="s" r="A28" s="3">
        <v>115</v>
      </c>
    </row>
    <row r="29" spans="1:4">
      <c t="s" r="A29" s="4">
        <v>116</v>
      </c>
      <c t="n" r="B29" s="9">
        <v>0.25</v>
      </c>
      <c t="n" r="C29" s="9">
        <v>0.24</v>
      </c>
      <c t="n" r="D29" s="9">
        <v>0.51</v>
      </c>
    </row>
    <row r="30" spans="1:4">
      <c t="s" r="A30" s="4">
        <v>117</v>
      </c>
      <c t="n" r="D30" s="10">
        <v>-0.01</v>
      </c>
    </row>
    <row r="31" spans="1:4">
      <c t="s" r="A31" s="4">
        <v>118</v>
      </c>
      <c t="n" r="B31" s="10">
        <v>0.25</v>
      </c>
      <c t="n" r="C31" s="10">
        <v>0.24</v>
      </c>
      <c t="n" r="D31" s="10">
        <v>0.5</v>
      </c>
    </row>
    <row r="32" spans="1:4">
      <c t="s" r="A32" s="3">
        <v>119</v>
      </c>
    </row>
    <row r="33" spans="1:4">
      <c t="s" r="A33" s="4">
        <v>120</v>
      </c>
      <c t="n" r="B33" s="10">
        <v>0.25</v>
      </c>
      <c t="n" r="C33" s="10">
        <v>0.24</v>
      </c>
      <c t="n" r="D33" s="10">
        <v>0.49</v>
      </c>
    </row>
    <row r="34" spans="1:4">
      <c t="s" r="A34" s="4">
        <v>121</v>
      </c>
      <c t="n" r="D34" s="10">
        <v>-0.01</v>
      </c>
    </row>
    <row r="35" spans="1:4">
      <c t="s" r="A35" s="4">
        <v>122</v>
      </c>
      <c t="n" r="B35" s="10">
        <v>0.25</v>
      </c>
      <c t="n" r="C35" s="10">
        <v>0.24</v>
      </c>
      <c t="n" r="D35" s="10">
        <v>0.48</v>
      </c>
    </row>
    <row r="36" spans="1:4">
      <c t="s" r="A36" s="4">
        <v>123</v>
      </c>
      <c t="n" r="B36" s="9">
        <v>0.68</v>
      </c>
      <c t="n" r="C36" s="9">
        <v>0.64</v>
      </c>
      <c t="n" r="D36" s="9">
        <v>0.6</v>
      </c>
    </row>
    <row r="37" spans="1:4">
      <c t="s" r="A37" s="3">
        <v>124</v>
      </c>
    </row>
    <row r="38" spans="1:4">
      <c t="s" r="A38" s="4">
        <v>112</v>
      </c>
      <c t="n" r="B38" s="7">
        <v>25092</v>
      </c>
      <c t="n" r="C38" s="7">
        <v>21050</v>
      </c>
      <c t="n" r="D38" s="7">
        <v>33978</v>
      </c>
    </row>
    <row r="39" spans="1:4">
      <c t="s" r="A39" s="3">
        <v>125</v>
      </c>
    </row>
    <row r="40" spans="1:4">
      <c t="s" r="A40" s="4">
        <v>126</v>
      </c>
      <c t="n" r="C40" s="6">
        <v>-3132</v>
      </c>
      <c t="n" r="D40" s="6">
        <v>4565</v>
      </c>
    </row>
    <row r="41" spans="1:4">
      <c t="s" r="A41" s="4">
        <v>127</v>
      </c>
      <c t="n" r="B41" s="6">
        <v>2139</v>
      </c>
      <c t="n" r="C41" s="6">
        <v>3219</v>
      </c>
      <c t="n" r="D41" s="6">
        <v>4621</v>
      </c>
    </row>
    <row r="42" spans="1:4">
      <c t="s" r="A42" s="4">
        <v>128</v>
      </c>
      <c t="n" r="B42" s="6">
        <v>2139</v>
      </c>
      <c t="n" r="C42" s="6">
        <v>87</v>
      </c>
      <c t="n" r="D42" s="6">
        <v>9186</v>
      </c>
    </row>
    <row r="43" spans="1:4">
      <c t="s" r="A43" s="4">
        <v>129</v>
      </c>
      <c t="n" r="B43" s="6">
        <v>27231</v>
      </c>
      <c t="n" r="C43" s="6">
        <v>21137</v>
      </c>
      <c t="n" r="D43" s="6">
        <v>43164</v>
      </c>
    </row>
    <row r="44" spans="1:4">
      <c t="s" r="A44" s="4">
        <v>130</v>
      </c>
      <c t="n" r="B44" s="6">
        <v>-1228</v>
      </c>
      <c t="n" r="C44" s="6">
        <v>-749</v>
      </c>
      <c t="n" r="D44" s="6">
        <v>-165</v>
      </c>
    </row>
    <row r="45" spans="1:4">
      <c t="s" r="A45" s="4">
        <v>131</v>
      </c>
      <c t="n" r="B45" s="6">
        <v>26003</v>
      </c>
      <c t="n" r="C45" s="6">
        <v>20388</v>
      </c>
      <c t="n" r="D45" s="6">
        <v>42999</v>
      </c>
    </row>
    <row r="46" spans="1:4">
      <c t="s" r="A46" s="4">
        <v>30</v>
      </c>
    </row>
    <row r="47" spans="1:4">
      <c t="s" r="A47" s="3">
        <v>90</v>
      </c>
    </row>
    <row r="48" spans="1:4">
      <c t="s" r="A48" s="4">
        <v>91</v>
      </c>
      <c t="n" r="B48" s="6">
        <v>148622</v>
      </c>
      <c t="n" r="C48" s="6">
        <v>119842</v>
      </c>
      <c t="n" r="D48" s="6">
        <v>86195</v>
      </c>
    </row>
    <row r="49" spans="1:4">
      <c t="s" r="A49" s="4">
        <v>92</v>
      </c>
      <c t="n" r="B49" s="6">
        <v>40562</v>
      </c>
      <c t="n" r="C49" s="6">
        <v>32945</v>
      </c>
      <c t="n" r="D49" s="6">
        <v>22497</v>
      </c>
    </row>
    <row r="50" spans="1:4">
      <c t="s" r="A50" s="4">
        <v>93</v>
      </c>
      <c t="n" r="D50" s="6">
        <v>624</v>
      </c>
    </row>
    <row r="51" spans="1:4">
      <c t="s" r="A51" s="4">
        <v>94</v>
      </c>
      <c t="n" r="B51" s="6">
        <v>3515</v>
      </c>
      <c t="n" r="C51" s="6">
        <v>3077</v>
      </c>
      <c t="n" r="D51" s="6">
        <v>1916</v>
      </c>
    </row>
    <row r="52" spans="1:4">
      <c t="s" r="A52" s="4">
        <v>95</v>
      </c>
      <c t="n" r="B52" s="6">
        <v>192699</v>
      </c>
      <c t="n" r="C52" s="6">
        <v>155864</v>
      </c>
      <c t="n" r="D52" s="6">
        <v>111232</v>
      </c>
    </row>
    <row r="53" spans="1:4">
      <c t="s" r="A53" s="3">
        <v>96</v>
      </c>
    </row>
    <row r="54" spans="1:4">
      <c t="s" r="A54" s="4">
        <v>97</v>
      </c>
      <c t="n" r="B54" s="6">
        <v>28475</v>
      </c>
      <c t="n" r="C54" s="6">
        <v>25036</v>
      </c>
      <c t="n" r="D54" s="6">
        <v>19750</v>
      </c>
    </row>
    <row r="55" spans="1:4">
      <c t="s" r="A55" s="4">
        <v>98</v>
      </c>
      <c t="n" r="B55" s="6">
        <v>19690</v>
      </c>
      <c t="n" r="C55" s="6">
        <v>15953</v>
      </c>
      <c t="n" r="D55" s="6">
        <v>11247</v>
      </c>
    </row>
    <row r="56" spans="1:4">
      <c t="s" r="A56" s="4">
        <v>99</v>
      </c>
      <c t="n" r="B56" s="6">
        <v>70957</v>
      </c>
      <c t="n" r="C56" s="6">
        <v>58435</v>
      </c>
      <c t="n" r="D56" s="6">
        <v>40398</v>
      </c>
    </row>
    <row r="57" spans="1:4">
      <c t="s" r="A57" s="4">
        <v>100</v>
      </c>
      <c t="n" r="B57" s="6">
        <v>12650</v>
      </c>
      <c t="n" r="C57" s="6">
        <v>11200</v>
      </c>
      <c t="n" r="D57" s="6">
        <v>10059</v>
      </c>
    </row>
    <row r="58" spans="1:4">
      <c t="s" r="A58" s="4">
        <v>101</v>
      </c>
      <c t="n" r="B58" s="6">
        <v>965</v>
      </c>
      <c t="n" r="C58" s="6">
        <v>961</v>
      </c>
      <c t="n" r="D58" s="6">
        <v>1688</v>
      </c>
    </row>
    <row r="59" spans="1:4">
      <c t="s" r="A59" s="4">
        <v>102</v>
      </c>
      <c t="n" r="B59" s="6">
        <v>627</v>
      </c>
      <c t="n" r="C59" s="6">
        <v>505</v>
      </c>
      <c t="n" r="D59" s="6">
        <v>315</v>
      </c>
    </row>
    <row r="60" spans="1:4">
      <c t="s" r="A60" s="4">
        <v>103</v>
      </c>
      <c t="n" r="B60" s="6">
        <v>133364</v>
      </c>
      <c t="n" r="C60" s="6">
        <v>112090</v>
      </c>
      <c t="n" r="D60" s="6">
        <v>83457</v>
      </c>
    </row>
    <row r="61" spans="1:4">
      <c t="s" r="A61" s="4">
        <v>104</v>
      </c>
      <c t="n" r="B61" s="6">
        <v>59335</v>
      </c>
      <c t="n" r="C61" s="6">
        <v>43774</v>
      </c>
      <c t="n" r="D61" s="6">
        <v>27775</v>
      </c>
    </row>
    <row r="62" spans="1:4">
      <c t="s" r="A62" s="3">
        <v>105</v>
      </c>
    </row>
    <row r="63" spans="1:4">
      <c t="s" r="A63" s="4">
        <v>106</v>
      </c>
      <c t="n" r="B63" s="6">
        <v>-34243</v>
      </c>
      <c t="n" r="C63" s="6">
        <v>-27593</v>
      </c>
      <c t="n" r="D63" s="6">
        <v>-15855</v>
      </c>
    </row>
    <row r="64" spans="1:4">
      <c t="s" r="A64" s="4">
        <v>107</v>
      </c>
      <c t="n" r="D64" s="6">
        <v>20382</v>
      </c>
    </row>
    <row r="65" spans="1:4">
      <c t="s" r="A65" s="4">
        <v>108</v>
      </c>
      <c t="n" r="D65" s="6">
        <v>2390</v>
      </c>
    </row>
    <row r="66" spans="1:4">
      <c t="s" r="A66" s="4">
        <v>109</v>
      </c>
      <c t="n" r="C66" s="6">
        <v>4869</v>
      </c>
    </row>
    <row r="67" spans="1:4">
      <c t="s" r="A67" s="4">
        <v>110</v>
      </c>
      <c t="n" r="B67" s="6">
        <v>25092</v>
      </c>
      <c t="n" r="C67" s="6">
        <v>21050</v>
      </c>
      <c t="n" r="D67" s="6">
        <v>34692</v>
      </c>
    </row>
    <row r="68" spans="1:4">
      <c t="s" r="A68" s="4">
        <v>111</v>
      </c>
      <c t="n" r="D68" s="6">
        <v>-714</v>
      </c>
    </row>
    <row r="69" spans="1:4">
      <c t="s" r="A69" s="4">
        <v>112</v>
      </c>
      <c t="n" r="B69" s="7">
        <v>25092</v>
      </c>
      <c t="n" r="C69" s="7">
        <v>21050</v>
      </c>
      <c t="n" r="D69" s="7">
        <v>33978</v>
      </c>
    </row>
    <row r="70" spans="1:4">
      <c t="s" r="A70" s="3">
        <v>115</v>
      </c>
    </row>
    <row r="71" spans="1:4">
      <c t="s" r="A71" s="4">
        <v>116</v>
      </c>
      <c t="n" r="B71" s="9">
        <v>0.25</v>
      </c>
      <c t="n" r="C71" s="9">
        <v>0.24</v>
      </c>
      <c t="n" r="D71" s="9">
        <v>0.51</v>
      </c>
    </row>
    <row r="72" spans="1:4">
      <c t="s" r="A72" s="4">
        <v>117</v>
      </c>
      <c t="n" r="D72" s="10">
        <v>-0.01</v>
      </c>
    </row>
    <row r="73" spans="1:4">
      <c t="s" r="A73" s="4">
        <v>118</v>
      </c>
      <c t="n" r="B73" s="10">
        <v>0.25</v>
      </c>
      <c t="n" r="C73" s="10">
        <v>0.24</v>
      </c>
      <c t="n" r="D73" s="10">
        <v>0.5</v>
      </c>
    </row>
    <row r="74" spans="1:4">
      <c t="s" r="A74" s="3">
        <v>119</v>
      </c>
    </row>
    <row r="75" spans="1:4">
      <c t="s" r="A75" s="4">
        <v>120</v>
      </c>
      <c t="n" r="B75" s="10">
        <v>0.25</v>
      </c>
      <c t="n" r="C75" s="10">
        <v>0.24</v>
      </c>
      <c t="n" r="D75" s="10">
        <v>0.49</v>
      </c>
    </row>
    <row r="76" spans="1:4">
      <c t="s" r="A76" s="4">
        <v>121</v>
      </c>
      <c t="n" r="D76" s="10">
        <v>-0.01</v>
      </c>
    </row>
    <row r="77" spans="1:4">
      <c t="s" r="A77" s="4">
        <v>122</v>
      </c>
      <c t="n" r="B77" s="10">
        <v>0.25</v>
      </c>
      <c t="n" r="C77" s="10">
        <v>0.24</v>
      </c>
      <c t="n" r="D77" s="10">
        <v>0.48</v>
      </c>
    </row>
    <row r="78" spans="1:4">
      <c t="s" r="A78" s="4">
        <v>123</v>
      </c>
      <c t="n" r="B78" s="9">
        <v>0.68</v>
      </c>
      <c t="n" r="C78" s="9">
        <v>0.64</v>
      </c>
      <c t="n" r="D78" s="9">
        <v>0.6</v>
      </c>
    </row>
    <row r="79" spans="1:4">
      <c t="s" r="A79" s="3">
        <v>124</v>
      </c>
    </row>
    <row r="80" spans="1:4">
      <c t="s" r="A80" s="4">
        <v>112</v>
      </c>
      <c t="n" r="B80" s="7">
        <v>25092</v>
      </c>
      <c t="n" r="C80" s="7">
        <v>21050</v>
      </c>
      <c t="n" r="D80" s="7">
        <v>33978</v>
      </c>
    </row>
    <row r="81" spans="1:4">
      <c t="s" r="A81" s="3">
        <v>125</v>
      </c>
    </row>
    <row r="82" spans="1:4">
      <c t="s" r="A82" s="4">
        <v>126</v>
      </c>
      <c t="n" r="C82" s="6">
        <v>-3132</v>
      </c>
      <c t="n" r="D82" s="6">
        <v>4565</v>
      </c>
    </row>
    <row r="83" spans="1:4">
      <c t="s" r="A83" s="4">
        <v>127</v>
      </c>
      <c t="n" r="B83" s="6">
        <v>2139</v>
      </c>
      <c t="n" r="C83" s="6">
        <v>3219</v>
      </c>
      <c t="n" r="D83" s="6">
        <v>4621</v>
      </c>
    </row>
    <row r="84" spans="1:4">
      <c t="s" r="A84" s="4">
        <v>128</v>
      </c>
      <c t="n" r="B84" s="6">
        <v>2139</v>
      </c>
      <c t="n" r="C84" s="6">
        <v>87</v>
      </c>
      <c t="n" r="D84" s="6">
        <v>9186</v>
      </c>
    </row>
    <row r="85" spans="1:4">
      <c t="s" r="A85" s="4">
        <v>129</v>
      </c>
      <c t="n" r="B85" s="7">
        <v>27231</v>
      </c>
      <c t="n" r="C85" s="7">
        <v>21137</v>
      </c>
      <c t="n" r="D85" s="7">
        <v>43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s>
  <sheetData>
    <row r="1" spans="1:5">
      <c t="s" r="A1" s="1">
        <v>440</v>
      </c>
      <c t="s" r="B1" s="2">
        <v>441</v>
      </c>
      <c t="s" r="C1" s="2">
        <v>442</v>
      </c>
      <c t="s" r="D1" s="2">
        <v>443</v>
      </c>
      <c t="s" r="E1" s="2">
        <v>444</v>
      </c>
    </row>
    <row r="2" spans="1:5">
      <c t="s" r="A2" s="3">
        <v>445</v>
      </c>
    </row>
    <row r="3" spans="1:5">
      <c t="s" r="A3" s="4">
        <v>446</v>
      </c>
      <c t="s" r="C3" s="4">
        <v>447</v>
      </c>
    </row>
    <row r="4" spans="1:5">
      <c t="s" r="A4" s="4">
        <v>448</v>
      </c>
      <c t="n" r="C4" s="7">
        <v>28100000</v>
      </c>
      <c t="n" r="D4" s="7">
        <v>27500000</v>
      </c>
    </row>
    <row r="5" spans="1:5">
      <c t="s" r="A5" s="4">
        <v>449</v>
      </c>
      <c t="s" r="C5" s="4">
        <v>450</v>
      </c>
    </row>
    <row r="6" spans="1:5">
      <c t="s" r="A6" s="4">
        <v>451</v>
      </c>
      <c t="n" r="C6" s="7">
        <v>965000</v>
      </c>
      <c t="n" r="D6" s="6">
        <v>961000</v>
      </c>
      <c t="n" r="E6" s="7">
        <v>1688000</v>
      </c>
    </row>
    <row r="7" spans="1:5">
      <c t="s" r="A7" s="4">
        <v>452</v>
      </c>
      <c t="n" r="C7" s="6">
        <v>4500000</v>
      </c>
      <c t="n" r="D7" s="6">
        <v>3600000</v>
      </c>
    </row>
    <row r="8" spans="1:5">
      <c t="s" r="A8" s="4">
        <v>453</v>
      </c>
      <c t="n" r="C8" s="6">
        <v>24100000</v>
      </c>
      <c t="n" r="D8" s="6">
        <v>18800000</v>
      </c>
    </row>
    <row r="9" spans="1:5">
      <c t="s" r="A9" s="4">
        <v>454</v>
      </c>
      <c t="n" r="C9" s="7">
        <v>1100000</v>
      </c>
      <c t="n" r="D9" s="7">
        <v>947000</v>
      </c>
      <c t="n" r="E9" s="7">
        <v>742000</v>
      </c>
    </row>
    <row r="10" spans="1:5">
      <c t="s" r="A10" s="4">
        <v>455</v>
      </c>
      <c t="n" r="C10" s="6">
        <v>0</v>
      </c>
    </row>
    <row r="11" spans="1:5">
      <c t="s" r="A11" s="4">
        <v>456</v>
      </c>
      <c t="n" r="C11" s="6">
        <v>1</v>
      </c>
    </row>
    <row r="12" spans="1:5">
      <c t="s" r="A12" s="4">
        <v>457</v>
      </c>
    </row>
    <row r="13" spans="1:5">
      <c t="s" r="A13" s="3">
        <v>445</v>
      </c>
    </row>
    <row r="14" spans="1:5">
      <c t="s" r="A14" s="4">
        <v>458</v>
      </c>
      <c t="n" r="B14" s="6">
        <v>3290263</v>
      </c>
    </row>
    <row r="15" spans="1:5">
      <c t="s" r="A15" s="4">
        <v>459</v>
      </c>
    </row>
    <row r="16" spans="1:5">
      <c t="s" r="A16" s="3">
        <v>445</v>
      </c>
    </row>
    <row r="17" spans="1:5">
      <c t="s" r="A17" s="4">
        <v>455</v>
      </c>
      <c t="n" r="D17" s="6">
        <v>41400000</v>
      </c>
      <c t="n" r="E17" s="6">
        <v>41400000</v>
      </c>
    </row>
    <row r="18" spans="1:5">
      <c t="s" r="A18" s="4">
        <v>460</v>
      </c>
    </row>
    <row r="19" spans="1:5">
      <c t="s" r="A19" s="3">
        <v>445</v>
      </c>
    </row>
    <row r="20" spans="1:5">
      <c t="s" r="A20" s="4">
        <v>455</v>
      </c>
      <c t="n" r="D20" s="6">
        <v>8000000</v>
      </c>
      <c t="n" r="E20" s="6">
        <v>8000000</v>
      </c>
    </row>
    <row r="21" spans="1:5">
      <c t="s" r="A21" s="4">
        <v>461</v>
      </c>
    </row>
    <row r="22" spans="1:5">
      <c t="s" r="A22" s="3">
        <v>445</v>
      </c>
    </row>
    <row r="23" spans="1:5">
      <c t="s" r="A23" s="4">
        <v>462</v>
      </c>
      <c t="s" r="C23" s="4">
        <v>463</v>
      </c>
    </row>
    <row r="24" spans="1:5">
      <c t="s" r="A24" s="4">
        <v>464</v>
      </c>
    </row>
    <row r="25" spans="1:5">
      <c t="s" r="A25" s="3">
        <v>445</v>
      </c>
    </row>
    <row r="26" spans="1:5">
      <c t="s" r="A26" s="4">
        <v>462</v>
      </c>
      <c t="s" r="C26" s="4">
        <v>465</v>
      </c>
    </row>
    <row r="27" spans="1:5">
      <c t="s" r="A27" s="4">
        <v>466</v>
      </c>
    </row>
    <row r="28" spans="1:5">
      <c t="s" r="A28" s="3">
        <v>445</v>
      </c>
    </row>
    <row r="29" spans="1:5">
      <c t="s" r="A29" s="4">
        <v>462</v>
      </c>
      <c t="s" r="C29" s="4">
        <v>467</v>
      </c>
    </row>
    <row r="30" spans="1:5">
      <c t="s" r="A30" s="4">
        <v>468</v>
      </c>
    </row>
    <row r="31" spans="1:5">
      <c t="s" r="A31" s="3">
        <v>445</v>
      </c>
    </row>
    <row r="32" spans="1:5">
      <c t="s" r="A32" s="4">
        <v>462</v>
      </c>
      <c t="s" r="C32" s="4">
        <v>469</v>
      </c>
    </row>
    <row r="33" spans="1:5">
      <c t="s" r="A33" s="4">
        <v>470</v>
      </c>
    </row>
    <row r="34" spans="1:5">
      <c t="s" r="A34" s="3">
        <v>445</v>
      </c>
    </row>
    <row r="35" spans="1:5">
      <c t="s" r="A35" s="4">
        <v>462</v>
      </c>
      <c t="s" r="C35" s="4">
        <v>471</v>
      </c>
    </row>
    <row r="36" spans="1:5">
      <c t="s" r="A36" s="4">
        <v>472</v>
      </c>
    </row>
    <row r="37" spans="1:5">
      <c t="s" r="A37" s="3">
        <v>445</v>
      </c>
    </row>
    <row r="38" spans="1:5">
      <c t="s" r="A38" s="4">
        <v>462</v>
      </c>
      <c t="s" r="C38" s="4">
        <v>4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3</v>
      </c>
      <c t="s" r="B1" s="2">
        <v>2</v>
      </c>
      <c t="s" r="C1" s="2">
        <v>34</v>
      </c>
    </row>
    <row r="2" spans="1:3">
      <c t="s" r="A2" s="3">
        <v>474</v>
      </c>
    </row>
    <row r="3" spans="1:3">
      <c t="n" r="A3" s="6">
        <v>2016</v>
      </c>
      <c t="n" r="B3" s="7">
        <v>8786</v>
      </c>
    </row>
    <row r="4" spans="1:3">
      <c t="n" r="A4" s="6">
        <v>2017</v>
      </c>
      <c t="n" r="B4" s="6">
        <v>7452</v>
      </c>
    </row>
    <row r="5" spans="1:3">
      <c t="n" r="A5" s="6">
        <v>2018</v>
      </c>
      <c t="n" r="B5" s="6">
        <v>6174</v>
      </c>
    </row>
    <row r="6" spans="1:3">
      <c t="n" r="A6" s="6">
        <v>2019</v>
      </c>
      <c t="n" r="B6" s="6">
        <v>3815</v>
      </c>
    </row>
    <row r="7" spans="1:3">
      <c t="n" r="A7" s="6">
        <v>2020</v>
      </c>
      <c t="n" r="B7" s="6">
        <v>3065</v>
      </c>
    </row>
    <row r="8" spans="1:3">
      <c t="s" r="A8" s="4">
        <v>475</v>
      </c>
      <c t="n" r="B8" s="6">
        <v>10024</v>
      </c>
    </row>
    <row r="9" spans="1:3">
      <c t="n" r="B9" s="6">
        <v>39316</v>
      </c>
      <c t="n" r="C9" s="7">
        <v>39731</v>
      </c>
    </row>
    <row r="10" spans="1:3">
      <c t="s" r="A10" s="4">
        <v>476</v>
      </c>
    </row>
    <row r="11" spans="1:3">
      <c t="s" r="A11" s="3">
        <v>474</v>
      </c>
    </row>
    <row r="12" spans="1:3">
      <c t="n" r="A12" s="6">
        <v>2016</v>
      </c>
      <c t="n" r="B12" s="6">
        <v>6697</v>
      </c>
    </row>
    <row r="13" spans="1:3">
      <c t="n" r="A13" s="6">
        <v>2017</v>
      </c>
      <c t="n" r="B13" s="6">
        <v>5384</v>
      </c>
    </row>
    <row r="14" spans="1:3">
      <c t="n" r="A14" s="6">
        <v>2018</v>
      </c>
      <c t="n" r="B14" s="6">
        <v>4138</v>
      </c>
    </row>
    <row r="15" spans="1:3">
      <c t="n" r="A15" s="6">
        <v>2019</v>
      </c>
      <c t="n" r="B15" s="6">
        <v>3168</v>
      </c>
    </row>
    <row r="16" spans="1:3">
      <c t="n" r="A16" s="6">
        <v>2020</v>
      </c>
      <c t="n" r="B16" s="6">
        <v>2544</v>
      </c>
    </row>
    <row r="17" spans="1:3">
      <c t="s" r="A17" s="4">
        <v>475</v>
      </c>
      <c t="n" r="B17" s="6">
        <v>8164</v>
      </c>
    </row>
    <row r="18" spans="1:3">
      <c t="n" r="B18" s="6">
        <v>30095</v>
      </c>
    </row>
    <row r="19" spans="1:3">
      <c t="s" r="A19" s="4">
        <v>477</v>
      </c>
    </row>
    <row r="20" spans="1:3">
      <c t="s" r="A20" s="3">
        <v>474</v>
      </c>
    </row>
    <row r="21" spans="1:3">
      <c t="n" r="A21" s="6">
        <v>2016</v>
      </c>
      <c t="n" r="B21" s="6">
        <v>2089</v>
      </c>
    </row>
    <row r="22" spans="1:3">
      <c t="n" r="A22" s="6">
        <v>2017</v>
      </c>
      <c t="n" r="B22" s="6">
        <v>2068</v>
      </c>
    </row>
    <row r="23" spans="1:3">
      <c t="n" r="A23" s="6">
        <v>2018</v>
      </c>
      <c t="n" r="B23" s="6">
        <v>2036</v>
      </c>
    </row>
    <row r="24" spans="1:3">
      <c t="n" r="A24" s="6">
        <v>2019</v>
      </c>
      <c t="n" r="B24" s="6">
        <v>647</v>
      </c>
    </row>
    <row r="25" spans="1:3">
      <c t="n" r="A25" s="6">
        <v>2020</v>
      </c>
      <c t="n" r="B25" s="6">
        <v>521</v>
      </c>
    </row>
    <row r="26" spans="1:3">
      <c t="s" r="A26" s="4">
        <v>475</v>
      </c>
      <c t="n" r="B26" s="6">
        <v>1860</v>
      </c>
    </row>
    <row r="27" spans="1:3">
      <c t="n" r="B27" s="7">
        <v>92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8</v>
      </c>
      <c t="s" r="B1" s="2">
        <v>1</v>
      </c>
    </row>
    <row r="2" spans="1:4">
      <c t="s" r="B2" s="2">
        <v>2</v>
      </c>
      <c t="s" r="C2" s="2">
        <v>34</v>
      </c>
      <c t="s" r="D2" s="2">
        <v>89</v>
      </c>
    </row>
    <row r="3" spans="1:4">
      <c t="s" r="A3" s="3">
        <v>479</v>
      </c>
    </row>
    <row r="4" spans="1:4">
      <c t="s" r="A4" s="4">
        <v>480</v>
      </c>
      <c t="n" r="B4" s="7">
        <v>25092</v>
      </c>
      <c t="n" r="C4" s="7">
        <v>21050</v>
      </c>
      <c t="n" r="D4" s="7">
        <v>34692</v>
      </c>
    </row>
    <row r="5" spans="1:4">
      <c t="s" r="A5" s="4">
        <v>481</v>
      </c>
      <c t="n" r="B5" s="6">
        <v>-1228</v>
      </c>
      <c t="n" r="C5" s="6">
        <v>-749</v>
      </c>
      <c t="n" r="D5" s="6">
        <v>-165</v>
      </c>
    </row>
    <row r="6" spans="1:4">
      <c t="s" r="A6" s="4">
        <v>482</v>
      </c>
      <c t="n" r="B6" s="6">
        <v>-229</v>
      </c>
      <c t="n" r="C6" s="6">
        <v>-160</v>
      </c>
      <c t="n" r="D6" s="6">
        <v>-78</v>
      </c>
    </row>
    <row r="7" spans="1:4">
      <c t="s" r="A7" s="4">
        <v>483</v>
      </c>
      <c t="n" r="B7" s="6">
        <v>-229</v>
      </c>
      <c t="n" r="C7" s="6">
        <v>-160</v>
      </c>
      <c t="n" r="D7" s="6">
        <v>-78</v>
      </c>
    </row>
    <row r="8" spans="1:4">
      <c t="s" r="A8" s="3">
        <v>484</v>
      </c>
    </row>
    <row r="9" spans="1:4">
      <c t="s" r="A9" s="4">
        <v>485</v>
      </c>
      <c t="n" r="B9" s="6">
        <v>24863</v>
      </c>
      <c t="n" r="C9" s="6">
        <v>20890</v>
      </c>
      <c t="n" r="D9" s="6">
        <v>34614</v>
      </c>
    </row>
    <row r="10" spans="1:4">
      <c t="s" r="A10" s="4">
        <v>486</v>
      </c>
      <c t="n" r="D10" s="6">
        <v>-714</v>
      </c>
    </row>
    <row r="11" spans="1:4">
      <c t="s" r="A11" s="4">
        <v>487</v>
      </c>
      <c t="n" r="B11" s="7">
        <v>24863</v>
      </c>
      <c t="n" r="C11" s="7">
        <v>20890</v>
      </c>
      <c t="n" r="D11" s="7">
        <v>33900</v>
      </c>
    </row>
    <row r="12" spans="1:4">
      <c t="s" r="A12" s="3">
        <v>484</v>
      </c>
    </row>
    <row r="13" spans="1:4">
      <c t="s" r="A13" s="4">
        <v>488</v>
      </c>
      <c t="n" r="B13" s="6">
        <v>95651780</v>
      </c>
      <c t="n" r="C13" s="6">
        <v>83411230</v>
      </c>
      <c t="n" r="D13" s="6">
        <v>67419497</v>
      </c>
    </row>
    <row r="14" spans="1:4">
      <c t="s" r="A14" s="4">
        <v>489</v>
      </c>
      <c t="n" r="B14" s="6">
        <v>100017781</v>
      </c>
      <c t="n" r="C14" s="6">
        <v>87453409</v>
      </c>
      <c t="n" r="D14" s="6">
        <v>71004380</v>
      </c>
    </row>
    <row r="15" spans="1:4">
      <c t="s" r="A15" s="4">
        <v>490</v>
      </c>
      <c t="n" r="B15" s="7">
        <v>23635</v>
      </c>
      <c t="n" r="C15" s="7">
        <v>20141</v>
      </c>
      <c t="n" r="D15" s="7">
        <v>34449</v>
      </c>
    </row>
    <row r="16" spans="1:4">
      <c t="s" r="A16" s="4">
        <v>491</v>
      </c>
      <c t="n" r="D16" s="6">
        <v>-714</v>
      </c>
    </row>
    <row r="17" spans="1:4">
      <c t="s" r="A17" s="4">
        <v>492</v>
      </c>
      <c t="n" r="B17" s="6">
        <v>23635</v>
      </c>
      <c t="n" r="C17" s="7">
        <v>20141</v>
      </c>
      <c t="n" r="D17" s="7">
        <v>33735</v>
      </c>
    </row>
    <row r="18" spans="1:4">
      <c t="s" r="A18" s="4">
        <v>493</v>
      </c>
    </row>
    <row r="19" spans="1:4">
      <c t="s" r="A19" s="3">
        <v>484</v>
      </c>
    </row>
    <row r="20" spans="1:4">
      <c t="s" r="A20" s="4">
        <v>494</v>
      </c>
      <c t="n" r="C20" s="6">
        <v>631086</v>
      </c>
      <c t="n" r="D20" s="6">
        <v>2568822</v>
      </c>
    </row>
    <row r="21" spans="1:4">
      <c t="s" r="A21" s="4">
        <v>30</v>
      </c>
    </row>
    <row r="22" spans="1:4">
      <c t="s" r="A22" s="3">
        <v>479</v>
      </c>
    </row>
    <row r="23" spans="1:4">
      <c t="s" r="A23" s="4">
        <v>480</v>
      </c>
      <c t="n" r="B23" s="6">
        <v>25092</v>
      </c>
      <c t="n" r="C23" s="7">
        <v>21050</v>
      </c>
      <c t="n" r="D23" s="7">
        <v>34692</v>
      </c>
    </row>
    <row r="24" spans="1:4">
      <c t="s" r="A24" s="4">
        <v>482</v>
      </c>
      <c t="n" r="B24" s="6">
        <v>-229</v>
      </c>
      <c t="n" r="C24" s="6">
        <v>-160</v>
      </c>
      <c t="n" r="D24" s="6">
        <v>-78</v>
      </c>
    </row>
    <row r="25" spans="1:4">
      <c t="s" r="A25" s="4">
        <v>495</v>
      </c>
      <c t="n" r="B25" s="6">
        <v>24863</v>
      </c>
      <c t="n" r="C25" s="6">
        <v>20890</v>
      </c>
      <c t="n" r="D25" s="6">
        <v>34614</v>
      </c>
    </row>
    <row r="26" spans="1:4">
      <c t="s" r="A26" s="4">
        <v>496</v>
      </c>
      <c t="n" r="D26" s="6">
        <v>-714</v>
      </c>
    </row>
    <row r="27" spans="1:4">
      <c t="s" r="A27" s="4">
        <v>497</v>
      </c>
      <c t="n" r="B27" s="7">
        <v>24863</v>
      </c>
      <c t="n" r="C27" s="7">
        <v>20890</v>
      </c>
      <c t="n" r="D27" s="7">
        <v>33900</v>
      </c>
    </row>
    <row r="28" spans="1:4">
      <c t="s" r="A28" s="3">
        <v>484</v>
      </c>
    </row>
    <row r="29" spans="1:4">
      <c t="s" r="A29" s="4">
        <v>488</v>
      </c>
      <c t="n" r="B29" s="6">
        <v>99738504</v>
      </c>
      <c t="n" r="C29" s="6">
        <v>86573888</v>
      </c>
      <c t="n" r="D29" s="6">
        <v>68258005</v>
      </c>
    </row>
    <row r="30" spans="1:4">
      <c t="s" r="A30" s="4">
        <v>489</v>
      </c>
      <c t="n" r="B30" s="6">
        <v>100017781</v>
      </c>
      <c t="n" r="C30" s="6">
        <v>87453409</v>
      </c>
      <c t="n" r="D30" s="6">
        <v>71004380</v>
      </c>
    </row>
    <row r="31" spans="1:4">
      <c t="s" r="A31" s="4">
        <v>498</v>
      </c>
    </row>
    <row r="32" spans="1:4">
      <c t="s" r="A32" s="3">
        <v>484</v>
      </c>
    </row>
    <row r="33" spans="1:4">
      <c t="s" r="A33" s="4">
        <v>494</v>
      </c>
      <c t="n" r="C33" s="6">
        <v>631086</v>
      </c>
      <c t="n" r="D33" s="6">
        <v>2568822</v>
      </c>
    </row>
    <row r="34" spans="1:4">
      <c t="s" r="A34" s="4">
        <v>457</v>
      </c>
    </row>
    <row r="35" spans="1:4">
      <c t="s" r="A35" s="3">
        <v>484</v>
      </c>
    </row>
    <row r="36" spans="1:4">
      <c t="s" r="A36" s="4">
        <v>499</v>
      </c>
      <c t="n" r="B36" s="6">
        <v>4086724</v>
      </c>
      <c t="n" r="C36" s="6">
        <v>3162658</v>
      </c>
      <c t="n" r="D36" s="6">
        <v>838508</v>
      </c>
    </row>
    <row r="37" spans="1:4">
      <c t="s" r="A37" s="4">
        <v>500</v>
      </c>
    </row>
    <row r="38" spans="1:4">
      <c t="s" r="A38" s="3">
        <v>484</v>
      </c>
    </row>
    <row r="39" spans="1:4">
      <c t="s" r="A39" s="4">
        <v>501</v>
      </c>
      <c t="n" r="B39" s="6">
        <v>174198</v>
      </c>
      <c t="n" r="C39" s="6">
        <v>162327</v>
      </c>
      <c t="n" r="D39" s="6">
        <v>113066</v>
      </c>
    </row>
    <row r="40" spans="1:4">
      <c t="s" r="A40" s="4">
        <v>502</v>
      </c>
    </row>
    <row r="41" spans="1:4">
      <c t="s" r="A41" s="3">
        <v>484</v>
      </c>
    </row>
    <row r="42" spans="1:4">
      <c t="s" r="A42" s="4">
        <v>501</v>
      </c>
      <c t="n" r="B42" s="6">
        <v>174198</v>
      </c>
      <c t="n" r="C42" s="6">
        <v>162327</v>
      </c>
      <c t="n" r="D42" s="6">
        <v>113066</v>
      </c>
    </row>
    <row r="43" spans="1:4">
      <c t="s" r="A43" s="4">
        <v>503</v>
      </c>
    </row>
    <row r="44" spans="1:4">
      <c t="s" r="A44" s="3">
        <v>484</v>
      </c>
    </row>
    <row r="45" spans="1:4">
      <c t="s" r="A45" s="4">
        <v>501</v>
      </c>
      <c t="n" r="B45" s="6">
        <v>105079</v>
      </c>
      <c t="n" r="C45" s="6">
        <v>86108</v>
      </c>
      <c t="n" r="D45" s="6">
        <v>64487</v>
      </c>
    </row>
    <row r="46" spans="1:4">
      <c t="s" r="A46" s="4">
        <v>504</v>
      </c>
    </row>
    <row r="47" spans="1:4">
      <c t="s" r="A47" s="3">
        <v>484</v>
      </c>
    </row>
    <row r="48" spans="1:4">
      <c t="s" r="A48" s="4">
        <v>501</v>
      </c>
      <c t="n" r="B48" s="6">
        <v>105079</v>
      </c>
      <c t="n" r="C48" s="6">
        <v>86108</v>
      </c>
      <c t="n" r="D48" s="6">
        <v>644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T91"/>
  <sheetViews>
    <sheetView workbookViewId="0">
      <selection activeCell="A1" sqref="A1"/>
    </sheetView>
  </sheetViews>
  <sheetFormatPr baseColWidth="10" defaultRowHeight="15"/>
  <cols>
    <col customWidth="1" max="1" min="1" width="70"/>
    <col customWidth="1" max="2" min="2" width="30"/>
    <col customWidth="1" max="3" min="3" width="24"/>
    <col customWidth="1" max="4" min="4" width="30"/>
    <col customWidth="1" max="5" min="5" width="30"/>
    <col customWidth="1" max="6" min="6" width="24"/>
    <col customWidth="1" max="7" min="7" width="24"/>
    <col customWidth="1" max="8" min="8" width="24"/>
    <col customWidth="1" max="9" min="9" width="24"/>
    <col customWidth="1" max="10" min="10" width="21"/>
    <col customWidth="1" max="11" min="11" width="24"/>
    <col customWidth="1" max="12" min="12" width="24"/>
    <col customWidth="1" max="13" min="13" width="21"/>
    <col customWidth="1" max="14" min="14" width="21"/>
    <col customWidth="1" max="15" min="15" width="14"/>
    <col customWidth="1" max="16" min="16" width="27"/>
    <col customWidth="1" max="17" min="17" width="21"/>
    <col customWidth="1" max="18" min="18" width="24"/>
    <col customWidth="1" max="19" min="19" width="21"/>
    <col customWidth="1" max="20" min="20" width="21"/>
  </cols>
  <sheetData>
    <row r="1" spans="1:20">
      <c t="s" r="A1" s="1">
        <v>505</v>
      </c>
      <c t="s" r="B1" s="2">
        <v>506</v>
      </c>
      <c t="s" r="C1" s="2">
        <v>507</v>
      </c>
      <c t="s" r="D1" s="2">
        <v>508</v>
      </c>
      <c t="s" r="E1" s="2">
        <v>509</v>
      </c>
      <c t="s" r="F1" s="2">
        <v>510</v>
      </c>
      <c t="s" r="G1" s="2">
        <v>511</v>
      </c>
      <c t="s" r="H1" s="2">
        <v>512</v>
      </c>
      <c t="s" r="I1" s="2">
        <v>513</v>
      </c>
      <c t="s" r="J1" s="2">
        <v>514</v>
      </c>
      <c t="s" r="K1" s="2">
        <v>515</v>
      </c>
      <c t="s" r="L1" s="2">
        <v>516</v>
      </c>
      <c t="s" r="M1" s="2">
        <v>517</v>
      </c>
      <c t="s" r="N1" s="2">
        <v>518</v>
      </c>
      <c t="s" r="O1" s="2">
        <v>519</v>
      </c>
      <c t="s" r="P1" s="2">
        <v>520</v>
      </c>
      <c t="s" r="Q1" s="2">
        <v>521</v>
      </c>
      <c t="s" r="R1" s="2">
        <v>522</v>
      </c>
      <c t="s" r="S1" s="2">
        <v>180</v>
      </c>
      <c t="s" r="T1" s="2">
        <v>523</v>
      </c>
    </row>
    <row r="2" spans="1:20">
      <c t="s" r="A2" s="3">
        <v>524</v>
      </c>
    </row>
    <row r="3" spans="1:20">
      <c t="s" r="A3" s="4">
        <v>525</v>
      </c>
      <c t="n" r="R3" s="7">
        <v>414500</v>
      </c>
    </row>
    <row r="4" spans="1:20">
      <c t="s" r="A4" s="4">
        <v>526</v>
      </c>
      <c t="n" r="R4" s="6">
        <v>1600000</v>
      </c>
    </row>
    <row r="5" spans="1:20">
      <c t="s" r="A5" s="4">
        <v>527</v>
      </c>
      <c t="n" r="R5" s="6">
        <v>8</v>
      </c>
    </row>
    <row r="6" spans="1:20">
      <c t="s" r="A6" s="4">
        <v>528</v>
      </c>
      <c t="n" r="R6" s="7">
        <v>27622</v>
      </c>
      <c t="n" r="S6" s="7">
        <v>5608</v>
      </c>
    </row>
    <row r="7" spans="1:20">
      <c t="s" r="A7" s="4">
        <v>529</v>
      </c>
      <c t="n" r="R7" s="6">
        <v>4869</v>
      </c>
    </row>
    <row r="8" spans="1:20">
      <c t="s" r="A8" s="4">
        <v>530</v>
      </c>
      <c t="n" r="S8" s="6">
        <v>15991</v>
      </c>
    </row>
    <row r="9" spans="1:20">
      <c t="s" r="A9" s="4">
        <v>531</v>
      </c>
      <c t="n" r="S9" s="7">
        <v>20382</v>
      </c>
    </row>
    <row r="10" spans="1:20">
      <c t="s" r="A10" s="4">
        <v>532</v>
      </c>
    </row>
    <row r="11" spans="1:20">
      <c t="s" r="A11" s="3">
        <v>524</v>
      </c>
    </row>
    <row r="12" spans="1:20">
      <c t="s" r="A12" s="4">
        <v>525</v>
      </c>
      <c t="n" r="L12" s="7">
        <v>47700</v>
      </c>
    </row>
    <row r="13" spans="1:20">
      <c t="s" r="A13" s="4">
        <v>526</v>
      </c>
      <c t="n" r="L13" s="6">
        <v>110000</v>
      </c>
    </row>
    <row r="14" spans="1:20">
      <c t="s" r="A14" s="4">
        <v>533</v>
      </c>
    </row>
    <row r="15" spans="1:20">
      <c t="s" r="A15" s="3">
        <v>524</v>
      </c>
    </row>
    <row r="16" spans="1:20">
      <c t="s" r="A16" s="4">
        <v>525</v>
      </c>
      <c t="n" r="L16" s="7">
        <v>31000</v>
      </c>
    </row>
    <row r="17" spans="1:20">
      <c t="s" r="A17" s="4">
        <v>526</v>
      </c>
      <c t="n" r="L17" s="6">
        <v>150000</v>
      </c>
    </row>
    <row r="18" spans="1:20">
      <c t="s" r="A18" s="4">
        <v>534</v>
      </c>
    </row>
    <row r="19" spans="1:20">
      <c t="s" r="A19" s="3">
        <v>524</v>
      </c>
    </row>
    <row r="20" spans="1:20">
      <c t="s" r="A20" s="4">
        <v>525</v>
      </c>
      <c t="n" r="K20" s="7">
        <v>20500</v>
      </c>
    </row>
    <row r="21" spans="1:20">
      <c t="s" r="A21" s="4">
        <v>526</v>
      </c>
      <c t="n" r="K21" s="6">
        <v>50000</v>
      </c>
    </row>
    <row r="22" spans="1:20">
      <c t="s" r="A22" s="4">
        <v>535</v>
      </c>
    </row>
    <row r="23" spans="1:20">
      <c t="s" r="A23" s="3">
        <v>524</v>
      </c>
    </row>
    <row r="24" spans="1:20">
      <c t="s" r="A24" s="4">
        <v>525</v>
      </c>
      <c t="n" r="J24" s="7">
        <v>23100</v>
      </c>
    </row>
    <row r="25" spans="1:20">
      <c t="s" r="A25" s="4">
        <v>536</v>
      </c>
    </row>
    <row r="26" spans="1:20">
      <c t="s" r="A26" s="3">
        <v>524</v>
      </c>
    </row>
    <row r="27" spans="1:20">
      <c t="s" r="A27" s="4">
        <v>525</v>
      </c>
      <c t="n" r="I27" s="7">
        <v>32500</v>
      </c>
    </row>
    <row r="28" spans="1:20">
      <c t="s" r="A28" s="4">
        <v>526</v>
      </c>
      <c t="n" r="I28" s="6">
        <v>114000</v>
      </c>
    </row>
    <row r="29" spans="1:20">
      <c t="s" r="A29" s="4">
        <v>537</v>
      </c>
    </row>
    <row r="30" spans="1:20">
      <c t="s" r="A30" s="3">
        <v>524</v>
      </c>
    </row>
    <row r="31" spans="1:20">
      <c t="s" r="A31" s="4">
        <v>525</v>
      </c>
      <c t="n" r="H31" s="7">
        <v>17500</v>
      </c>
    </row>
    <row r="32" spans="1:20">
      <c t="s" r="A32" s="4">
        <v>526</v>
      </c>
      <c t="n" r="H32" s="6">
        <v>85000</v>
      </c>
    </row>
    <row r="33" spans="1:20">
      <c t="s" r="A33" s="4">
        <v>538</v>
      </c>
    </row>
    <row r="34" spans="1:20">
      <c t="s" r="A34" s="3">
        <v>524</v>
      </c>
    </row>
    <row r="35" spans="1:20">
      <c t="s" r="A35" s="4">
        <v>525</v>
      </c>
      <c t="n" r="H35" s="7">
        <v>21000</v>
      </c>
    </row>
    <row r="36" spans="1:20">
      <c t="s" r="A36" s="4">
        <v>526</v>
      </c>
      <c t="n" r="H36" s="6">
        <v>88000</v>
      </c>
    </row>
    <row r="37" spans="1:20">
      <c t="s" r="A37" s="4">
        <v>539</v>
      </c>
    </row>
    <row r="38" spans="1:20">
      <c t="s" r="A38" s="3">
        <v>524</v>
      </c>
    </row>
    <row r="39" spans="1:20">
      <c t="s" r="A39" s="4">
        <v>525</v>
      </c>
      <c t="n" r="G39" s="7">
        <v>42500</v>
      </c>
    </row>
    <row r="40" spans="1:20">
      <c t="s" r="A40" s="4">
        <v>526</v>
      </c>
      <c t="n" r="G40" s="6">
        <v>110000</v>
      </c>
    </row>
    <row r="41" spans="1:20">
      <c t="s" r="A41" s="4">
        <v>540</v>
      </c>
    </row>
    <row r="42" spans="1:20">
      <c t="s" r="A42" s="3">
        <v>524</v>
      </c>
    </row>
    <row r="43" spans="1:20">
      <c t="s" r="A43" s="4">
        <v>526</v>
      </c>
      <c t="n" r="F43" s="6">
        <v>109000</v>
      </c>
    </row>
    <row r="44" spans="1:20">
      <c t="s" r="A44" s="4">
        <v>541</v>
      </c>
      <c t="n" r="F44" s="7">
        <v>31400</v>
      </c>
    </row>
    <row r="45" spans="1:20">
      <c t="s" r="A45" s="4">
        <v>542</v>
      </c>
    </row>
    <row r="46" spans="1:20">
      <c t="s" r="A46" s="3">
        <v>524</v>
      </c>
    </row>
    <row r="47" spans="1:20">
      <c t="s" r="A47" s="4">
        <v>526</v>
      </c>
      <c t="n" r="E47" s="6">
        <v>62000</v>
      </c>
    </row>
    <row r="48" spans="1:20">
      <c t="s" r="A48" s="4">
        <v>541</v>
      </c>
      <c t="n" r="E48" s="7">
        <v>45600</v>
      </c>
    </row>
    <row r="49" spans="1:20">
      <c t="s" r="A49" s="4">
        <v>543</v>
      </c>
      <c t="n" r="E49" s="6">
        <v>1232394</v>
      </c>
    </row>
    <row r="50" spans="1:20">
      <c t="s" r="A50" s="4">
        <v>544</v>
      </c>
      <c t="n" r="E50" s="7">
        <v>22400</v>
      </c>
    </row>
    <row r="51" spans="1:20">
      <c t="s" r="A51" s="4">
        <v>545</v>
      </c>
      <c t="n" r="E51" s="6">
        <v>19000</v>
      </c>
    </row>
    <row r="52" spans="1:20">
      <c t="s" r="A52" s="4">
        <v>546</v>
      </c>
    </row>
    <row r="53" spans="1:20">
      <c t="s" r="A53" s="3">
        <v>524</v>
      </c>
    </row>
    <row r="54" spans="1:20">
      <c t="s" r="A54" s="4">
        <v>547</v>
      </c>
      <c t="n" r="E54" s="7">
        <v>6700</v>
      </c>
    </row>
    <row r="55" spans="1:20">
      <c t="s" r="A55" s="4">
        <v>548</v>
      </c>
    </row>
    <row r="56" spans="1:20">
      <c t="s" r="A56" s="3">
        <v>524</v>
      </c>
    </row>
    <row r="57" spans="1:20">
      <c t="s" r="A57" s="4">
        <v>526</v>
      </c>
      <c t="n" r="D57" s="6">
        <v>114000</v>
      </c>
    </row>
    <row r="58" spans="1:20">
      <c t="s" r="A58" s="4">
        <v>541</v>
      </c>
      <c t="n" r="D58" s="7">
        <v>49400</v>
      </c>
    </row>
    <row r="59" spans="1:20">
      <c t="s" r="A59" s="4">
        <v>543</v>
      </c>
      <c t="n" r="D59" s="6">
        <v>2823790</v>
      </c>
    </row>
    <row r="60" spans="1:20">
      <c t="s" r="A60" s="4">
        <v>544</v>
      </c>
      <c t="n" r="D60" s="7">
        <v>49300</v>
      </c>
    </row>
    <row r="61" spans="1:20">
      <c t="s" r="A61" s="4">
        <v>549</v>
      </c>
    </row>
    <row r="62" spans="1:20">
      <c t="s" r="A62" s="3">
        <v>524</v>
      </c>
    </row>
    <row r="63" spans="1:20">
      <c t="s" r="A63" s="4">
        <v>525</v>
      </c>
      <c t="n" r="C63" s="7">
        <v>41800</v>
      </c>
    </row>
    <row r="64" spans="1:20">
      <c t="s" r="A64" s="4">
        <v>526</v>
      </c>
      <c t="n" r="C64" s="6">
        <v>120000</v>
      </c>
    </row>
    <row r="65" spans="1:20">
      <c t="s" r="A65" s="4">
        <v>550</v>
      </c>
    </row>
    <row r="66" spans="1:20">
      <c t="s" r="A66" s="3">
        <v>524</v>
      </c>
    </row>
    <row r="67" spans="1:20">
      <c t="s" r="A67" s="4">
        <v>526</v>
      </c>
      <c t="n" r="B67" s="6">
        <v>114000</v>
      </c>
    </row>
    <row r="68" spans="1:20">
      <c t="s" r="A68" s="4">
        <v>541</v>
      </c>
      <c t="n" r="B68" s="7">
        <v>78900</v>
      </c>
    </row>
    <row r="69" spans="1:20">
      <c t="s" r="A69" s="4">
        <v>543</v>
      </c>
      <c t="n" r="B69" s="6">
        <v>4393064</v>
      </c>
    </row>
    <row r="70" spans="1:20">
      <c t="s" r="A70" s="4">
        <v>544</v>
      </c>
      <c t="n" r="B70" s="7">
        <v>78600</v>
      </c>
    </row>
    <row r="71" spans="1:20">
      <c t="s" r="A71" s="4">
        <v>551</v>
      </c>
    </row>
    <row r="72" spans="1:20">
      <c t="s" r="A72" s="3">
        <v>524</v>
      </c>
    </row>
    <row r="73" spans="1:20">
      <c t="s" r="A73" s="4">
        <v>552</v>
      </c>
      <c t="s" r="O73" s="4">
        <v>553</v>
      </c>
    </row>
    <row r="74" spans="1:20">
      <c t="s" r="A74" s="4">
        <v>554</v>
      </c>
      <c t="n" r="N74" s="7">
        <v>16000</v>
      </c>
    </row>
    <row r="75" spans="1:20">
      <c t="s" r="A75" s="4">
        <v>528</v>
      </c>
      <c t="n" r="N75" s="7">
        <v>15600</v>
      </c>
    </row>
    <row r="76" spans="1:20">
      <c t="s" r="A76" s="4">
        <v>529</v>
      </c>
      <c t="n" r="R76" s="6">
        <v>3300</v>
      </c>
    </row>
    <row r="77" spans="1:20">
      <c t="s" r="A77" s="4">
        <v>555</v>
      </c>
    </row>
    <row r="78" spans="1:20">
      <c t="s" r="A78" s="3">
        <v>524</v>
      </c>
    </row>
    <row r="79" spans="1:20">
      <c t="s" r="A79" s="4">
        <v>554</v>
      </c>
      <c t="n" r="M79" s="7">
        <v>12400</v>
      </c>
    </row>
    <row r="80" spans="1:20">
      <c t="s" r="A80" s="4">
        <v>528</v>
      </c>
      <c t="n" r="M80" s="7">
        <v>12000</v>
      </c>
    </row>
    <row r="81" spans="1:20">
      <c t="s" r="A81" s="4">
        <v>529</v>
      </c>
      <c t="n" r="R81" s="7">
        <v>1600</v>
      </c>
    </row>
    <row r="82" spans="1:20">
      <c t="s" r="A82" s="4">
        <v>556</v>
      </c>
    </row>
    <row r="83" spans="1:20">
      <c t="s" r="A83" s="3">
        <v>524</v>
      </c>
    </row>
    <row r="84" spans="1:20">
      <c t="s" r="A84" s="4">
        <v>543</v>
      </c>
      <c t="n" r="P84" s="6">
        <v>2639632</v>
      </c>
    </row>
    <row r="85" spans="1:20">
      <c t="s" r="A85" s="4">
        <v>544</v>
      </c>
      <c t="n" r="P85" s="7">
        <v>36400</v>
      </c>
    </row>
    <row r="86" spans="1:20">
      <c t="s" r="A86" s="4">
        <v>545</v>
      </c>
      <c t="n" r="P86" s="6">
        <v>49600</v>
      </c>
    </row>
    <row r="87" spans="1:20">
      <c t="s" r="A87" s="4">
        <v>557</v>
      </c>
      <c t="s" r="T87" s="4">
        <v>558</v>
      </c>
    </row>
    <row r="88" spans="1:20">
      <c t="s" r="A88" s="4">
        <v>559</v>
      </c>
      <c t="n" r="T88" s="7">
        <v>15300</v>
      </c>
    </row>
    <row r="89" spans="1:20">
      <c t="s" r="A89" s="4">
        <v>530</v>
      </c>
      <c t="n" r="P89" s="7">
        <v>16000</v>
      </c>
    </row>
    <row r="90" spans="1:20">
      <c t="s" r="A90" s="4">
        <v>560</v>
      </c>
      <c t="n" r="Q90" s="7">
        <v>36000</v>
      </c>
    </row>
    <row r="91" spans="1:20">
      <c t="s" r="A91" s="4">
        <v>531</v>
      </c>
      <c t="n" r="Q91" s="7">
        <v>20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1</v>
      </c>
      <c t="s" r="B1" s="2">
        <v>2</v>
      </c>
      <c t="s" r="C1" s="2">
        <v>34</v>
      </c>
    </row>
    <row r="2" spans="1:3">
      <c t="s" r="A2" s="3">
        <v>562</v>
      </c>
    </row>
    <row r="3" spans="1:3">
      <c t="s" r="A3" s="4">
        <v>36</v>
      </c>
      <c t="n" r="B3" s="7">
        <v>118898</v>
      </c>
      <c t="n" r="C3" s="7">
        <v>98891</v>
      </c>
    </row>
    <row r="4" spans="1:3">
      <c t="s" r="A4" s="4">
        <v>37</v>
      </c>
      <c t="n" r="B4" s="6">
        <v>366977</v>
      </c>
      <c t="n" r="C4" s="6">
        <v>317385</v>
      </c>
    </row>
    <row r="5" spans="1:3">
      <c t="s" r="A5" s="4">
        <v>563</v>
      </c>
      <c t="n" r="B5" s="6">
        <v>13214</v>
      </c>
      <c t="n" r="C5" s="6">
        <v>32200</v>
      </c>
    </row>
    <row r="6" spans="1:3">
      <c t="s" r="A6" s="4">
        <v>564</v>
      </c>
      <c t="n" r="B6" s="6">
        <v>4799</v>
      </c>
      <c t="n" r="C6" s="6">
        <v>10336</v>
      </c>
    </row>
    <row r="7" spans="1:3">
      <c t="s" r="A7" s="4">
        <v>565</v>
      </c>
      <c t="n" r="B7" s="6">
        <v>503888</v>
      </c>
      <c t="n" r="C7" s="6">
        <v>458812</v>
      </c>
    </row>
    <row r="8" spans="1:3">
      <c t="s" r="A8" s="3">
        <v>566</v>
      </c>
    </row>
    <row r="9" spans="1:3">
      <c t="s" r="A9" s="4">
        <v>567</v>
      </c>
      <c t="n" r="B9" s="6">
        <v>20925</v>
      </c>
      <c t="n" r="C9" s="6">
        <v>44264</v>
      </c>
    </row>
    <row r="10" spans="1:3">
      <c t="s" r="A10" s="4">
        <v>568</v>
      </c>
      <c t="n" r="B10" s="7">
        <v>20925</v>
      </c>
      <c t="n" r="C10" s="7">
        <v>442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9</v>
      </c>
      <c t="s" r="B1" s="2">
        <v>1</v>
      </c>
    </row>
    <row r="2" spans="1:3">
      <c t="s" r="B2" s="2">
        <v>2</v>
      </c>
      <c t="s" r="C2" s="2">
        <v>34</v>
      </c>
    </row>
    <row r="3" spans="1:3">
      <c t="s" r="A3" s="3">
        <v>570</v>
      </c>
    </row>
    <row r="4" spans="1:3">
      <c t="s" r="A4" s="4">
        <v>90</v>
      </c>
      <c t="n" r="B4" s="7">
        <v>213475</v>
      </c>
      <c t="n" r="C4" s="7">
        <v>204584</v>
      </c>
    </row>
    <row r="5" spans="1:3">
      <c t="s" r="A5" s="4">
        <v>571</v>
      </c>
      <c t="n" r="B5" s="6">
        <v>104629</v>
      </c>
      <c t="n" r="C5" s="6">
        <v>94709</v>
      </c>
    </row>
    <row r="6" spans="1:3">
      <c t="s" r="A6" s="4">
        <v>99</v>
      </c>
      <c t="n" r="B6" s="6">
        <v>80709</v>
      </c>
      <c t="n" r="C6" s="6">
        <v>80012</v>
      </c>
    </row>
    <row r="7" spans="1:3">
      <c t="s" r="A7" s="4">
        <v>159</v>
      </c>
      <c t="n" r="B7" s="7">
        <v>28137</v>
      </c>
      <c t="n" r="C7" s="7">
        <v>298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72</v>
      </c>
      <c t="s" r="B1" s="2">
        <v>573</v>
      </c>
      <c t="s" r="J1" s="2">
        <v>1</v>
      </c>
    </row>
    <row r="2" spans="1:12">
      <c t="s" r="B2" s="2">
        <v>2</v>
      </c>
      <c t="s" r="C2" s="2">
        <v>574</v>
      </c>
      <c t="s" r="D2" s="2">
        <v>4</v>
      </c>
      <c t="s" r="E2" s="2">
        <v>575</v>
      </c>
      <c t="s" r="F2" s="2">
        <v>34</v>
      </c>
      <c t="s" r="G2" s="2">
        <v>576</v>
      </c>
      <c t="s" r="H2" s="2">
        <v>577</v>
      </c>
      <c t="s" r="I2" s="2">
        <v>578</v>
      </c>
      <c t="s" r="J2" s="2">
        <v>2</v>
      </c>
      <c t="s" r="K2" s="2">
        <v>34</v>
      </c>
      <c t="s" r="L2" s="2">
        <v>89</v>
      </c>
    </row>
    <row r="3" spans="1:12">
      <c t="s" r="A3" s="3">
        <v>579</v>
      </c>
    </row>
    <row r="4" spans="1:12">
      <c t="s" r="A4" s="4">
        <v>90</v>
      </c>
      <c t="n" r="B4" s="7">
        <v>51285</v>
      </c>
      <c t="n" r="C4" s="7">
        <v>50077</v>
      </c>
      <c t="n" r="D4" s="7">
        <v>46215</v>
      </c>
      <c t="n" r="E4" s="7">
        <v>45122</v>
      </c>
      <c t="n" r="F4" s="7">
        <v>41743</v>
      </c>
      <c t="n" r="G4" s="7">
        <v>40856</v>
      </c>
      <c t="n" r="H4" s="7">
        <v>36915</v>
      </c>
      <c t="n" r="I4" s="7">
        <v>36350</v>
      </c>
      <c t="n" r="J4" s="7">
        <v>192699</v>
      </c>
      <c t="n" r="K4" s="7">
        <v>155864</v>
      </c>
      <c t="n" r="L4" s="7">
        <v>111232</v>
      </c>
    </row>
    <row r="5" spans="1:12">
      <c t="s" r="A5" s="4">
        <v>99</v>
      </c>
      <c t="n" r="J5" s="6">
        <v>70957</v>
      </c>
      <c t="n" r="K5" s="6">
        <v>58435</v>
      </c>
      <c t="n" r="L5" s="6">
        <v>40398</v>
      </c>
    </row>
    <row r="6" spans="1:12">
      <c t="s" r="A6" s="4">
        <v>159</v>
      </c>
      <c t="n" r="B6" s="7">
        <v>6921</v>
      </c>
      <c t="n" r="C6" s="7">
        <v>7542</v>
      </c>
      <c t="n" r="D6" s="7">
        <v>5201</v>
      </c>
      <c t="n" r="E6" s="7">
        <v>4200</v>
      </c>
      <c t="n" r="F6" s="7">
        <v>4587</v>
      </c>
      <c t="n" r="G6" s="7">
        <v>6748</v>
      </c>
      <c t="n" r="H6" s="7">
        <v>5834</v>
      </c>
      <c t="n" r="I6" s="7">
        <v>3132</v>
      </c>
      <c t="n" r="J6" s="6">
        <v>23864</v>
      </c>
      <c t="n" r="K6" s="6">
        <v>20301</v>
      </c>
      <c t="n" r="L6" s="7">
        <v>33813</v>
      </c>
    </row>
    <row r="7" spans="1:12">
      <c t="s" r="A7" s="4">
        <v>580</v>
      </c>
    </row>
    <row r="8" spans="1:12">
      <c t="s" r="A8" s="3">
        <v>579</v>
      </c>
    </row>
    <row r="9" spans="1:12">
      <c t="s" r="A9" s="4">
        <v>90</v>
      </c>
      <c t="n" r="J9" s="6">
        <v>12706</v>
      </c>
      <c t="n" r="K9" s="6">
        <v>16234</v>
      </c>
    </row>
    <row r="10" spans="1:12">
      <c t="s" r="A10" s="4">
        <v>571</v>
      </c>
      <c t="n" r="J10" s="6">
        <v>3849</v>
      </c>
      <c t="n" r="K10" s="6">
        <v>4643</v>
      </c>
    </row>
    <row r="11" spans="1:12">
      <c t="s" r="A11" s="4">
        <v>99</v>
      </c>
      <c t="n" r="J11" s="6">
        <v>6008</v>
      </c>
      <c t="n" r="K11" s="6">
        <v>7674</v>
      </c>
    </row>
    <row r="12" spans="1:12">
      <c t="s" r="A12" s="4">
        <v>159</v>
      </c>
      <c t="n" r="J12" s="7">
        <v>2849</v>
      </c>
      <c t="n" r="K12" s="7">
        <v>391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581</v>
      </c>
      <c t="s" r="B1" s="2">
        <v>1</v>
      </c>
    </row>
    <row r="2" spans="1:4">
      <c t="s" r="B2" s="2">
        <v>2</v>
      </c>
      <c t="s" r="C2" s="2">
        <v>34</v>
      </c>
      <c t="s" r="D2" s="2">
        <v>89</v>
      </c>
    </row>
    <row r="3" spans="1:4">
      <c t="s" r="A3" s="3">
        <v>281</v>
      </c>
    </row>
    <row r="4" spans="1:4">
      <c t="s" r="A4" s="4">
        <v>582</v>
      </c>
      <c t="n" r="B4" s="7">
        <v>-9890</v>
      </c>
      <c t="n" r="C4" s="7">
        <v>-6945</v>
      </c>
      <c t="n" r="D4" s="7">
        <v>-4444</v>
      </c>
    </row>
    <row r="5" spans="1:4">
      <c t="s" r="A5" s="4">
        <v>583</v>
      </c>
      <c t="n" r="B5" s="7">
        <v>13200</v>
      </c>
      <c t="n" r="C5" s="7">
        <v>12500</v>
      </c>
      <c t="n" r="D5" s="7">
        <v>10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34</v>
      </c>
    </row>
    <row r="2" spans="1:3">
      <c t="s" r="A2" s="3">
        <v>585</v>
      </c>
    </row>
    <row r="3" spans="1:3">
      <c t="s" r="A3" s="4">
        <v>586</v>
      </c>
      <c t="n" r="B3" s="7">
        <v>66942</v>
      </c>
      <c t="n" r="C3" s="7">
        <v>71433</v>
      </c>
    </row>
    <row r="4" spans="1:3">
      <c t="s" r="A4" s="3">
        <v>50</v>
      </c>
    </row>
    <row r="5" spans="1:3">
      <c t="s" r="A5" s="4">
        <v>587</v>
      </c>
      <c t="n" r="B5" s="6">
        <v>155169</v>
      </c>
      <c t="n" r="C5" s="6">
        <v>141552</v>
      </c>
    </row>
    <row r="6" spans="1:3">
      <c t="s" r="A6" s="4">
        <v>588</v>
      </c>
      <c t="n" r="B6" s="6">
        <v>-30308</v>
      </c>
      <c t="n" r="C6" s="6">
        <v>-23193</v>
      </c>
    </row>
    <row r="7" spans="1:3">
      <c t="s" r="A7" s="4">
        <v>589</v>
      </c>
      <c t="n" r="B7" s="6">
        <v>124861</v>
      </c>
      <c t="n" r="C7" s="6">
        <v>118359</v>
      </c>
    </row>
    <row r="8" spans="1:3">
      <c t="s" r="A8" s="4">
        <v>590</v>
      </c>
    </row>
    <row r="9" spans="1:3">
      <c t="s" r="A9" s="3">
        <v>585</v>
      </c>
    </row>
    <row r="10" spans="1:3">
      <c t="s" r="A10" s="4">
        <v>586</v>
      </c>
      <c t="n" r="B10" s="6">
        <v>79996</v>
      </c>
      <c t="n" r="C10" s="6">
        <v>78549</v>
      </c>
    </row>
    <row r="11" spans="1:3">
      <c t="s" r="A11" s="4">
        <v>588</v>
      </c>
      <c t="n" r="B11" s="6">
        <v>-28535</v>
      </c>
      <c t="n" r="C11" s="6">
        <v>-25482</v>
      </c>
    </row>
    <row r="12" spans="1:3">
      <c t="s" r="A12" s="4">
        <v>591</v>
      </c>
    </row>
    <row r="13" spans="1:3">
      <c t="s" r="A13" s="3">
        <v>585</v>
      </c>
    </row>
    <row r="14" spans="1:3">
      <c t="s" r="A14" s="4">
        <v>586</v>
      </c>
      <c t="n" r="B14" s="6">
        <v>25575</v>
      </c>
      <c t="n" r="C14" s="6">
        <v>26197</v>
      </c>
    </row>
    <row r="15" spans="1:3">
      <c t="s" r="A15" s="4">
        <v>588</v>
      </c>
      <c t="n" r="B15" s="7">
        <v>-10094</v>
      </c>
      <c t="n" r="C15" s="7">
        <v>-78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34</v>
      </c>
    </row>
    <row r="2" spans="1:3">
      <c t="s" r="A2" s="3">
        <v>593</v>
      </c>
    </row>
    <row r="3" spans="1:3">
      <c t="s" r="A3" s="4">
        <v>594</v>
      </c>
      <c t="n" r="B3" s="7">
        <v>66942</v>
      </c>
      <c t="n" r="C3" s="7">
        <v>71433</v>
      </c>
    </row>
    <row r="4" spans="1:3">
      <c t="s" r="A4" s="4">
        <v>401</v>
      </c>
    </row>
    <row r="5" spans="1:3">
      <c t="s" r="A5" s="3">
        <v>593</v>
      </c>
    </row>
    <row r="6" spans="1:3">
      <c t="n" r="A6" s="6">
        <v>2016</v>
      </c>
      <c t="n" r="B6" s="6">
        <v>13116</v>
      </c>
    </row>
    <row r="7" spans="1:3">
      <c t="n" r="A7" s="6">
        <v>2017</v>
      </c>
      <c t="n" r="B7" s="6">
        <v>10421</v>
      </c>
    </row>
    <row r="8" spans="1:3">
      <c t="n" r="A8" s="6">
        <v>2018</v>
      </c>
      <c t="n" r="B8" s="6">
        <v>7687</v>
      </c>
    </row>
    <row r="9" spans="1:3">
      <c t="n" r="A9" s="6">
        <v>2019</v>
      </c>
      <c t="n" r="B9" s="6">
        <v>5146</v>
      </c>
    </row>
    <row r="10" spans="1:3">
      <c t="n" r="A10" s="6">
        <v>2020</v>
      </c>
      <c t="n" r="B10" s="6">
        <v>4291</v>
      </c>
    </row>
    <row r="11" spans="1:3">
      <c t="s" r="A11" s="4">
        <v>475</v>
      </c>
      <c t="n" r="B11" s="6">
        <v>26281</v>
      </c>
    </row>
    <row r="12" spans="1:3">
      <c t="s" r="A12" s="4">
        <v>594</v>
      </c>
      <c t="n" r="B12" s="7">
        <v>669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22"/>
    <col customWidth="1" max="5" min="5" width="36"/>
    <col customWidth="1" max="6" min="6" width="27"/>
    <col customWidth="1" max="7" min="7" width="43"/>
    <col customWidth="1" max="8" min="8" width="37"/>
    <col customWidth="1" max="9" min="9" width="33"/>
  </cols>
  <sheetData>
    <row r="1" spans="1:9">
      <c t="s" r="A1" s="1">
        <v>132</v>
      </c>
      <c t="s" r="B1" s="2">
        <v>133</v>
      </c>
      <c t="s" r="C1" s="2">
        <v>134</v>
      </c>
      <c t="s" r="D1" s="2">
        <v>135</v>
      </c>
      <c t="s" r="E1" s="2">
        <v>136</v>
      </c>
      <c t="s" r="F1" s="2">
        <v>137</v>
      </c>
      <c t="s" r="G1" s="2">
        <v>138</v>
      </c>
      <c t="s" r="H1" s="2">
        <v>139</v>
      </c>
      <c t="s" r="I1" s="2">
        <v>140</v>
      </c>
    </row>
    <row r="2" spans="1:9">
      <c t="s" r="A2" s="4">
        <v>141</v>
      </c>
      <c t="n" r="D2" s="6">
        <v>52596754</v>
      </c>
    </row>
    <row r="3" spans="1:9">
      <c t="s" r="A3" s="4">
        <v>142</v>
      </c>
      <c t="n" r="B3" s="7">
        <v>466542</v>
      </c>
      <c t="n" r="D3" s="7">
        <v>5</v>
      </c>
      <c t="n" r="E3" s="7">
        <v>523541</v>
      </c>
      <c t="n" r="F3" s="7">
        <v>-38851</v>
      </c>
      <c t="n" r="H3" s="7">
        <v>-18155</v>
      </c>
      <c t="n" r="I3" s="7">
        <v>2</v>
      </c>
    </row>
    <row r="4" spans="1:9">
      <c t="s" r="A4" s="4">
        <v>143</v>
      </c>
      <c t="n" r="D4" s="6">
        <v>52596754</v>
      </c>
    </row>
    <row r="5" spans="1:9">
      <c t="s" r="A5" s="4">
        <v>144</v>
      </c>
      <c t="n" r="D5" s="6">
        <v>313364</v>
      </c>
    </row>
    <row r="6" spans="1:9">
      <c t="s" r="A6" s="4">
        <v>145</v>
      </c>
      <c t="n" r="B6" s="6">
        <v>-407</v>
      </c>
      <c t="n" r="E6" s="6">
        <v>-407</v>
      </c>
    </row>
    <row r="7" spans="1:9">
      <c t="s" r="A7" s="4">
        <v>146</v>
      </c>
      <c t="n" r="D7" s="6">
        <v>-30333</v>
      </c>
    </row>
    <row r="8" spans="1:9">
      <c t="s" r="A8" s="4">
        <v>147</v>
      </c>
      <c t="n" r="B8" s="6">
        <v>-275</v>
      </c>
      <c t="n" r="E8" s="6">
        <v>-275</v>
      </c>
    </row>
    <row r="9" spans="1:9">
      <c t="s" r="A9" s="4">
        <v>148</v>
      </c>
      <c t="n" r="B9" s="6">
        <v>2856</v>
      </c>
      <c t="n" r="E9" s="6">
        <v>2856</v>
      </c>
    </row>
    <row r="10" spans="1:9">
      <c t="s" r="A10" s="4">
        <v>149</v>
      </c>
      <c t="n" r="B10" s="6">
        <v>226530</v>
      </c>
      <c t="n" r="D10" s="7">
        <v>2</v>
      </c>
      <c t="n" r="E10" s="6">
        <v>226528</v>
      </c>
    </row>
    <row r="11" spans="1:9">
      <c t="s" r="A11" s="4">
        <v>150</v>
      </c>
      <c t="n" r="D11" s="6">
        <v>18877482</v>
      </c>
    </row>
    <row r="12" spans="1:9">
      <c t="s" r="A12" s="4">
        <v>151</v>
      </c>
      <c t="n" r="D12" s="6">
        <v>688500</v>
      </c>
    </row>
    <row r="13" spans="1:9">
      <c t="s" r="A13" s="4">
        <v>152</v>
      </c>
      <c t="n" r="B13" s="6">
        <v>-32786</v>
      </c>
      <c t="n" r="E13" s="6">
        <v>-32786</v>
      </c>
    </row>
    <row r="14" spans="1:9">
      <c t="s" r="A14" s="4">
        <v>153</v>
      </c>
      <c t="n" r="B14" s="6">
        <v>45373</v>
      </c>
      <c t="n" r="I14" s="6">
        <v>45373</v>
      </c>
    </row>
    <row r="15" spans="1:9">
      <c t="s" r="A15" s="4">
        <v>154</v>
      </c>
      <c t="n" r="B15" s="6">
        <v>-277</v>
      </c>
      <c t="n" r="I15" s="6">
        <v>-277</v>
      </c>
    </row>
    <row r="16" spans="1:9">
      <c t="s" r="A16" s="4">
        <v>155</v>
      </c>
      <c t="n" r="B16" s="6">
        <v>-2190</v>
      </c>
      <c t="n" r="I16" s="6">
        <v>-2190</v>
      </c>
    </row>
    <row r="17" spans="1:9">
      <c t="s" r="A17" s="4">
        <v>156</v>
      </c>
      <c t="n" r="B17" s="6">
        <v>-2</v>
      </c>
      <c t="n" r="I17" s="6">
        <v>-2</v>
      </c>
    </row>
    <row r="18" spans="1:9">
      <c t="s" r="A18" s="4">
        <v>157</v>
      </c>
      <c t="n" r="B18" s="6">
        <v>-69</v>
      </c>
      <c t="n" r="E18" s="6">
        <v>-69</v>
      </c>
    </row>
    <row r="19" spans="1:9">
      <c t="s" r="A19" s="4">
        <v>158</v>
      </c>
      <c t="n" r="B19" s="6">
        <v>-42939</v>
      </c>
      <c t="n" r="C19" s="7">
        <v>-110</v>
      </c>
      <c t="n" r="F19" s="6">
        <v>-42469</v>
      </c>
      <c t="n" r="G19" s="7">
        <v>-110</v>
      </c>
      <c t="n" r="I19" s="6">
        <v>-470</v>
      </c>
    </row>
    <row r="20" spans="1:9">
      <c t="s" r="A20" s="4">
        <v>159</v>
      </c>
      <c t="n" r="B20" s="6">
        <v>33813</v>
      </c>
      <c t="n" r="F20" s="6">
        <v>33813</v>
      </c>
    </row>
    <row r="21" spans="1:9">
      <c t="s" r="A21" s="4">
        <v>160</v>
      </c>
      <c t="n" r="B21" s="6">
        <v>165</v>
      </c>
      <c t="n" r="I21" s="6">
        <v>165</v>
      </c>
    </row>
    <row r="22" spans="1:9">
      <c t="s" r="A22" s="4">
        <v>161</v>
      </c>
      <c t="n" r="B22" s="6">
        <v>9186</v>
      </c>
      <c t="n" r="H22" s="6">
        <v>9186</v>
      </c>
    </row>
    <row r="23" spans="1:9">
      <c t="s" r="A23" s="4">
        <v>141</v>
      </c>
      <c t="n" r="D23" s="6">
        <v>52596754</v>
      </c>
    </row>
    <row r="24" spans="1:9">
      <c t="s" r="A24" s="4">
        <v>162</v>
      </c>
      <c t="n" r="E24" s="6">
        <v>13314</v>
      </c>
      <c t="n" r="I24" s="6">
        <v>-13314</v>
      </c>
    </row>
    <row r="25" spans="1:9">
      <c t="s" r="A25" s="4">
        <v>163</v>
      </c>
      <c t="n" r="B25" s="6">
        <v>705410</v>
      </c>
      <c t="n" r="D25" s="7">
        <v>7</v>
      </c>
      <c t="n" r="E25" s="6">
        <v>732702</v>
      </c>
      <c t="n" r="F25" s="6">
        <v>-47617</v>
      </c>
      <c t="n" r="H25" s="6">
        <v>-8969</v>
      </c>
      <c t="n" r="I25" s="6">
        <v>29287</v>
      </c>
    </row>
    <row r="26" spans="1:9">
      <c t="s" r="A26" s="4">
        <v>164</v>
      </c>
      <c t="n" r="D26" s="6">
        <v>72445767</v>
      </c>
    </row>
    <row r="27" spans="1:9">
      <c t="s" r="A27" s="4">
        <v>141</v>
      </c>
      <c t="n" r="D27" s="6">
        <v>72445767</v>
      </c>
    </row>
    <row r="28" spans="1:9">
      <c t="s" r="A28" s="4">
        <v>144</v>
      </c>
      <c t="n" r="D28" s="6">
        <v>340621</v>
      </c>
    </row>
    <row r="29" spans="1:9">
      <c t="s" r="A29" s="4">
        <v>145</v>
      </c>
      <c t="n" r="B29" s="6">
        <v>-631</v>
      </c>
      <c t="n" r="E29" s="6">
        <v>-631</v>
      </c>
    </row>
    <row r="30" spans="1:9">
      <c t="s" r="A30" s="4">
        <v>146</v>
      </c>
      <c t="n" r="D30" s="6">
        <v>-42438</v>
      </c>
    </row>
    <row r="31" spans="1:9">
      <c t="s" r="A31" s="4">
        <v>165</v>
      </c>
      <c t="n" r="D31" s="6">
        <v>-5833</v>
      </c>
    </row>
    <row r="32" spans="1:9">
      <c t="s" r="A32" s="4">
        <v>148</v>
      </c>
      <c t="n" r="B32" s="6">
        <v>3662</v>
      </c>
      <c t="n" r="E32" s="6">
        <v>3662</v>
      </c>
    </row>
    <row r="33" spans="1:9">
      <c t="s" r="A33" s="4">
        <v>149</v>
      </c>
      <c t="n" r="B33" s="6">
        <v>70539</v>
      </c>
      <c t="n" r="D33" s="7">
        <v>1</v>
      </c>
      <c t="n" r="E33" s="6">
        <v>70538</v>
      </c>
    </row>
    <row r="34" spans="1:9">
      <c t="s" r="A34" s="4">
        <v>150</v>
      </c>
      <c t="n" r="D34" s="6">
        <v>5878216</v>
      </c>
    </row>
    <row r="35" spans="1:9">
      <c t="s" r="A35" s="4">
        <v>153</v>
      </c>
      <c t="n" r="B35" s="6">
        <v>16343</v>
      </c>
      <c t="n" r="I35" s="6">
        <v>16343</v>
      </c>
    </row>
    <row r="36" spans="1:9">
      <c t="s" r="A36" s="4">
        <v>155</v>
      </c>
      <c t="n" r="B36" s="6">
        <v>-3280</v>
      </c>
      <c t="n" r="I36" s="6">
        <v>-3280</v>
      </c>
    </row>
    <row r="37" spans="1:9">
      <c t="s" r="A37" s="4">
        <v>157</v>
      </c>
      <c t="n" r="B37" s="6">
        <v>-9635</v>
      </c>
      <c t="n" r="E37" s="6">
        <v>-9635</v>
      </c>
    </row>
    <row r="38" spans="1:9">
      <c t="s" r="A38" s="4">
        <v>158</v>
      </c>
      <c t="n" r="B38" s="6">
        <v>-55531</v>
      </c>
      <c t="n" r="C38" s="6">
        <v>-138</v>
      </c>
      <c t="n" r="F38" s="6">
        <v>-53522</v>
      </c>
      <c t="n" r="G38" s="6">
        <v>-138</v>
      </c>
      <c t="n" r="I38" s="6">
        <v>-2009</v>
      </c>
    </row>
    <row r="39" spans="1:9">
      <c t="s" r="A39" s="4">
        <v>159</v>
      </c>
      <c t="n" r="B39" s="6">
        <v>20301</v>
      </c>
      <c t="n" r="F39" s="6">
        <v>20301</v>
      </c>
    </row>
    <row r="40" spans="1:9">
      <c t="s" r="A40" s="4">
        <v>160</v>
      </c>
      <c t="n" r="B40" s="6">
        <v>749</v>
      </c>
      <c t="n" r="I40" s="6">
        <v>749</v>
      </c>
    </row>
    <row r="41" spans="1:9">
      <c t="s" r="A41" s="4">
        <v>161</v>
      </c>
      <c t="n" r="B41" s="7">
        <v>87</v>
      </c>
      <c t="n" r="H41" s="6">
        <v>87</v>
      </c>
    </row>
    <row r="42" spans="1:9">
      <c t="s" r="A42" s="4">
        <v>141</v>
      </c>
      <c t="n" r="B42" s="6">
        <v>92991333</v>
      </c>
      <c t="n" r="D42" s="6">
        <v>72445767</v>
      </c>
    </row>
    <row r="43" spans="1:9">
      <c t="s" r="A43" s="4">
        <v>162</v>
      </c>
      <c t="n" r="E43" s="6">
        <v>2020</v>
      </c>
      <c t="n" r="I43" s="6">
        <v>-2020</v>
      </c>
    </row>
    <row r="44" spans="1:9">
      <c t="s" r="A44" s="4">
        <v>166</v>
      </c>
      <c t="n" r="B44" s="7">
        <v>214906</v>
      </c>
      <c t="n" r="D44" s="7">
        <v>1</v>
      </c>
      <c t="n" r="E44" s="6">
        <v>214905</v>
      </c>
    </row>
    <row r="45" spans="1:9">
      <c t="s" r="A45" s="4">
        <v>167</v>
      </c>
      <c t="n" r="D45" s="6">
        <v>14375000</v>
      </c>
    </row>
    <row r="46" spans="1:9">
      <c t="s" r="A46" s="4">
        <v>168</v>
      </c>
      <c t="n" r="B46" s="7">
        <v>962782</v>
      </c>
      <c t="n" r="D46" s="7">
        <v>9</v>
      </c>
      <c t="n" r="E46" s="6">
        <v>1013561</v>
      </c>
      <c t="n" r="F46" s="6">
        <v>-80976</v>
      </c>
      <c t="n" r="H46" s="6">
        <v>-8882</v>
      </c>
      <c t="n" r="I46" s="6">
        <v>39070</v>
      </c>
    </row>
    <row r="47" spans="1:9">
      <c t="s" r="A47" s="4">
        <v>169</v>
      </c>
      <c t="n" r="B47" s="6">
        <v>92991333</v>
      </c>
      <c t="n" r="D47" s="6">
        <v>92991333</v>
      </c>
    </row>
    <row r="48" spans="1:9">
      <c t="s" r="A48" s="4">
        <v>141</v>
      </c>
      <c t="n" r="B48" s="6">
        <v>92991333</v>
      </c>
      <c t="n" r="D48" s="6">
        <v>92991333</v>
      </c>
    </row>
    <row r="49" spans="1:9">
      <c t="s" r="A49" s="4">
        <v>144</v>
      </c>
      <c t="n" r="D49" s="6">
        <v>381577</v>
      </c>
    </row>
    <row r="50" spans="1:9">
      <c t="s" r="A50" s="4">
        <v>145</v>
      </c>
      <c t="n" r="B50" s="7">
        <v>-1317</v>
      </c>
      <c t="n" r="E50" s="6">
        <v>-1317</v>
      </c>
    </row>
    <row r="51" spans="1:9">
      <c t="s" r="A51" s="4">
        <v>146</v>
      </c>
      <c t="n" r="B51" s="6">
        <v>0</v>
      </c>
      <c t="n" r="D51" s="6">
        <v>-78570</v>
      </c>
    </row>
    <row r="52" spans="1:9">
      <c t="s" r="A52" s="4">
        <v>165</v>
      </c>
      <c t="n" r="D52" s="6">
        <v>-2832</v>
      </c>
    </row>
    <row r="53" spans="1:9">
      <c t="s" r="A53" s="4">
        <v>148</v>
      </c>
      <c t="n" r="B53" s="7">
        <v>4684</v>
      </c>
      <c t="n" r="E53" s="6">
        <v>4684</v>
      </c>
    </row>
    <row r="54" spans="1:9">
      <c t="s" r="A54" s="4">
        <v>170</v>
      </c>
      <c t="n" r="E54" s="6">
        <v>3184</v>
      </c>
      <c t="n" r="I54" s="6">
        <v>-3184</v>
      </c>
    </row>
    <row r="55" spans="1:9">
      <c t="s" r="A55" s="4">
        <v>171</v>
      </c>
      <c t="n" r="B55" s="6">
        <v>174959</v>
      </c>
      <c t="n" r="D55" s="6">
        <v>174959</v>
      </c>
    </row>
    <row r="56" spans="1:9">
      <c t="s" r="A56" s="4">
        <v>153</v>
      </c>
      <c t="n" r="B56" s="7">
        <v>116640</v>
      </c>
      <c t="n" r="I56" s="6">
        <v>116640</v>
      </c>
    </row>
    <row r="57" spans="1:9">
      <c t="s" r="A57" s="4">
        <v>157</v>
      </c>
      <c t="n" r="B57" s="6">
        <v>-4618</v>
      </c>
      <c t="n" r="E57" s="6">
        <v>-4618</v>
      </c>
    </row>
    <row r="58" spans="1:9">
      <c t="s" r="A58" s="4">
        <v>158</v>
      </c>
      <c t="n" r="B58" s="6">
        <v>-68482</v>
      </c>
      <c t="n" r="C58" s="7">
        <v>-161</v>
      </c>
      <c t="n" r="F58" s="6">
        <v>-65718</v>
      </c>
      <c t="n" r="G58" s="7">
        <v>-161</v>
      </c>
      <c t="n" r="I58" s="6">
        <v>-2764</v>
      </c>
    </row>
    <row r="59" spans="1:9">
      <c t="s" r="A59" s="4">
        <v>159</v>
      </c>
      <c t="n" r="B59" s="6">
        <v>23864</v>
      </c>
      <c t="n" r="F59" s="6">
        <v>23864</v>
      </c>
    </row>
    <row r="60" spans="1:9">
      <c t="s" r="A60" s="4">
        <v>160</v>
      </c>
      <c t="n" r="B60" s="6">
        <v>1228</v>
      </c>
      <c t="n" r="I60" s="6">
        <v>1228</v>
      </c>
    </row>
    <row r="61" spans="1:9">
      <c t="s" r="A61" s="4">
        <v>161</v>
      </c>
      <c t="n" r="B61" s="6">
        <v>2139</v>
      </c>
      <c t="n" r="H61" s="6">
        <v>2139</v>
      </c>
    </row>
    <row r="62" spans="1:9">
      <c t="s" r="A62" s="4">
        <v>133</v>
      </c>
      <c t="n" r="B62" s="7">
        <v>1138052</v>
      </c>
      <c t="n" r="D62" s="7">
        <v>10</v>
      </c>
      <c t="n" r="E62" s="6">
        <v>1166395</v>
      </c>
      <c t="n" r="F62" s="6">
        <v>-122991</v>
      </c>
      <c t="n" r="H62" s="6">
        <v>-6743</v>
      </c>
      <c t="n" r="I62" s="6">
        <v>101381</v>
      </c>
    </row>
    <row r="63" spans="1:9">
      <c t="s" r="A63" s="4">
        <v>141</v>
      </c>
      <c t="n" r="B63" s="6">
        <v>99531034</v>
      </c>
      <c t="n" r="D63" s="6">
        <v>92991333</v>
      </c>
    </row>
    <row r="64" spans="1:9">
      <c t="s" r="A64" s="4">
        <v>172</v>
      </c>
      <c t="n" r="B64" s="7">
        <v>-6710</v>
      </c>
      <c t="n" r="I64" s="6">
        <v>-6710</v>
      </c>
    </row>
    <row r="65" spans="1:9">
      <c t="s" r="A65" s="4">
        <v>162</v>
      </c>
      <c t="n" r="E65" s="6">
        <v>49609</v>
      </c>
      <c t="n" r="I65" s="6">
        <v>-49609</v>
      </c>
    </row>
    <row r="66" spans="1:9">
      <c t="s" r="A66" s="4">
        <v>166</v>
      </c>
      <c t="n" r="B66" s="6">
        <v>101293</v>
      </c>
      <c t="n" r="D66" s="7">
        <v>1</v>
      </c>
      <c t="n" r="E66" s="6">
        <v>101292</v>
      </c>
    </row>
    <row r="67" spans="1:9">
      <c t="s" r="A67" s="4">
        <v>167</v>
      </c>
      <c t="n" r="D67" s="6">
        <v>6064567</v>
      </c>
    </row>
    <row r="68" spans="1:9">
      <c t="s" r="A68" s="4">
        <v>173</v>
      </c>
      <c t="n" r="B68" s="7">
        <v>1131342</v>
      </c>
      <c t="n" r="D68" s="7">
        <v>10</v>
      </c>
      <c t="n" r="E68" s="7">
        <v>1166395</v>
      </c>
      <c t="n" r="F68" s="7">
        <v>-122991</v>
      </c>
      <c t="n" r="H68" s="7">
        <v>-6743</v>
      </c>
      <c t="n" r="I68" s="7">
        <v>94671</v>
      </c>
    </row>
    <row r="69" spans="1:9">
      <c t="s" r="A69" s="4">
        <v>174</v>
      </c>
      <c t="n" r="B69" s="6">
        <v>99531034</v>
      </c>
      <c t="n" r="D69" s="6">
        <v>99531034</v>
      </c>
    </row>
    <row r="70" spans="1:9">
      <c t="s" r="A70" s="4">
        <v>141</v>
      </c>
      <c t="n" r="B70" s="6">
        <v>99531034</v>
      </c>
      <c t="n" r="D70" s="6">
        <v>995310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5</v>
      </c>
      <c t="s" r="B1" s="2">
        <v>2</v>
      </c>
      <c t="s" r="C1" s="2">
        <v>34</v>
      </c>
    </row>
    <row r="2" spans="1:3">
      <c t="s" r="A2" s="3">
        <v>596</v>
      </c>
    </row>
    <row r="3" spans="1:3">
      <c t="s" r="A3" s="4">
        <v>597</v>
      </c>
      <c t="n" r="B3" s="7">
        <v>124861</v>
      </c>
      <c t="n" r="C3" s="7">
        <v>118359</v>
      </c>
    </row>
    <row r="4" spans="1:3">
      <c t="s" r="A4" s="4">
        <v>404</v>
      </c>
    </row>
    <row r="5" spans="1:3">
      <c t="s" r="A5" s="3">
        <v>596</v>
      </c>
    </row>
    <row r="6" spans="1:3">
      <c t="n" r="A6" s="6">
        <v>2016</v>
      </c>
      <c t="n" r="B6" s="6">
        <v>11260</v>
      </c>
    </row>
    <row r="7" spans="1:3">
      <c t="n" r="A7" s="6">
        <v>2017</v>
      </c>
      <c t="n" r="B7" s="6">
        <v>10362</v>
      </c>
    </row>
    <row r="8" spans="1:3">
      <c t="n" r="A8" s="6">
        <v>2018</v>
      </c>
      <c t="n" r="B8" s="6">
        <v>9508</v>
      </c>
    </row>
    <row r="9" spans="1:3">
      <c t="n" r="A9" s="6">
        <v>2019</v>
      </c>
      <c t="n" r="B9" s="6">
        <v>8764</v>
      </c>
    </row>
    <row r="10" spans="1:3">
      <c t="n" r="A10" s="6">
        <v>2020</v>
      </c>
      <c t="n" r="B10" s="6">
        <v>7950</v>
      </c>
    </row>
    <row r="11" spans="1:3">
      <c t="s" r="A11" s="4">
        <v>475</v>
      </c>
      <c t="n" r="B11" s="6">
        <v>77017</v>
      </c>
    </row>
    <row r="12" spans="1:3">
      <c t="s" r="A12" s="4">
        <v>597</v>
      </c>
      <c t="n" r="B12" s="7">
        <v>1248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98</v>
      </c>
      <c t="s" r="B1" s="2">
        <v>178</v>
      </c>
    </row>
    <row r="2" spans="1:2">
      <c t="s" r="A2" s="3">
        <v>599</v>
      </c>
    </row>
    <row r="3" spans="1:2">
      <c t="n" r="A3" s="6">
        <v>2016</v>
      </c>
      <c t="n" r="B3" s="7">
        <v>147424</v>
      </c>
    </row>
    <row r="4" spans="1:2">
      <c t="n" r="A4" s="6">
        <v>2017</v>
      </c>
      <c t="n" r="B4" s="6">
        <v>133215</v>
      </c>
    </row>
    <row r="5" spans="1:2">
      <c t="n" r="A5" s="6">
        <v>2018</v>
      </c>
      <c t="n" r="B5" s="6">
        <v>113062</v>
      </c>
    </row>
    <row r="6" spans="1:2">
      <c t="n" r="A6" s="6">
        <v>2019</v>
      </c>
      <c t="n" r="B6" s="6">
        <v>92300</v>
      </c>
    </row>
    <row r="7" spans="1:2">
      <c t="n" r="A7" s="6">
        <v>2020</v>
      </c>
      <c t="n" r="B7" s="6">
        <v>74680</v>
      </c>
    </row>
    <row r="8" spans="1:2">
      <c t="s" r="A8" s="4">
        <v>475</v>
      </c>
      <c t="n" r="B8" s="6">
        <v>351703</v>
      </c>
    </row>
    <row r="9" spans="1:2">
      <c t="s" r="A9" s="4">
        <v>600</v>
      </c>
      <c t="n" r="B9" s="7">
        <v>9123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01</v>
      </c>
      <c t="s" r="B1" s="2">
        <v>602</v>
      </c>
      <c t="s" r="C1" s="2">
        <v>34</v>
      </c>
      <c t="s" r="D1" s="2">
        <v>89</v>
      </c>
      <c t="s" r="E1" s="2">
        <v>603</v>
      </c>
    </row>
    <row r="2" spans="1:5">
      <c t="s" r="A2" s="3">
        <v>604</v>
      </c>
    </row>
    <row r="3" spans="1:5">
      <c t="s" r="A3" s="4">
        <v>528</v>
      </c>
      <c t="n" r="C3" s="7">
        <v>27622000</v>
      </c>
      <c t="n" r="D3" s="7">
        <v>5608000</v>
      </c>
    </row>
    <row r="4" spans="1:5">
      <c t="s" r="A4" s="4">
        <v>605</v>
      </c>
      <c t="n" r="D4" s="6">
        <v>-714000</v>
      </c>
    </row>
    <row r="5" spans="1:5">
      <c t="s" r="A5" s="4">
        <v>606</v>
      </c>
    </row>
    <row r="6" spans="1:5">
      <c t="s" r="A6" s="3">
        <v>604</v>
      </c>
    </row>
    <row r="7" spans="1:5">
      <c t="s" r="A7" s="4">
        <v>554</v>
      </c>
      <c t="n" r="B7" s="7">
        <v>6300000</v>
      </c>
    </row>
    <row r="8" spans="1:5">
      <c t="s" r="A8" s="4">
        <v>528</v>
      </c>
      <c t="n" r="B8" s="7">
        <v>5600000</v>
      </c>
    </row>
    <row r="9" spans="1:5">
      <c t="s" r="A9" s="4">
        <v>605</v>
      </c>
      <c t="n" r="D9" s="7">
        <v>-714000</v>
      </c>
    </row>
    <row r="10" spans="1:5">
      <c t="s" r="A10" s="4">
        <v>607</v>
      </c>
      <c t="n" r="E10" s="7">
        <v>6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s>
  <sheetData>
    <row r="1" spans="1:9">
      <c t="s" r="A1" s="1">
        <v>608</v>
      </c>
      <c t="s" r="B1" s="2">
        <v>609</v>
      </c>
      <c t="s" r="C1" s="2">
        <v>610</v>
      </c>
      <c t="s" r="D1" s="2">
        <v>611</v>
      </c>
      <c t="s" r="E1" s="2">
        <v>2</v>
      </c>
      <c t="s" r="F1" s="2">
        <v>34</v>
      </c>
      <c t="s" r="G1" s="2">
        <v>89</v>
      </c>
      <c t="s" r="H1" s="2">
        <v>612</v>
      </c>
      <c t="s" r="I1" s="2">
        <v>613</v>
      </c>
    </row>
    <row r="2" spans="1:9">
      <c t="s" r="A2" s="3">
        <v>614</v>
      </c>
    </row>
    <row r="3" spans="1:9">
      <c t="s" r="A3" s="4">
        <v>615</v>
      </c>
      <c t="n" r="E3" s="7">
        <v>84308000</v>
      </c>
      <c t="n" r="F3" s="7">
        <v>21982000</v>
      </c>
      <c t="n" r="G3" s="7">
        <v>14902000</v>
      </c>
    </row>
    <row r="4" spans="1:9">
      <c t="s" r="A4" s="4">
        <v>616</v>
      </c>
      <c t="n" r="E4" s="6">
        <v>61683000</v>
      </c>
      <c t="n" r="F4" s="6">
        <v>91467000</v>
      </c>
    </row>
    <row r="5" spans="1:9">
      <c t="s" r="A5" s="4">
        <v>617</v>
      </c>
      <c t="n" r="E5" s="6">
        <v>300000000</v>
      </c>
    </row>
    <row r="6" spans="1:9">
      <c t="s" r="A6" s="4">
        <v>618</v>
      </c>
      <c t="n" r="E6" s="6">
        <v>135500000</v>
      </c>
      <c t="n" r="F6" s="6">
        <v>156500000</v>
      </c>
    </row>
    <row r="7" spans="1:9">
      <c t="s" r="A7" s="4">
        <v>619</v>
      </c>
    </row>
    <row r="8" spans="1:9">
      <c t="s" r="A8" s="3">
        <v>614</v>
      </c>
    </row>
    <row r="9" spans="1:9">
      <c t="s" r="A9" s="4">
        <v>620</v>
      </c>
      <c t="n" r="E9" s="7">
        <v>500000000</v>
      </c>
      <c t="n" r="I9" s="7">
        <v>500000000</v>
      </c>
    </row>
    <row r="10" spans="1:9">
      <c t="s" r="A10" s="4">
        <v>621</v>
      </c>
      <c t="s" r="E10" s="4">
        <v>622</v>
      </c>
    </row>
    <row r="11" spans="1:9">
      <c t="s" r="A11" s="4">
        <v>618</v>
      </c>
      <c t="n" r="E11" s="7">
        <v>135500000</v>
      </c>
    </row>
    <row r="12" spans="1:9">
      <c t="s" r="A12" s="4">
        <v>623</v>
      </c>
      <c t="s" r="E12" s="4">
        <v>624</v>
      </c>
    </row>
    <row r="13" spans="1:9">
      <c t="s" r="A13" s="4">
        <v>625</v>
      </c>
      <c t="n" r="E13" s="7">
        <v>364500000</v>
      </c>
    </row>
    <row r="14" spans="1:9">
      <c t="s" r="A14" s="4">
        <v>626</v>
      </c>
    </row>
    <row r="15" spans="1:9">
      <c t="s" r="A15" s="3">
        <v>614</v>
      </c>
    </row>
    <row r="16" spans="1:9">
      <c t="s" r="A16" s="4">
        <v>620</v>
      </c>
      <c t="n" r="E16" s="7">
        <v>1000000000</v>
      </c>
    </row>
    <row r="17" spans="1:9">
      <c t="s" r="A17" s="4">
        <v>627</v>
      </c>
    </row>
    <row r="18" spans="1:9">
      <c t="s" r="A18" s="3">
        <v>614</v>
      </c>
    </row>
    <row r="19" spans="1:9">
      <c t="s" r="A19" s="4">
        <v>628</v>
      </c>
      <c t="s" r="E19" s="4">
        <v>629</v>
      </c>
    </row>
    <row r="20" spans="1:9">
      <c t="s" r="A20" s="4">
        <v>630</v>
      </c>
      <c t="s" r="E20" s="4">
        <v>631</v>
      </c>
    </row>
    <row r="21" spans="1:9">
      <c t="s" r="A21" s="4">
        <v>632</v>
      </c>
    </row>
    <row r="22" spans="1:9">
      <c t="s" r="A22" s="3">
        <v>614</v>
      </c>
    </row>
    <row r="23" spans="1:9">
      <c t="s" r="A23" s="4">
        <v>633</v>
      </c>
      <c t="s" r="E23" s="4">
        <v>634</v>
      </c>
    </row>
    <row r="24" spans="1:9">
      <c t="s" r="A24" s="4">
        <v>635</v>
      </c>
    </row>
    <row r="25" spans="1:9">
      <c t="s" r="A25" s="3">
        <v>614</v>
      </c>
    </row>
    <row r="26" spans="1:9">
      <c t="s" r="A26" s="4">
        <v>633</v>
      </c>
      <c t="s" r="E26" s="4">
        <v>636</v>
      </c>
    </row>
    <row r="27" spans="1:9">
      <c t="s" r="A27" s="4">
        <v>637</v>
      </c>
    </row>
    <row r="28" spans="1:9">
      <c t="s" r="A28" s="3">
        <v>614</v>
      </c>
    </row>
    <row r="29" spans="1:9">
      <c t="s" r="A29" s="4">
        <v>615</v>
      </c>
      <c t="n" r="E29" s="7">
        <v>16100000</v>
      </c>
    </row>
    <row r="30" spans="1:9">
      <c t="s" r="A30" s="4">
        <v>638</v>
      </c>
    </row>
    <row r="31" spans="1:9">
      <c t="s" r="A31" s="3">
        <v>614</v>
      </c>
    </row>
    <row r="32" spans="1:9">
      <c t="s" r="A32" s="4">
        <v>615</v>
      </c>
      <c t="n" r="E32" s="7">
        <v>48300000</v>
      </c>
    </row>
    <row r="33" spans="1:9">
      <c t="s" r="A33" s="4">
        <v>639</v>
      </c>
    </row>
    <row r="34" spans="1:9">
      <c t="s" r="A34" s="3">
        <v>614</v>
      </c>
    </row>
    <row r="35" spans="1:9">
      <c t="s" r="A35" s="4">
        <v>640</v>
      </c>
      <c t="s" r="E35" s="4">
        <v>622</v>
      </c>
    </row>
    <row r="36" spans="1:9">
      <c t="s" r="A36" s="4">
        <v>547</v>
      </c>
      <c t="n" r="H36" s="7">
        <v>300000000</v>
      </c>
    </row>
    <row r="37" spans="1:9">
      <c t="s" r="A37" s="4">
        <v>641</v>
      </c>
      <c t="n" r="H37" s="7">
        <v>200000000</v>
      </c>
    </row>
    <row r="38" spans="1:9">
      <c t="s" r="A38" s="4">
        <v>617</v>
      </c>
      <c t="n" r="E38" s="7">
        <v>300000000</v>
      </c>
    </row>
    <row r="39" spans="1:9">
      <c t="s" r="A39" s="4">
        <v>642</v>
      </c>
      <c t="s" r="E39" s="4">
        <v>643</v>
      </c>
    </row>
    <row r="40" spans="1:9">
      <c t="s" r="A40" s="4">
        <v>644</v>
      </c>
    </row>
    <row r="41" spans="1:9">
      <c t="s" r="A41" s="3">
        <v>614</v>
      </c>
    </row>
    <row r="42" spans="1:9">
      <c t="s" r="A42" s="4">
        <v>633</v>
      </c>
      <c t="s" r="E42" s="4">
        <v>636</v>
      </c>
    </row>
    <row r="43" spans="1:9">
      <c t="s" r="A43" s="4">
        <v>645</v>
      </c>
    </row>
    <row r="44" spans="1:9">
      <c t="s" r="A44" s="3">
        <v>614</v>
      </c>
    </row>
    <row r="45" spans="1:9">
      <c t="s" r="A45" s="4">
        <v>633</v>
      </c>
      <c t="s" r="E45" s="4">
        <v>646</v>
      </c>
    </row>
    <row r="46" spans="1:9">
      <c t="s" r="A46" s="4">
        <v>74</v>
      </c>
    </row>
    <row r="47" spans="1:9">
      <c t="s" r="A47" s="3">
        <v>614</v>
      </c>
    </row>
    <row r="48" spans="1:9">
      <c t="s" r="A48" s="4">
        <v>647</v>
      </c>
      <c t="s" r="C48" s="4">
        <v>648</v>
      </c>
    </row>
    <row r="49" spans="1:9">
      <c t="s" r="A49" s="4">
        <v>640</v>
      </c>
      <c t="s" r="C49" s="4">
        <v>649</v>
      </c>
    </row>
    <row r="50" spans="1:9">
      <c t="s" r="A50" s="4">
        <v>547</v>
      </c>
      <c t="n" r="C50" s="7">
        <v>250000000</v>
      </c>
      <c t="n" r="E50" s="7">
        <v>250000000</v>
      </c>
      <c t="n" r="F50" s="6">
        <v>250000000</v>
      </c>
    </row>
    <row r="51" spans="1:9">
      <c t="s" r="A51" s="4">
        <v>650</v>
      </c>
      <c t="n" r="E51" s="6">
        <v>10000000</v>
      </c>
      <c t="n" r="F51" s="6">
        <v>750000</v>
      </c>
    </row>
    <row r="52" spans="1:9">
      <c t="s" r="A52" s="4">
        <v>651</v>
      </c>
      <c t="n" r="E52" s="6">
        <v>288000</v>
      </c>
      <c t="n" r="F52" s="6">
        <v>21000</v>
      </c>
    </row>
    <row r="53" spans="1:9">
      <c t="s" r="A53" s="4">
        <v>652</v>
      </c>
      <c t="n" r="C53" s="7">
        <v>2200000</v>
      </c>
    </row>
    <row r="54" spans="1:9">
      <c t="s" r="A54" s="4">
        <v>77</v>
      </c>
    </row>
    <row r="55" spans="1:9">
      <c t="s" r="A55" s="3">
        <v>614</v>
      </c>
    </row>
    <row r="56" spans="1:9">
      <c t="s" r="A56" s="4">
        <v>647</v>
      </c>
      <c t="s" r="D56" s="4">
        <v>653</v>
      </c>
    </row>
    <row r="57" spans="1:9">
      <c t="s" r="A57" s="4">
        <v>640</v>
      </c>
      <c t="s" r="D57" s="4">
        <v>654</v>
      </c>
    </row>
    <row r="58" spans="1:9">
      <c t="s" r="A58" s="4">
        <v>547</v>
      </c>
      <c t="n" r="D58" s="7">
        <v>250000000</v>
      </c>
      <c t="n" r="E58" s="6">
        <v>250000000</v>
      </c>
      <c t="n" r="F58" s="6">
        <v>250000000</v>
      </c>
    </row>
    <row r="59" spans="1:9">
      <c t="s" r="A59" s="4">
        <v>650</v>
      </c>
      <c t="n" r="E59" s="6">
        <v>12500000</v>
      </c>
      <c t="n" r="F59" s="6">
        <v>12400000</v>
      </c>
    </row>
    <row r="60" spans="1:9">
      <c t="s" r="A60" s="4">
        <v>651</v>
      </c>
      <c t="n" r="E60" s="6">
        <v>344000</v>
      </c>
      <c t="n" r="F60" s="6">
        <v>329000</v>
      </c>
    </row>
    <row r="61" spans="1:9">
      <c t="s" r="A61" s="4">
        <v>652</v>
      </c>
      <c t="n" r="D61" s="7">
        <v>2600000</v>
      </c>
    </row>
    <row r="62" spans="1:9">
      <c t="s" r="A62" s="4">
        <v>655</v>
      </c>
    </row>
    <row r="63" spans="1:9">
      <c t="s" r="A63" s="3">
        <v>614</v>
      </c>
    </row>
    <row r="64" spans="1:9">
      <c t="s" r="A64" s="4">
        <v>616</v>
      </c>
      <c t="n" r="E64" s="7">
        <v>35500000</v>
      </c>
      <c t="n" r="F64" s="7">
        <v>0</v>
      </c>
    </row>
    <row r="65" spans="1:9">
      <c t="s" r="A65" s="4">
        <v>647</v>
      </c>
      <c t="s" r="E65" s="4">
        <v>656</v>
      </c>
    </row>
    <row r="66" spans="1:9">
      <c t="s" r="A66" s="4">
        <v>657</v>
      </c>
    </row>
    <row r="67" spans="1:9">
      <c t="s" r="A67" s="3">
        <v>614</v>
      </c>
    </row>
    <row r="68" spans="1:9">
      <c t="s" r="A68" s="4">
        <v>616</v>
      </c>
      <c t="n" r="B68" s="7">
        <v>35500000</v>
      </c>
    </row>
    <row r="69" spans="1:9">
      <c t="s" r="A69" s="4">
        <v>647</v>
      </c>
      <c t="s" r="B69" s="4">
        <v>656</v>
      </c>
    </row>
    <row r="70" spans="1:9">
      <c t="s" r="A70" s="4">
        <v>640</v>
      </c>
      <c t="s" r="E70" s="4">
        <v>658</v>
      </c>
    </row>
    <row r="71" spans="1:9">
      <c t="s" r="A71" s="4">
        <v>659</v>
      </c>
      <c t="s" r="E71" s="4">
        <v>660</v>
      </c>
    </row>
    <row r="72" spans="1:9">
      <c t="s" r="A72" s="4">
        <v>661</v>
      </c>
      <c t="s" r="B72" s="4">
        <v>6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3</v>
      </c>
      <c t="s" r="B1" s="2">
        <v>2</v>
      </c>
      <c t="s" r="C1" s="2">
        <v>34</v>
      </c>
    </row>
    <row r="2" spans="1:3">
      <c t="s" r="A2" s="3">
        <v>664</v>
      </c>
    </row>
    <row r="3" spans="1:3">
      <c t="s" r="A3" s="4">
        <v>665</v>
      </c>
      <c t="n" r="B3" s="7">
        <v>61683</v>
      </c>
      <c t="n" r="C3" s="7">
        <v>91467</v>
      </c>
    </row>
    <row r="4" spans="1:3">
      <c t="s" r="A4" s="4">
        <v>666</v>
      </c>
      <c t="n" r="B4" s="6">
        <v>922</v>
      </c>
      <c t="n" r="C4" s="6">
        <v>2716</v>
      </c>
    </row>
    <row r="5" spans="1:3">
      <c t="s" r="A5" s="4">
        <v>667</v>
      </c>
      <c t="n" r="B5" s="7">
        <v>62605</v>
      </c>
      <c t="n" r="C5" s="6">
        <v>94183</v>
      </c>
    </row>
    <row r="6" spans="1:3">
      <c t="s" r="A6" s="4">
        <v>668</v>
      </c>
    </row>
    <row r="7" spans="1:3">
      <c t="s" r="A7" s="3">
        <v>664</v>
      </c>
    </row>
    <row r="8" spans="1:3">
      <c t="s" r="A8" s="4">
        <v>669</v>
      </c>
      <c t="s" r="B8" s="4">
        <v>670</v>
      </c>
    </row>
    <row r="9" spans="1:3">
      <c t="s" r="A9" s="4">
        <v>665</v>
      </c>
      <c t="n" r="B9" s="7">
        <v>0</v>
      </c>
      <c t="n" r="C9" s="6">
        <v>16205</v>
      </c>
    </row>
    <row r="10" spans="1:3">
      <c t="s" r="A10" s="4">
        <v>638</v>
      </c>
    </row>
    <row r="11" spans="1:3">
      <c t="s" r="A11" s="3">
        <v>664</v>
      </c>
    </row>
    <row r="12" spans="1:3">
      <c t="s" r="A12" s="4">
        <v>669</v>
      </c>
      <c t="s" r="B12" s="4">
        <v>671</v>
      </c>
    </row>
    <row r="13" spans="1:3">
      <c t="s" r="A13" s="4">
        <v>665</v>
      </c>
      <c t="n" r="B13" s="7">
        <v>0</v>
      </c>
      <c t="n" r="C13" s="6">
        <v>48581</v>
      </c>
    </row>
    <row r="14" spans="1:3">
      <c t="s" r="A14" s="4">
        <v>672</v>
      </c>
    </row>
    <row r="15" spans="1:3">
      <c t="s" r="A15" s="3">
        <v>664</v>
      </c>
    </row>
    <row r="16" spans="1:3">
      <c t="s" r="A16" s="4">
        <v>669</v>
      </c>
      <c t="s" r="B16" s="4">
        <v>673</v>
      </c>
    </row>
    <row r="17" spans="1:3">
      <c t="s" r="A17" s="4">
        <v>665</v>
      </c>
      <c t="n" r="B17" s="7">
        <v>7166</v>
      </c>
      <c t="n" r="C17" s="6">
        <v>7270</v>
      </c>
    </row>
    <row r="18" spans="1:3">
      <c t="s" r="A18" s="4">
        <v>674</v>
      </c>
    </row>
    <row r="19" spans="1:3">
      <c t="s" r="A19" s="3">
        <v>664</v>
      </c>
    </row>
    <row r="20" spans="1:3">
      <c t="s" r="A20" s="4">
        <v>669</v>
      </c>
      <c t="s" r="B20" s="4">
        <v>675</v>
      </c>
    </row>
    <row r="21" spans="1:3">
      <c t="s" r="A21" s="4">
        <v>665</v>
      </c>
      <c t="n" r="B21" s="7">
        <v>8404</v>
      </c>
      <c t="n" r="C21" s="6">
        <v>8581</v>
      </c>
    </row>
    <row r="22" spans="1:3">
      <c t="s" r="A22" s="4">
        <v>676</v>
      </c>
    </row>
    <row r="23" spans="1:3">
      <c t="s" r="A23" s="3">
        <v>664</v>
      </c>
    </row>
    <row r="24" spans="1:3">
      <c t="s" r="A24" s="4">
        <v>669</v>
      </c>
      <c t="s" r="B24" s="4">
        <v>677</v>
      </c>
    </row>
    <row r="25" spans="1:3">
      <c t="s" r="A25" s="4">
        <v>665</v>
      </c>
      <c t="n" r="B25" s="7">
        <v>10613</v>
      </c>
      <c t="n" r="C25" s="6">
        <v>10830</v>
      </c>
    </row>
    <row r="26" spans="1:3">
      <c t="s" r="A26" s="4">
        <v>655</v>
      </c>
    </row>
    <row r="27" spans="1:3">
      <c t="s" r="A27" s="3">
        <v>664</v>
      </c>
    </row>
    <row r="28" spans="1:3">
      <c t="s" r="A28" s="4">
        <v>669</v>
      </c>
      <c t="s" r="B28" s="4">
        <v>656</v>
      </c>
    </row>
    <row r="29" spans="1:3">
      <c t="s" r="A29" s="4">
        <v>665</v>
      </c>
      <c t="n" r="B29" s="7">
        <v>35500</v>
      </c>
      <c t="n" r="C29"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8</v>
      </c>
      <c t="s" r="B1" s="2">
        <v>1</v>
      </c>
    </row>
    <row r="2" spans="1:3">
      <c t="s" r="B2" s="2">
        <v>2</v>
      </c>
      <c t="s" r="C2" s="2">
        <v>34</v>
      </c>
    </row>
    <row r="3" spans="1:3">
      <c t="s" r="A3" s="3">
        <v>679</v>
      </c>
    </row>
    <row r="4" spans="1:3">
      <c t="n" r="A4" s="6">
        <v>2016</v>
      </c>
      <c t="n" r="B4" s="7">
        <v>474</v>
      </c>
    </row>
    <row r="5" spans="1:3">
      <c t="n" r="A5" s="6">
        <v>2016</v>
      </c>
      <c t="n" r="B5" s="6">
        <v>517</v>
      </c>
    </row>
    <row r="6" spans="1:3">
      <c t="n" r="A6" s="6">
        <v>2016</v>
      </c>
      <c t="n" r="B6" s="6">
        <v>8103</v>
      </c>
    </row>
    <row r="7" spans="1:3">
      <c t="n" r="A7" s="6">
        <v>2017</v>
      </c>
      <c t="n" r="B7" s="6">
        <v>361</v>
      </c>
    </row>
    <row r="8" spans="1:3">
      <c t="n" r="A8" s="6">
        <v>2017</v>
      </c>
      <c t="n" r="B8" s="6">
        <v>381</v>
      </c>
    </row>
    <row r="9" spans="1:3">
      <c t="n" r="A9" s="6">
        <v>2017</v>
      </c>
      <c t="n" r="B9" s="6">
        <v>8841</v>
      </c>
    </row>
    <row r="10" spans="1:3">
      <c t="n" r="A10" s="6">
        <v>2018</v>
      </c>
      <c t="n" r="B10" s="6">
        <v>43</v>
      </c>
    </row>
    <row r="11" spans="1:3">
      <c t="n" r="A11" s="6">
        <v>2018</v>
      </c>
      <c t="n" r="B11" s="6">
        <v>24</v>
      </c>
    </row>
    <row r="12" spans="1:3">
      <c t="n" r="A12" s="6">
        <v>2018</v>
      </c>
      <c t="n" r="B12" s="6">
        <v>10161</v>
      </c>
    </row>
    <row r="13" spans="1:3">
      <c t="n" r="A13" s="6">
        <v>2019</v>
      </c>
      <c t="n" r="B13" s="6">
        <v>0</v>
      </c>
    </row>
    <row r="14" spans="1:3">
      <c t="n" r="A14" s="6">
        <v>2019</v>
      </c>
      <c t="n" r="B14" s="6">
        <v>0</v>
      </c>
    </row>
    <row r="15" spans="1:3">
      <c t="n" r="A15" s="6">
        <v>2019</v>
      </c>
      <c t="n" r="B15" s="6">
        <v>0</v>
      </c>
    </row>
    <row r="16" spans="1:3">
      <c t="n" r="A16" s="6">
        <v>2020</v>
      </c>
      <c t="n" r="B16" s="6">
        <v>0</v>
      </c>
    </row>
    <row r="17" spans="1:3">
      <c t="n" r="A17" s="6">
        <v>2020</v>
      </c>
      <c t="n" r="B17" s="6">
        <v>0</v>
      </c>
    </row>
    <row r="18" spans="1:3">
      <c t="n" r="A18" s="6">
        <v>2020</v>
      </c>
      <c t="n" r="B18" s="6">
        <v>0</v>
      </c>
    </row>
    <row r="19" spans="1:3">
      <c t="s" r="A19" s="4">
        <v>475</v>
      </c>
      <c t="n" r="B19" s="6">
        <v>2713</v>
      </c>
    </row>
    <row r="20" spans="1:3">
      <c t="s" r="A20" s="4">
        <v>475</v>
      </c>
      <c t="n" r="B20" s="6">
        <v>0</v>
      </c>
    </row>
    <row r="21" spans="1:3">
      <c t="s" r="A21" s="4">
        <v>475</v>
      </c>
      <c t="n" r="B21" s="6">
        <v>35500</v>
      </c>
    </row>
    <row r="22" spans="1:3">
      <c t="s" r="A22" s="4">
        <v>133</v>
      </c>
      <c t="n" r="B22" s="6">
        <v>3591</v>
      </c>
    </row>
    <row r="23" spans="1:3">
      <c t="s" r="A23" s="4">
        <v>133</v>
      </c>
      <c t="n" r="B23" s="6">
        <v>922</v>
      </c>
      <c t="n" r="C23" s="7">
        <v>2716</v>
      </c>
    </row>
    <row r="24" spans="1:3">
      <c t="s" r="A24" s="4">
        <v>133</v>
      </c>
      <c t="n" r="B24" s="6">
        <v>62605</v>
      </c>
      <c t="n" r="C24" s="7">
        <v>94183</v>
      </c>
    </row>
    <row r="25" spans="1:3">
      <c t="s" r="A25" s="4">
        <v>680</v>
      </c>
    </row>
    <row r="26" spans="1:3">
      <c t="s" r="A26" s="3">
        <v>679</v>
      </c>
    </row>
    <row r="27" spans="1:3">
      <c t="n" r="A27" s="6">
        <v>2016</v>
      </c>
      <c t="n" r="B27" s="6">
        <v>7112</v>
      </c>
    </row>
    <row r="28" spans="1:3">
      <c t="n" r="A28" s="6">
        <v>2017</v>
      </c>
      <c t="n" r="B28" s="6">
        <v>8099</v>
      </c>
    </row>
    <row r="29" spans="1:3">
      <c t="n" r="A29" s="6">
        <v>2018</v>
      </c>
      <c t="n" r="B29" s="6">
        <v>10094</v>
      </c>
    </row>
    <row r="30" spans="1:3">
      <c t="n" r="A30" s="6">
        <v>2019</v>
      </c>
      <c t="n" r="B30" s="6">
        <v>0</v>
      </c>
    </row>
    <row r="31" spans="1:3">
      <c t="n" r="A31" s="6">
        <v>2020</v>
      </c>
      <c t="n" r="B31" s="6">
        <v>0</v>
      </c>
    </row>
    <row r="32" spans="1:3">
      <c t="s" r="A32" s="4">
        <v>475</v>
      </c>
      <c t="n" r="B32" s="6">
        <v>32787</v>
      </c>
    </row>
    <row r="33" spans="1:3">
      <c t="s" r="A33" s="4">
        <v>133</v>
      </c>
      <c t="n" r="B33" s="7">
        <v>580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1</v>
      </c>
      <c t="s" r="B1" s="2">
        <v>2</v>
      </c>
      <c t="s" r="C1" s="2">
        <v>34</v>
      </c>
      <c t="s" r="D1" s="2">
        <v>610</v>
      </c>
      <c t="s" r="E1" s="2">
        <v>611</v>
      </c>
    </row>
    <row r="2" spans="1:5">
      <c t="s" r="A2" s="4">
        <v>74</v>
      </c>
    </row>
    <row r="3" spans="1:5">
      <c t="s" r="A3" s="3">
        <v>682</v>
      </c>
    </row>
    <row r="4" spans="1:5">
      <c t="s" r="A4" s="4">
        <v>683</v>
      </c>
      <c t="n" r="B4" s="7">
        <v>250000</v>
      </c>
      <c t="n" r="C4" s="7">
        <v>250000</v>
      </c>
      <c t="n" r="D4" s="7">
        <v>250000</v>
      </c>
    </row>
    <row r="5" spans="1:5">
      <c t="s" r="A5" s="4">
        <v>684</v>
      </c>
      <c t="n" r="B5" s="6">
        <v>-3191</v>
      </c>
      <c t="n" r="C5" s="6">
        <v>-3479</v>
      </c>
    </row>
    <row r="6" spans="1:5">
      <c t="s" r="A6" s="4">
        <v>75</v>
      </c>
      <c t="n" r="B6" s="6">
        <v>246809</v>
      </c>
      <c t="n" r="C6" s="6">
        <v>246521</v>
      </c>
    </row>
    <row r="7" spans="1:5">
      <c t="s" r="A7" s="4">
        <v>77</v>
      </c>
    </row>
    <row r="8" spans="1:5">
      <c t="s" r="A8" s="3">
        <v>682</v>
      </c>
    </row>
    <row r="9" spans="1:5">
      <c t="s" r="A9" s="4">
        <v>683</v>
      </c>
      <c t="n" r="B9" s="6">
        <v>250000</v>
      </c>
      <c t="n" r="C9" s="6">
        <v>250000</v>
      </c>
      <c t="n" r="E9" s="7">
        <v>250000</v>
      </c>
    </row>
    <row r="10" spans="1:5">
      <c t="s" r="A10" s="4">
        <v>684</v>
      </c>
      <c t="n" r="B10" s="6">
        <v>-3482</v>
      </c>
      <c t="n" r="C10" s="6">
        <v>-3826</v>
      </c>
    </row>
    <row r="11" spans="1:5">
      <c t="s" r="A11" s="4">
        <v>75</v>
      </c>
      <c t="n" r="B11" s="7">
        <v>246518</v>
      </c>
      <c t="n" r="C11" s="7">
        <v>2461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85</v>
      </c>
      <c t="s" r="B1" s="2">
        <v>2</v>
      </c>
      <c t="s" r="C1" s="2">
        <v>34</v>
      </c>
    </row>
    <row r="2" spans="1:3">
      <c t="s" r="A2" s="3">
        <v>297</v>
      </c>
    </row>
    <row r="3" spans="1:3">
      <c t="s" r="A3" s="4">
        <v>686</v>
      </c>
      <c t="n" r="B3" s="6">
        <v>50000000</v>
      </c>
      <c t="n" r="C3" s="6">
        <v>50000000</v>
      </c>
    </row>
    <row r="4" spans="1:3">
      <c t="s" r="A4" s="4">
        <v>687</v>
      </c>
      <c t="n" r="B4" s="6">
        <v>0</v>
      </c>
      <c t="n" r="C4"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14"/>
    <col customWidth="1" max="5" min="5" width="20"/>
    <col customWidth="1" max="6" min="6" width="30"/>
    <col customWidth="1" max="7" min="7" width="21"/>
    <col customWidth="1" max="8" min="8" width="37"/>
    <col customWidth="1" max="9" min="9" width="37"/>
    <col customWidth="1" max="10" min="10" width="27"/>
    <col customWidth="1" max="11" min="11" width="21"/>
  </cols>
  <sheetData>
    <row r="1" spans="1:11">
      <c t="s" r="A1" s="1">
        <v>688</v>
      </c>
      <c t="s" r="B1" s="2">
        <v>689</v>
      </c>
      <c t="s" r="C1" s="2">
        <v>690</v>
      </c>
      <c t="s" r="D1" s="2">
        <v>691</v>
      </c>
      <c t="s" r="E1" s="2">
        <v>692</v>
      </c>
      <c t="s" r="F1" s="2">
        <v>693</v>
      </c>
      <c t="s" r="G1" s="2">
        <v>694</v>
      </c>
      <c t="s" r="H1" s="2">
        <v>695</v>
      </c>
      <c t="s" r="I1" s="2">
        <v>696</v>
      </c>
      <c t="s" r="J1" s="2">
        <v>444</v>
      </c>
      <c t="s" r="K1" s="2">
        <v>697</v>
      </c>
    </row>
    <row r="2" spans="1:11">
      <c t="s" r="A2" s="3">
        <v>698</v>
      </c>
    </row>
    <row r="3" spans="1:11">
      <c t="s" r="A3" s="4">
        <v>699</v>
      </c>
      <c t="n" r="B3" s="6">
        <v>5520000</v>
      </c>
    </row>
    <row r="4" spans="1:11">
      <c t="s" r="A4" s="4">
        <v>700</v>
      </c>
      <c t="n" r="B4" s="7">
        <v>87400000</v>
      </c>
      <c t="n" r="H4" s="7">
        <v>101293000</v>
      </c>
      <c t="n" r="I4" s="7">
        <v>214906000</v>
      </c>
    </row>
    <row r="5" spans="1:11">
      <c t="s" r="A5" s="4">
        <v>701</v>
      </c>
      <c t="n" r="H5" s="8">
        <v>0.0001</v>
      </c>
      <c t="n" r="I5" s="8">
        <v>0.0001</v>
      </c>
    </row>
    <row r="6" spans="1:11">
      <c t="s" r="A6" s="4">
        <v>702</v>
      </c>
      <c t="n" r="H6" s="7">
        <v>4739000</v>
      </c>
      <c t="n" r="I6" s="7">
        <v>9513000</v>
      </c>
      <c t="n" r="J6" s="7">
        <v>69000</v>
      </c>
    </row>
    <row r="7" spans="1:11">
      <c t="s" r="A7" s="4">
        <v>703</v>
      </c>
      <c t="n" r="I7" s="7">
        <v>70723000</v>
      </c>
      <c t="n" r="J7" s="6">
        <v>226530000</v>
      </c>
    </row>
    <row r="8" spans="1:11">
      <c t="s" r="A8" s="4">
        <v>704</v>
      </c>
      <c t="n" r="G8" s="7">
        <v>40000000</v>
      </c>
    </row>
    <row r="9" spans="1:11">
      <c t="s" r="A9" s="4">
        <v>705</v>
      </c>
      <c t="n" r="H9" s="6">
        <v>0</v>
      </c>
      <c t="n" r="I9" s="6">
        <v>0</v>
      </c>
    </row>
    <row r="10" spans="1:11">
      <c t="s" r="A10" s="4">
        <v>706</v>
      </c>
      <c t="n" r="J10" s="7">
        <v>32786000</v>
      </c>
    </row>
    <row r="11" spans="1:11">
      <c t="s" r="A11" s="4">
        <v>707</v>
      </c>
      <c t="n" r="K11" s="7">
        <v>50000000</v>
      </c>
    </row>
    <row r="12" spans="1:11">
      <c t="s" r="A12" s="4">
        <v>708</v>
      </c>
      <c t="n" r="H12" s="6">
        <v>0</v>
      </c>
    </row>
    <row r="13" spans="1:11">
      <c t="s" r="A13" s="4">
        <v>709</v>
      </c>
    </row>
    <row r="14" spans="1:11">
      <c t="s" r="A14" s="3">
        <v>698</v>
      </c>
    </row>
    <row r="15" spans="1:11">
      <c t="s" r="A15" s="4">
        <v>699</v>
      </c>
      <c t="n" r="H15" s="6">
        <v>544567</v>
      </c>
    </row>
    <row r="16" spans="1:11">
      <c t="s" r="A16" s="4">
        <v>700</v>
      </c>
      <c t="n" r="H16" s="7">
        <v>9900000</v>
      </c>
    </row>
    <row r="17" spans="1:11">
      <c t="s" r="A17" s="4">
        <v>710</v>
      </c>
      <c t="n" r="D17" s="6">
        <v>4</v>
      </c>
    </row>
    <row r="18" spans="1:11">
      <c t="s" r="A18" s="4">
        <v>701</v>
      </c>
      <c t="n" r="I18" s="8">
        <v>0.0001</v>
      </c>
    </row>
    <row r="19" spans="1:11">
      <c t="s" r="A19" s="4">
        <v>711</v>
      </c>
      <c t="n" r="I19" s="6">
        <v>100000000</v>
      </c>
    </row>
    <row r="20" spans="1:11">
      <c t="s" r="A20" s="4">
        <v>702</v>
      </c>
      <c t="n" r="H20" s="6">
        <v>149000</v>
      </c>
    </row>
    <row r="21" spans="1:11">
      <c t="s" r="A21" s="4">
        <v>712</v>
      </c>
    </row>
    <row r="22" spans="1:11">
      <c t="s" r="A22" s="3">
        <v>698</v>
      </c>
    </row>
    <row r="23" spans="1:11">
      <c t="s" r="A23" s="4">
        <v>705</v>
      </c>
      <c t="n" r="J23" s="6">
        <v>744850</v>
      </c>
    </row>
    <row r="24" spans="1:11">
      <c t="s" r="A24" s="4">
        <v>706</v>
      </c>
      <c t="n" r="J24" s="7">
        <v>1400000</v>
      </c>
    </row>
    <row r="25" spans="1:11">
      <c t="s" r="A25" s="4">
        <v>713</v>
      </c>
    </row>
    <row r="26" spans="1:11">
      <c t="s" r="A26" s="3">
        <v>698</v>
      </c>
    </row>
    <row r="27" spans="1:11">
      <c t="s" r="A27" s="4">
        <v>705</v>
      </c>
      <c t="n" r="J27" s="6">
        <v>15834000</v>
      </c>
    </row>
    <row r="28" spans="1:11">
      <c t="s" r="A28" s="4">
        <v>706</v>
      </c>
      <c t="n" r="J28" s="7">
        <v>31300000</v>
      </c>
    </row>
    <row r="29" spans="1:11">
      <c t="s" r="A29" s="4">
        <v>714</v>
      </c>
    </row>
    <row r="30" spans="1:11">
      <c t="s" r="A30" s="3">
        <v>698</v>
      </c>
    </row>
    <row r="31" spans="1:11">
      <c t="s" r="A31" s="4">
        <v>715</v>
      </c>
      <c t="n" r="F31" s="9">
        <v>18.75</v>
      </c>
    </row>
    <row r="32" spans="1:11">
      <c t="s" r="A32" s="4">
        <v>619</v>
      </c>
    </row>
    <row r="33" spans="1:11">
      <c t="s" r="A33" s="3">
        <v>698</v>
      </c>
    </row>
    <row r="34" spans="1:11">
      <c t="s" r="A34" s="4">
        <v>716</v>
      </c>
      <c t="n" r="B34" s="7">
        <v>500000000</v>
      </c>
      <c t="n" r="H34" s="7">
        <v>500000000</v>
      </c>
    </row>
    <row r="35" spans="1:11">
      <c t="s" r="A35" s="4">
        <v>717</v>
      </c>
    </row>
    <row r="36" spans="1:11">
      <c t="s" r="A36" s="3">
        <v>698</v>
      </c>
    </row>
    <row r="37" spans="1:11">
      <c t="s" r="A37" s="4">
        <v>718</v>
      </c>
      <c t="n" r="F37" s="6">
        <v>8000000</v>
      </c>
    </row>
    <row r="38" spans="1:11">
      <c t="s" r="A38" s="4">
        <v>719</v>
      </c>
      <c t="n" r="F38" s="7">
        <v>1</v>
      </c>
    </row>
    <row r="39" spans="1:11">
      <c t="s" r="A39" s="4">
        <v>720</v>
      </c>
      <c t="n" r="E39" s="6">
        <v>8000000</v>
      </c>
    </row>
    <row r="40" spans="1:11">
      <c t="s" r="A40" s="4">
        <v>721</v>
      </c>
    </row>
    <row r="41" spans="1:11">
      <c t="s" r="A41" s="3">
        <v>698</v>
      </c>
    </row>
    <row r="42" spans="1:11">
      <c t="s" r="A42" s="4">
        <v>699</v>
      </c>
      <c t="n" r="E42" s="6">
        <v>688500</v>
      </c>
    </row>
    <row r="43" spans="1:11">
      <c t="s" r="A43" s="4">
        <v>722</v>
      </c>
    </row>
    <row r="44" spans="1:11">
      <c t="s" r="A44" s="3">
        <v>698</v>
      </c>
    </row>
    <row r="45" spans="1:11">
      <c t="s" r="A45" s="4">
        <v>723</v>
      </c>
      <c t="n" r="F45" s="9">
        <v>0.01</v>
      </c>
    </row>
    <row r="46" spans="1:11">
      <c t="s" r="A46" s="4">
        <v>724</v>
      </c>
      <c t="s" r="F46" s="4">
        <v>725</v>
      </c>
    </row>
    <row r="47" spans="1:11">
      <c t="s" r="A47" s="4">
        <v>726</v>
      </c>
      <c t="n" r="F47" s="7">
        <v>12</v>
      </c>
    </row>
    <row r="48" spans="1:11">
      <c t="s" r="A48" s="4">
        <v>727</v>
      </c>
      <c t="n" r="I48" s="6">
        <v>5878216</v>
      </c>
      <c t="n" r="J48" s="6">
        <v>18877482</v>
      </c>
    </row>
    <row r="49" spans="1:11">
      <c t="s" r="A49" s="4">
        <v>703</v>
      </c>
      <c t="n" r="I49" s="7">
        <v>70500000</v>
      </c>
      <c t="n" r="J49" s="7">
        <v>226500000</v>
      </c>
    </row>
    <row r="50" spans="1:11">
      <c t="s" r="A50" s="4">
        <v>728</v>
      </c>
      <c t="n" r="C50" s="6">
        <v>64452</v>
      </c>
    </row>
    <row r="51" spans="1:11">
      <c t="s" r="A51" s="4">
        <v>729</v>
      </c>
    </row>
    <row r="52" spans="1:11">
      <c t="s" r="A52" s="3">
        <v>698</v>
      </c>
    </row>
    <row r="53" spans="1:11">
      <c t="s" r="A53" s="4">
        <v>730</v>
      </c>
      <c t="n" r="F53" s="6">
        <v>534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1</v>
      </c>
      <c t="s" r="B1" s="2">
        <v>1</v>
      </c>
    </row>
    <row r="2" spans="1:4">
      <c t="s" r="B2" s="2">
        <v>2</v>
      </c>
      <c t="s" r="C2" s="2">
        <v>34</v>
      </c>
      <c t="s" r="D2" s="2">
        <v>89</v>
      </c>
    </row>
    <row r="3" spans="1:4">
      <c t="s" r="A3" s="3">
        <v>732</v>
      </c>
    </row>
    <row r="4" spans="1:4">
      <c t="s" r="A4" s="4">
        <v>733</v>
      </c>
      <c t="n" r="B4" s="7">
        <v>4700000</v>
      </c>
      <c t="n" r="C4" s="7">
        <v>3700000</v>
      </c>
      <c t="n" r="D4" s="7">
        <v>2900000</v>
      </c>
    </row>
    <row r="5" spans="1:4">
      <c t="s" r="A5" s="4">
        <v>734</v>
      </c>
      <c t="n" r="B5" s="7">
        <v>31000</v>
      </c>
      <c t="n" r="C5" s="6">
        <v>25000</v>
      </c>
      <c t="n" r="D5" s="6">
        <v>20000</v>
      </c>
    </row>
    <row r="6" spans="1:4">
      <c t="s" r="A6" s="4">
        <v>735</v>
      </c>
    </row>
    <row r="7" spans="1:4">
      <c t="s" r="A7" s="3">
        <v>732</v>
      </c>
    </row>
    <row r="8" spans="1:4">
      <c t="s" r="A8" s="4">
        <v>736</v>
      </c>
      <c t="s" r="B8" s="4">
        <v>737</v>
      </c>
    </row>
    <row r="9" spans="1:4">
      <c t="s" r="A9" s="4">
        <v>738</v>
      </c>
      <c t="n" r="B9" s="6">
        <v>4000000</v>
      </c>
    </row>
    <row r="10" spans="1:4">
      <c t="s" r="A10" s="4">
        <v>739</v>
      </c>
    </row>
    <row r="11" spans="1:4">
      <c t="s" r="A11" s="3">
        <v>732</v>
      </c>
    </row>
    <row r="12" spans="1:4">
      <c t="s" r="A12" s="4">
        <v>740</v>
      </c>
      <c t="s" r="B12" s="4">
        <v>467</v>
      </c>
    </row>
    <row r="13" spans="1:4">
      <c t="s" r="A13" s="4">
        <v>741</v>
      </c>
    </row>
    <row r="14" spans="1:4">
      <c t="s" r="A14" s="3">
        <v>732</v>
      </c>
    </row>
    <row r="15" spans="1:4">
      <c t="s" r="A15" s="4">
        <v>742</v>
      </c>
      <c t="n" r="B15" s="6">
        <v>343070</v>
      </c>
    </row>
    <row r="16" spans="1:4">
      <c t="s" r="A16" s="4">
        <v>743</v>
      </c>
    </row>
    <row r="17" spans="1:4">
      <c t="s" r="A17" s="3">
        <v>732</v>
      </c>
    </row>
    <row r="18" spans="1:4">
      <c t="s" r="A18" s="4">
        <v>742</v>
      </c>
      <c t="n" r="B18" s="6">
        <v>343070</v>
      </c>
    </row>
    <row r="19" spans="1:4">
      <c t="s" r="A19" s="4">
        <v>744</v>
      </c>
      <c t="n" r="B19" s="7">
        <v>4000000</v>
      </c>
    </row>
    <row r="20" spans="1:4">
      <c t="s" r="A20" s="4">
        <v>745</v>
      </c>
      <c t="s" r="B20" s="4">
        <v>746</v>
      </c>
    </row>
    <row r="21" spans="1:4">
      <c t="s" r="A21" s="4">
        <v>747</v>
      </c>
      <c t="n" r="B21" s="7">
        <v>4600000</v>
      </c>
      <c t="n" r="C21" s="7">
        <v>2900000</v>
      </c>
      <c t="n" r="D21" s="7">
        <v>2400000</v>
      </c>
    </row>
    <row r="22" spans="1:4">
      <c t="s" r="A22" s="4">
        <v>748</v>
      </c>
    </row>
    <row r="23" spans="1:4">
      <c t="s" r="A23" s="3">
        <v>732</v>
      </c>
    </row>
    <row r="24" spans="1:4">
      <c t="s" r="A24" s="4">
        <v>742</v>
      </c>
      <c t="n" r="B24" s="6">
        <v>1172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75</v>
      </c>
      <c t="s" r="B1" s="2">
        <v>1</v>
      </c>
    </row>
    <row r="2" spans="1:4">
      <c t="s" r="B2" s="2">
        <v>2</v>
      </c>
      <c t="s" r="C2" s="2">
        <v>34</v>
      </c>
      <c t="s" r="D2" s="2">
        <v>89</v>
      </c>
    </row>
    <row r="3" spans="1:4">
      <c t="s" r="A3" s="4">
        <v>176</v>
      </c>
      <c t="n" r="B3" s="9">
        <v>0.68</v>
      </c>
      <c t="n" r="C3" s="9">
        <v>0.64</v>
      </c>
      <c t="n" r="D3" s="9">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749</v>
      </c>
      <c t="s" r="B1" s="2">
        <v>1</v>
      </c>
    </row>
    <row r="2" spans="1:2">
      <c t="s" r="B2" s="2">
        <v>750</v>
      </c>
    </row>
    <row r="3" spans="1:2">
      <c t="s" r="A3" s="3">
        <v>751</v>
      </c>
    </row>
    <row r="4" spans="1:2">
      <c t="s" r="A4" s="4">
        <v>752</v>
      </c>
      <c t="n" r="B4" s="6">
        <v>559358</v>
      </c>
    </row>
    <row r="5" spans="1:2">
      <c t="s" r="A5" s="4">
        <v>753</v>
      </c>
      <c t="n" r="B5" s="9">
        <v>11.51</v>
      </c>
    </row>
    <row r="6" spans="1:2">
      <c t="s" r="A6" s="4">
        <v>754</v>
      </c>
      <c t="n" r="B6" s="6">
        <v>343070</v>
      </c>
    </row>
    <row r="7" spans="1:2">
      <c t="s" r="A7" s="4">
        <v>755</v>
      </c>
      <c t="n" r="B7" s="9">
        <v>15.58</v>
      </c>
    </row>
    <row r="8" spans="1:2">
      <c t="s" r="A8" s="4">
        <v>756</v>
      </c>
      <c t="n" r="B8" s="6">
        <v>-272125</v>
      </c>
    </row>
    <row r="9" spans="1:2">
      <c t="s" r="A9" s="4">
        <v>757</v>
      </c>
      <c t="n" r="B9" s="9">
        <v>12.1</v>
      </c>
    </row>
    <row r="10" spans="1:2">
      <c t="s" r="A10" s="4">
        <v>758</v>
      </c>
      <c t="n" r="B10" s="6">
        <v>-2832</v>
      </c>
    </row>
    <row r="11" spans="1:2">
      <c t="s" r="A11" s="4">
        <v>759</v>
      </c>
      <c t="n" r="B11" s="9">
        <v>15.88</v>
      </c>
    </row>
    <row r="12" spans="1:2">
      <c t="s" r="A12" s="4">
        <v>760</v>
      </c>
      <c t="n" r="B12" s="6">
        <v>627471</v>
      </c>
    </row>
    <row r="13" spans="1:2">
      <c t="s" r="A13" s="4">
        <v>761</v>
      </c>
      <c t="n" r="B13" s="9">
        <v>1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2</v>
      </c>
      <c t="s" r="B1" s="2">
        <v>1</v>
      </c>
    </row>
    <row r="2" spans="1:3">
      <c t="s" r="B2" s="2">
        <v>2</v>
      </c>
      <c t="s" r="C2" s="2">
        <v>34</v>
      </c>
    </row>
    <row r="3" spans="1:3">
      <c t="s" r="A3" s="3">
        <v>763</v>
      </c>
    </row>
    <row r="4" spans="1:3">
      <c t="s" r="A4" s="4">
        <v>764</v>
      </c>
      <c t="n" r="B4" s="6">
        <v>111726637</v>
      </c>
    </row>
    <row r="5" spans="1:3">
      <c t="s" r="A5" s="4">
        <v>765</v>
      </c>
      <c t="s" r="B5" s="4">
        <v>766</v>
      </c>
    </row>
    <row r="6" spans="1:3">
      <c t="s" r="A6" s="4">
        <v>767</v>
      </c>
      <c t="n" r="B6" s="6">
        <v>99531034</v>
      </c>
      <c t="n" r="C6" s="6">
        <v>92991333</v>
      </c>
    </row>
    <row r="7" spans="1:3">
      <c t="s" r="A7" s="4">
        <v>768</v>
      </c>
      <c t="n" r="B7" s="6">
        <v>174959</v>
      </c>
    </row>
    <row r="8" spans="1:3">
      <c t="s" r="A8" s="4">
        <v>769</v>
      </c>
      <c t="n" r="B8" s="6">
        <v>174959</v>
      </c>
    </row>
    <row r="9" spans="1:3">
      <c t="s" r="A9" s="4">
        <v>457</v>
      </c>
    </row>
    <row r="10" spans="1:3">
      <c t="s" r="A10" s="3">
        <v>763</v>
      </c>
    </row>
    <row r="11" spans="1:3">
      <c t="s" r="A11" s="4">
        <v>770</v>
      </c>
      <c t="n" r="B11" s="6">
        <v>12195603</v>
      </c>
    </row>
    <row r="12" spans="1:3">
      <c t="s" r="A12" s="4">
        <v>771</v>
      </c>
      <c t="n" r="B12" s="11">
        <v>218.1</v>
      </c>
    </row>
    <row r="13" spans="1:3">
      <c t="s" r="A13" s="4">
        <v>772</v>
      </c>
    </row>
    <row r="14" spans="1:3">
      <c t="s" r="A14" s="3">
        <v>763</v>
      </c>
    </row>
    <row r="15" spans="1:3">
      <c t="s" r="A15" s="4">
        <v>770</v>
      </c>
      <c t="n" r="B15" s="6">
        <v>10249120</v>
      </c>
    </row>
    <row r="16" spans="1:3">
      <c t="s" r="A16" s="4">
        <v>773</v>
      </c>
    </row>
    <row r="17" spans="1:3">
      <c t="s" r="A17" s="3">
        <v>763</v>
      </c>
    </row>
    <row r="18" spans="1:3">
      <c t="s" r="A18" s="4">
        <v>774</v>
      </c>
      <c t="n" r="B18" s="9">
        <v>17.3</v>
      </c>
    </row>
    <row r="19" spans="1:3">
      <c t="s" r="A19" s="4">
        <v>775</v>
      </c>
    </row>
    <row r="20" spans="1:3">
      <c t="s" r="A20" s="3">
        <v>763</v>
      </c>
    </row>
    <row r="21" spans="1:3">
      <c t="s" r="A21" s="4">
        <v>774</v>
      </c>
      <c t="n" r="B21" s="9">
        <v>17.99</v>
      </c>
    </row>
    <row r="22" spans="1:3">
      <c t="s" r="A22" s="4">
        <v>776</v>
      </c>
    </row>
    <row r="23" spans="1:3">
      <c t="s" r="A23" s="3">
        <v>763</v>
      </c>
    </row>
    <row r="24" spans="1:3">
      <c t="s" r="A24" s="4">
        <v>770</v>
      </c>
      <c t="n" r="B24" s="6">
        <v>1946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777</v>
      </c>
      <c t="s" r="B1" s="2">
        <v>1</v>
      </c>
    </row>
    <row r="2" spans="1:2">
      <c t="s" r="B2" s="2">
        <v>178</v>
      </c>
    </row>
    <row r="3" spans="1:2">
      <c t="s" r="A3" s="4">
        <v>778</v>
      </c>
    </row>
    <row r="4" spans="1:2">
      <c t="s" r="A4" s="3">
        <v>779</v>
      </c>
    </row>
    <row r="5" spans="1:2">
      <c t="s" r="A5" s="4">
        <v>780</v>
      </c>
      <c t="s" r="B5" s="4">
        <v>781</v>
      </c>
    </row>
    <row r="6" spans="1:2">
      <c t="s" r="A6" s="4">
        <v>782</v>
      </c>
    </row>
    <row r="7" spans="1:2">
      <c t="s" r="A7" s="3">
        <v>779</v>
      </c>
    </row>
    <row r="8" spans="1:2">
      <c t="s" r="A8" s="4">
        <v>780</v>
      </c>
      <c t="s" r="B8" s="4">
        <v>783</v>
      </c>
    </row>
    <row r="9" spans="1:2">
      <c t="s" r="A9" s="4">
        <v>784</v>
      </c>
    </row>
    <row r="10" spans="1:2">
      <c t="s" r="A10" s="3">
        <v>779</v>
      </c>
    </row>
    <row r="11" spans="1:2">
      <c t="s" r="A11" s="4">
        <v>780</v>
      </c>
      <c t="s" r="B11" s="4">
        <v>785</v>
      </c>
    </row>
    <row r="12" spans="1:2">
      <c t="s" r="A12" s="4">
        <v>786</v>
      </c>
    </row>
    <row r="13" spans="1:2">
      <c t="s" r="A13" s="3">
        <v>779</v>
      </c>
    </row>
    <row r="14" spans="1:2">
      <c t="s" r="A14" s="4">
        <v>780</v>
      </c>
      <c t="s" r="B14" s="4">
        <v>787</v>
      </c>
    </row>
    <row r="15" spans="1:2">
      <c t="s" r="A15" s="4">
        <v>788</v>
      </c>
    </row>
    <row r="16" spans="1:2">
      <c t="s" r="A16" s="3">
        <v>779</v>
      </c>
    </row>
    <row r="17" spans="1:2">
      <c t="s" r="A17" s="4">
        <v>789</v>
      </c>
      <c t="n" r="B17" s="11">
        <v>238.5</v>
      </c>
    </row>
    <row r="18" spans="1:2">
      <c t="s" r="A18" s="4">
        <v>790</v>
      </c>
    </row>
    <row r="19" spans="1:2">
      <c t="s" r="A19" s="3">
        <v>779</v>
      </c>
    </row>
    <row r="20" spans="1:2">
      <c t="s" r="A20" s="4">
        <v>789</v>
      </c>
      <c t="n" r="B20" s="12">
        <v>257.7</v>
      </c>
    </row>
    <row r="21" spans="1:2">
      <c t="s" r="A21" s="4">
        <v>791</v>
      </c>
    </row>
    <row r="22" spans="1:2">
      <c t="s" r="A22" s="3">
        <v>779</v>
      </c>
    </row>
    <row r="23" spans="1:2">
      <c t="s" r="A23" s="4">
        <v>792</v>
      </c>
      <c t="n" r="B23" s="12">
        <v>26.9</v>
      </c>
    </row>
    <row r="24" spans="1:2">
      <c t="s" r="A24" s="4">
        <v>793</v>
      </c>
    </row>
    <row r="25" spans="1:2">
      <c t="s" r="A25" s="3">
        <v>779</v>
      </c>
    </row>
    <row r="26" spans="1:2">
      <c t="s" r="A26" s="4">
        <v>792</v>
      </c>
      <c t="n" r="B26" s="11">
        <v>3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794</v>
      </c>
      <c t="s" r="B1" s="2">
        <v>178</v>
      </c>
    </row>
    <row r="2" spans="1:2">
      <c t="s" r="A2" s="3">
        <v>317</v>
      </c>
    </row>
    <row r="3" spans="1:2">
      <c t="s" r="A3" s="4">
        <v>795</v>
      </c>
      <c t="n" r="B3" s="11">
        <v>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6</v>
      </c>
      <c t="s" r="B1" s="2">
        <v>1</v>
      </c>
    </row>
    <row r="2" spans="1:4">
      <c t="s" r="B2" s="2">
        <v>2</v>
      </c>
      <c t="s" r="C2" s="2">
        <v>34</v>
      </c>
      <c t="s" r="D2" s="2">
        <v>89</v>
      </c>
    </row>
    <row r="3" spans="1:4">
      <c t="s" r="A3" s="3">
        <v>797</v>
      </c>
    </row>
    <row r="4" spans="1:4">
      <c t="s" r="A4" s="4">
        <v>798</v>
      </c>
      <c t="n" r="C4" s="7">
        <v>-3132</v>
      </c>
      <c t="n" r="D4" s="7">
        <v>4565</v>
      </c>
    </row>
    <row r="5" spans="1:4">
      <c t="s" r="A5" s="4">
        <v>799</v>
      </c>
      <c t="n" r="B5" s="7">
        <v>2139</v>
      </c>
      <c t="n" r="C5" s="7">
        <v>3219</v>
      </c>
      <c t="n" r="D5" s="6">
        <v>4621</v>
      </c>
    </row>
    <row r="6" spans="1:4">
      <c t="s" r="A6" s="4">
        <v>800</v>
      </c>
      <c t="n" r="D6" s="7">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801</v>
      </c>
      <c t="s" r="B1" s="2">
        <v>1</v>
      </c>
    </row>
    <row r="2" spans="1:4">
      <c t="s" r="B2" s="2">
        <v>2</v>
      </c>
      <c t="s" r="C2" s="2">
        <v>34</v>
      </c>
      <c t="s" r="D2" s="2">
        <v>89</v>
      </c>
    </row>
    <row r="3" spans="1:4">
      <c t="s" r="A3" s="3">
        <v>802</v>
      </c>
    </row>
    <row r="4" spans="1:4">
      <c t="s" r="A4" s="4">
        <v>803</v>
      </c>
      <c t="n" r="B4" s="11">
        <v>1.2</v>
      </c>
      <c t="n" r="C4" s="11">
        <v>1.2</v>
      </c>
      <c t="n" r="D4" s="11">
        <v>1.1</v>
      </c>
    </row>
    <row r="5" spans="1:4">
      <c t="s" r="A5" s="4">
        <v>556</v>
      </c>
    </row>
    <row r="6" spans="1:4">
      <c t="s" r="A6" s="3">
        <v>802</v>
      </c>
    </row>
    <row r="7" spans="1:4">
      <c t="s" r="A7" s="4">
        <v>557</v>
      </c>
      <c t="s" r="D7" s="4">
        <v>804</v>
      </c>
    </row>
    <row r="8" spans="1:4">
      <c t="s" r="A8" s="4">
        <v>805</v>
      </c>
      <c t="s" r="B8" s="4">
        <v>806</v>
      </c>
    </row>
    <row r="9" spans="1:4">
      <c t="s" r="A9" s="4">
        <v>807</v>
      </c>
    </row>
    <row r="10" spans="1:4">
      <c t="s" r="A10" s="3">
        <v>802</v>
      </c>
    </row>
    <row r="11" spans="1:4">
      <c t="s" r="A11" s="4">
        <v>557</v>
      </c>
      <c t="s" r="D11" s="4">
        <v>808</v>
      </c>
    </row>
    <row r="12" spans="1:4">
      <c t="s" r="A12" s="4">
        <v>809</v>
      </c>
    </row>
    <row r="13" spans="1:4">
      <c t="s" r="A13" s="3">
        <v>802</v>
      </c>
    </row>
    <row r="14" spans="1:4">
      <c t="s" r="A14" s="4">
        <v>805</v>
      </c>
      <c t="s" r="C14" s="4">
        <v>4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10</v>
      </c>
      <c t="s" r="B1" s="2">
        <v>178</v>
      </c>
    </row>
    <row r="2" spans="1:2">
      <c t="s" r="A2" s="3">
        <v>811</v>
      </c>
    </row>
    <row r="3" spans="1:2">
      <c t="n" r="A3" s="6">
        <v>2016</v>
      </c>
      <c t="n" r="B3" s="7">
        <v>981</v>
      </c>
    </row>
    <row r="4" spans="1:2">
      <c t="n" r="A4" s="6">
        <v>2017</v>
      </c>
      <c t="n" r="B4" s="6">
        <v>1049</v>
      </c>
    </row>
    <row r="5" spans="1:2">
      <c t="n" r="A5" s="6">
        <v>2018</v>
      </c>
      <c t="n" r="B5" s="6">
        <v>1054</v>
      </c>
    </row>
    <row r="6" spans="1:2">
      <c t="n" r="A6" s="6">
        <v>2019</v>
      </c>
      <c t="n" r="B6" s="6">
        <v>1059</v>
      </c>
    </row>
    <row r="7" spans="1:2">
      <c t="n" r="A7" s="6">
        <v>2020</v>
      </c>
      <c t="n" r="B7" s="6">
        <v>1067</v>
      </c>
    </row>
    <row r="8" spans="1:2">
      <c t="s" r="A8" s="4">
        <v>475</v>
      </c>
      <c t="n" r="B8" s="6">
        <v>36204</v>
      </c>
    </row>
    <row r="9" spans="1:2">
      <c t="s" r="A9" s="4">
        <v>600</v>
      </c>
      <c t="n" r="B9" s="7">
        <v>414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2</v>
      </c>
      <c t="s" r="B1" s="2">
        <v>1</v>
      </c>
    </row>
    <row r="2" spans="1:4">
      <c t="s" r="B2" s="2">
        <v>2</v>
      </c>
      <c t="s" r="C2" s="2">
        <v>34</v>
      </c>
      <c t="s" r="D2" s="2">
        <v>89</v>
      </c>
    </row>
    <row r="3" spans="1:4">
      <c t="s" r="A3" s="4">
        <v>813</v>
      </c>
    </row>
    <row r="4" spans="1:4">
      <c t="s" r="A4" s="3">
        <v>814</v>
      </c>
    </row>
    <row r="5" spans="1:4">
      <c t="s" r="A5" s="4">
        <v>815</v>
      </c>
      <c t="n" r="B5" s="7">
        <v>42000</v>
      </c>
      <c t="n" r="C5" s="7">
        <v>37000</v>
      </c>
      <c t="n" r="D5" s="7">
        <v>2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16</v>
      </c>
      <c t="s" r="B1" s="2">
        <v>573</v>
      </c>
      <c t="s" r="J1" s="2">
        <v>1</v>
      </c>
    </row>
    <row r="2" spans="1:12">
      <c t="s" r="B2" s="2">
        <v>2</v>
      </c>
      <c t="s" r="C2" s="2">
        <v>574</v>
      </c>
      <c t="s" r="D2" s="2">
        <v>4</v>
      </c>
      <c t="s" r="E2" s="2">
        <v>575</v>
      </c>
      <c t="s" r="F2" s="2">
        <v>34</v>
      </c>
      <c t="s" r="G2" s="2">
        <v>576</v>
      </c>
      <c t="s" r="H2" s="2">
        <v>577</v>
      </c>
      <c t="s" r="I2" s="2">
        <v>578</v>
      </c>
      <c t="s" r="J2" s="2">
        <v>2</v>
      </c>
      <c t="s" r="K2" s="2">
        <v>34</v>
      </c>
      <c t="s" r="L2" s="2">
        <v>89</v>
      </c>
    </row>
    <row r="3" spans="1:12">
      <c t="s" r="A3" s="3">
        <v>817</v>
      </c>
    </row>
    <row r="4" spans="1:12">
      <c t="s" r="A4" s="4">
        <v>95</v>
      </c>
      <c t="n" r="B4" s="7">
        <v>51285</v>
      </c>
      <c t="n" r="C4" s="7">
        <v>50077</v>
      </c>
      <c t="n" r="D4" s="7">
        <v>46215</v>
      </c>
      <c t="n" r="E4" s="7">
        <v>45122</v>
      </c>
      <c t="n" r="F4" s="7">
        <v>41743</v>
      </c>
      <c t="n" r="G4" s="7">
        <v>40856</v>
      </c>
      <c t="n" r="H4" s="7">
        <v>36915</v>
      </c>
      <c t="n" r="I4" s="7">
        <v>36350</v>
      </c>
      <c t="n" r="J4" s="7">
        <v>192699</v>
      </c>
      <c t="n" r="K4" s="7">
        <v>155864</v>
      </c>
      <c t="n" r="L4" s="7">
        <v>111232</v>
      </c>
    </row>
    <row r="5" spans="1:12">
      <c t="s" r="A5" s="4">
        <v>112</v>
      </c>
      <c t="n" r="B5" s="6">
        <v>7468</v>
      </c>
      <c t="n" r="C5" s="6">
        <v>7837</v>
      </c>
      <c t="n" r="D5" s="6">
        <v>5411</v>
      </c>
      <c t="n" r="E5" s="6">
        <v>4376</v>
      </c>
      <c t="n" r="F5" s="6">
        <v>4752</v>
      </c>
      <c t="n" r="G5" s="6">
        <v>6981</v>
      </c>
      <c t="n" r="H5" s="6">
        <v>6051</v>
      </c>
      <c t="n" r="I5" s="6">
        <v>3266</v>
      </c>
      <c t="n" r="J5" s="6">
        <v>25092</v>
      </c>
      <c t="n" r="K5" s="6">
        <v>21050</v>
      </c>
      <c t="n" r="L5" s="6">
        <v>33978</v>
      </c>
    </row>
    <row r="6" spans="1:12">
      <c t="s" r="A6" s="4">
        <v>818</v>
      </c>
      <c t="n" r="B6" s="7">
        <v>6921</v>
      </c>
      <c t="n" r="C6" s="7">
        <v>7542</v>
      </c>
      <c t="n" r="D6" s="7">
        <v>5201</v>
      </c>
      <c t="n" r="E6" s="7">
        <v>4200</v>
      </c>
      <c t="n" r="F6" s="7">
        <v>4587</v>
      </c>
      <c t="n" r="G6" s="7">
        <v>6748</v>
      </c>
      <c t="n" r="H6" s="7">
        <v>5834</v>
      </c>
      <c t="n" r="I6" s="7">
        <v>3132</v>
      </c>
      <c t="n" r="J6" s="7">
        <v>23864</v>
      </c>
      <c t="n" r="K6" s="7">
        <v>20301</v>
      </c>
      <c t="n" r="L6" s="7">
        <v>33813</v>
      </c>
    </row>
    <row r="7" spans="1:12">
      <c t="s" r="A7" s="4">
        <v>819</v>
      </c>
      <c t="n" r="B7" s="9">
        <v>0.07000000000000001</v>
      </c>
      <c t="n" r="C7" s="9">
        <v>0.08</v>
      </c>
      <c t="n" r="D7" s="9">
        <v>0.05</v>
      </c>
      <c t="n" r="E7" s="9">
        <v>0.04</v>
      </c>
      <c t="n" r="F7" s="9">
        <v>0.05</v>
      </c>
      <c t="n" r="G7" s="9">
        <v>0.07000000000000001</v>
      </c>
      <c t="n" r="H7" s="9">
        <v>0.08</v>
      </c>
      <c t="n" r="I7" s="9">
        <v>0.04</v>
      </c>
      <c t="n" r="J7" s="9">
        <v>0.25</v>
      </c>
      <c t="n" r="K7" s="9">
        <v>0.24</v>
      </c>
      <c t="n" r="L7" s="9">
        <v>0.5</v>
      </c>
    </row>
    <row r="8" spans="1:12">
      <c t="s" r="A8" s="4">
        <v>820</v>
      </c>
      <c t="n" r="B8" s="9">
        <v>0.07000000000000001</v>
      </c>
      <c t="n" r="C8" s="9">
        <v>0.08</v>
      </c>
      <c t="n" r="D8" s="9">
        <v>0.05</v>
      </c>
      <c t="n" r="E8" s="9">
        <v>0.04</v>
      </c>
      <c t="n" r="F8" s="9">
        <v>0.05</v>
      </c>
      <c t="n" r="G8" s="9">
        <v>0.07000000000000001</v>
      </c>
      <c t="n" r="H8" s="9">
        <v>0.07000000000000001</v>
      </c>
      <c t="n" r="I8" s="9">
        <v>0.04</v>
      </c>
      <c t="n" r="J8" s="9">
        <v>0.25</v>
      </c>
      <c t="n" r="K8" s="9">
        <v>0.24</v>
      </c>
      <c t="n" r="L8" s="9">
        <v>0.4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1</v>
      </c>
      <c t="s" r="B1" s="2">
        <v>573</v>
      </c>
      <c t="s" r="J1" s="2">
        <v>1</v>
      </c>
    </row>
    <row r="2" spans="1:12">
      <c t="s" r="B2" s="2">
        <v>2</v>
      </c>
      <c t="s" r="C2" s="2">
        <v>574</v>
      </c>
      <c t="s" r="D2" s="2">
        <v>4</v>
      </c>
      <c t="s" r="E2" s="2">
        <v>575</v>
      </c>
      <c t="s" r="F2" s="2">
        <v>34</v>
      </c>
      <c t="s" r="G2" s="2">
        <v>576</v>
      </c>
      <c t="s" r="H2" s="2">
        <v>577</v>
      </c>
      <c t="s" r="I2" s="2">
        <v>578</v>
      </c>
      <c t="s" r="J2" s="2">
        <v>2</v>
      </c>
      <c t="s" r="K2" s="2">
        <v>34</v>
      </c>
      <c t="s" r="L2" s="2">
        <v>89</v>
      </c>
    </row>
    <row r="3" spans="1:12">
      <c t="s" r="A3" s="3">
        <v>822</v>
      </c>
    </row>
    <row r="4" spans="1:12">
      <c t="s" r="A4" s="4">
        <v>95</v>
      </c>
      <c t="n" r="B4" s="7">
        <v>51285</v>
      </c>
      <c t="n" r="C4" s="7">
        <v>50077</v>
      </c>
      <c t="n" r="D4" s="7">
        <v>46215</v>
      </c>
      <c t="n" r="E4" s="7">
        <v>45122</v>
      </c>
      <c t="n" r="F4" s="7">
        <v>41743</v>
      </c>
      <c t="n" r="G4" s="7">
        <v>40856</v>
      </c>
      <c t="n" r="H4" s="7">
        <v>36915</v>
      </c>
      <c t="n" r="I4" s="7">
        <v>36350</v>
      </c>
      <c t="n" r="J4" s="7">
        <v>192699</v>
      </c>
      <c t="n" r="K4" s="7">
        <v>155864</v>
      </c>
      <c t="n" r="L4" s="7">
        <v>111232</v>
      </c>
    </row>
    <row r="5" spans="1:12">
      <c t="s" r="A5" s="4">
        <v>823</v>
      </c>
      <c t="n" r="B5" s="7">
        <v>7468</v>
      </c>
      <c t="n" r="C5" s="7">
        <v>7837</v>
      </c>
      <c t="n" r="D5" s="7">
        <v>5411</v>
      </c>
      <c t="n" r="E5" s="7">
        <v>4376</v>
      </c>
      <c t="n" r="F5" s="7">
        <v>4752</v>
      </c>
      <c t="n" r="G5" s="7">
        <v>6981</v>
      </c>
      <c t="n" r="H5" s="7">
        <v>6051</v>
      </c>
      <c t="n" r="I5" s="7">
        <v>3266</v>
      </c>
      <c t="n" r="J5" s="7">
        <v>25092</v>
      </c>
      <c t="n" r="K5" s="7">
        <v>21050</v>
      </c>
      <c t="n" r="L5" s="7">
        <v>33978</v>
      </c>
    </row>
    <row r="6" spans="1:12">
      <c t="s" r="A6" s="4">
        <v>824</v>
      </c>
      <c t="n" r="B6" s="9">
        <v>0.07000000000000001</v>
      </c>
      <c t="n" r="C6" s="9">
        <v>0.08</v>
      </c>
      <c t="n" r="D6" s="9">
        <v>0.05</v>
      </c>
      <c t="n" r="E6" s="9">
        <v>0.04</v>
      </c>
      <c t="n" r="F6" s="9">
        <v>0.05</v>
      </c>
      <c t="n" r="G6" s="9">
        <v>0.07000000000000001</v>
      </c>
      <c t="n" r="H6" s="9">
        <v>0.08</v>
      </c>
      <c t="n" r="I6" s="9">
        <v>0.04</v>
      </c>
      <c t="n" r="J6" s="9">
        <v>0.25</v>
      </c>
      <c t="n" r="K6" s="9">
        <v>0.24</v>
      </c>
      <c t="n" r="L6" s="9">
        <v>0.5</v>
      </c>
    </row>
    <row r="7" spans="1:12">
      <c t="s" r="A7" s="4">
        <v>825</v>
      </c>
      <c t="n" r="B7" s="9">
        <v>0.07000000000000001</v>
      </c>
      <c t="n" r="C7" s="9">
        <v>0.08</v>
      </c>
      <c t="n" r="D7" s="9">
        <v>0.05</v>
      </c>
      <c t="n" r="E7" s="9">
        <v>0.04</v>
      </c>
      <c t="n" r="F7" s="9">
        <v>0.05</v>
      </c>
      <c t="n" r="G7" s="9">
        <v>0.07000000000000001</v>
      </c>
      <c t="n" r="H7" s="9">
        <v>0.07000000000000001</v>
      </c>
      <c t="n" r="I7" s="9">
        <v>0.04</v>
      </c>
      <c t="n" r="J7" s="9">
        <v>0.25</v>
      </c>
      <c t="n" r="K7" s="9">
        <v>0.24</v>
      </c>
      <c t="n" r="L7" s="9">
        <v>0.48</v>
      </c>
    </row>
    <row r="8" spans="1:12">
      <c t="s" r="A8" s="4">
        <v>30</v>
      </c>
    </row>
    <row r="9" spans="1:12">
      <c t="s" r="A9" s="3">
        <v>822</v>
      </c>
    </row>
    <row r="10" spans="1:12">
      <c t="s" r="A10" s="4">
        <v>95</v>
      </c>
      <c t="n" r="B10" s="7">
        <v>51285</v>
      </c>
      <c t="n" r="C10" s="7">
        <v>50077</v>
      </c>
      <c t="n" r="D10" s="7">
        <v>46215</v>
      </c>
      <c t="n" r="E10" s="7">
        <v>45122</v>
      </c>
      <c t="n" r="F10" s="7">
        <v>41743</v>
      </c>
      <c t="n" r="G10" s="7">
        <v>40856</v>
      </c>
      <c t="n" r="H10" s="7">
        <v>36915</v>
      </c>
      <c t="n" r="I10" s="7">
        <v>36350</v>
      </c>
      <c t="n" r="J10" s="7">
        <v>192699</v>
      </c>
      <c t="n" r="K10" s="7">
        <v>155864</v>
      </c>
      <c t="n" r="L10" s="7">
        <v>111232</v>
      </c>
    </row>
    <row r="11" spans="1:12">
      <c t="s" r="A11" s="4">
        <v>823</v>
      </c>
      <c t="n" r="B11" s="7">
        <v>7468</v>
      </c>
      <c t="n" r="C11" s="7">
        <v>7837</v>
      </c>
      <c t="n" r="D11" s="7">
        <v>5411</v>
      </c>
      <c t="n" r="E11" s="7">
        <v>4376</v>
      </c>
      <c t="n" r="F11" s="7">
        <v>4752</v>
      </c>
      <c t="n" r="G11" s="7">
        <v>6981</v>
      </c>
      <c t="n" r="H11" s="7">
        <v>6051</v>
      </c>
      <c t="n" r="I11" s="7">
        <v>3266</v>
      </c>
      <c t="n" r="J11" s="7">
        <v>25092</v>
      </c>
      <c t="n" r="K11" s="7">
        <v>21050</v>
      </c>
      <c t="n" r="L11" s="7">
        <v>33978</v>
      </c>
    </row>
    <row r="12" spans="1:12">
      <c t="s" r="A12" s="4">
        <v>824</v>
      </c>
      <c t="n" r="B12" s="9">
        <v>0.07000000000000001</v>
      </c>
      <c t="n" r="C12" s="9">
        <v>0.08</v>
      </c>
      <c t="n" r="D12" s="9">
        <v>0.05</v>
      </c>
      <c t="n" r="E12" s="9">
        <v>0.04</v>
      </c>
      <c t="n" r="F12" s="9">
        <v>0.05</v>
      </c>
      <c t="n" r="G12" s="9">
        <v>0.07000000000000001</v>
      </c>
      <c t="n" r="H12" s="9">
        <v>0.07000000000000001</v>
      </c>
      <c t="n" r="I12" s="9">
        <v>0.04</v>
      </c>
      <c t="n" r="J12" s="9">
        <v>0.25</v>
      </c>
      <c t="n" r="K12" s="9">
        <v>0.24</v>
      </c>
      <c t="n" r="L12" s="9">
        <v>0.5</v>
      </c>
    </row>
    <row r="13" spans="1:12">
      <c t="s" r="A13" s="4">
        <v>825</v>
      </c>
      <c t="n" r="B13" s="9">
        <v>0.07000000000000001</v>
      </c>
      <c t="n" r="C13" s="9">
        <v>0.08</v>
      </c>
      <c t="n" r="D13" s="9">
        <v>0.05</v>
      </c>
      <c t="n" r="E13" s="9">
        <v>0.04</v>
      </c>
      <c t="n" r="F13" s="9">
        <v>0.05</v>
      </c>
      <c t="n" r="G13" s="9">
        <v>0.07000000000000001</v>
      </c>
      <c t="n" r="H13" s="9">
        <v>0.07000000000000001</v>
      </c>
      <c t="n" r="I13" s="9">
        <v>0.04</v>
      </c>
      <c t="n" r="J13" s="9">
        <v>0.25</v>
      </c>
      <c t="n" r="K13" s="9">
        <v>0.24</v>
      </c>
      <c t="n" r="L13" s="9">
        <v>0.4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77</v>
      </c>
      <c t="s" r="B1" s="2">
        <v>1</v>
      </c>
    </row>
    <row r="2" spans="1:4">
      <c t="s" r="B2" s="2">
        <v>178</v>
      </c>
      <c t="s" r="C2" s="2">
        <v>179</v>
      </c>
      <c t="s" r="D2" s="2">
        <v>180</v>
      </c>
    </row>
    <row r="3" spans="1:4">
      <c t="s" r="A3" s="3">
        <v>181</v>
      </c>
    </row>
    <row r="4" spans="1:4">
      <c t="s" r="A4" s="4">
        <v>112</v>
      </c>
      <c t="n" r="B4" s="7">
        <v>25092</v>
      </c>
      <c t="n" r="C4" s="7">
        <v>21050</v>
      </c>
      <c t="n" r="D4" s="7">
        <v>33978</v>
      </c>
    </row>
    <row r="5" spans="1:4">
      <c t="s" r="A5" s="3">
        <v>182</v>
      </c>
    </row>
    <row r="6" spans="1:4">
      <c t="s" r="A6" s="4">
        <v>99</v>
      </c>
      <c t="n" r="B6" s="6">
        <v>70957</v>
      </c>
      <c t="n" r="C6" s="6">
        <v>58435</v>
      </c>
      <c t="n" r="D6" s="6">
        <v>40398</v>
      </c>
    </row>
    <row r="7" spans="1:4">
      <c t="s" r="A7" s="4">
        <v>183</v>
      </c>
      <c t="n" r="B7" s="6">
        <v>662</v>
      </c>
      <c t="n" r="C7" s="6">
        <v>-432</v>
      </c>
      <c t="n" r="D7" s="6">
        <v>-144</v>
      </c>
    </row>
    <row r="8" spans="1:4">
      <c t="s" r="A8" s="4">
        <v>107</v>
      </c>
      <c t="n" r="D8" s="6">
        <v>-20382</v>
      </c>
    </row>
    <row r="9" spans="1:4">
      <c t="s" r="A9" s="4">
        <v>184</v>
      </c>
      <c t="n" r="B9" s="6">
        <v>-5013</v>
      </c>
      <c t="n" r="C9" s="6">
        <v>-3795</v>
      </c>
      <c t="n" r="D9" s="6">
        <v>-3734</v>
      </c>
    </row>
    <row r="10" spans="1:4">
      <c t="s" r="A10" s="4">
        <v>185</v>
      </c>
      <c t="n" r="B10" s="6">
        <v>-9890</v>
      </c>
      <c t="n" r="C10" s="6">
        <v>-6945</v>
      </c>
      <c t="n" r="D10" s="6">
        <v>-4444</v>
      </c>
    </row>
    <row r="11" spans="1:4">
      <c t="s" r="A11" s="4">
        <v>186</v>
      </c>
      <c t="n" r="B11" s="6">
        <v>4684</v>
      </c>
      <c t="n" r="C11" s="6">
        <v>3662</v>
      </c>
      <c t="n" r="D11" s="6">
        <v>2856</v>
      </c>
    </row>
    <row r="12" spans="1:4">
      <c t="s" r="A12" s="4">
        <v>187</v>
      </c>
      <c t="n" r="B12" s="6">
        <v>1984</v>
      </c>
      <c t="n" r="C12" s="6">
        <v>2316</v>
      </c>
      <c t="n" r="D12" s="6">
        <v>1623</v>
      </c>
    </row>
    <row r="13" spans="1:4">
      <c t="s" r="A13" s="4">
        <v>108</v>
      </c>
      <c t="n" r="D13" s="6">
        <v>-2390</v>
      </c>
    </row>
    <row r="14" spans="1:4">
      <c t="s" r="A14" s="4">
        <v>188</v>
      </c>
      <c t="n" r="B14" s="6">
        <v>2139</v>
      </c>
      <c t="n" r="C14" s="6">
        <v>1848</v>
      </c>
    </row>
    <row r="15" spans="1:4">
      <c t="s" r="A15" s="4">
        <v>109</v>
      </c>
      <c t="n" r="C15" s="6">
        <v>-4869</v>
      </c>
    </row>
    <row r="16" spans="1:4">
      <c t="s" r="A16" s="4">
        <v>189</v>
      </c>
      <c t="n" r="D16" s="6">
        <v>714</v>
      </c>
    </row>
    <row r="17" spans="1:4">
      <c t="s" r="A17" s="4">
        <v>190</v>
      </c>
      <c t="n" r="C17" s="6">
        <v>-3230</v>
      </c>
      <c t="n" r="D17" s="6">
        <v>-8750</v>
      </c>
    </row>
    <row r="18" spans="1:4">
      <c t="s" r="A18" s="4">
        <v>48</v>
      </c>
      <c t="n" r="D18" s="6">
        <v>792</v>
      </c>
    </row>
    <row r="19" spans="1:4">
      <c t="s" r="A19" s="3">
        <v>191</v>
      </c>
    </row>
    <row r="20" spans="1:4">
      <c t="s" r="A20" s="4">
        <v>42</v>
      </c>
      <c t="n" r="B20" s="6">
        <v>264</v>
      </c>
      <c t="n" r="C20" s="6">
        <v>190</v>
      </c>
      <c t="n" r="D20" s="6">
        <v>74</v>
      </c>
    </row>
    <row r="21" spans="1:4">
      <c t="s" r="A21" s="4">
        <v>192</v>
      </c>
      <c t="n" r="B21" s="6">
        <v>-2599</v>
      </c>
      <c t="n" r="C21" s="6">
        <v>-1605</v>
      </c>
      <c t="n" r="D21" s="6">
        <v>-4820</v>
      </c>
    </row>
    <row r="22" spans="1:4">
      <c t="s" r="A22" s="4">
        <v>46</v>
      </c>
      <c t="n" r="B22" s="6">
        <v>501</v>
      </c>
      <c t="n" r="C22" s="6">
        <v>-1106</v>
      </c>
      <c t="n" r="D22" s="6">
        <v>-105</v>
      </c>
    </row>
    <row r="23" spans="1:4">
      <c t="s" r="A23" s="4">
        <v>55</v>
      </c>
      <c t="n" r="B23" s="6">
        <v>512</v>
      </c>
      <c t="n" r="C23" s="6">
        <v>-1164</v>
      </c>
      <c t="n" r="D23" s="6">
        <v>2943</v>
      </c>
    </row>
    <row r="24" spans="1:4">
      <c t="s" r="A24" s="4">
        <v>193</v>
      </c>
      <c t="n" r="B24" s="6">
        <v>-2376</v>
      </c>
      <c t="n" r="C24" s="6">
        <v>852</v>
      </c>
      <c t="n" r="D24" s="6">
        <v>-856</v>
      </c>
    </row>
    <row r="25" spans="1:4">
      <c t="s" r="A25" s="4">
        <v>194</v>
      </c>
      <c t="n" r="B25" s="6">
        <v>86917</v>
      </c>
      <c t="n" r="C25" s="6">
        <v>65207</v>
      </c>
      <c t="n" r="D25" s="6">
        <v>37753</v>
      </c>
    </row>
    <row r="26" spans="1:4">
      <c t="s" r="A26" s="3">
        <v>195</v>
      </c>
    </row>
    <row r="27" spans="1:4">
      <c t="s" r="A27" s="4">
        <v>196</v>
      </c>
      <c t="n" r="B27" s="6">
        <v>-313623</v>
      </c>
      <c t="n" r="C27" s="6">
        <v>-398205</v>
      </c>
      <c t="n" r="D27" s="6">
        <v>-289399</v>
      </c>
    </row>
    <row r="28" spans="1:4">
      <c t="s" r="A28" s="4">
        <v>197</v>
      </c>
      <c t="n" r="D28" s="6">
        <v>-43378</v>
      </c>
    </row>
    <row r="29" spans="1:4">
      <c t="s" r="A29" s="4">
        <v>198</v>
      </c>
      <c t="n" r="C29" s="6">
        <v>27622</v>
      </c>
      <c t="n" r="D29" s="6">
        <v>5608</v>
      </c>
    </row>
    <row r="30" spans="1:4">
      <c t="s" r="A30" s="4">
        <v>199</v>
      </c>
      <c t="n" r="D30" s="6">
        <v>-294</v>
      </c>
    </row>
    <row r="31" spans="1:4">
      <c t="s" r="A31" s="4">
        <v>200</v>
      </c>
      <c t="n" r="B31" s="6">
        <v>-27515</v>
      </c>
      <c t="n" r="C31" s="6">
        <v>-26142</v>
      </c>
      <c t="n" r="D31" s="6">
        <v>-19067</v>
      </c>
    </row>
    <row r="32" spans="1:4">
      <c t="s" r="A32" s="4">
        <v>201</v>
      </c>
      <c t="n" r="B32" s="6">
        <v>4000</v>
      </c>
      <c t="n" r="C32" s="6">
        <v>-3725</v>
      </c>
      <c t="n" r="D32" s="6">
        <v>1225</v>
      </c>
    </row>
    <row r="33" spans="1:4">
      <c t="s" r="A33" s="4">
        <v>202</v>
      </c>
      <c t="n" r="B33" s="6">
        <v>23</v>
      </c>
      <c t="n" r="C33" s="6">
        <v>594</v>
      </c>
      <c t="n" r="D33" s="6">
        <v>328</v>
      </c>
    </row>
    <row r="34" spans="1:4">
      <c t="s" r="A34" s="4">
        <v>203</v>
      </c>
      <c t="n" r="B34" s="6">
        <v>-337115</v>
      </c>
      <c t="n" r="C34" s="6">
        <v>-399856</v>
      </c>
      <c t="n" r="D34" s="6">
        <v>-344977</v>
      </c>
    </row>
    <row r="35" spans="1:4">
      <c t="s" r="A35" s="3">
        <v>204</v>
      </c>
    </row>
    <row r="36" spans="1:4">
      <c t="s" r="A36" s="4">
        <v>205</v>
      </c>
      <c t="n" r="B36" s="6">
        <v>-84308</v>
      </c>
      <c t="n" r="C36" s="6">
        <v>-21982</v>
      </c>
      <c t="n" r="D36" s="6">
        <v>-14902</v>
      </c>
    </row>
    <row r="37" spans="1:4">
      <c t="s" r="A37" s="4">
        <v>206</v>
      </c>
      <c t="n" r="B37" s="6">
        <v>35500</v>
      </c>
    </row>
    <row r="38" spans="1:4">
      <c t="s" r="A38" s="4">
        <v>207</v>
      </c>
      <c t="n" r="B38" s="6">
        <v>300000</v>
      </c>
    </row>
    <row r="39" spans="1:4">
      <c t="s" r="A39" s="4">
        <v>208</v>
      </c>
      <c t="n" r="C39" s="6">
        <v>-200000</v>
      </c>
    </row>
    <row r="40" spans="1:4">
      <c t="s" r="A40" s="4">
        <v>209</v>
      </c>
      <c t="n" r="B40" s="6">
        <v>430000</v>
      </c>
      <c t="n" r="C40" s="6">
        <v>549300</v>
      </c>
      <c t="n" r="D40" s="6">
        <v>342950</v>
      </c>
    </row>
    <row r="41" spans="1:4">
      <c t="s" r="A41" s="4">
        <v>210</v>
      </c>
      <c t="n" r="B41" s="6">
        <v>-451000</v>
      </c>
      <c t="n" r="C41" s="6">
        <v>-449750</v>
      </c>
      <c t="n" r="D41" s="6">
        <v>-405000</v>
      </c>
    </row>
    <row r="42" spans="1:4">
      <c t="s" r="A42" s="4">
        <v>211</v>
      </c>
      <c t="n" r="D42" s="6">
        <v>-1864</v>
      </c>
    </row>
    <row r="43" spans="1:4">
      <c t="s" r="A43" s="4">
        <v>212</v>
      </c>
      <c t="n" r="C43" s="6">
        <v>70723</v>
      </c>
      <c t="n" r="D43" s="6">
        <v>226530</v>
      </c>
    </row>
    <row r="44" spans="1:4">
      <c t="s" r="A44" s="4">
        <v>213</v>
      </c>
      <c t="n" r="D44" s="6">
        <v>-32786</v>
      </c>
    </row>
    <row r="45" spans="1:4">
      <c t="s" r="A45" s="4">
        <v>214</v>
      </c>
      <c t="n" r="B45" s="6">
        <v>-6710</v>
      </c>
    </row>
    <row r="46" spans="1:4">
      <c t="s" r="A46" s="4">
        <v>215</v>
      </c>
      <c t="n" r="B46" s="6">
        <v>101293</v>
      </c>
      <c t="n" r="C46" s="6">
        <v>214906</v>
      </c>
    </row>
    <row r="47" spans="1:4">
      <c t="s" r="A47" s="4">
        <v>216</v>
      </c>
      <c t="n" r="D47" s="6">
        <v>-2</v>
      </c>
    </row>
    <row r="48" spans="1:4">
      <c t="s" r="A48" s="4">
        <v>170</v>
      </c>
      <c t="n" r="C48" s="6">
        <v>-3280</v>
      </c>
      <c t="n" r="D48" s="6">
        <v>-2190</v>
      </c>
    </row>
    <row r="49" spans="1:4">
      <c t="s" r="A49" s="4">
        <v>217</v>
      </c>
      <c t="n" r="B49" s="6">
        <v>-2764</v>
      </c>
      <c t="n" r="C49" s="6">
        <v>-2009</v>
      </c>
      <c t="n" r="D49" s="6">
        <v>-747</v>
      </c>
    </row>
    <row r="50" spans="1:4">
      <c t="s" r="A50" s="4">
        <v>218</v>
      </c>
      <c t="n" r="B50" s="6">
        <v>-1849</v>
      </c>
      <c t="n" r="C50" s="6">
        <v>-3188</v>
      </c>
      <c t="n" r="D50" s="6">
        <v>-4098</v>
      </c>
    </row>
    <row r="51" spans="1:4">
      <c t="s" r="A51" s="4">
        <v>157</v>
      </c>
      <c t="n" r="B51" s="6">
        <v>-4739</v>
      </c>
      <c t="n" r="C51" s="6">
        <v>-9513</v>
      </c>
      <c t="n" r="D51" s="6">
        <v>-69</v>
      </c>
    </row>
    <row r="52" spans="1:4">
      <c t="s" r="A52" s="4">
        <v>219</v>
      </c>
      <c t="n" r="B52" s="6">
        <v>-65837</v>
      </c>
      <c t="n" r="C52" s="6">
        <v>-53574</v>
      </c>
      <c t="n" r="D52" s="6">
        <v>-42513</v>
      </c>
    </row>
    <row r="53" spans="1:4">
      <c t="s" r="A53" s="4">
        <v>145</v>
      </c>
      <c t="n" r="B53" s="6">
        <v>-1317</v>
      </c>
      <c t="n" r="C53" s="6">
        <v>-631</v>
      </c>
      <c t="n" r="D53" s="6">
        <v>-407</v>
      </c>
    </row>
    <row r="54" spans="1:4">
      <c t="s" r="A54" s="4">
        <v>147</v>
      </c>
      <c t="n" r="D54" s="6">
        <v>-275</v>
      </c>
    </row>
    <row r="55" spans="1:4">
      <c t="s" r="A55" s="4">
        <v>220</v>
      </c>
      <c t="n" r="B55" s="6">
        <v>248269</v>
      </c>
      <c t="n" r="C55" s="6">
        <v>337502</v>
      </c>
      <c t="n" r="D55" s="6">
        <v>310452</v>
      </c>
    </row>
    <row r="56" spans="1:4">
      <c t="s" r="A56" s="4">
        <v>221</v>
      </c>
      <c t="n" r="B56" s="6">
        <v>-1929</v>
      </c>
      <c t="n" r="C56" s="6">
        <v>2853</v>
      </c>
      <c t="n" r="D56" s="6">
        <v>3228</v>
      </c>
    </row>
    <row r="57" spans="1:4">
      <c t="s" r="A57" s="4">
        <v>222</v>
      </c>
      <c t="n" r="B57" s="6">
        <v>10773</v>
      </c>
      <c t="n" r="C57" s="6">
        <v>7920</v>
      </c>
      <c t="n" r="D57" s="6">
        <v>4692</v>
      </c>
    </row>
    <row r="58" spans="1:4">
      <c t="s" r="A58" s="4">
        <v>223</v>
      </c>
      <c t="n" r="B58" s="6">
        <v>8844</v>
      </c>
      <c t="n" r="C58" s="6">
        <v>10773</v>
      </c>
      <c t="n" r="D58" s="6">
        <v>7920</v>
      </c>
    </row>
    <row r="59" spans="1:4">
      <c t="s" r="A59" s="3">
        <v>224</v>
      </c>
    </row>
    <row r="60" spans="1:4">
      <c t="s" r="A60" s="4">
        <v>225</v>
      </c>
      <c t="n" r="B60" s="6">
        <v>241</v>
      </c>
      <c t="n" r="C60" s="6">
        <v>331</v>
      </c>
      <c t="n" r="D60" s="6">
        <v>242</v>
      </c>
    </row>
    <row r="61" spans="1:4">
      <c t="s" r="A61" s="4">
        <v>226</v>
      </c>
      <c t="n" r="B61" s="6">
        <v>31996</v>
      </c>
      <c t="n" r="C61" s="6">
        <v>26006</v>
      </c>
      <c t="n" r="D61" s="6">
        <v>14579</v>
      </c>
    </row>
    <row r="62" spans="1:4">
      <c t="s" r="A62" s="3">
        <v>227</v>
      </c>
    </row>
    <row r="63" spans="1:4">
      <c t="s" r="A63" s="4">
        <v>228</v>
      </c>
      <c t="n" r="B63" s="6">
        <v>150315</v>
      </c>
      <c t="n" r="C63" s="6">
        <v>16343</v>
      </c>
      <c t="n" r="D63" s="6">
        <v>45373</v>
      </c>
    </row>
    <row r="64" spans="1:4">
      <c t="s" r="A64" s="4">
        <v>229</v>
      </c>
      <c t="n" r="B64" s="6">
        <v>19024</v>
      </c>
      <c t="n" r="D64" s="6">
        <v>62750</v>
      </c>
    </row>
    <row r="65" spans="1:4">
      <c t="s" r="A65" s="4">
        <v>230</v>
      </c>
      <c t="n" r="B65" s="6">
        <v>20925</v>
      </c>
      <c t="n" r="C65" s="6">
        <v>44264</v>
      </c>
      <c t="n" r="D65" s="6">
        <v>35039</v>
      </c>
    </row>
    <row r="66" spans="1:4">
      <c t="s" r="A66" s="4">
        <v>231</v>
      </c>
      <c t="n" r="D66" s="6">
        <v>15991</v>
      </c>
    </row>
    <row r="67" spans="1:4">
      <c t="s" r="A67" s="4">
        <v>232</v>
      </c>
      <c t="n" r="C67" s="6">
        <v>-1948</v>
      </c>
      <c t="n" r="D67" s="6">
        <v>1948</v>
      </c>
    </row>
    <row r="68" spans="1:4">
      <c t="s" r="A68" s="4">
        <v>233</v>
      </c>
      <c t="n" r="C68" s="6">
        <v>-2529</v>
      </c>
      <c t="n" r="D68" s="6">
        <v>6734</v>
      </c>
    </row>
    <row r="69" spans="1:4">
      <c t="s" r="A69" s="4">
        <v>234</v>
      </c>
      <c t="n" r="B69" s="6">
        <v>590</v>
      </c>
      <c t="n" r="C69" s="6">
        <v>1372</v>
      </c>
      <c t="n" r="D69" s="6">
        <v>592</v>
      </c>
    </row>
    <row r="70" spans="1:4">
      <c t="s" r="A70" s="4">
        <v>30</v>
      </c>
    </row>
    <row r="71" spans="1:4">
      <c t="s" r="A71" s="3">
        <v>181</v>
      </c>
    </row>
    <row r="72" spans="1:4">
      <c t="s" r="A72" s="4">
        <v>112</v>
      </c>
      <c t="n" r="B72" s="6">
        <v>25092</v>
      </c>
      <c t="n" r="C72" s="6">
        <v>21050</v>
      </c>
      <c t="n" r="D72" s="6">
        <v>33978</v>
      </c>
    </row>
    <row r="73" spans="1:4">
      <c t="s" r="A73" s="3">
        <v>182</v>
      </c>
    </row>
    <row r="74" spans="1:4">
      <c t="s" r="A74" s="4">
        <v>99</v>
      </c>
      <c t="n" r="B74" s="6">
        <v>70957</v>
      </c>
      <c t="n" r="C74" s="6">
        <v>58435</v>
      </c>
      <c t="n" r="D74" s="6">
        <v>40398</v>
      </c>
    </row>
    <row r="75" spans="1:4">
      <c t="s" r="A75" s="4">
        <v>183</v>
      </c>
      <c t="n" r="B75" s="6">
        <v>662</v>
      </c>
      <c t="n" r="C75" s="6">
        <v>-432</v>
      </c>
      <c t="n" r="D75" s="6">
        <v>-144</v>
      </c>
    </row>
    <row r="76" spans="1:4">
      <c t="s" r="A76" s="4">
        <v>107</v>
      </c>
      <c t="n" r="D76" s="6">
        <v>-20382</v>
      </c>
    </row>
    <row r="77" spans="1:4">
      <c t="s" r="A77" s="4">
        <v>184</v>
      </c>
      <c t="n" r="B77" s="6">
        <v>-5013</v>
      </c>
      <c t="n" r="C77" s="6">
        <v>-3795</v>
      </c>
      <c t="n" r="D77" s="6">
        <v>-3734</v>
      </c>
    </row>
    <row r="78" spans="1:4">
      <c t="s" r="A78" s="4">
        <v>185</v>
      </c>
      <c t="n" r="B78" s="6">
        <v>-9890</v>
      </c>
      <c t="n" r="C78" s="6">
        <v>-6945</v>
      </c>
      <c t="n" r="D78" s="6">
        <v>-4444</v>
      </c>
    </row>
    <row r="79" spans="1:4">
      <c t="s" r="A79" s="4">
        <v>186</v>
      </c>
      <c t="n" r="B79" s="6">
        <v>4684</v>
      </c>
      <c t="n" r="C79" s="6">
        <v>3662</v>
      </c>
      <c t="n" r="D79" s="6">
        <v>2856</v>
      </c>
    </row>
    <row r="80" spans="1:4">
      <c t="s" r="A80" s="4">
        <v>187</v>
      </c>
      <c t="n" r="B80" s="6">
        <v>1984</v>
      </c>
      <c t="n" r="C80" s="6">
        <v>2316</v>
      </c>
      <c t="n" r="D80" s="6">
        <v>1623</v>
      </c>
    </row>
    <row r="81" spans="1:4">
      <c t="s" r="A81" s="4">
        <v>108</v>
      </c>
      <c t="n" r="D81" s="6">
        <v>-2390</v>
      </c>
    </row>
    <row r="82" spans="1:4">
      <c t="s" r="A82" s="4">
        <v>188</v>
      </c>
      <c t="n" r="B82" s="6">
        <v>2139</v>
      </c>
      <c t="n" r="C82" s="6">
        <v>1848</v>
      </c>
    </row>
    <row r="83" spans="1:4">
      <c t="s" r="A83" s="4">
        <v>109</v>
      </c>
      <c t="n" r="C83" s="6">
        <v>-4869</v>
      </c>
    </row>
    <row r="84" spans="1:4">
      <c t="s" r="A84" s="4">
        <v>189</v>
      </c>
      <c t="n" r="D84" s="6">
        <v>714</v>
      </c>
    </row>
    <row r="85" spans="1:4">
      <c t="s" r="A85" s="4">
        <v>190</v>
      </c>
      <c t="n" r="C85" s="6">
        <v>-3230</v>
      </c>
      <c t="n" r="D85" s="6">
        <v>-8750</v>
      </c>
    </row>
    <row r="86" spans="1:4">
      <c t="s" r="A86" s="4">
        <v>48</v>
      </c>
      <c t="n" r="D86" s="6">
        <v>792</v>
      </c>
    </row>
    <row r="87" spans="1:4">
      <c t="s" r="A87" s="3">
        <v>191</v>
      </c>
    </row>
    <row r="88" spans="1:4">
      <c t="s" r="A88" s="4">
        <v>42</v>
      </c>
      <c t="n" r="B88" s="6">
        <v>264</v>
      </c>
      <c t="n" r="C88" s="6">
        <v>190</v>
      </c>
      <c t="n" r="D88" s="6">
        <v>74</v>
      </c>
    </row>
    <row r="89" spans="1:4">
      <c t="s" r="A89" s="4">
        <v>192</v>
      </c>
      <c t="n" r="B89" s="6">
        <v>-2599</v>
      </c>
      <c t="n" r="C89" s="6">
        <v>-1605</v>
      </c>
      <c t="n" r="D89" s="6">
        <v>-4820</v>
      </c>
    </row>
    <row r="90" spans="1:4">
      <c t="s" r="A90" s="4">
        <v>46</v>
      </c>
      <c t="n" r="B90" s="6">
        <v>501</v>
      </c>
      <c t="n" r="C90" s="6">
        <v>-1106</v>
      </c>
      <c t="n" r="D90" s="6">
        <v>-105</v>
      </c>
    </row>
    <row r="91" spans="1:4">
      <c t="s" r="A91" s="4">
        <v>55</v>
      </c>
      <c t="n" r="B91" s="6">
        <v>512</v>
      </c>
      <c t="n" r="C91" s="6">
        <v>-1164</v>
      </c>
      <c t="n" r="D91" s="6">
        <v>2943</v>
      </c>
    </row>
    <row r="92" spans="1:4">
      <c t="s" r="A92" s="4">
        <v>193</v>
      </c>
      <c t="n" r="B92" s="6">
        <v>-2376</v>
      </c>
      <c t="n" r="C92" s="6">
        <v>852</v>
      </c>
      <c t="n" r="D92" s="6">
        <v>-856</v>
      </c>
    </row>
    <row r="93" spans="1:4">
      <c t="s" r="A93" s="4">
        <v>194</v>
      </c>
      <c t="n" r="B93" s="6">
        <v>86917</v>
      </c>
      <c t="n" r="C93" s="6">
        <v>65207</v>
      </c>
      <c t="n" r="D93" s="6">
        <v>37753</v>
      </c>
    </row>
    <row r="94" spans="1:4">
      <c t="s" r="A94" s="3">
        <v>195</v>
      </c>
    </row>
    <row r="95" spans="1:4">
      <c t="s" r="A95" s="4">
        <v>196</v>
      </c>
      <c t="n" r="B95" s="6">
        <v>-313623</v>
      </c>
      <c t="n" r="C95" s="6">
        <v>-398205</v>
      </c>
      <c t="n" r="D95" s="6">
        <v>-289399</v>
      </c>
    </row>
    <row r="96" spans="1:4">
      <c t="s" r="A96" s="4">
        <v>197</v>
      </c>
      <c t="n" r="D96" s="6">
        <v>-43378</v>
      </c>
    </row>
    <row r="97" spans="1:4">
      <c t="s" r="A97" s="4">
        <v>198</v>
      </c>
      <c t="n" r="C97" s="6">
        <v>27622</v>
      </c>
      <c t="n" r="D97" s="6">
        <v>5608</v>
      </c>
    </row>
    <row r="98" spans="1:4">
      <c t="s" r="A98" s="4">
        <v>199</v>
      </c>
      <c t="n" r="D98" s="6">
        <v>-294</v>
      </c>
    </row>
    <row r="99" spans="1:4">
      <c t="s" r="A99" s="4">
        <v>200</v>
      </c>
      <c t="n" r="B99" s="6">
        <v>-27515</v>
      </c>
      <c t="n" r="C99" s="6">
        <v>-26142</v>
      </c>
      <c t="n" r="D99" s="6">
        <v>-19067</v>
      </c>
    </row>
    <row r="100" spans="1:4">
      <c t="s" r="A100" s="4">
        <v>201</v>
      </c>
      <c t="n" r="B100" s="6">
        <v>4000</v>
      </c>
      <c t="n" r="C100" s="6">
        <v>-3725</v>
      </c>
      <c t="n" r="D100" s="6">
        <v>1225</v>
      </c>
    </row>
    <row r="101" spans="1:4">
      <c t="s" r="A101" s="4">
        <v>202</v>
      </c>
      <c t="n" r="B101" s="6">
        <v>23</v>
      </c>
      <c t="n" r="C101" s="6">
        <v>594</v>
      </c>
      <c t="n" r="D101" s="6">
        <v>328</v>
      </c>
    </row>
    <row r="102" spans="1:4">
      <c t="s" r="A102" s="4">
        <v>203</v>
      </c>
      <c t="n" r="B102" s="6">
        <v>-337115</v>
      </c>
      <c t="n" r="C102" s="6">
        <v>-399856</v>
      </c>
      <c t="n" r="D102" s="6">
        <v>-344977</v>
      </c>
    </row>
    <row r="103" spans="1:4">
      <c t="s" r="A103" s="3">
        <v>204</v>
      </c>
    </row>
    <row r="104" spans="1:4">
      <c t="s" r="A104" s="4">
        <v>205</v>
      </c>
      <c t="n" r="B104" s="6">
        <v>-84308</v>
      </c>
      <c t="n" r="C104" s="6">
        <v>-21982</v>
      </c>
      <c t="n" r="D104" s="6">
        <v>-14902</v>
      </c>
    </row>
    <row r="105" spans="1:4">
      <c t="s" r="A105" s="4">
        <v>206</v>
      </c>
      <c t="n" r="B105" s="6">
        <v>35500</v>
      </c>
    </row>
    <row r="106" spans="1:4">
      <c t="s" r="A106" s="4">
        <v>207</v>
      </c>
      <c t="n" r="B106" s="6">
        <v>300000</v>
      </c>
    </row>
    <row r="107" spans="1:4">
      <c t="s" r="A107" s="4">
        <v>208</v>
      </c>
      <c t="n" r="C107" s="6">
        <v>-200000</v>
      </c>
    </row>
    <row r="108" spans="1:4">
      <c t="s" r="A108" s="4">
        <v>209</v>
      </c>
      <c t="n" r="B108" s="6">
        <v>430000</v>
      </c>
      <c t="n" r="C108" s="6">
        <v>549300</v>
      </c>
      <c t="n" r="D108" s="6">
        <v>342950</v>
      </c>
    </row>
    <row r="109" spans="1:4">
      <c t="s" r="A109" s="4">
        <v>210</v>
      </c>
      <c t="n" r="B109" s="6">
        <v>-451000</v>
      </c>
      <c t="n" r="C109" s="6">
        <v>-449750</v>
      </c>
      <c t="n" r="D109" s="6">
        <v>-405000</v>
      </c>
    </row>
    <row r="110" spans="1:4">
      <c t="s" r="A110" s="4">
        <v>211</v>
      </c>
      <c t="n" r="D110" s="6">
        <v>-1864</v>
      </c>
    </row>
    <row r="111" spans="1:4">
      <c t="s" r="A111" s="4">
        <v>212</v>
      </c>
      <c t="n" r="C111" s="6">
        <v>70723</v>
      </c>
      <c t="n" r="D111" s="6">
        <v>226530</v>
      </c>
    </row>
    <row r="112" spans="1:4">
      <c t="s" r="A112" s="4">
        <v>213</v>
      </c>
      <c t="n" r="D112" s="6">
        <v>-32786</v>
      </c>
    </row>
    <row r="113" spans="1:4">
      <c t="s" r="A113" s="4">
        <v>214</v>
      </c>
      <c t="n" r="B113" s="6">
        <v>-6710</v>
      </c>
    </row>
    <row r="114" spans="1:4">
      <c t="s" r="A114" s="4">
        <v>215</v>
      </c>
      <c t="n" r="B114" s="6">
        <v>101293</v>
      </c>
      <c t="n" r="C114" s="6">
        <v>214906</v>
      </c>
    </row>
    <row r="115" spans="1:4">
      <c t="s" r="A115" s="4">
        <v>216</v>
      </c>
      <c t="n" r="D115" s="6">
        <v>-2</v>
      </c>
    </row>
    <row r="116" spans="1:4">
      <c t="s" r="A116" s="4">
        <v>170</v>
      </c>
      <c t="n" r="C116" s="6">
        <v>-3280</v>
      </c>
      <c t="n" r="D116" s="6">
        <v>-2190</v>
      </c>
    </row>
    <row r="117" spans="1:4">
      <c t="s" r="A117" s="4">
        <v>218</v>
      </c>
      <c t="n" r="B117" s="6">
        <v>-1849</v>
      </c>
      <c t="n" r="C117" s="6">
        <v>-3188</v>
      </c>
      <c t="n" r="D117" s="6">
        <v>-4098</v>
      </c>
    </row>
    <row r="118" spans="1:4">
      <c t="s" r="A118" s="4">
        <v>157</v>
      </c>
      <c t="n" r="B118" s="6">
        <v>-4739</v>
      </c>
      <c t="n" r="C118" s="6">
        <v>-9513</v>
      </c>
      <c t="n" r="D118" s="6">
        <v>-69</v>
      </c>
    </row>
    <row r="119" spans="1:4">
      <c t="s" r="A119" s="4">
        <v>219</v>
      </c>
      <c t="n" r="B119" s="6">
        <v>-68601</v>
      </c>
      <c t="n" r="C119" s="6">
        <v>-55583</v>
      </c>
      <c t="n" r="D119" s="6">
        <v>-43260</v>
      </c>
    </row>
    <row r="120" spans="1:4">
      <c t="s" r="A120" s="4">
        <v>145</v>
      </c>
      <c t="n" r="B120" s="6">
        <v>-1317</v>
      </c>
      <c t="n" r="C120" s="6">
        <v>-631</v>
      </c>
      <c t="n" r="D120" s="6">
        <v>-407</v>
      </c>
    </row>
    <row r="121" spans="1:4">
      <c t="s" r="A121" s="4">
        <v>147</v>
      </c>
      <c t="n" r="D121" s="6">
        <v>-275</v>
      </c>
    </row>
    <row r="122" spans="1:4">
      <c t="s" r="A122" s="4">
        <v>220</v>
      </c>
      <c t="n" r="B122" s="6">
        <v>248269</v>
      </c>
      <c t="n" r="C122" s="6">
        <v>337502</v>
      </c>
      <c t="n" r="D122" s="6">
        <v>310452</v>
      </c>
    </row>
    <row r="123" spans="1:4">
      <c t="s" r="A123" s="4">
        <v>221</v>
      </c>
      <c t="n" r="B123" s="6">
        <v>-1929</v>
      </c>
      <c t="n" r="C123" s="6">
        <v>2853</v>
      </c>
      <c t="n" r="D123" s="6">
        <v>3228</v>
      </c>
    </row>
    <row r="124" spans="1:4">
      <c t="s" r="A124" s="4">
        <v>222</v>
      </c>
      <c t="n" r="B124" s="6">
        <v>10773</v>
      </c>
      <c t="n" r="C124" s="6">
        <v>7920</v>
      </c>
      <c t="n" r="D124" s="6">
        <v>4692</v>
      </c>
    </row>
    <row r="125" spans="1:4">
      <c t="s" r="A125" s="4">
        <v>223</v>
      </c>
      <c t="n" r="B125" s="6">
        <v>8844</v>
      </c>
      <c t="n" r="C125" s="6">
        <v>10773</v>
      </c>
      <c t="n" r="D125" s="6">
        <v>7920</v>
      </c>
    </row>
    <row r="126" spans="1:4">
      <c t="s" r="A126" s="3">
        <v>224</v>
      </c>
    </row>
    <row r="127" spans="1:4">
      <c t="s" r="A127" s="4">
        <v>225</v>
      </c>
      <c t="n" r="B127" s="6">
        <v>241</v>
      </c>
      <c t="n" r="C127" s="6">
        <v>331</v>
      </c>
      <c t="n" r="D127" s="6">
        <v>242</v>
      </c>
    </row>
    <row r="128" spans="1:4">
      <c t="s" r="A128" s="4">
        <v>226</v>
      </c>
      <c t="n" r="B128" s="6">
        <v>31996</v>
      </c>
      <c t="n" r="C128" s="6">
        <v>26006</v>
      </c>
      <c t="n" r="D128" s="6">
        <v>14579</v>
      </c>
    </row>
    <row r="129" spans="1:4">
      <c t="s" r="A129" s="3">
        <v>227</v>
      </c>
    </row>
    <row r="130" spans="1:4">
      <c t="s" r="A130" s="4">
        <v>228</v>
      </c>
      <c t="n" r="B130" s="6">
        <v>150315</v>
      </c>
      <c t="n" r="C130" s="6">
        <v>16343</v>
      </c>
      <c t="n" r="D130" s="6">
        <v>45373</v>
      </c>
    </row>
    <row r="131" spans="1:4">
      <c t="s" r="A131" s="4">
        <v>229</v>
      </c>
      <c t="n" r="B131" s="6">
        <v>19024</v>
      </c>
      <c t="n" r="D131" s="6">
        <v>62750</v>
      </c>
    </row>
    <row r="132" spans="1:4">
      <c t="s" r="A132" s="4">
        <v>230</v>
      </c>
      <c t="n" r="B132" s="6">
        <v>20925</v>
      </c>
      <c t="n" r="C132" s="6">
        <v>44264</v>
      </c>
      <c t="n" r="D132" s="6">
        <v>35039</v>
      </c>
    </row>
    <row r="133" spans="1:4">
      <c t="s" r="A133" s="4">
        <v>231</v>
      </c>
      <c t="n" r="D133" s="6">
        <v>15991</v>
      </c>
    </row>
    <row r="134" spans="1:4">
      <c t="s" r="A134" s="4">
        <v>232</v>
      </c>
      <c t="n" r="C134" s="6">
        <v>-1948</v>
      </c>
      <c t="n" r="D134" s="6">
        <v>1948</v>
      </c>
    </row>
    <row r="135" spans="1:4">
      <c t="s" r="A135" s="4">
        <v>233</v>
      </c>
      <c t="n" r="C135" s="6">
        <v>-2529</v>
      </c>
      <c t="n" r="D135" s="6">
        <v>6734</v>
      </c>
    </row>
    <row r="136" spans="1:4">
      <c t="s" r="A136" s="4">
        <v>234</v>
      </c>
      <c t="n" r="B136" s="7">
        <v>590</v>
      </c>
      <c t="n" r="C136" s="6">
        <v>1372</v>
      </c>
      <c t="n" r="D136" s="6">
        <v>592</v>
      </c>
    </row>
    <row r="137" spans="1:4">
      <c t="s" r="A137" s="4">
        <v>74</v>
      </c>
    </row>
    <row r="138" spans="1:4">
      <c t="s" r="A138" s="3">
        <v>204</v>
      </c>
    </row>
    <row r="139" spans="1:4">
      <c t="s" r="A139" s="4">
        <v>235</v>
      </c>
      <c t="n" r="C139" s="6">
        <v>246500</v>
      </c>
    </row>
    <row r="140" spans="1:4">
      <c t="s" r="A140" s="4">
        <v>76</v>
      </c>
    </row>
    <row r="141" spans="1:4">
      <c t="s" r="A141" s="3">
        <v>204</v>
      </c>
    </row>
    <row r="142" spans="1:4">
      <c t="s" r="A142" s="4">
        <v>235</v>
      </c>
      <c t="n" r="C142" s="7">
        <v>246500</v>
      </c>
    </row>
    <row r="143" spans="1:4">
      <c t="s" r="A143" s="4">
        <v>77</v>
      </c>
    </row>
    <row r="144" spans="1:4">
      <c t="s" r="A144" s="3">
        <v>204</v>
      </c>
    </row>
    <row r="145" spans="1:4">
      <c t="s" r="A145" s="4">
        <v>235</v>
      </c>
      <c t="n" r="D145" s="6">
        <v>245825</v>
      </c>
    </row>
    <row r="146" spans="1:4">
      <c t="s" r="A146" s="4">
        <v>78</v>
      </c>
    </row>
    <row r="147" spans="1:4">
      <c t="s" r="A147" s="3">
        <v>204</v>
      </c>
    </row>
    <row r="148" spans="1:4">
      <c t="s" r="A148" s="4">
        <v>235</v>
      </c>
      <c t="n" r="D148" s="7">
        <v>2458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826</v>
      </c>
      <c t="s" r="B1" s="2">
        <v>827</v>
      </c>
      <c t="s" r="C1" s="2">
        <v>828</v>
      </c>
      <c t="s" r="D1" s="2">
        <v>828</v>
      </c>
      <c t="s" r="E1" s="2">
        <v>2</v>
      </c>
      <c t="s" r="F1" s="2">
        <v>34</v>
      </c>
      <c t="s" r="G1" s="2">
        <v>89</v>
      </c>
      <c t="s" r="H1" s="2">
        <v>829</v>
      </c>
    </row>
    <row r="2" spans="1:8">
      <c t="s" r="A2" s="3">
        <v>830</v>
      </c>
    </row>
    <row r="3" spans="1:8">
      <c t="s" r="A3" s="4">
        <v>831</v>
      </c>
      <c t="n" r="E3" s="9">
        <v>0.68</v>
      </c>
      <c t="n" r="F3" s="9">
        <v>0.64</v>
      </c>
      <c t="n" r="G3" s="9">
        <v>0.6</v>
      </c>
    </row>
    <row r="4" spans="1:8">
      <c t="s" r="A4" s="4">
        <v>832</v>
      </c>
    </row>
    <row r="5" spans="1:8">
      <c t="s" r="A5" s="3">
        <v>830</v>
      </c>
    </row>
    <row r="6" spans="1:8">
      <c t="s" r="A6" s="4">
        <v>833</v>
      </c>
      <c t="n" r="D6" s="7">
        <v>1828825</v>
      </c>
    </row>
    <row r="7" spans="1:8">
      <c t="s" r="A7" s="4">
        <v>834</v>
      </c>
      <c t="n" r="C7" s="9">
        <v>17.3</v>
      </c>
      <c t="n" r="D7" s="9">
        <v>17.3</v>
      </c>
    </row>
    <row r="8" spans="1:8">
      <c t="s" r="A8" s="4">
        <v>835</v>
      </c>
      <c t="n" r="D8" s="7">
        <v>31600000</v>
      </c>
    </row>
    <row r="9" spans="1:8">
      <c t="s" r="A9" s="4">
        <v>836</v>
      </c>
      <c t="n" r="C9" s="6">
        <v>117658</v>
      </c>
    </row>
    <row r="10" spans="1:8">
      <c t="s" r="A10" s="4">
        <v>831</v>
      </c>
      <c t="n" r="B10" s="9">
        <v>0.18</v>
      </c>
    </row>
    <row r="11" spans="1:8">
      <c t="s" r="A11" s="4">
        <v>837</v>
      </c>
    </row>
    <row r="12" spans="1:8">
      <c t="s" r="A12" s="3">
        <v>830</v>
      </c>
    </row>
    <row r="13" spans="1:8">
      <c t="s" r="A13" s="4">
        <v>838</v>
      </c>
      <c t="n" r="H13" s="7">
        <v>50000000</v>
      </c>
    </row>
    <row r="14" spans="1:8">
      <c t="s" r="A14" s="4">
        <v>839</v>
      </c>
    </row>
    <row r="15" spans="1:8">
      <c t="s" r="A15" s="3">
        <v>830</v>
      </c>
    </row>
    <row r="16" spans="1:8">
      <c t="s" r="A16" s="4">
        <v>838</v>
      </c>
      <c t="n" r="H16" s="7">
        <v>5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840</v>
      </c>
      <c t="s" r="B1" s="2">
        <v>1</v>
      </c>
    </row>
    <row r="2" spans="1:2">
      <c t="s" r="B2" s="2">
        <v>178</v>
      </c>
    </row>
    <row r="3" spans="1:2">
      <c t="s" r="A3" s="3">
        <v>841</v>
      </c>
    </row>
    <row r="4" spans="1:2">
      <c t="s" r="A4" s="4">
        <v>842</v>
      </c>
      <c t="n" r="B4" s="11">
        <v>2.1</v>
      </c>
    </row>
    <row r="5" spans="1:2">
      <c t="s" r="A5" s="4">
        <v>461</v>
      </c>
    </row>
    <row r="6" spans="1:2">
      <c t="s" r="A6" s="3">
        <v>841</v>
      </c>
    </row>
    <row r="7" spans="1:2">
      <c t="s" r="A7" s="4">
        <v>462</v>
      </c>
      <c t="s" r="B7" s="4">
        <v>463</v>
      </c>
    </row>
    <row r="8" spans="1:2">
      <c t="s" r="A8" s="4">
        <v>464</v>
      </c>
    </row>
    <row r="9" spans="1:2">
      <c t="s" r="A9" s="3">
        <v>841</v>
      </c>
    </row>
    <row r="10" spans="1:2">
      <c t="s" r="A10" s="4">
        <v>462</v>
      </c>
      <c t="s" r="B10" s="4">
        <v>465</v>
      </c>
    </row>
    <row r="11" spans="1:2">
      <c t="s" r="A11" s="4">
        <v>468</v>
      </c>
    </row>
    <row r="12" spans="1:2">
      <c t="s" r="A12" s="3">
        <v>841</v>
      </c>
    </row>
    <row r="13" spans="1:2">
      <c t="s" r="A13" s="4">
        <v>462</v>
      </c>
      <c t="s" r="B13" s="4">
        <v>469</v>
      </c>
    </row>
    <row r="14" spans="1:2">
      <c t="s" r="A14" s="4">
        <v>470</v>
      </c>
    </row>
    <row r="15" spans="1:2">
      <c t="s" r="A15" s="3">
        <v>841</v>
      </c>
    </row>
    <row r="16" spans="1:2">
      <c t="s" r="A16" s="4">
        <v>462</v>
      </c>
      <c t="s" r="B16" s="4">
        <v>4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843</v>
      </c>
      <c t="s" r="C1" s="2">
        <v>1</v>
      </c>
    </row>
    <row r="2" spans="1:6">
      <c t="s" r="C2" s="2">
        <v>2</v>
      </c>
      <c t="s" r="D2" s="2">
        <v>34</v>
      </c>
      <c t="s" r="E2" s="2">
        <v>89</v>
      </c>
      <c t="s" r="F2" s="2">
        <v>603</v>
      </c>
    </row>
    <row r="3" spans="1:6">
      <c t="s" r="A3" s="3">
        <v>844</v>
      </c>
    </row>
    <row r="4" spans="1:6">
      <c t="s" r="A4" s="4">
        <v>845</v>
      </c>
      <c t="n" r="C4" s="7">
        <v>61683</v>
      </c>
    </row>
    <row r="5" spans="1:6">
      <c t="s" r="A5" s="4">
        <v>846</v>
      </c>
      <c t="n" r="C5" s="6">
        <v>668855</v>
      </c>
    </row>
    <row r="6" spans="1:6">
      <c t="s" r="A6" s="4">
        <v>847</v>
      </c>
      <c t="n" r="C6" s="6">
        <v>1541563</v>
      </c>
    </row>
    <row r="7" spans="1:6">
      <c t="s" r="A7" s="4">
        <v>848</v>
      </c>
      <c t="n" r="C7" s="6">
        <v>452</v>
      </c>
    </row>
    <row r="8" spans="1:6">
      <c t="s" r="A8" s="4">
        <v>849</v>
      </c>
      <c t="n" r="C8" s="6">
        <v>85747</v>
      </c>
    </row>
    <row r="9" spans="1:6">
      <c t="s" r="A9" s="4">
        <v>850</v>
      </c>
      <c t="n" r="C9" s="6">
        <v>669307</v>
      </c>
    </row>
    <row r="10" spans="1:6">
      <c t="s" r="A10" s="4">
        <v>851</v>
      </c>
      <c t="n" r="C10" s="6">
        <v>1627310</v>
      </c>
    </row>
    <row r="11" spans="1:6">
      <c t="s" r="A11" s="4">
        <v>133</v>
      </c>
      <c t="n" r="C11" s="6">
        <v>2296617</v>
      </c>
      <c t="n" r="D11" s="7">
        <v>1785898</v>
      </c>
      <c t="n" r="E11" s="7">
        <v>1372434</v>
      </c>
      <c t="n" r="F11" s="7">
        <v>871694</v>
      </c>
    </row>
    <row r="12" spans="1:6">
      <c t="s" r="A12" s="4">
        <v>852</v>
      </c>
      <c t="s" r="B12" s="4">
        <v>239</v>
      </c>
      <c t="n" r="C12" s="6">
        <v>134311</v>
      </c>
    </row>
    <row r="13" spans="1:6">
      <c t="s" r="A13" s="4">
        <v>853</v>
      </c>
    </row>
    <row r="14" spans="1:6">
      <c t="s" r="A14" s="3">
        <v>844</v>
      </c>
    </row>
    <row r="15" spans="1:6">
      <c t="s" r="A15" s="4">
        <v>846</v>
      </c>
      <c t="n" r="C15" s="6">
        <v>6347</v>
      </c>
    </row>
    <row r="16" spans="1:6">
      <c t="s" r="A16" s="4">
        <v>847</v>
      </c>
      <c t="n" r="C16" s="6">
        <v>10274</v>
      </c>
    </row>
    <row r="17" spans="1:6">
      <c t="s" r="A17" s="4">
        <v>848</v>
      </c>
      <c t="n" r="C17" s="6">
        <v>214</v>
      </c>
    </row>
    <row r="18" spans="1:6">
      <c t="s" r="A18" s="4">
        <v>849</v>
      </c>
      <c t="n" r="C18" s="6">
        <v>1306</v>
      </c>
    </row>
    <row r="19" spans="1:6">
      <c t="s" r="A19" s="4">
        <v>850</v>
      </c>
      <c t="n" r="C19" s="6">
        <v>6561</v>
      </c>
    </row>
    <row r="20" spans="1:6">
      <c t="s" r="A20" s="4">
        <v>851</v>
      </c>
      <c t="n" r="C20" s="6">
        <v>11580</v>
      </c>
    </row>
    <row r="21" spans="1:6">
      <c t="s" r="A21" s="4">
        <v>133</v>
      </c>
      <c t="n" r="C21" s="6">
        <v>18141</v>
      </c>
    </row>
    <row r="22" spans="1:6">
      <c t="s" r="A22" s="4">
        <v>852</v>
      </c>
      <c t="s" r="B22" s="4">
        <v>239</v>
      </c>
      <c t="n" r="C22" s="7">
        <v>2093</v>
      </c>
    </row>
    <row r="23" spans="1:6">
      <c t="s" r="A23" s="4">
        <v>854</v>
      </c>
      <c t="s" r="B23" s="4">
        <v>252</v>
      </c>
      <c t="s" r="C23" s="4">
        <v>855</v>
      </c>
    </row>
    <row r="24" spans="1:6">
      <c t="s" r="A24" s="4">
        <v>856</v>
      </c>
    </row>
    <row r="25" spans="1:6">
      <c t="s" r="A25" s="3">
        <v>844</v>
      </c>
    </row>
    <row r="26" spans="1:6">
      <c t="s" r="A26" s="4">
        <v>846</v>
      </c>
      <c t="n" r="C26" s="7">
        <v>7895</v>
      </c>
    </row>
    <row r="27" spans="1:6">
      <c t="s" r="A27" s="4">
        <v>847</v>
      </c>
      <c t="n" r="C27" s="6">
        <v>9890</v>
      </c>
    </row>
    <row r="28" spans="1:6">
      <c t="s" r="A28" s="4">
        <v>849</v>
      </c>
      <c t="n" r="C28" s="6">
        <v>1018</v>
      </c>
    </row>
    <row r="29" spans="1:6">
      <c t="s" r="A29" s="4">
        <v>850</v>
      </c>
      <c t="n" r="C29" s="6">
        <v>7895</v>
      </c>
    </row>
    <row r="30" spans="1:6">
      <c t="s" r="A30" s="4">
        <v>851</v>
      </c>
      <c t="n" r="C30" s="6">
        <v>10908</v>
      </c>
    </row>
    <row r="31" spans="1:6">
      <c t="s" r="A31" s="4">
        <v>133</v>
      </c>
      <c t="n" r="C31" s="6">
        <v>18803</v>
      </c>
    </row>
    <row r="32" spans="1:6">
      <c t="s" r="A32" s="4">
        <v>852</v>
      </c>
      <c t="s" r="B32" s="4">
        <v>239</v>
      </c>
      <c t="n" r="C32" s="7">
        <v>1989</v>
      </c>
    </row>
    <row r="33" spans="1:6">
      <c t="s" r="A33" s="4">
        <v>854</v>
      </c>
      <c t="s" r="B33" s="4">
        <v>252</v>
      </c>
      <c t="s" r="C33" s="4">
        <v>857</v>
      </c>
    </row>
    <row r="34" spans="1:6">
      <c t="s" r="A34" s="4">
        <v>858</v>
      </c>
    </row>
    <row r="35" spans="1:6">
      <c t="s" r="A35" s="3">
        <v>844</v>
      </c>
    </row>
    <row r="36" spans="1:6">
      <c t="s" r="A36" s="4">
        <v>846</v>
      </c>
      <c t="n" r="C36" s="7">
        <v>1881</v>
      </c>
    </row>
    <row r="37" spans="1:6">
      <c t="s" r="A37" s="4">
        <v>847</v>
      </c>
      <c t="n" r="C37" s="6">
        <v>4795</v>
      </c>
    </row>
    <row r="38" spans="1:6">
      <c t="s" r="A38" s="4">
        <v>849</v>
      </c>
      <c t="n" r="C38" s="6">
        <v>555</v>
      </c>
    </row>
    <row r="39" spans="1:6">
      <c t="s" r="A39" s="4">
        <v>850</v>
      </c>
      <c t="n" r="C39" s="6">
        <v>1881</v>
      </c>
    </row>
    <row r="40" spans="1:6">
      <c t="s" r="A40" s="4">
        <v>851</v>
      </c>
      <c t="n" r="C40" s="6">
        <v>5350</v>
      </c>
    </row>
    <row r="41" spans="1:6">
      <c t="s" r="A41" s="4">
        <v>133</v>
      </c>
      <c t="n" r="C41" s="6">
        <v>7231</v>
      </c>
    </row>
    <row r="42" spans="1:6">
      <c t="s" r="A42" s="4">
        <v>852</v>
      </c>
      <c t="s" r="B42" s="4">
        <v>239</v>
      </c>
      <c t="n" r="C42" s="7">
        <v>964</v>
      </c>
    </row>
    <row r="43" spans="1:6">
      <c t="s" r="A43" s="4">
        <v>854</v>
      </c>
      <c t="s" r="B43" s="4">
        <v>252</v>
      </c>
      <c t="s" r="C43" s="4">
        <v>859</v>
      </c>
    </row>
    <row r="44" spans="1:6">
      <c t="s" r="A44" s="4">
        <v>860</v>
      </c>
    </row>
    <row r="45" spans="1:6">
      <c t="s" r="A45" s="3">
        <v>844</v>
      </c>
    </row>
    <row r="46" spans="1:6">
      <c t="s" r="A46" s="4">
        <v>846</v>
      </c>
      <c t="n" r="C46" s="7">
        <v>3087</v>
      </c>
    </row>
    <row r="47" spans="1:6">
      <c t="s" r="A47" s="4">
        <v>847</v>
      </c>
      <c t="n" r="C47" s="6">
        <v>12397</v>
      </c>
    </row>
    <row r="48" spans="1:6">
      <c t="s" r="A48" s="4">
        <v>849</v>
      </c>
      <c t="n" r="C48" s="6">
        <v>313</v>
      </c>
    </row>
    <row r="49" spans="1:6">
      <c t="s" r="A49" s="4">
        <v>850</v>
      </c>
      <c t="n" r="C49" s="6">
        <v>3087</v>
      </c>
    </row>
    <row r="50" spans="1:6">
      <c t="s" r="A50" s="4">
        <v>851</v>
      </c>
      <c t="n" r="C50" s="6">
        <v>12710</v>
      </c>
    </row>
    <row r="51" spans="1:6">
      <c t="s" r="A51" s="4">
        <v>133</v>
      </c>
      <c t="n" r="C51" s="6">
        <v>15797</v>
      </c>
    </row>
    <row r="52" spans="1:6">
      <c t="s" r="A52" s="4">
        <v>852</v>
      </c>
      <c t="s" r="B52" s="4">
        <v>239</v>
      </c>
      <c t="n" r="C52" s="7">
        <v>2216</v>
      </c>
    </row>
    <row r="53" spans="1:6">
      <c t="s" r="A53" s="4">
        <v>854</v>
      </c>
      <c t="s" r="B53" s="4">
        <v>252</v>
      </c>
      <c t="s" r="C53" s="4">
        <v>861</v>
      </c>
    </row>
    <row r="54" spans="1:6">
      <c t="s" r="A54" s="4">
        <v>862</v>
      </c>
    </row>
    <row r="55" spans="1:6">
      <c t="s" r="A55" s="3">
        <v>844</v>
      </c>
    </row>
    <row r="56" spans="1:6">
      <c t="s" r="A56" s="4">
        <v>846</v>
      </c>
      <c t="n" r="C56" s="7">
        <v>3031</v>
      </c>
    </row>
    <row r="57" spans="1:6">
      <c t="s" r="A57" s="4">
        <v>847</v>
      </c>
      <c t="n" r="C57" s="6">
        <v>11534</v>
      </c>
    </row>
    <row r="58" spans="1:6">
      <c t="s" r="A58" s="4">
        <v>848</v>
      </c>
      <c t="n" r="C58" s="6">
        <v>122</v>
      </c>
    </row>
    <row r="59" spans="1:6">
      <c t="s" r="A59" s="4">
        <v>849</v>
      </c>
      <c t="n" r="C59" s="6">
        <v>1086</v>
      </c>
    </row>
    <row r="60" spans="1:6">
      <c t="s" r="A60" s="4">
        <v>850</v>
      </c>
      <c t="n" r="C60" s="6">
        <v>3153</v>
      </c>
    </row>
    <row r="61" spans="1:6">
      <c t="s" r="A61" s="4">
        <v>851</v>
      </c>
      <c t="n" r="C61" s="6">
        <v>12620</v>
      </c>
    </row>
    <row r="62" spans="1:6">
      <c t="s" r="A62" s="4">
        <v>133</v>
      </c>
      <c t="n" r="C62" s="6">
        <v>15773</v>
      </c>
    </row>
    <row r="63" spans="1:6">
      <c t="s" r="A63" s="4">
        <v>852</v>
      </c>
      <c t="s" r="B63" s="4">
        <v>239</v>
      </c>
      <c t="n" r="C63" s="7">
        <v>2101</v>
      </c>
    </row>
    <row r="64" spans="1:6">
      <c t="s" r="A64" s="4">
        <v>854</v>
      </c>
      <c t="s" r="B64" s="4">
        <v>252</v>
      </c>
      <c t="s" r="C64" s="4">
        <v>863</v>
      </c>
    </row>
    <row r="65" spans="1:6">
      <c t="s" r="A65" s="4">
        <v>864</v>
      </c>
    </row>
    <row r="66" spans="1:6">
      <c t="s" r="A66" s="3">
        <v>844</v>
      </c>
    </row>
    <row r="67" spans="1:6">
      <c t="s" r="A67" s="4">
        <v>846</v>
      </c>
      <c t="n" r="C67" s="7">
        <v>6359</v>
      </c>
    </row>
    <row r="68" spans="1:6">
      <c t="s" r="A68" s="4">
        <v>847</v>
      </c>
      <c t="n" r="C68" s="6">
        <v>6927</v>
      </c>
    </row>
    <row r="69" spans="1:6">
      <c t="s" r="A69" s="4">
        <v>849</v>
      </c>
      <c t="n" r="C69" s="6">
        <v>741</v>
      </c>
    </row>
    <row r="70" spans="1:6">
      <c t="s" r="A70" s="4">
        <v>850</v>
      </c>
      <c t="n" r="C70" s="6">
        <v>6359</v>
      </c>
    </row>
    <row r="71" spans="1:6">
      <c t="s" r="A71" s="4">
        <v>851</v>
      </c>
      <c t="n" r="C71" s="6">
        <v>7668</v>
      </c>
    </row>
    <row r="72" spans="1:6">
      <c t="s" r="A72" s="4">
        <v>133</v>
      </c>
      <c t="n" r="C72" s="6">
        <v>14027</v>
      </c>
    </row>
    <row r="73" spans="1:6">
      <c t="s" r="A73" s="4">
        <v>852</v>
      </c>
      <c t="s" r="B73" s="4">
        <v>239</v>
      </c>
      <c t="n" r="C73" s="7">
        <v>1538</v>
      </c>
    </row>
    <row r="74" spans="1:6">
      <c t="s" r="A74" s="4">
        <v>854</v>
      </c>
      <c t="s" r="B74" s="4">
        <v>252</v>
      </c>
      <c t="s" r="C74" s="4">
        <v>865</v>
      </c>
    </row>
    <row r="75" spans="1:6">
      <c t="s" r="A75" s="4">
        <v>866</v>
      </c>
    </row>
    <row r="76" spans="1:6">
      <c t="s" r="A76" s="3">
        <v>844</v>
      </c>
    </row>
    <row r="77" spans="1:6">
      <c t="s" r="A77" s="4">
        <v>846</v>
      </c>
      <c t="n" r="C77" s="7">
        <v>4080</v>
      </c>
    </row>
    <row r="78" spans="1:6">
      <c t="s" r="A78" s="4">
        <v>847</v>
      </c>
      <c t="n" r="C78" s="6">
        <v>6912</v>
      </c>
    </row>
    <row r="79" spans="1:6">
      <c t="s" r="A79" s="4">
        <v>849</v>
      </c>
      <c t="n" r="C79" s="6">
        <v>735</v>
      </c>
    </row>
    <row r="80" spans="1:6">
      <c t="s" r="A80" s="4">
        <v>850</v>
      </c>
      <c t="n" r="C80" s="6">
        <v>4080</v>
      </c>
    </row>
    <row r="81" spans="1:6">
      <c t="s" r="A81" s="4">
        <v>851</v>
      </c>
      <c t="n" r="C81" s="6">
        <v>7647</v>
      </c>
    </row>
    <row r="82" spans="1:6">
      <c t="s" r="A82" s="4">
        <v>133</v>
      </c>
      <c t="n" r="C82" s="6">
        <v>11727</v>
      </c>
    </row>
    <row r="83" spans="1:6">
      <c t="s" r="A83" s="4">
        <v>852</v>
      </c>
      <c t="s" r="B83" s="4">
        <v>239</v>
      </c>
      <c t="n" r="C83" s="7">
        <v>1183</v>
      </c>
    </row>
    <row r="84" spans="1:6">
      <c t="s" r="A84" s="4">
        <v>854</v>
      </c>
      <c t="s" r="B84" s="4">
        <v>252</v>
      </c>
      <c t="s" r="C84" s="4">
        <v>867</v>
      </c>
    </row>
    <row r="85" spans="1:6">
      <c t="s" r="A85" s="4">
        <v>868</v>
      </c>
    </row>
    <row r="86" spans="1:6">
      <c t="s" r="A86" s="3">
        <v>844</v>
      </c>
    </row>
    <row r="87" spans="1:6">
      <c t="s" r="A87" s="4">
        <v>846</v>
      </c>
      <c t="n" r="C87" s="7">
        <v>11678</v>
      </c>
    </row>
    <row r="88" spans="1:6">
      <c t="s" r="A88" s="4">
        <v>847</v>
      </c>
      <c t="n" r="C88" s="6">
        <v>27011</v>
      </c>
    </row>
    <row r="89" spans="1:6">
      <c t="s" r="A89" s="4">
        <v>849</v>
      </c>
      <c t="n" r="C89" s="6">
        <v>1742</v>
      </c>
    </row>
    <row r="90" spans="1:6">
      <c t="s" r="A90" s="4">
        <v>850</v>
      </c>
      <c t="n" r="C90" s="6">
        <v>11678</v>
      </c>
    </row>
    <row r="91" spans="1:6">
      <c t="s" r="A91" s="4">
        <v>851</v>
      </c>
      <c t="n" r="C91" s="6">
        <v>28753</v>
      </c>
    </row>
    <row r="92" spans="1:6">
      <c t="s" r="A92" s="4">
        <v>133</v>
      </c>
      <c t="n" r="C92" s="6">
        <v>40431</v>
      </c>
    </row>
    <row r="93" spans="1:6">
      <c t="s" r="A93" s="4">
        <v>852</v>
      </c>
      <c t="s" r="B93" s="4">
        <v>239</v>
      </c>
      <c t="n" r="C93" s="7">
        <v>4838</v>
      </c>
    </row>
    <row r="94" spans="1:6">
      <c t="s" r="A94" s="4">
        <v>854</v>
      </c>
      <c t="s" r="B94" s="4">
        <v>252</v>
      </c>
      <c t="s" r="C94" s="4">
        <v>869</v>
      </c>
    </row>
    <row r="95" spans="1:6">
      <c t="s" r="A95" s="4">
        <v>870</v>
      </c>
    </row>
    <row r="96" spans="1:6">
      <c t="s" r="A96" s="3">
        <v>844</v>
      </c>
    </row>
    <row r="97" spans="1:6">
      <c t="s" r="A97" s="4">
        <v>846</v>
      </c>
      <c t="n" r="C97" s="7">
        <v>8853</v>
      </c>
    </row>
    <row r="98" spans="1:6">
      <c t="s" r="A98" s="4">
        <v>847</v>
      </c>
      <c t="n" r="C98" s="6">
        <v>7732</v>
      </c>
    </row>
    <row r="99" spans="1:6">
      <c t="s" r="A99" s="4">
        <v>849</v>
      </c>
      <c t="n" r="C99" s="6">
        <v>332</v>
      </c>
    </row>
    <row r="100" spans="1:6">
      <c t="s" r="A100" s="4">
        <v>850</v>
      </c>
      <c t="n" r="C100" s="6">
        <v>8853</v>
      </c>
    </row>
    <row r="101" spans="1:6">
      <c t="s" r="A101" s="4">
        <v>851</v>
      </c>
      <c t="n" r="C101" s="6">
        <v>8064</v>
      </c>
    </row>
    <row r="102" spans="1:6">
      <c t="s" r="A102" s="4">
        <v>133</v>
      </c>
      <c t="n" r="C102" s="6">
        <v>16917</v>
      </c>
    </row>
    <row r="103" spans="1:6">
      <c t="s" r="A103" s="4">
        <v>852</v>
      </c>
      <c t="s" r="B103" s="4">
        <v>239</v>
      </c>
      <c t="n" r="C103" s="7">
        <v>1638</v>
      </c>
    </row>
    <row r="104" spans="1:6">
      <c t="s" r="A104" s="4">
        <v>854</v>
      </c>
      <c t="s" r="B104" s="4">
        <v>252</v>
      </c>
      <c t="s" r="C104" s="4">
        <v>871</v>
      </c>
    </row>
    <row r="105" spans="1:6">
      <c t="s" r="A105" s="4">
        <v>872</v>
      </c>
    </row>
    <row r="106" spans="1:6">
      <c t="s" r="A106" s="3">
        <v>844</v>
      </c>
    </row>
    <row r="107" spans="1:6">
      <c t="s" r="A107" s="4">
        <v>846</v>
      </c>
      <c t="n" r="C107" s="7">
        <v>6595</v>
      </c>
    </row>
    <row r="108" spans="1:6">
      <c t="s" r="A108" s="4">
        <v>847</v>
      </c>
      <c t="n" r="C108" s="6">
        <v>17399</v>
      </c>
    </row>
    <row r="109" spans="1:6">
      <c t="s" r="A109" s="4">
        <v>849</v>
      </c>
      <c t="n" r="C109" s="6">
        <v>408</v>
      </c>
    </row>
    <row r="110" spans="1:6">
      <c t="s" r="A110" s="4">
        <v>850</v>
      </c>
      <c t="n" r="C110" s="6">
        <v>6595</v>
      </c>
    </row>
    <row r="111" spans="1:6">
      <c t="s" r="A111" s="4">
        <v>851</v>
      </c>
      <c t="n" r="C111" s="6">
        <v>17807</v>
      </c>
    </row>
    <row r="112" spans="1:6">
      <c t="s" r="A112" s="4">
        <v>133</v>
      </c>
      <c t="n" r="C112" s="6">
        <v>24402</v>
      </c>
    </row>
    <row r="113" spans="1:6">
      <c t="s" r="A113" s="4">
        <v>852</v>
      </c>
      <c t="s" r="B113" s="4">
        <v>239</v>
      </c>
      <c t="n" r="C113" s="7">
        <v>2928</v>
      </c>
    </row>
    <row r="114" spans="1:6">
      <c t="s" r="A114" s="4">
        <v>854</v>
      </c>
      <c t="s" r="B114" s="4">
        <v>252</v>
      </c>
      <c t="s" r="C114" s="4">
        <v>873</v>
      </c>
    </row>
    <row r="115" spans="1:6">
      <c t="s" r="A115" s="4">
        <v>874</v>
      </c>
    </row>
    <row r="116" spans="1:6">
      <c t="s" r="A116" s="3">
        <v>844</v>
      </c>
    </row>
    <row r="117" spans="1:6">
      <c t="s" r="A117" s="4">
        <v>846</v>
      </c>
      <c t="s" r="B117" s="4">
        <v>875</v>
      </c>
      <c t="n" r="C117" s="7">
        <v>5975</v>
      </c>
    </row>
    <row r="118" spans="1:6">
      <c t="s" r="A118" s="4">
        <v>847</v>
      </c>
      <c t="s" r="B118" s="4">
        <v>875</v>
      </c>
      <c t="n" r="C118" s="6">
        <v>1019</v>
      </c>
    </row>
    <row r="119" spans="1:6">
      <c t="s" r="A119" s="4">
        <v>848</v>
      </c>
      <c t="s" r="B119" s="4">
        <v>875</v>
      </c>
      <c t="n" r="C119" s="6">
        <v>183</v>
      </c>
    </row>
    <row r="120" spans="1:6">
      <c t="s" r="A120" s="4">
        <v>849</v>
      </c>
      <c t="s" r="B120" s="4">
        <v>875</v>
      </c>
      <c t="n" r="C120" s="6">
        <v>4360</v>
      </c>
    </row>
    <row r="121" spans="1:6">
      <c t="s" r="A121" s="4">
        <v>850</v>
      </c>
      <c t="s" r="B121" s="4">
        <v>875</v>
      </c>
      <c t="n" r="C121" s="6">
        <v>6158</v>
      </c>
    </row>
    <row r="122" spans="1:6">
      <c t="s" r="A122" s="4">
        <v>851</v>
      </c>
      <c t="s" r="B122" s="4">
        <v>875</v>
      </c>
      <c t="n" r="C122" s="6">
        <v>5379</v>
      </c>
    </row>
    <row r="123" spans="1:6">
      <c t="s" r="A123" s="4">
        <v>133</v>
      </c>
      <c t="s" r="B123" s="4">
        <v>875</v>
      </c>
      <c t="n" r="C123" s="6">
        <v>11537</v>
      </c>
    </row>
    <row r="124" spans="1:6">
      <c t="s" r="A124" s="4">
        <v>852</v>
      </c>
      <c t="s" r="B124" s="4">
        <v>876</v>
      </c>
      <c t="n" r="C124" s="7">
        <v>1580</v>
      </c>
    </row>
    <row r="125" spans="1:6">
      <c t="s" r="A125" s="4">
        <v>854</v>
      </c>
      <c t="s" r="B125" s="4">
        <v>877</v>
      </c>
      <c t="s" r="C125" s="4">
        <v>873</v>
      </c>
    </row>
    <row r="126" spans="1:6">
      <c t="s" r="A126" s="4">
        <v>878</v>
      </c>
    </row>
    <row r="127" spans="1:6">
      <c t="s" r="A127" s="3">
        <v>844</v>
      </c>
    </row>
    <row r="128" spans="1:6">
      <c t="s" r="A128" s="4">
        <v>846</v>
      </c>
      <c t="n" r="C128" s="7">
        <v>3747</v>
      </c>
    </row>
    <row r="129" spans="1:6">
      <c t="s" r="A129" s="4">
        <v>847</v>
      </c>
      <c t="n" r="C129" s="6">
        <v>11584</v>
      </c>
    </row>
    <row r="130" spans="1:6">
      <c t="s" r="A130" s="4">
        <v>849</v>
      </c>
      <c t="n" r="C130" s="6">
        <v>880</v>
      </c>
    </row>
    <row r="131" spans="1:6">
      <c t="s" r="A131" s="4">
        <v>850</v>
      </c>
      <c t="n" r="C131" s="6">
        <v>3747</v>
      </c>
    </row>
    <row r="132" spans="1:6">
      <c t="s" r="A132" s="4">
        <v>851</v>
      </c>
      <c t="n" r="C132" s="6">
        <v>12464</v>
      </c>
    </row>
    <row r="133" spans="1:6">
      <c t="s" r="A133" s="4">
        <v>133</v>
      </c>
      <c t="n" r="C133" s="6">
        <v>16211</v>
      </c>
    </row>
    <row r="134" spans="1:6">
      <c t="s" r="A134" s="4">
        <v>852</v>
      </c>
      <c t="s" r="B134" s="4">
        <v>239</v>
      </c>
      <c t="n" r="C134" s="7">
        <v>2520</v>
      </c>
    </row>
    <row r="135" spans="1:6">
      <c t="s" r="A135" s="4">
        <v>854</v>
      </c>
      <c t="s" r="B135" s="4">
        <v>252</v>
      </c>
      <c t="s" r="C135" s="4">
        <v>879</v>
      </c>
    </row>
    <row r="136" spans="1:6">
      <c t="s" r="A136" s="4">
        <v>880</v>
      </c>
    </row>
    <row r="137" spans="1:6">
      <c t="s" r="A137" s="3">
        <v>844</v>
      </c>
    </row>
    <row r="138" spans="1:6">
      <c t="s" r="A138" s="4">
        <v>845</v>
      </c>
      <c t="n" r="C138" s="7">
        <v>7166</v>
      </c>
    </row>
    <row r="139" spans="1:6">
      <c t="s" r="A139" s="4">
        <v>846</v>
      </c>
      <c t="n" r="C139" s="6">
        <v>5917</v>
      </c>
    </row>
    <row r="140" spans="1:6">
      <c t="s" r="A140" s="4">
        <v>847</v>
      </c>
      <c t="n" r="C140" s="6">
        <v>27298</v>
      </c>
    </row>
    <row r="141" spans="1:6">
      <c t="s" r="A141" s="4">
        <v>849</v>
      </c>
      <c t="n" r="C141" s="6">
        <v>510</v>
      </c>
    </row>
    <row r="142" spans="1:6">
      <c t="s" r="A142" s="4">
        <v>850</v>
      </c>
      <c t="n" r="C142" s="6">
        <v>5917</v>
      </c>
    </row>
    <row r="143" spans="1:6">
      <c t="s" r="A143" s="4">
        <v>851</v>
      </c>
      <c t="n" r="C143" s="6">
        <v>27808</v>
      </c>
    </row>
    <row r="144" spans="1:6">
      <c t="s" r="A144" s="4">
        <v>133</v>
      </c>
      <c t="n" r="C144" s="6">
        <v>33725</v>
      </c>
    </row>
    <row r="145" spans="1:6">
      <c t="s" r="A145" s="4">
        <v>852</v>
      </c>
      <c t="s" r="B145" s="4">
        <v>239</v>
      </c>
      <c t="n" r="C145" s="7">
        <v>4053</v>
      </c>
    </row>
    <row r="146" spans="1:6">
      <c t="s" r="A146" s="4">
        <v>854</v>
      </c>
      <c t="s" r="B146" s="4">
        <v>252</v>
      </c>
      <c t="s" r="C146" s="4">
        <v>881</v>
      </c>
    </row>
    <row r="147" spans="1:6">
      <c t="s" r="A147" s="4">
        <v>882</v>
      </c>
    </row>
    <row r="148" spans="1:6">
      <c t="s" r="A148" s="3">
        <v>844</v>
      </c>
    </row>
    <row r="149" spans="1:6">
      <c t="s" r="A149" s="4">
        <v>846</v>
      </c>
      <c t="n" r="C149" s="7">
        <v>3706</v>
      </c>
    </row>
    <row r="150" spans="1:6">
      <c t="s" r="A150" s="4">
        <v>847</v>
      </c>
      <c t="n" r="C150" s="6">
        <v>8327</v>
      </c>
    </row>
    <row r="151" spans="1:6">
      <c t="s" r="A151" s="4">
        <v>849</v>
      </c>
      <c t="n" r="C151" s="6">
        <v>5713</v>
      </c>
    </row>
    <row r="152" spans="1:6">
      <c t="s" r="A152" s="4">
        <v>850</v>
      </c>
      <c t="n" r="C152" s="6">
        <v>3706</v>
      </c>
    </row>
    <row r="153" spans="1:6">
      <c t="s" r="A153" s="4">
        <v>851</v>
      </c>
      <c t="n" r="C153" s="6">
        <v>14040</v>
      </c>
    </row>
    <row r="154" spans="1:6">
      <c t="s" r="A154" s="4">
        <v>133</v>
      </c>
      <c t="n" r="C154" s="6">
        <v>17746</v>
      </c>
    </row>
    <row r="155" spans="1:6">
      <c t="s" r="A155" s="4">
        <v>852</v>
      </c>
      <c t="s" r="B155" s="4">
        <v>239</v>
      </c>
      <c t="n" r="C155" s="7">
        <v>1967</v>
      </c>
    </row>
    <row r="156" spans="1:6">
      <c t="s" r="A156" s="4">
        <v>854</v>
      </c>
      <c t="s" r="B156" s="4">
        <v>252</v>
      </c>
      <c t="s" r="C156" s="4">
        <v>883</v>
      </c>
    </row>
    <row r="157" spans="1:6">
      <c t="s" r="A157" s="4">
        <v>884</v>
      </c>
    </row>
    <row r="158" spans="1:6">
      <c t="s" r="A158" s="3">
        <v>844</v>
      </c>
    </row>
    <row r="159" spans="1:6">
      <c t="s" r="A159" s="4">
        <v>846</v>
      </c>
      <c t="s" r="B159" s="4">
        <v>875</v>
      </c>
      <c t="s" r="C159" s="4">
        <v>60</v>
      </c>
    </row>
    <row r="160" spans="1:6">
      <c t="s" r="A160" s="4">
        <v>847</v>
      </c>
      <c t="s" r="B160" s="4">
        <v>875</v>
      </c>
      <c t="n" r="C160" s="7">
        <v>7773</v>
      </c>
    </row>
    <row r="161" spans="1:6">
      <c t="s" r="A161" s="4">
        <v>849</v>
      </c>
      <c t="s" r="B161" s="4">
        <v>875</v>
      </c>
      <c t="n" r="C161" s="7">
        <v>798</v>
      </c>
    </row>
    <row r="162" spans="1:6">
      <c t="s" r="A162" s="4">
        <v>850</v>
      </c>
      <c t="s" r="B162" s="4">
        <v>875</v>
      </c>
      <c t="s" r="C162" s="4">
        <v>60</v>
      </c>
    </row>
    <row r="163" spans="1:6">
      <c t="s" r="A163" s="4">
        <v>851</v>
      </c>
      <c t="s" r="B163" s="4">
        <v>875</v>
      </c>
      <c t="n" r="C163" s="7">
        <v>8571</v>
      </c>
    </row>
    <row r="164" spans="1:6">
      <c t="s" r="A164" s="4">
        <v>133</v>
      </c>
      <c t="s" r="B164" s="4">
        <v>875</v>
      </c>
      <c t="n" r="C164" s="6">
        <v>8571</v>
      </c>
    </row>
    <row r="165" spans="1:6">
      <c t="s" r="A165" s="4">
        <v>852</v>
      </c>
      <c t="s" r="B165" s="4">
        <v>876</v>
      </c>
      <c t="n" r="C165" s="7">
        <v>1401</v>
      </c>
    </row>
    <row r="166" spans="1:6">
      <c t="s" r="A166" s="4">
        <v>854</v>
      </c>
      <c t="s" r="B166" s="4">
        <v>877</v>
      </c>
      <c t="s" r="C166" s="4">
        <v>883</v>
      </c>
    </row>
    <row r="167" spans="1:6">
      <c t="s" r="A167" s="4">
        <v>885</v>
      </c>
    </row>
    <row r="168" spans="1:6">
      <c t="s" r="A168" s="3">
        <v>844</v>
      </c>
    </row>
    <row r="169" spans="1:6">
      <c t="s" r="A169" s="4">
        <v>846</v>
      </c>
      <c t="n" r="C169" s="7">
        <v>13420</v>
      </c>
    </row>
    <row r="170" spans="1:6">
      <c t="s" r="A170" s="4">
        <v>847</v>
      </c>
      <c t="n" r="C170" s="6">
        <v>22251</v>
      </c>
    </row>
    <row r="171" spans="1:6">
      <c t="s" r="A171" s="4">
        <v>849</v>
      </c>
      <c t="n" r="C171" s="6">
        <v>1681</v>
      </c>
    </row>
    <row r="172" spans="1:6">
      <c t="s" r="A172" s="4">
        <v>850</v>
      </c>
      <c t="n" r="C172" s="6">
        <v>13420</v>
      </c>
    </row>
    <row r="173" spans="1:6">
      <c t="s" r="A173" s="4">
        <v>851</v>
      </c>
      <c t="n" r="C173" s="6">
        <v>23932</v>
      </c>
    </row>
    <row r="174" spans="1:6">
      <c t="s" r="A174" s="4">
        <v>133</v>
      </c>
      <c t="n" r="C174" s="6">
        <v>37352</v>
      </c>
    </row>
    <row r="175" spans="1:6">
      <c t="s" r="A175" s="4">
        <v>852</v>
      </c>
      <c t="s" r="B175" s="4">
        <v>239</v>
      </c>
      <c t="n" r="C175" s="7">
        <v>3774</v>
      </c>
    </row>
    <row r="176" spans="1:6">
      <c t="s" r="A176" s="4">
        <v>854</v>
      </c>
      <c t="s" r="B176" s="4">
        <v>252</v>
      </c>
      <c t="s" r="C176" s="4">
        <v>886</v>
      </c>
    </row>
    <row r="177" spans="1:6">
      <c t="s" r="A177" s="4">
        <v>887</v>
      </c>
    </row>
    <row r="178" spans="1:6">
      <c t="s" r="A178" s="3">
        <v>844</v>
      </c>
    </row>
    <row r="179" spans="1:6">
      <c t="s" r="A179" s="4">
        <v>846</v>
      </c>
      <c t="n" r="C179" s="7">
        <v>12894</v>
      </c>
    </row>
    <row r="180" spans="1:6">
      <c t="s" r="A180" s="4">
        <v>847</v>
      </c>
      <c t="n" r="C180" s="6">
        <v>30670</v>
      </c>
    </row>
    <row r="181" spans="1:6">
      <c t="s" r="A181" s="4">
        <v>849</v>
      </c>
      <c t="n" r="C181" s="6">
        <v>2134</v>
      </c>
    </row>
    <row r="182" spans="1:6">
      <c t="s" r="A182" s="4">
        <v>850</v>
      </c>
      <c t="n" r="C182" s="6">
        <v>12894</v>
      </c>
    </row>
    <row r="183" spans="1:6">
      <c t="s" r="A183" s="4">
        <v>851</v>
      </c>
      <c t="n" r="C183" s="6">
        <v>32804</v>
      </c>
    </row>
    <row r="184" spans="1:6">
      <c t="s" r="A184" s="4">
        <v>133</v>
      </c>
      <c t="n" r="C184" s="6">
        <v>45698</v>
      </c>
    </row>
    <row r="185" spans="1:6">
      <c t="s" r="A185" s="4">
        <v>852</v>
      </c>
      <c t="s" r="B185" s="4">
        <v>239</v>
      </c>
      <c t="n" r="C185" s="7">
        <v>3645</v>
      </c>
    </row>
    <row r="186" spans="1:6">
      <c t="s" r="A186" s="4">
        <v>854</v>
      </c>
      <c t="s" r="B186" s="4">
        <v>252</v>
      </c>
      <c t="s" r="C186" s="4">
        <v>888</v>
      </c>
    </row>
    <row r="187" spans="1:6">
      <c t="s" r="A187" s="4">
        <v>889</v>
      </c>
    </row>
    <row r="188" spans="1:6">
      <c t="s" r="A188" s="3">
        <v>844</v>
      </c>
    </row>
    <row r="189" spans="1:6">
      <c t="s" r="A189" s="4">
        <v>846</v>
      </c>
      <c t="n" r="C189" s="7">
        <v>8517</v>
      </c>
    </row>
    <row r="190" spans="1:6">
      <c t="s" r="A190" s="4">
        <v>847</v>
      </c>
      <c t="n" r="C190" s="6">
        <v>18761</v>
      </c>
    </row>
    <row r="191" spans="1:6">
      <c t="s" r="A191" s="4">
        <v>849</v>
      </c>
      <c t="n" r="C191" s="6">
        <v>1513</v>
      </c>
    </row>
    <row r="192" spans="1:6">
      <c t="s" r="A192" s="4">
        <v>850</v>
      </c>
      <c t="n" r="C192" s="6">
        <v>8357</v>
      </c>
    </row>
    <row r="193" spans="1:6">
      <c t="s" r="A193" s="4">
        <v>851</v>
      </c>
      <c t="n" r="C193" s="6">
        <v>20274</v>
      </c>
    </row>
    <row r="194" spans="1:6">
      <c t="s" r="A194" s="4">
        <v>133</v>
      </c>
      <c t="n" r="C194" s="6">
        <v>28631</v>
      </c>
    </row>
    <row r="195" spans="1:6">
      <c t="s" r="A195" s="4">
        <v>852</v>
      </c>
      <c t="s" r="B195" s="4">
        <v>239</v>
      </c>
      <c t="n" r="C195" s="7">
        <v>3327</v>
      </c>
    </row>
    <row r="196" spans="1:6">
      <c t="s" r="A196" s="4">
        <v>854</v>
      </c>
      <c t="s" r="B196" s="4">
        <v>252</v>
      </c>
      <c t="s" r="C196" s="4">
        <v>890</v>
      </c>
    </row>
    <row r="197" spans="1:6">
      <c t="s" r="A197" s="4">
        <v>891</v>
      </c>
      <c t="n" r="C197" s="7">
        <v>-160</v>
      </c>
    </row>
    <row r="198" spans="1:6">
      <c t="s" r="A198" s="4">
        <v>892</v>
      </c>
    </row>
    <row r="199" spans="1:6">
      <c t="s" r="A199" s="3">
        <v>844</v>
      </c>
    </row>
    <row r="200" spans="1:6">
      <c t="s" r="A200" s="4">
        <v>846</v>
      </c>
      <c t="n" r="C200" s="6">
        <v>4084</v>
      </c>
    </row>
    <row r="201" spans="1:6">
      <c t="s" r="A201" s="4">
        <v>847</v>
      </c>
      <c t="n" r="C201" s="6">
        <v>16833</v>
      </c>
    </row>
    <row r="202" spans="1:6">
      <c t="s" r="A202" s="4">
        <v>849</v>
      </c>
      <c t="n" r="C202" s="6">
        <v>6570</v>
      </c>
    </row>
    <row r="203" spans="1:6">
      <c t="s" r="A203" s="4">
        <v>850</v>
      </c>
      <c t="n" r="C203" s="6">
        <v>4084</v>
      </c>
    </row>
    <row r="204" spans="1:6">
      <c t="s" r="A204" s="4">
        <v>851</v>
      </c>
      <c t="n" r="C204" s="6">
        <v>23403</v>
      </c>
    </row>
    <row r="205" spans="1:6">
      <c t="s" r="A205" s="4">
        <v>133</v>
      </c>
      <c t="n" r="C205" s="6">
        <v>27487</v>
      </c>
    </row>
    <row r="206" spans="1:6">
      <c t="s" r="A206" s="4">
        <v>852</v>
      </c>
      <c t="s" r="B206" s="4">
        <v>239</v>
      </c>
      <c t="n" r="C206" s="7">
        <v>3675</v>
      </c>
    </row>
    <row r="207" spans="1:6">
      <c t="s" r="A207" s="4">
        <v>854</v>
      </c>
      <c t="s" r="B207" s="4">
        <v>252</v>
      </c>
      <c t="s" r="C207" s="4">
        <v>890</v>
      </c>
    </row>
    <row r="208" spans="1:6">
      <c t="s" r="A208" s="4">
        <v>893</v>
      </c>
    </row>
    <row r="209" spans="1:6">
      <c t="s" r="A209" s="3">
        <v>844</v>
      </c>
    </row>
    <row r="210" spans="1:6">
      <c t="s" r="A210" s="4">
        <v>846</v>
      </c>
      <c t="n" r="C210" s="7">
        <v>2504</v>
      </c>
    </row>
    <row r="211" spans="1:6">
      <c t="s" r="A211" s="4">
        <v>847</v>
      </c>
      <c t="n" r="C211" s="6">
        <v>19547</v>
      </c>
    </row>
    <row r="212" spans="1:6">
      <c t="s" r="A212" s="4">
        <v>849</v>
      </c>
      <c t="n" r="C212" s="6">
        <v>509</v>
      </c>
    </row>
    <row r="213" spans="1:6">
      <c t="s" r="A213" s="4">
        <v>850</v>
      </c>
      <c t="n" r="C213" s="6">
        <v>2504</v>
      </c>
    </row>
    <row r="214" spans="1:6">
      <c t="s" r="A214" s="4">
        <v>851</v>
      </c>
      <c t="n" r="C214" s="6">
        <v>20056</v>
      </c>
    </row>
    <row r="215" spans="1:6">
      <c t="s" r="A215" s="4">
        <v>133</v>
      </c>
      <c t="n" r="C215" s="6">
        <v>22560</v>
      </c>
    </row>
    <row r="216" spans="1:6">
      <c t="s" r="A216" s="4">
        <v>852</v>
      </c>
      <c t="s" r="B216" s="4">
        <v>239</v>
      </c>
      <c t="n" r="C216" s="7">
        <v>3007</v>
      </c>
    </row>
    <row r="217" spans="1:6">
      <c t="s" r="A217" s="4">
        <v>854</v>
      </c>
      <c t="s" r="B217" s="4">
        <v>252</v>
      </c>
      <c t="s" r="C217" s="4">
        <v>894</v>
      </c>
    </row>
    <row r="218" spans="1:6">
      <c t="s" r="A218" s="4">
        <v>895</v>
      </c>
    </row>
    <row r="219" spans="1:6">
      <c t="s" r="A219" s="3">
        <v>844</v>
      </c>
    </row>
    <row r="220" spans="1:6">
      <c t="s" r="A220" s="4">
        <v>846</v>
      </c>
      <c t="n" r="C220" s="7">
        <v>8640</v>
      </c>
    </row>
    <row r="221" spans="1:6">
      <c t="s" r="A221" s="4">
        <v>847</v>
      </c>
      <c t="n" r="C221" s="6">
        <v>13848</v>
      </c>
    </row>
    <row r="222" spans="1:6">
      <c t="s" r="A222" s="4">
        <v>849</v>
      </c>
      <c t="n" r="C222" s="6">
        <v>441</v>
      </c>
    </row>
    <row r="223" spans="1:6">
      <c t="s" r="A223" s="4">
        <v>850</v>
      </c>
      <c t="n" r="C223" s="6">
        <v>8640</v>
      </c>
    </row>
    <row r="224" spans="1:6">
      <c t="s" r="A224" s="4">
        <v>851</v>
      </c>
      <c t="n" r="C224" s="6">
        <v>14289</v>
      </c>
    </row>
    <row r="225" spans="1:6">
      <c t="s" r="A225" s="4">
        <v>133</v>
      </c>
      <c t="n" r="C225" s="6">
        <v>22929</v>
      </c>
    </row>
    <row r="226" spans="1:6">
      <c t="s" r="A226" s="4">
        <v>852</v>
      </c>
      <c t="s" r="B226" s="4">
        <v>239</v>
      </c>
      <c t="n" r="C226" s="7">
        <v>1947</v>
      </c>
    </row>
    <row r="227" spans="1:6">
      <c t="s" r="A227" s="4">
        <v>854</v>
      </c>
      <c t="s" r="B227" s="4">
        <v>252</v>
      </c>
      <c t="s" r="C227" s="4">
        <v>896</v>
      </c>
    </row>
    <row r="228" spans="1:6">
      <c t="s" r="A228" s="4">
        <v>897</v>
      </c>
    </row>
    <row r="229" spans="1:6">
      <c t="s" r="A229" s="3">
        <v>844</v>
      </c>
    </row>
    <row r="230" spans="1:6">
      <c t="s" r="A230" s="4">
        <v>846</v>
      </c>
      <c t="n" r="C230" s="7">
        <v>6487</v>
      </c>
    </row>
    <row r="231" spans="1:6">
      <c t="s" r="A231" s="4">
        <v>847</v>
      </c>
      <c t="n" r="C231" s="6">
        <v>17341</v>
      </c>
    </row>
    <row r="232" spans="1:6">
      <c t="s" r="A232" s="4">
        <v>849</v>
      </c>
      <c t="n" r="C232" s="6">
        <v>1000</v>
      </c>
    </row>
    <row r="233" spans="1:6">
      <c t="s" r="A233" s="4">
        <v>850</v>
      </c>
      <c t="n" r="C233" s="6">
        <v>6487</v>
      </c>
    </row>
    <row r="234" spans="1:6">
      <c t="s" r="A234" s="4">
        <v>851</v>
      </c>
      <c t="n" r="C234" s="6">
        <v>18341</v>
      </c>
    </row>
    <row r="235" spans="1:6">
      <c t="s" r="A235" s="4">
        <v>133</v>
      </c>
      <c t="n" r="C235" s="6">
        <v>24828</v>
      </c>
    </row>
    <row r="236" spans="1:6">
      <c t="s" r="A236" s="4">
        <v>852</v>
      </c>
      <c t="s" r="B236" s="4">
        <v>239</v>
      </c>
      <c t="n" r="C236" s="7">
        <v>2672</v>
      </c>
    </row>
    <row r="237" spans="1:6">
      <c t="s" r="A237" s="4">
        <v>854</v>
      </c>
      <c t="s" r="B237" s="4">
        <v>252</v>
      </c>
      <c t="s" r="C237" s="4">
        <v>898</v>
      </c>
    </row>
    <row r="238" spans="1:6">
      <c t="s" r="A238" s="4">
        <v>899</v>
      </c>
    </row>
    <row r="239" spans="1:6">
      <c t="s" r="A239" s="3">
        <v>844</v>
      </c>
    </row>
    <row r="240" spans="1:6">
      <c t="s" r="A240" s="4">
        <v>846</v>
      </c>
      <c t="n" r="C240" s="7">
        <v>9352</v>
      </c>
    </row>
    <row r="241" spans="1:6">
      <c t="s" r="A241" s="4">
        <v>847</v>
      </c>
      <c t="n" r="C241" s="6">
        <v>15916</v>
      </c>
    </row>
    <row r="242" spans="1:6">
      <c t="s" r="A242" s="4">
        <v>849</v>
      </c>
      <c t="n" r="C242" s="6">
        <v>3215</v>
      </c>
    </row>
    <row r="243" spans="1:6">
      <c t="s" r="A243" s="4">
        <v>850</v>
      </c>
      <c t="n" r="C243" s="6">
        <v>9352</v>
      </c>
    </row>
    <row r="244" spans="1:6">
      <c t="s" r="A244" s="4">
        <v>851</v>
      </c>
      <c t="n" r="C244" s="6">
        <v>19131</v>
      </c>
    </row>
    <row r="245" spans="1:6">
      <c t="s" r="A245" s="4">
        <v>133</v>
      </c>
      <c t="n" r="C245" s="6">
        <v>28483</v>
      </c>
    </row>
    <row r="246" spans="1:6">
      <c t="s" r="A246" s="4">
        <v>852</v>
      </c>
      <c t="s" r="B246" s="4">
        <v>239</v>
      </c>
      <c t="n" r="C246" s="7">
        <v>2281</v>
      </c>
    </row>
    <row r="247" spans="1:6">
      <c t="s" r="A247" s="4">
        <v>854</v>
      </c>
      <c t="s" r="B247" s="4">
        <v>252</v>
      </c>
      <c t="s" r="C247" s="4">
        <v>900</v>
      </c>
    </row>
    <row r="248" spans="1:6">
      <c t="s" r="A248" s="4">
        <v>901</v>
      </c>
    </row>
    <row r="249" spans="1:6">
      <c t="s" r="A249" s="3">
        <v>844</v>
      </c>
    </row>
    <row r="250" spans="1:6">
      <c t="s" r="A250" s="4">
        <v>846</v>
      </c>
      <c t="n" r="C250" s="7">
        <v>5334</v>
      </c>
    </row>
    <row r="251" spans="1:6">
      <c t="s" r="A251" s="4">
        <v>847</v>
      </c>
      <c t="n" r="C251" s="6">
        <v>20694</v>
      </c>
    </row>
    <row r="252" spans="1:6">
      <c t="s" r="A252" s="4">
        <v>849</v>
      </c>
      <c t="n" r="C252" s="6">
        <v>436</v>
      </c>
    </row>
    <row r="253" spans="1:6">
      <c t="s" r="A253" s="4">
        <v>850</v>
      </c>
      <c t="n" r="C253" s="6">
        <v>5334</v>
      </c>
    </row>
    <row r="254" spans="1:6">
      <c t="s" r="A254" s="4">
        <v>851</v>
      </c>
      <c t="n" r="C254" s="6">
        <v>21130</v>
      </c>
    </row>
    <row r="255" spans="1:6">
      <c t="s" r="A255" s="4">
        <v>133</v>
      </c>
      <c t="n" r="C255" s="6">
        <v>26464</v>
      </c>
    </row>
    <row r="256" spans="1:6">
      <c t="s" r="A256" s="4">
        <v>852</v>
      </c>
      <c t="s" r="B256" s="4">
        <v>239</v>
      </c>
      <c t="n" r="C256" s="7">
        <v>2797</v>
      </c>
    </row>
    <row r="257" spans="1:6">
      <c t="s" r="A257" s="4">
        <v>854</v>
      </c>
      <c t="s" r="B257" s="4">
        <v>252</v>
      </c>
      <c t="s" r="C257" s="4">
        <v>902</v>
      </c>
    </row>
    <row r="258" spans="1:6">
      <c t="s" r="A258" s="4">
        <v>903</v>
      </c>
    </row>
    <row r="259" spans="1:6">
      <c t="s" r="A259" s="3">
        <v>844</v>
      </c>
    </row>
    <row r="260" spans="1:6">
      <c t="s" r="A260" s="4">
        <v>846</v>
      </c>
      <c t="n" r="C260" s="7">
        <v>5693</v>
      </c>
    </row>
    <row r="261" spans="1:6">
      <c t="s" r="A261" s="4">
        <v>847</v>
      </c>
      <c t="n" r="C261" s="6">
        <v>20866</v>
      </c>
    </row>
    <row r="262" spans="1:6">
      <c t="s" r="A262" s="4">
        <v>849</v>
      </c>
      <c t="n" r="C262" s="6">
        <v>4672</v>
      </c>
    </row>
    <row r="263" spans="1:6">
      <c t="s" r="A263" s="4">
        <v>850</v>
      </c>
      <c t="n" r="C263" s="6">
        <v>5693</v>
      </c>
    </row>
    <row r="264" spans="1:6">
      <c t="s" r="A264" s="4">
        <v>851</v>
      </c>
      <c t="n" r="C264" s="6">
        <v>25538</v>
      </c>
    </row>
    <row r="265" spans="1:6">
      <c t="s" r="A265" s="4">
        <v>133</v>
      </c>
      <c t="n" r="C265" s="6">
        <v>31231</v>
      </c>
    </row>
    <row r="266" spans="1:6">
      <c t="s" r="A266" s="4">
        <v>852</v>
      </c>
      <c t="s" r="B266" s="4">
        <v>239</v>
      </c>
      <c t="n" r="C266" s="7">
        <v>3351</v>
      </c>
    </row>
    <row r="267" spans="1:6">
      <c t="s" r="A267" s="4">
        <v>854</v>
      </c>
      <c t="s" r="B267" s="4">
        <v>252</v>
      </c>
      <c t="s" r="C267" s="4">
        <v>904</v>
      </c>
    </row>
    <row r="268" spans="1:6">
      <c t="s" r="A268" s="4">
        <v>905</v>
      </c>
    </row>
    <row r="269" spans="1:6">
      <c t="s" r="A269" s="3">
        <v>844</v>
      </c>
    </row>
    <row r="270" spans="1:6">
      <c t="s" r="A270" s="4">
        <v>846</v>
      </c>
      <c t="n" r="C270" s="7">
        <v>6358</v>
      </c>
    </row>
    <row r="271" spans="1:6">
      <c t="s" r="A271" s="4">
        <v>847</v>
      </c>
      <c t="n" r="C271" s="6">
        <v>17734</v>
      </c>
    </row>
    <row r="272" spans="1:6">
      <c t="s" r="A272" s="4">
        <v>849</v>
      </c>
      <c t="n" r="C272" s="6">
        <v>950</v>
      </c>
    </row>
    <row r="273" spans="1:6">
      <c t="s" r="A273" s="4">
        <v>850</v>
      </c>
      <c t="n" r="C273" s="6">
        <v>6358</v>
      </c>
    </row>
    <row r="274" spans="1:6">
      <c t="s" r="A274" s="4">
        <v>851</v>
      </c>
      <c t="n" r="C274" s="6">
        <v>18684</v>
      </c>
    </row>
    <row r="275" spans="1:6">
      <c t="s" r="A275" s="4">
        <v>133</v>
      </c>
      <c t="n" r="C275" s="6">
        <v>25042</v>
      </c>
    </row>
    <row r="276" spans="1:6">
      <c t="s" r="A276" s="4">
        <v>852</v>
      </c>
      <c t="s" r="B276" s="4">
        <v>239</v>
      </c>
      <c t="n" r="C276" s="7">
        <v>2681</v>
      </c>
    </row>
    <row r="277" spans="1:6">
      <c t="s" r="A277" s="4">
        <v>854</v>
      </c>
      <c t="s" r="B277" s="4">
        <v>252</v>
      </c>
      <c t="s" r="C277" s="4">
        <v>906</v>
      </c>
    </row>
    <row r="278" spans="1:6">
      <c t="s" r="A278" s="4">
        <v>907</v>
      </c>
    </row>
    <row r="279" spans="1:6">
      <c t="s" r="A279" s="3">
        <v>844</v>
      </c>
    </row>
    <row r="280" spans="1:6">
      <c t="s" r="A280" s="4">
        <v>846</v>
      </c>
      <c t="s" r="B280" s="4">
        <v>875</v>
      </c>
      <c t="s" r="C280" s="4">
        <v>60</v>
      </c>
    </row>
    <row r="281" spans="1:6">
      <c t="s" r="A281" s="4">
        <v>847</v>
      </c>
      <c t="s" r="B281" s="4">
        <v>875</v>
      </c>
      <c t="n" r="C281" s="7">
        <v>18055</v>
      </c>
    </row>
    <row r="282" spans="1:6">
      <c t="s" r="A282" s="4">
        <v>849</v>
      </c>
      <c t="s" r="B282" s="4">
        <v>875</v>
      </c>
      <c t="n" r="C282" s="7">
        <v>587</v>
      </c>
    </row>
    <row r="283" spans="1:6">
      <c t="s" r="A283" s="4">
        <v>850</v>
      </c>
      <c t="s" r="B283" s="4">
        <v>875</v>
      </c>
      <c t="s" r="C283" s="4">
        <v>60</v>
      </c>
    </row>
    <row r="284" spans="1:6">
      <c t="s" r="A284" s="4">
        <v>851</v>
      </c>
      <c t="s" r="B284" s="4">
        <v>875</v>
      </c>
      <c t="n" r="C284" s="7">
        <v>18642</v>
      </c>
    </row>
    <row r="285" spans="1:6">
      <c t="s" r="A285" s="4">
        <v>133</v>
      </c>
      <c t="s" r="B285" s="4">
        <v>875</v>
      </c>
      <c t="n" r="C285" s="6">
        <v>18642</v>
      </c>
    </row>
    <row r="286" spans="1:6">
      <c t="s" r="A286" s="4">
        <v>852</v>
      </c>
      <c t="s" r="B286" s="4">
        <v>876</v>
      </c>
      <c t="n" r="C286" s="7">
        <v>2486</v>
      </c>
    </row>
    <row r="287" spans="1:6">
      <c t="s" r="A287" s="4">
        <v>854</v>
      </c>
      <c t="s" r="B287" s="4">
        <v>877</v>
      </c>
      <c t="s" r="C287" s="4">
        <v>908</v>
      </c>
    </row>
    <row r="288" spans="1:6">
      <c t="s" r="A288" s="4">
        <v>909</v>
      </c>
    </row>
    <row r="289" spans="1:6">
      <c t="s" r="A289" s="3">
        <v>844</v>
      </c>
    </row>
    <row r="290" spans="1:6">
      <c t="s" r="A290" s="4">
        <v>846</v>
      </c>
      <c t="s" r="B290" s="4">
        <v>875</v>
      </c>
      <c t="n" r="C290" s="7">
        <v>6242</v>
      </c>
    </row>
    <row r="291" spans="1:6">
      <c t="s" r="A291" s="4">
        <v>847</v>
      </c>
      <c t="s" r="B291" s="4">
        <v>875</v>
      </c>
      <c t="n" r="C291" s="6">
        <v>23462</v>
      </c>
    </row>
    <row r="292" spans="1:6">
      <c t="s" r="A292" s="4">
        <v>849</v>
      </c>
      <c t="s" r="B292" s="4">
        <v>875</v>
      </c>
      <c t="n" r="C292" s="6">
        <v>30</v>
      </c>
    </row>
    <row r="293" spans="1:6">
      <c t="s" r="A293" s="4">
        <v>850</v>
      </c>
      <c t="s" r="B293" s="4">
        <v>875</v>
      </c>
      <c t="n" r="C293" s="6">
        <v>6242</v>
      </c>
    </row>
    <row r="294" spans="1:6">
      <c t="s" r="A294" s="4">
        <v>851</v>
      </c>
      <c t="s" r="B294" s="4">
        <v>875</v>
      </c>
      <c t="n" r="C294" s="6">
        <v>23492</v>
      </c>
    </row>
    <row r="295" spans="1:6">
      <c t="s" r="A295" s="4">
        <v>133</v>
      </c>
      <c t="s" r="B295" s="4">
        <v>875</v>
      </c>
      <c t="n" r="C295" s="6">
        <v>29734</v>
      </c>
    </row>
    <row r="296" spans="1:6">
      <c t="s" r="A296" s="4">
        <v>852</v>
      </c>
      <c t="s" r="B296" s="4">
        <v>876</v>
      </c>
      <c t="n" r="C296" s="7">
        <v>2732</v>
      </c>
    </row>
    <row r="297" spans="1:6">
      <c t="s" r="A297" s="4">
        <v>854</v>
      </c>
      <c t="s" r="B297" s="4">
        <v>877</v>
      </c>
      <c t="s" r="C297" s="4">
        <v>910</v>
      </c>
    </row>
    <row r="298" spans="1:6">
      <c t="s" r="A298" s="4">
        <v>911</v>
      </c>
    </row>
    <row r="299" spans="1:6">
      <c t="s" r="A299" s="3">
        <v>844</v>
      </c>
    </row>
    <row r="300" spans="1:6">
      <c t="s" r="A300" s="4">
        <v>846</v>
      </c>
      <c t="n" r="C300" s="7">
        <v>7407</v>
      </c>
    </row>
    <row r="301" spans="1:6">
      <c t="s" r="A301" s="4">
        <v>847</v>
      </c>
      <c t="n" r="C301" s="6">
        <v>7753</v>
      </c>
    </row>
    <row r="302" spans="1:6">
      <c t="s" r="A302" s="4">
        <v>849</v>
      </c>
      <c t="n" r="C302" s="6">
        <v>2859</v>
      </c>
    </row>
    <row r="303" spans="1:6">
      <c t="s" r="A303" s="4">
        <v>850</v>
      </c>
      <c t="n" r="C303" s="6">
        <v>7407</v>
      </c>
    </row>
    <row r="304" spans="1:6">
      <c t="s" r="A304" s="4">
        <v>851</v>
      </c>
      <c t="n" r="C304" s="6">
        <v>10612</v>
      </c>
    </row>
    <row r="305" spans="1:6">
      <c t="s" r="A305" s="4">
        <v>133</v>
      </c>
      <c t="n" r="C305" s="6">
        <v>18019</v>
      </c>
    </row>
    <row r="306" spans="1:6">
      <c t="s" r="A306" s="4">
        <v>852</v>
      </c>
      <c t="s" r="B306" s="4">
        <v>239</v>
      </c>
      <c t="n" r="C306" s="7">
        <v>1527</v>
      </c>
    </row>
    <row r="307" spans="1:6">
      <c t="s" r="A307" s="4">
        <v>854</v>
      </c>
      <c t="s" r="B307" s="4">
        <v>252</v>
      </c>
      <c t="s" r="C307" s="4">
        <v>912</v>
      </c>
    </row>
    <row r="308" spans="1:6">
      <c t="s" r="A308" s="4">
        <v>913</v>
      </c>
    </row>
    <row r="309" spans="1:6">
      <c t="s" r="A309" s="3">
        <v>844</v>
      </c>
    </row>
    <row r="310" spans="1:6">
      <c t="s" r="A310" s="4">
        <v>846</v>
      </c>
      <c t="n" r="C310" s="7">
        <v>1685</v>
      </c>
    </row>
    <row r="311" spans="1:6">
      <c t="s" r="A311" s="4">
        <v>847</v>
      </c>
      <c t="n" r="C311" s="6">
        <v>8999</v>
      </c>
    </row>
    <row r="312" spans="1:6">
      <c t="s" r="A312" s="4">
        <v>849</v>
      </c>
      <c t="n" r="C312" s="6">
        <v>414</v>
      </c>
    </row>
    <row r="313" spans="1:6">
      <c t="s" r="A313" s="4">
        <v>850</v>
      </c>
      <c t="n" r="C313" s="6">
        <v>1685</v>
      </c>
    </row>
    <row r="314" spans="1:6">
      <c t="s" r="A314" s="4">
        <v>851</v>
      </c>
      <c t="n" r="C314" s="6">
        <v>9413</v>
      </c>
    </row>
    <row r="315" spans="1:6">
      <c t="s" r="A315" s="4">
        <v>133</v>
      </c>
      <c t="n" r="C315" s="6">
        <v>11098</v>
      </c>
    </row>
    <row r="316" spans="1:6">
      <c t="s" r="A316" s="4">
        <v>852</v>
      </c>
      <c t="s" r="B316" s="4">
        <v>239</v>
      </c>
      <c t="n" r="C316" s="7">
        <v>1282</v>
      </c>
    </row>
    <row r="317" spans="1:6">
      <c t="s" r="A317" s="4">
        <v>854</v>
      </c>
      <c t="s" r="B317" s="4">
        <v>252</v>
      </c>
      <c t="s" r="C317" s="4">
        <v>914</v>
      </c>
    </row>
    <row r="318" spans="1:6">
      <c t="s" r="A318" s="4">
        <v>915</v>
      </c>
    </row>
    <row r="319" spans="1:6">
      <c t="s" r="A319" s="3">
        <v>844</v>
      </c>
    </row>
    <row r="320" spans="1:6">
      <c t="s" r="A320" s="4">
        <v>846</v>
      </c>
      <c t="n" r="C320" s="7">
        <v>3002</v>
      </c>
    </row>
    <row r="321" spans="1:6">
      <c t="s" r="A321" s="4">
        <v>847</v>
      </c>
      <c t="n" r="C321" s="6">
        <v>1693</v>
      </c>
    </row>
    <row r="322" spans="1:6">
      <c t="s" r="A322" s="4">
        <v>850</v>
      </c>
      <c t="n" r="C322" s="6">
        <v>3002</v>
      </c>
    </row>
    <row r="323" spans="1:6">
      <c t="s" r="A323" s="4">
        <v>851</v>
      </c>
      <c t="n" r="C323" s="6">
        <v>1665</v>
      </c>
    </row>
    <row r="324" spans="1:6">
      <c t="s" r="A324" s="4">
        <v>133</v>
      </c>
      <c t="n" r="C324" s="6">
        <v>4667</v>
      </c>
    </row>
    <row r="325" spans="1:6">
      <c t="s" r="A325" s="4">
        <v>852</v>
      </c>
      <c t="s" r="B325" s="4">
        <v>239</v>
      </c>
      <c t="n" r="C325" s="7">
        <v>324</v>
      </c>
    </row>
    <row r="326" spans="1:6">
      <c t="s" r="A326" s="4">
        <v>854</v>
      </c>
      <c t="s" r="B326" s="4">
        <v>252</v>
      </c>
      <c t="s" r="C326" s="4">
        <v>916</v>
      </c>
    </row>
    <row r="327" spans="1:6">
      <c t="s" r="A327" s="4">
        <v>917</v>
      </c>
      <c t="n" r="C327" s="7">
        <v>-28</v>
      </c>
    </row>
    <row r="328" spans="1:6">
      <c t="s" r="A328" s="4">
        <v>918</v>
      </c>
    </row>
    <row r="329" spans="1:6">
      <c t="s" r="A329" s="3">
        <v>844</v>
      </c>
    </row>
    <row r="330" spans="1:6">
      <c t="s" r="A330" s="4">
        <v>846</v>
      </c>
      <c t="n" r="C330" s="6">
        <v>8815</v>
      </c>
    </row>
    <row r="331" spans="1:6">
      <c t="s" r="A331" s="4">
        <v>847</v>
      </c>
      <c t="n" r="C331" s="6">
        <v>6797</v>
      </c>
    </row>
    <row r="332" spans="1:6">
      <c t="s" r="A332" s="4">
        <v>849</v>
      </c>
      <c t="n" r="C332" s="6">
        <v>1384</v>
      </c>
    </row>
    <row r="333" spans="1:6">
      <c t="s" r="A333" s="4">
        <v>850</v>
      </c>
      <c t="n" r="C333" s="6">
        <v>8815</v>
      </c>
    </row>
    <row r="334" spans="1:6">
      <c t="s" r="A334" s="4">
        <v>851</v>
      </c>
      <c t="n" r="C334" s="6">
        <v>8181</v>
      </c>
    </row>
    <row r="335" spans="1:6">
      <c t="s" r="A335" s="4">
        <v>133</v>
      </c>
      <c t="n" r="C335" s="6">
        <v>16996</v>
      </c>
    </row>
    <row r="336" spans="1:6">
      <c t="s" r="A336" s="4">
        <v>852</v>
      </c>
      <c t="s" r="B336" s="4">
        <v>239</v>
      </c>
      <c t="n" r="C336" s="7">
        <v>1160</v>
      </c>
    </row>
    <row r="337" spans="1:6">
      <c t="s" r="A337" s="4">
        <v>854</v>
      </c>
      <c t="s" r="B337" s="4">
        <v>252</v>
      </c>
      <c t="s" r="C337" s="4">
        <v>919</v>
      </c>
    </row>
    <row r="338" spans="1:6">
      <c t="s" r="A338" s="4">
        <v>920</v>
      </c>
    </row>
    <row r="339" spans="1:6">
      <c t="s" r="A339" s="3">
        <v>844</v>
      </c>
    </row>
    <row r="340" spans="1:6">
      <c t="s" r="A340" s="4">
        <v>846</v>
      </c>
      <c t="n" r="C340" s="7">
        <v>5098</v>
      </c>
    </row>
    <row r="341" spans="1:6">
      <c t="s" r="A341" s="4">
        <v>847</v>
      </c>
      <c t="n" r="C341" s="6">
        <v>17164</v>
      </c>
    </row>
    <row r="342" spans="1:6">
      <c t="s" r="A342" s="4">
        <v>849</v>
      </c>
      <c t="n" r="C342" s="6">
        <v>658</v>
      </c>
    </row>
    <row r="343" spans="1:6">
      <c t="s" r="A343" s="4">
        <v>850</v>
      </c>
      <c t="n" r="C343" s="6">
        <v>5098</v>
      </c>
    </row>
    <row r="344" spans="1:6">
      <c t="s" r="A344" s="4">
        <v>851</v>
      </c>
      <c t="n" r="C344" s="6">
        <v>17822</v>
      </c>
    </row>
    <row r="345" spans="1:6">
      <c t="s" r="A345" s="4">
        <v>133</v>
      </c>
      <c t="n" r="C345" s="6">
        <v>22920</v>
      </c>
    </row>
    <row r="346" spans="1:6">
      <c t="s" r="A346" s="4">
        <v>852</v>
      </c>
      <c t="s" r="B346" s="4">
        <v>239</v>
      </c>
      <c t="n" r="C346" s="7">
        <v>2257</v>
      </c>
    </row>
    <row r="347" spans="1:6">
      <c t="s" r="A347" s="4">
        <v>854</v>
      </c>
      <c t="s" r="B347" s="4">
        <v>252</v>
      </c>
      <c t="s" r="C347" s="4">
        <v>921</v>
      </c>
    </row>
    <row r="348" spans="1:6">
      <c t="s" r="A348" s="4">
        <v>922</v>
      </c>
    </row>
    <row r="349" spans="1:6">
      <c t="s" r="A349" s="3">
        <v>844</v>
      </c>
    </row>
    <row r="350" spans="1:6">
      <c t="s" r="A350" s="4">
        <v>846</v>
      </c>
      <c t="n" r="C350" s="7">
        <v>5329</v>
      </c>
    </row>
    <row r="351" spans="1:6">
      <c t="s" r="A351" s="4">
        <v>847</v>
      </c>
      <c t="n" r="C351" s="6">
        <v>4412</v>
      </c>
    </row>
    <row r="352" spans="1:6">
      <c t="s" r="A352" s="4">
        <v>849</v>
      </c>
      <c t="n" r="C352" s="6">
        <v>937</v>
      </c>
    </row>
    <row r="353" spans="1:6">
      <c t="s" r="A353" s="4">
        <v>850</v>
      </c>
      <c t="n" r="C353" s="6">
        <v>5329</v>
      </c>
    </row>
    <row r="354" spans="1:6">
      <c t="s" r="A354" s="4">
        <v>851</v>
      </c>
      <c t="n" r="C354" s="6">
        <v>5349</v>
      </c>
    </row>
    <row r="355" spans="1:6">
      <c t="s" r="A355" s="4">
        <v>133</v>
      </c>
      <c t="n" r="C355" s="6">
        <v>10678</v>
      </c>
    </row>
    <row r="356" spans="1:6">
      <c t="s" r="A356" s="4">
        <v>852</v>
      </c>
      <c t="s" r="B356" s="4">
        <v>239</v>
      </c>
      <c t="n" r="C356" s="7">
        <v>527</v>
      </c>
    </row>
    <row r="357" spans="1:6">
      <c t="s" r="A357" s="4">
        <v>854</v>
      </c>
      <c t="s" r="B357" s="4">
        <v>252</v>
      </c>
      <c t="s" r="C357" s="4">
        <v>923</v>
      </c>
    </row>
    <row r="358" spans="1:6">
      <c t="s" r="A358" s="4">
        <v>924</v>
      </c>
    </row>
    <row r="359" spans="1:6">
      <c t="s" r="A359" s="3">
        <v>844</v>
      </c>
    </row>
    <row r="360" spans="1:6">
      <c t="s" r="A360" s="4">
        <v>846</v>
      </c>
      <c t="n" r="C360" s="7">
        <v>5847</v>
      </c>
    </row>
    <row r="361" spans="1:6">
      <c t="s" r="A361" s="4">
        <v>847</v>
      </c>
      <c t="n" r="C361" s="6">
        <v>8758</v>
      </c>
    </row>
    <row r="362" spans="1:6">
      <c t="s" r="A362" s="4">
        <v>849</v>
      </c>
      <c t="n" r="C362" s="6">
        <v>164</v>
      </c>
    </row>
    <row r="363" spans="1:6">
      <c t="s" r="A363" s="4">
        <v>850</v>
      </c>
      <c t="n" r="C363" s="6">
        <v>5847</v>
      </c>
    </row>
    <row r="364" spans="1:6">
      <c t="s" r="A364" s="4">
        <v>851</v>
      </c>
      <c t="n" r="C364" s="6">
        <v>8922</v>
      </c>
    </row>
    <row r="365" spans="1:6">
      <c t="s" r="A365" s="4">
        <v>133</v>
      </c>
      <c t="n" r="C365" s="6">
        <v>14769</v>
      </c>
    </row>
    <row r="366" spans="1:6">
      <c t="s" r="A366" s="4">
        <v>852</v>
      </c>
      <c t="s" r="B366" s="4">
        <v>239</v>
      </c>
      <c t="n" r="C366" s="7">
        <v>1139</v>
      </c>
    </row>
    <row r="367" spans="1:6">
      <c t="s" r="A367" s="4">
        <v>854</v>
      </c>
      <c t="s" r="B367" s="4">
        <v>252</v>
      </c>
      <c t="s" r="C367" s="4">
        <v>925</v>
      </c>
    </row>
    <row r="368" spans="1:6">
      <c t="s" r="A368" s="4">
        <v>926</v>
      </c>
    </row>
    <row r="369" spans="1:6">
      <c t="s" r="A369" s="3">
        <v>844</v>
      </c>
    </row>
    <row r="370" spans="1:6">
      <c t="s" r="A370" s="4">
        <v>846</v>
      </c>
      <c t="n" r="C370" s="7">
        <v>4181</v>
      </c>
    </row>
    <row r="371" spans="1:6">
      <c t="s" r="A371" s="4">
        <v>847</v>
      </c>
      <c t="n" r="C371" s="6">
        <v>15394</v>
      </c>
    </row>
    <row r="372" spans="1:6">
      <c t="s" r="A372" s="4">
        <v>849</v>
      </c>
      <c t="n" r="C372" s="6">
        <v>249</v>
      </c>
    </row>
    <row r="373" spans="1:6">
      <c t="s" r="A373" s="4">
        <v>850</v>
      </c>
      <c t="n" r="C373" s="6">
        <v>4181</v>
      </c>
    </row>
    <row r="374" spans="1:6">
      <c t="s" r="A374" s="4">
        <v>851</v>
      </c>
      <c t="n" r="C374" s="6">
        <v>15643</v>
      </c>
    </row>
    <row r="375" spans="1:6">
      <c t="s" r="A375" s="4">
        <v>133</v>
      </c>
      <c t="n" r="C375" s="6">
        <v>19824</v>
      </c>
    </row>
    <row r="376" spans="1:6">
      <c t="s" r="A376" s="4">
        <v>852</v>
      </c>
      <c t="s" r="B376" s="4">
        <v>239</v>
      </c>
      <c t="n" r="C376" s="7">
        <v>1703</v>
      </c>
    </row>
    <row r="377" spans="1:6">
      <c t="s" r="A377" s="4">
        <v>854</v>
      </c>
      <c t="s" r="B377" s="4">
        <v>252</v>
      </c>
      <c t="s" r="C377" s="4">
        <v>925</v>
      </c>
    </row>
    <row r="378" spans="1:6">
      <c t="s" r="A378" s="4">
        <v>927</v>
      </c>
    </row>
    <row r="379" spans="1:6">
      <c t="s" r="A379" s="3">
        <v>844</v>
      </c>
    </row>
    <row r="380" spans="1:6">
      <c t="s" r="A380" s="4">
        <v>846</v>
      </c>
      <c t="n" r="C380" s="7">
        <v>5454</v>
      </c>
    </row>
    <row r="381" spans="1:6">
      <c t="s" r="A381" s="4">
        <v>847</v>
      </c>
      <c t="n" r="C381" s="6">
        <v>14857</v>
      </c>
    </row>
    <row r="382" spans="1:6">
      <c t="s" r="A382" s="4">
        <v>849</v>
      </c>
      <c t="n" r="C382" s="6">
        <v>1274</v>
      </c>
    </row>
    <row r="383" spans="1:6">
      <c t="s" r="A383" s="4">
        <v>850</v>
      </c>
      <c t="n" r="C383" s="6">
        <v>5454</v>
      </c>
    </row>
    <row r="384" spans="1:6">
      <c t="s" r="A384" s="4">
        <v>851</v>
      </c>
      <c t="n" r="C384" s="6">
        <v>16131</v>
      </c>
    </row>
    <row r="385" spans="1:6">
      <c t="s" r="A385" s="4">
        <v>133</v>
      </c>
      <c t="n" r="C385" s="6">
        <v>21585</v>
      </c>
    </row>
    <row r="386" spans="1:6">
      <c t="s" r="A386" s="4">
        <v>852</v>
      </c>
      <c t="s" r="B386" s="4">
        <v>239</v>
      </c>
      <c t="n" r="C386" s="7">
        <v>1748</v>
      </c>
    </row>
    <row r="387" spans="1:6">
      <c t="s" r="A387" s="4">
        <v>854</v>
      </c>
      <c t="s" r="B387" s="4">
        <v>252</v>
      </c>
      <c t="s" r="C387" s="4">
        <v>928</v>
      </c>
    </row>
    <row r="388" spans="1:6">
      <c t="s" r="A388" s="4">
        <v>929</v>
      </c>
    </row>
    <row r="389" spans="1:6">
      <c t="s" r="A389" s="3">
        <v>844</v>
      </c>
    </row>
    <row r="390" spans="1:6">
      <c t="s" r="A390" s="4">
        <v>845</v>
      </c>
      <c t="n" r="C390" s="7">
        <v>10613</v>
      </c>
    </row>
    <row r="391" spans="1:6">
      <c t="s" r="A391" s="4">
        <v>846</v>
      </c>
      <c t="n" r="C391" s="6">
        <v>14965</v>
      </c>
    </row>
    <row r="392" spans="1:6">
      <c t="s" r="A392" s="4">
        <v>847</v>
      </c>
      <c t="n" r="C392" s="6">
        <v>17162</v>
      </c>
    </row>
    <row r="393" spans="1:6">
      <c t="s" r="A393" s="4">
        <v>849</v>
      </c>
      <c t="n" r="C393" s="6">
        <v>2954</v>
      </c>
    </row>
    <row r="394" spans="1:6">
      <c t="s" r="A394" s="4">
        <v>850</v>
      </c>
      <c t="n" r="C394" s="6">
        <v>14965</v>
      </c>
    </row>
    <row r="395" spans="1:6">
      <c t="s" r="A395" s="4">
        <v>851</v>
      </c>
      <c t="n" r="C395" s="6">
        <v>20116</v>
      </c>
    </row>
    <row r="396" spans="1:6">
      <c t="s" r="A396" s="4">
        <v>133</v>
      </c>
      <c t="n" r="C396" s="6">
        <v>35081</v>
      </c>
    </row>
    <row r="397" spans="1:6">
      <c t="s" r="A397" s="4">
        <v>852</v>
      </c>
      <c t="s" r="B397" s="4">
        <v>239</v>
      </c>
      <c t="n" r="C397" s="7">
        <v>2202</v>
      </c>
    </row>
    <row r="398" spans="1:6">
      <c t="s" r="A398" s="4">
        <v>854</v>
      </c>
      <c t="s" r="B398" s="4">
        <v>252</v>
      </c>
      <c t="s" r="C398" s="4">
        <v>930</v>
      </c>
    </row>
    <row r="399" spans="1:6">
      <c t="s" r="A399" s="4">
        <v>931</v>
      </c>
    </row>
    <row r="400" spans="1:6">
      <c t="s" r="A400" s="3">
        <v>844</v>
      </c>
    </row>
    <row r="401" spans="1:6">
      <c t="s" r="A401" s="4">
        <v>846</v>
      </c>
      <c t="n" r="C401" s="7">
        <v>15480</v>
      </c>
    </row>
    <row r="402" spans="1:6">
      <c t="s" r="A402" s="4">
        <v>847</v>
      </c>
      <c t="n" r="C402" s="6">
        <v>11819</v>
      </c>
    </row>
    <row r="403" spans="1:6">
      <c t="s" r="A403" s="4">
        <v>848</v>
      </c>
      <c t="n" r="C403" s="6">
        <v>5</v>
      </c>
    </row>
    <row r="404" spans="1:6">
      <c t="s" r="A404" s="4">
        <v>849</v>
      </c>
      <c t="n" r="C404" s="6">
        <v>1966</v>
      </c>
    </row>
    <row r="405" spans="1:6">
      <c t="s" r="A405" s="4">
        <v>850</v>
      </c>
      <c t="n" r="C405" s="6">
        <v>15485</v>
      </c>
    </row>
    <row r="406" spans="1:6">
      <c t="s" r="A406" s="4">
        <v>851</v>
      </c>
      <c t="n" r="C406" s="6">
        <v>13785</v>
      </c>
    </row>
    <row r="407" spans="1:6">
      <c t="s" r="A407" s="4">
        <v>133</v>
      </c>
      <c t="n" r="C407" s="6">
        <v>29270</v>
      </c>
    </row>
    <row r="408" spans="1:6">
      <c t="s" r="A408" s="4">
        <v>852</v>
      </c>
      <c t="s" r="B408" s="4">
        <v>239</v>
      </c>
      <c t="n" r="C408" s="7">
        <v>1480</v>
      </c>
    </row>
    <row r="409" spans="1:6">
      <c t="s" r="A409" s="4">
        <v>854</v>
      </c>
      <c t="s" r="B409" s="4">
        <v>252</v>
      </c>
      <c t="s" r="C409" s="4">
        <v>932</v>
      </c>
    </row>
    <row r="410" spans="1:6">
      <c t="s" r="A410" s="4">
        <v>933</v>
      </c>
    </row>
    <row r="411" spans="1:6">
      <c t="s" r="A411" s="3">
        <v>844</v>
      </c>
    </row>
    <row r="412" spans="1:6">
      <c t="s" r="A412" s="4">
        <v>846</v>
      </c>
      <c t="n" r="C412" s="7">
        <v>16242</v>
      </c>
    </row>
    <row r="413" spans="1:6">
      <c t="s" r="A413" s="4">
        <v>847</v>
      </c>
      <c t="n" r="C413" s="6">
        <v>13625</v>
      </c>
    </row>
    <row r="414" spans="1:6">
      <c t="s" r="A414" s="4">
        <v>848</v>
      </c>
      <c t="n" r="C414" s="6">
        <v>5</v>
      </c>
    </row>
    <row r="415" spans="1:6">
      <c t="s" r="A415" s="4">
        <v>849</v>
      </c>
      <c t="n" r="C415" s="6">
        <v>16</v>
      </c>
    </row>
    <row r="416" spans="1:6">
      <c t="s" r="A416" s="4">
        <v>850</v>
      </c>
      <c t="n" r="C416" s="6">
        <v>16247</v>
      </c>
    </row>
    <row r="417" spans="1:6">
      <c t="s" r="A417" s="4">
        <v>851</v>
      </c>
      <c t="n" r="C417" s="6">
        <v>13641</v>
      </c>
    </row>
    <row r="418" spans="1:6">
      <c t="s" r="A418" s="4">
        <v>133</v>
      </c>
      <c t="n" r="C418" s="6">
        <v>29888</v>
      </c>
    </row>
    <row r="419" spans="1:6">
      <c t="s" r="A419" s="4">
        <v>852</v>
      </c>
      <c t="s" r="B419" s="4">
        <v>239</v>
      </c>
      <c t="n" r="C419" s="7">
        <v>1326</v>
      </c>
    </row>
    <row r="420" spans="1:6">
      <c t="s" r="A420" s="4">
        <v>854</v>
      </c>
      <c t="s" r="B420" s="4">
        <v>252</v>
      </c>
      <c t="s" r="C420" s="4">
        <v>934</v>
      </c>
    </row>
    <row r="421" spans="1:6">
      <c t="s" r="A421" s="4">
        <v>935</v>
      </c>
    </row>
    <row r="422" spans="1:6">
      <c t="s" r="A422" s="3">
        <v>844</v>
      </c>
    </row>
    <row r="423" spans="1:6">
      <c t="s" r="A423" s="4">
        <v>846</v>
      </c>
      <c t="n" r="C423" s="7">
        <v>16506</v>
      </c>
    </row>
    <row r="424" spans="1:6">
      <c t="s" r="A424" s="4">
        <v>847</v>
      </c>
      <c t="n" r="C424" s="6">
        <v>10527</v>
      </c>
    </row>
    <row r="425" spans="1:6">
      <c t="s" r="A425" s="4">
        <v>849</v>
      </c>
      <c t="n" r="C425" s="6">
        <v>324</v>
      </c>
    </row>
    <row r="426" spans="1:6">
      <c t="s" r="A426" s="4">
        <v>850</v>
      </c>
      <c t="n" r="C426" s="6">
        <v>16506</v>
      </c>
    </row>
    <row r="427" spans="1:6">
      <c t="s" r="A427" s="4">
        <v>851</v>
      </c>
      <c t="n" r="C427" s="6">
        <v>10851</v>
      </c>
    </row>
    <row r="428" spans="1:6">
      <c t="s" r="A428" s="4">
        <v>133</v>
      </c>
      <c t="n" r="C428" s="6">
        <v>27357</v>
      </c>
    </row>
    <row r="429" spans="1:6">
      <c t="s" r="A429" s="4">
        <v>852</v>
      </c>
      <c t="s" r="B429" s="4">
        <v>239</v>
      </c>
      <c t="n" r="C429" s="7">
        <v>977</v>
      </c>
    </row>
    <row r="430" spans="1:6">
      <c t="s" r="A430" s="4">
        <v>854</v>
      </c>
      <c t="s" r="B430" s="4">
        <v>252</v>
      </c>
      <c t="s" r="C430" s="4">
        <v>934</v>
      </c>
    </row>
    <row r="431" spans="1:6">
      <c t="s" r="A431" s="4">
        <v>936</v>
      </c>
    </row>
    <row r="432" spans="1:6">
      <c t="s" r="A432" s="3">
        <v>844</v>
      </c>
    </row>
    <row r="433" spans="1:6">
      <c t="s" r="A433" s="4">
        <v>846</v>
      </c>
      <c t="n" r="C433" s="7">
        <v>9540</v>
      </c>
    </row>
    <row r="434" spans="1:6">
      <c t="s" r="A434" s="4">
        <v>847</v>
      </c>
      <c t="n" r="C434" s="6">
        <v>16795</v>
      </c>
    </row>
    <row r="435" spans="1:6">
      <c t="s" r="A435" s="4">
        <v>849</v>
      </c>
      <c t="n" r="C435" s="6">
        <v>3608</v>
      </c>
    </row>
    <row r="436" spans="1:6">
      <c t="s" r="A436" s="4">
        <v>850</v>
      </c>
      <c t="n" r="C436" s="6">
        <v>9540</v>
      </c>
    </row>
    <row r="437" spans="1:6">
      <c t="s" r="A437" s="4">
        <v>851</v>
      </c>
      <c t="n" r="C437" s="6">
        <v>20403</v>
      </c>
    </row>
    <row r="438" spans="1:6">
      <c t="s" r="A438" s="4">
        <v>133</v>
      </c>
      <c t="n" r="C438" s="6">
        <v>29943</v>
      </c>
    </row>
    <row r="439" spans="1:6">
      <c t="s" r="A439" s="4">
        <v>852</v>
      </c>
      <c t="s" r="B439" s="4">
        <v>239</v>
      </c>
      <c t="n" r="C439" s="7">
        <v>2019</v>
      </c>
    </row>
    <row r="440" spans="1:6">
      <c t="s" r="A440" s="4">
        <v>854</v>
      </c>
      <c t="s" r="B440" s="4">
        <v>252</v>
      </c>
      <c t="s" r="C440" s="4">
        <v>937</v>
      </c>
    </row>
    <row r="441" spans="1:6">
      <c t="s" r="A441" s="4">
        <v>938</v>
      </c>
    </row>
    <row r="442" spans="1:6">
      <c t="s" r="A442" s="3">
        <v>844</v>
      </c>
    </row>
    <row r="443" spans="1:6">
      <c t="s" r="A443" s="4">
        <v>845</v>
      </c>
      <c t="n" r="C443" s="7">
        <v>8404</v>
      </c>
    </row>
    <row r="444" spans="1:6">
      <c t="s" r="A444" s="4">
        <v>846</v>
      </c>
      <c t="n" r="C444" s="6">
        <v>3192</v>
      </c>
    </row>
    <row r="445" spans="1:6">
      <c t="s" r="A445" s="4">
        <v>847</v>
      </c>
      <c t="n" r="C445" s="6">
        <v>8940</v>
      </c>
    </row>
    <row r="446" spans="1:6">
      <c t="s" r="A446" s="4">
        <v>849</v>
      </c>
      <c t="n" r="C446" s="6">
        <v>720</v>
      </c>
    </row>
    <row r="447" spans="1:6">
      <c t="s" r="A447" s="4">
        <v>850</v>
      </c>
      <c t="n" r="C447" s="6">
        <v>3192</v>
      </c>
    </row>
    <row r="448" spans="1:6">
      <c t="s" r="A448" s="4">
        <v>851</v>
      </c>
      <c t="n" r="C448" s="6">
        <v>9660</v>
      </c>
    </row>
    <row r="449" spans="1:6">
      <c t="s" r="A449" s="4">
        <v>133</v>
      </c>
      <c t="n" r="C449" s="6">
        <v>12852</v>
      </c>
    </row>
    <row r="450" spans="1:6">
      <c t="s" r="A450" s="4">
        <v>852</v>
      </c>
      <c t="s" r="B450" s="4">
        <v>239</v>
      </c>
      <c t="n" r="C450" s="7">
        <v>849</v>
      </c>
    </row>
    <row r="451" spans="1:6">
      <c t="s" r="A451" s="4">
        <v>854</v>
      </c>
      <c t="s" r="B451" s="4">
        <v>252</v>
      </c>
      <c t="s" r="C451" s="4">
        <v>939</v>
      </c>
    </row>
    <row r="452" spans="1:6">
      <c t="s" r="A452" s="4">
        <v>940</v>
      </c>
    </row>
    <row r="453" spans="1:6">
      <c t="s" r="A453" s="3">
        <v>844</v>
      </c>
    </row>
    <row r="454" spans="1:6">
      <c t="s" r="A454" s="4">
        <v>846</v>
      </c>
      <c t="n" r="C454" s="7">
        <v>7941</v>
      </c>
    </row>
    <row r="455" spans="1:6">
      <c t="s" r="A455" s="4">
        <v>847</v>
      </c>
      <c t="n" r="C455" s="6">
        <v>24659</v>
      </c>
    </row>
    <row r="456" spans="1:6">
      <c t="s" r="A456" s="4">
        <v>849</v>
      </c>
      <c t="n" r="C456" s="6">
        <v>2649</v>
      </c>
    </row>
    <row r="457" spans="1:6">
      <c t="s" r="A457" s="4">
        <v>850</v>
      </c>
      <c t="n" r="C457" s="6">
        <v>7941</v>
      </c>
    </row>
    <row r="458" spans="1:6">
      <c t="s" r="A458" s="4">
        <v>851</v>
      </c>
      <c t="n" r="C458" s="6">
        <v>27308</v>
      </c>
    </row>
    <row r="459" spans="1:6">
      <c t="s" r="A459" s="4">
        <v>133</v>
      </c>
      <c t="n" r="C459" s="6">
        <v>35249</v>
      </c>
    </row>
    <row r="460" spans="1:6">
      <c t="s" r="A460" s="4">
        <v>852</v>
      </c>
      <c t="s" r="B460" s="4">
        <v>239</v>
      </c>
      <c t="n" r="C460" s="7">
        <v>2529</v>
      </c>
    </row>
    <row r="461" spans="1:6">
      <c t="s" r="A461" s="4">
        <v>854</v>
      </c>
      <c t="s" r="B461" s="4">
        <v>252</v>
      </c>
      <c t="s" r="C461" s="4">
        <v>941</v>
      </c>
    </row>
    <row r="462" spans="1:6">
      <c t="s" r="A462" s="4">
        <v>942</v>
      </c>
    </row>
    <row r="463" spans="1:6">
      <c t="s" r="A463" s="3">
        <v>844</v>
      </c>
    </row>
    <row r="464" spans="1:6">
      <c t="s" r="A464" s="4">
        <v>845</v>
      </c>
      <c t="n" r="C464" s="7">
        <v>35500</v>
      </c>
    </row>
    <row r="465" spans="1:6">
      <c t="s" r="A465" s="4">
        <v>846</v>
      </c>
      <c t="n" r="C465" s="6">
        <v>15458</v>
      </c>
    </row>
    <row r="466" spans="1:6">
      <c t="s" r="A466" s="4">
        <v>847</v>
      </c>
      <c t="n" r="C466" s="6">
        <v>29353</v>
      </c>
    </row>
    <row r="467" spans="1:6">
      <c t="s" r="A467" s="4">
        <v>849</v>
      </c>
      <c t="n" r="C467" s="6">
        <v>383</v>
      </c>
    </row>
    <row r="468" spans="1:6">
      <c t="s" r="A468" s="4">
        <v>850</v>
      </c>
      <c t="n" r="C468" s="6">
        <v>15458</v>
      </c>
    </row>
    <row r="469" spans="1:6">
      <c t="s" r="A469" s="4">
        <v>851</v>
      </c>
      <c t="n" r="C469" s="6">
        <v>29736</v>
      </c>
    </row>
    <row r="470" spans="1:6">
      <c t="s" r="A470" s="4">
        <v>133</v>
      </c>
      <c t="n" r="C470" s="6">
        <v>45194</v>
      </c>
    </row>
    <row r="471" spans="1:6">
      <c t="s" r="A471" s="4">
        <v>852</v>
      </c>
      <c t="s" r="B471" s="4">
        <v>239</v>
      </c>
      <c t="n" r="C471" s="7">
        <v>2701</v>
      </c>
    </row>
    <row r="472" spans="1:6">
      <c t="s" r="A472" s="4">
        <v>854</v>
      </c>
      <c t="s" r="B472" s="4">
        <v>252</v>
      </c>
      <c t="s" r="C472" s="4">
        <v>943</v>
      </c>
    </row>
    <row r="473" spans="1:6">
      <c t="s" r="A473" s="4">
        <v>944</v>
      </c>
    </row>
    <row r="474" spans="1:6">
      <c t="s" r="A474" s="3">
        <v>844</v>
      </c>
    </row>
    <row r="475" spans="1:6">
      <c t="s" r="A475" s="4">
        <v>846</v>
      </c>
      <c t="n" r="C475" s="7">
        <v>3673</v>
      </c>
    </row>
    <row r="476" spans="1:6">
      <c t="s" r="A476" s="4">
        <v>847</v>
      </c>
      <c t="n" r="C476" s="6">
        <v>13459</v>
      </c>
    </row>
    <row r="477" spans="1:6">
      <c t="s" r="A477" s="4">
        <v>849</v>
      </c>
      <c t="n" r="C477" s="6">
        <v>387</v>
      </c>
    </row>
    <row r="478" spans="1:6">
      <c t="s" r="A478" s="4">
        <v>850</v>
      </c>
      <c t="n" r="C478" s="6">
        <v>3673</v>
      </c>
    </row>
    <row r="479" spans="1:6">
      <c t="s" r="A479" s="4">
        <v>851</v>
      </c>
      <c t="n" r="C479" s="6">
        <v>13846</v>
      </c>
    </row>
    <row r="480" spans="1:6">
      <c t="s" r="A480" s="4">
        <v>133</v>
      </c>
      <c t="n" r="C480" s="6">
        <v>17519</v>
      </c>
    </row>
    <row r="481" spans="1:6">
      <c t="s" r="A481" s="4">
        <v>852</v>
      </c>
      <c t="s" r="B481" s="4">
        <v>239</v>
      </c>
      <c t="n" r="C481" s="7">
        <v>1161</v>
      </c>
    </row>
    <row r="482" spans="1:6">
      <c t="s" r="A482" s="4">
        <v>854</v>
      </c>
      <c t="s" r="B482" s="4">
        <v>252</v>
      </c>
      <c t="s" r="C482" s="4">
        <v>945</v>
      </c>
    </row>
    <row r="483" spans="1:6">
      <c t="s" r="A483" s="4">
        <v>946</v>
      </c>
    </row>
    <row r="484" spans="1:6">
      <c t="s" r="A484" s="3">
        <v>844</v>
      </c>
    </row>
    <row r="485" spans="1:6">
      <c t="s" r="A485" s="4">
        <v>846</v>
      </c>
      <c t="n" r="C485" s="7">
        <v>10383</v>
      </c>
    </row>
    <row r="486" spans="1:6">
      <c t="s" r="A486" s="4">
        <v>847</v>
      </c>
      <c t="n" r="C486" s="6">
        <v>29277</v>
      </c>
    </row>
    <row r="487" spans="1:6">
      <c t="s" r="A487" s="4">
        <v>849</v>
      </c>
      <c t="n" r="C487" s="6">
        <v>554</v>
      </c>
    </row>
    <row r="488" spans="1:6">
      <c t="s" r="A488" s="4">
        <v>850</v>
      </c>
      <c t="n" r="C488" s="6">
        <v>10383</v>
      </c>
    </row>
    <row r="489" spans="1:6">
      <c t="s" r="A489" s="4">
        <v>851</v>
      </c>
      <c t="n" r="C489" s="6">
        <v>29831</v>
      </c>
    </row>
    <row r="490" spans="1:6">
      <c t="s" r="A490" s="4">
        <v>133</v>
      </c>
      <c t="n" r="C490" s="6">
        <v>40214</v>
      </c>
    </row>
    <row r="491" spans="1:6">
      <c t="s" r="A491" s="4">
        <v>852</v>
      </c>
      <c t="s" r="B491" s="4">
        <v>239</v>
      </c>
      <c t="n" r="C491" s="7">
        <v>2399</v>
      </c>
    </row>
    <row r="492" spans="1:6">
      <c t="s" r="A492" s="4">
        <v>854</v>
      </c>
      <c t="s" r="B492" s="4">
        <v>252</v>
      </c>
      <c t="s" r="C492" s="4">
        <v>945</v>
      </c>
    </row>
    <row r="493" spans="1:6">
      <c t="s" r="A493" s="4">
        <v>947</v>
      </c>
    </row>
    <row r="494" spans="1:6">
      <c t="s" r="A494" s="3">
        <v>844</v>
      </c>
    </row>
    <row r="495" spans="1:6">
      <c t="s" r="A495" s="4">
        <v>846</v>
      </c>
      <c t="n" r="C495" s="7">
        <v>3997</v>
      </c>
    </row>
    <row r="496" spans="1:6">
      <c t="s" r="A496" s="4">
        <v>847</v>
      </c>
      <c t="n" r="C496" s="6">
        <v>11317</v>
      </c>
    </row>
    <row r="497" spans="1:6">
      <c t="s" r="A497" s="4">
        <v>849</v>
      </c>
      <c t="n" r="C497" s="6">
        <v>518</v>
      </c>
    </row>
    <row r="498" spans="1:6">
      <c t="s" r="A498" s="4">
        <v>850</v>
      </c>
      <c t="n" r="C498" s="6">
        <v>3997</v>
      </c>
    </row>
    <row r="499" spans="1:6">
      <c t="s" r="A499" s="4">
        <v>851</v>
      </c>
      <c t="n" r="C499" s="6">
        <v>11835</v>
      </c>
    </row>
    <row r="500" spans="1:6">
      <c t="s" r="A500" s="4">
        <v>133</v>
      </c>
      <c t="n" r="C500" s="6">
        <v>15832</v>
      </c>
    </row>
    <row r="501" spans="1:6">
      <c t="s" r="A501" s="4">
        <v>852</v>
      </c>
      <c t="s" r="B501" s="4">
        <v>239</v>
      </c>
      <c t="n" r="C501" s="7">
        <v>938</v>
      </c>
    </row>
    <row r="502" spans="1:6">
      <c t="s" r="A502" s="4">
        <v>854</v>
      </c>
      <c t="s" r="B502" s="4">
        <v>252</v>
      </c>
      <c t="s" r="C502" s="4">
        <v>948</v>
      </c>
    </row>
    <row r="503" spans="1:6">
      <c t="s" r="A503" s="4">
        <v>949</v>
      </c>
    </row>
    <row r="504" spans="1:6">
      <c t="s" r="A504" s="3">
        <v>844</v>
      </c>
    </row>
    <row r="505" spans="1:6">
      <c t="s" r="A505" s="4">
        <v>846</v>
      </c>
      <c t="n" r="C505" s="7">
        <v>18420</v>
      </c>
    </row>
    <row r="506" spans="1:6">
      <c t="s" r="A506" s="4">
        <v>847</v>
      </c>
      <c t="n" r="C506" s="6">
        <v>36965</v>
      </c>
    </row>
    <row r="507" spans="1:6">
      <c t="s" r="A507" s="4">
        <v>849</v>
      </c>
      <c t="n" r="C507" s="6">
        <v>2600</v>
      </c>
    </row>
    <row r="508" spans="1:6">
      <c t="s" r="A508" s="4">
        <v>850</v>
      </c>
      <c t="n" r="C508" s="6">
        <v>18420</v>
      </c>
    </row>
    <row r="509" spans="1:6">
      <c t="s" r="A509" s="4">
        <v>851</v>
      </c>
      <c t="n" r="C509" s="6">
        <v>39565</v>
      </c>
    </row>
    <row r="510" spans="1:6">
      <c t="s" r="A510" s="4">
        <v>133</v>
      </c>
      <c t="n" r="C510" s="6">
        <v>57985</v>
      </c>
    </row>
    <row r="511" spans="1:6">
      <c t="s" r="A511" s="4">
        <v>852</v>
      </c>
      <c t="s" r="B511" s="4">
        <v>239</v>
      </c>
      <c t="n" r="C511" s="7">
        <v>2456</v>
      </c>
    </row>
    <row r="512" spans="1:6">
      <c t="s" r="A512" s="4">
        <v>854</v>
      </c>
      <c t="s" r="B512" s="4">
        <v>252</v>
      </c>
      <c t="s" r="C512" s="4">
        <v>950</v>
      </c>
    </row>
    <row r="513" spans="1:6">
      <c t="s" r="A513" s="4">
        <v>638</v>
      </c>
    </row>
    <row r="514" spans="1:6">
      <c t="s" r="A514" s="3">
        <v>844</v>
      </c>
    </row>
    <row r="515" spans="1:6">
      <c t="s" r="A515" s="4">
        <v>846</v>
      </c>
      <c t="n" r="C515" s="7">
        <v>68366</v>
      </c>
    </row>
    <row r="516" spans="1:6">
      <c t="s" r="A516" s="4">
        <v>847</v>
      </c>
      <c t="n" r="C516" s="6">
        <v>67756</v>
      </c>
    </row>
    <row r="517" spans="1:6">
      <c t="s" r="A517" s="4">
        <v>849</v>
      </c>
      <c t="n" r="C517" s="6">
        <v>6524</v>
      </c>
    </row>
    <row r="518" spans="1:6">
      <c t="s" r="A518" s="4">
        <v>850</v>
      </c>
      <c t="n" r="C518" s="6">
        <v>68366</v>
      </c>
    </row>
    <row r="519" spans="1:6">
      <c t="s" r="A519" s="4">
        <v>851</v>
      </c>
      <c t="n" r="C519" s="6">
        <v>74280</v>
      </c>
    </row>
    <row r="520" spans="1:6">
      <c t="s" r="A520" s="4">
        <v>133</v>
      </c>
      <c t="n" r="C520" s="6">
        <v>142646</v>
      </c>
    </row>
    <row r="521" spans="1:6">
      <c t="s" r="A521" s="4">
        <v>852</v>
      </c>
      <c t="s" r="B521" s="4">
        <v>239</v>
      </c>
      <c t="n" r="C521" s="7">
        <v>5674</v>
      </c>
    </row>
    <row r="522" spans="1:6">
      <c t="s" r="A522" s="4">
        <v>854</v>
      </c>
      <c t="s" r="B522" s="4">
        <v>252</v>
      </c>
      <c t="s" r="C522" s="4">
        <v>950</v>
      </c>
    </row>
    <row r="523" spans="1:6">
      <c t="s" r="A523" s="4">
        <v>951</v>
      </c>
    </row>
    <row r="524" spans="1:6">
      <c t="s" r="A524" s="3">
        <v>844</v>
      </c>
    </row>
    <row r="525" spans="1:6">
      <c t="s" r="A525" s="4">
        <v>846</v>
      </c>
      <c t="n" r="C525" s="7">
        <v>14730</v>
      </c>
    </row>
    <row r="526" spans="1:6">
      <c t="s" r="A526" s="4">
        <v>847</v>
      </c>
      <c t="n" r="C526" s="6">
        <v>19214</v>
      </c>
    </row>
    <row r="527" spans="1:6">
      <c t="s" r="A527" s="4">
        <v>849</v>
      </c>
      <c t="n" r="C527" s="6">
        <v>49</v>
      </c>
    </row>
    <row r="528" spans="1:6">
      <c t="s" r="A528" s="4">
        <v>850</v>
      </c>
      <c t="n" r="C528" s="6">
        <v>14730</v>
      </c>
    </row>
    <row r="529" spans="1:6">
      <c t="s" r="A529" s="4">
        <v>851</v>
      </c>
      <c t="n" r="C529" s="6">
        <v>19263</v>
      </c>
    </row>
    <row r="530" spans="1:6">
      <c t="s" r="A530" s="4">
        <v>133</v>
      </c>
      <c t="n" r="C530" s="6">
        <v>33993</v>
      </c>
    </row>
    <row r="531" spans="1:6">
      <c t="s" r="A531" s="4">
        <v>852</v>
      </c>
      <c t="s" r="B531" s="4">
        <v>239</v>
      </c>
      <c t="n" r="C531" s="7">
        <v>1341</v>
      </c>
    </row>
    <row r="532" spans="1:6">
      <c t="s" r="A532" s="4">
        <v>854</v>
      </c>
      <c t="s" r="B532" s="4">
        <v>252</v>
      </c>
      <c t="s" r="C532" s="4">
        <v>952</v>
      </c>
    </row>
    <row r="533" spans="1:6">
      <c t="s" r="A533" s="4">
        <v>953</v>
      </c>
    </row>
    <row r="534" spans="1:6">
      <c t="s" r="A534" s="3">
        <v>844</v>
      </c>
    </row>
    <row r="535" spans="1:6">
      <c t="s" r="A535" s="4">
        <v>846</v>
      </c>
      <c t="n" r="C535" s="7">
        <v>9986</v>
      </c>
    </row>
    <row r="536" spans="1:6">
      <c t="s" r="A536" s="4">
        <v>847</v>
      </c>
      <c t="n" r="C536" s="6">
        <v>26579</v>
      </c>
    </row>
    <row r="537" spans="1:6">
      <c t="s" r="A537" s="4">
        <v>849</v>
      </c>
      <c t="n" r="C537" s="6">
        <v>1603</v>
      </c>
    </row>
    <row r="538" spans="1:6">
      <c t="s" r="A538" s="4">
        <v>850</v>
      </c>
      <c t="n" r="C538" s="6">
        <v>9986</v>
      </c>
    </row>
    <row r="539" spans="1:6">
      <c t="s" r="A539" s="4">
        <v>851</v>
      </c>
      <c t="n" r="C539" s="6">
        <v>28182</v>
      </c>
    </row>
    <row r="540" spans="1:6">
      <c t="s" r="A540" s="4">
        <v>133</v>
      </c>
      <c t="n" r="C540" s="6">
        <v>38168</v>
      </c>
    </row>
    <row r="541" spans="1:6">
      <c t="s" r="A541" s="4">
        <v>852</v>
      </c>
      <c t="s" r="B541" s="4">
        <v>239</v>
      </c>
      <c t="n" r="C541" s="7">
        <v>2067</v>
      </c>
    </row>
    <row r="542" spans="1:6">
      <c t="s" r="A542" s="4">
        <v>854</v>
      </c>
      <c t="s" r="B542" s="4">
        <v>252</v>
      </c>
      <c t="s" r="C542" s="4">
        <v>954</v>
      </c>
    </row>
    <row r="543" spans="1:6">
      <c t="s" r="A543" s="4">
        <v>955</v>
      </c>
    </row>
    <row r="544" spans="1:6">
      <c t="s" r="A544" s="3">
        <v>844</v>
      </c>
    </row>
    <row r="545" spans="1:6">
      <c t="s" r="A545" s="4">
        <v>846</v>
      </c>
      <c t="n" r="C545" s="7">
        <v>10351</v>
      </c>
    </row>
    <row r="546" spans="1:6">
      <c t="s" r="A546" s="4">
        <v>847</v>
      </c>
      <c t="n" r="C546" s="6">
        <v>24819</v>
      </c>
    </row>
    <row r="547" spans="1:6">
      <c t="s" r="A547" s="4">
        <v>849</v>
      </c>
      <c t="n" r="C547" s="6">
        <v>331</v>
      </c>
    </row>
    <row r="548" spans="1:6">
      <c t="s" r="A548" s="4">
        <v>850</v>
      </c>
      <c t="n" r="C548" s="6">
        <v>10351</v>
      </c>
    </row>
    <row r="549" spans="1:6">
      <c t="s" r="A549" s="4">
        <v>851</v>
      </c>
      <c t="n" r="C549" s="6">
        <v>25150</v>
      </c>
    </row>
    <row r="550" spans="1:6">
      <c t="s" r="A550" s="4">
        <v>133</v>
      </c>
      <c t="n" r="C550" s="6">
        <v>35501</v>
      </c>
    </row>
    <row r="551" spans="1:6">
      <c t="s" r="A551" s="4">
        <v>852</v>
      </c>
      <c t="s" r="B551" s="4">
        <v>239</v>
      </c>
      <c t="n" r="C551" s="7">
        <v>1556</v>
      </c>
    </row>
    <row r="552" spans="1:6">
      <c t="s" r="A552" s="4">
        <v>854</v>
      </c>
      <c t="s" r="B552" s="4">
        <v>252</v>
      </c>
      <c t="s" r="C552" s="4">
        <v>956</v>
      </c>
    </row>
    <row r="553" spans="1:6">
      <c t="s" r="A553" s="4">
        <v>957</v>
      </c>
    </row>
    <row r="554" spans="1:6">
      <c t="s" r="A554" s="3">
        <v>844</v>
      </c>
    </row>
    <row r="555" spans="1:6">
      <c t="s" r="A555" s="4">
        <v>846</v>
      </c>
      <c t="n" r="C555" s="7">
        <v>13587</v>
      </c>
    </row>
    <row r="556" spans="1:6">
      <c t="s" r="A556" s="4">
        <v>847</v>
      </c>
      <c t="n" r="C556" s="6">
        <v>9603</v>
      </c>
    </row>
    <row r="557" spans="1:6">
      <c t="s" r="A557" s="4">
        <v>849</v>
      </c>
      <c t="n" r="C557" s="6">
        <v>390</v>
      </c>
    </row>
    <row r="558" spans="1:6">
      <c t="s" r="A558" s="4">
        <v>850</v>
      </c>
      <c t="n" r="C558" s="6">
        <v>13587</v>
      </c>
    </row>
    <row r="559" spans="1:6">
      <c t="s" r="A559" s="4">
        <v>851</v>
      </c>
      <c t="n" r="C559" s="6">
        <v>9993</v>
      </c>
    </row>
    <row r="560" spans="1:6">
      <c t="s" r="A560" s="4">
        <v>133</v>
      </c>
      <c t="n" r="C560" s="6">
        <v>23580</v>
      </c>
    </row>
    <row r="561" spans="1:6">
      <c t="s" r="A561" s="4">
        <v>852</v>
      </c>
      <c t="s" r="B561" s="4">
        <v>239</v>
      </c>
      <c t="n" r="C561" s="7">
        <v>797</v>
      </c>
    </row>
    <row r="562" spans="1:6">
      <c t="s" r="A562" s="4">
        <v>854</v>
      </c>
      <c t="s" r="B562" s="4">
        <v>252</v>
      </c>
      <c t="s" r="C562" s="4">
        <v>958</v>
      </c>
    </row>
    <row r="563" spans="1:6">
      <c t="s" r="A563" s="4">
        <v>959</v>
      </c>
    </row>
    <row r="564" spans="1:6">
      <c t="s" r="A564" s="3">
        <v>844</v>
      </c>
    </row>
    <row r="565" spans="1:6">
      <c t="s" r="A565" s="4">
        <v>846</v>
      </c>
      <c t="n" r="C565" s="7">
        <v>14807</v>
      </c>
    </row>
    <row r="566" spans="1:6">
      <c t="s" r="A566" s="4">
        <v>847</v>
      </c>
      <c t="n" r="C566" s="6">
        <v>29476</v>
      </c>
    </row>
    <row r="567" spans="1:6">
      <c t="s" r="A567" s="4">
        <v>849</v>
      </c>
      <c t="n" r="C567" s="6">
        <v>122</v>
      </c>
    </row>
    <row r="568" spans="1:6">
      <c t="s" r="A568" s="4">
        <v>850</v>
      </c>
      <c t="n" r="C568" s="6">
        <v>14807</v>
      </c>
    </row>
    <row r="569" spans="1:6">
      <c t="s" r="A569" s="4">
        <v>851</v>
      </c>
      <c t="n" r="C569" s="6">
        <v>29598</v>
      </c>
    </row>
    <row r="570" spans="1:6">
      <c t="s" r="A570" s="4">
        <v>133</v>
      </c>
      <c t="n" r="C570" s="6">
        <v>44405</v>
      </c>
    </row>
    <row r="571" spans="1:6">
      <c t="s" r="A571" s="4">
        <v>852</v>
      </c>
      <c t="s" r="B571" s="4">
        <v>239</v>
      </c>
      <c t="n" r="C571" s="7">
        <v>1945</v>
      </c>
    </row>
    <row r="572" spans="1:6">
      <c t="s" r="A572" s="4">
        <v>854</v>
      </c>
      <c t="s" r="B572" s="4">
        <v>252</v>
      </c>
      <c t="s" r="C572" s="4">
        <v>960</v>
      </c>
    </row>
    <row r="573" spans="1:6">
      <c t="s" r="A573" s="4">
        <v>961</v>
      </c>
    </row>
    <row r="574" spans="1:6">
      <c t="s" r="A574" s="3">
        <v>844</v>
      </c>
    </row>
    <row r="575" spans="1:6">
      <c t="s" r="A575" s="4">
        <v>846</v>
      </c>
      <c t="n" r="C575" s="7">
        <v>13593</v>
      </c>
    </row>
    <row r="576" spans="1:6">
      <c t="s" r="A576" s="4">
        <v>847</v>
      </c>
      <c t="n" r="C576" s="6">
        <v>17733</v>
      </c>
    </row>
    <row r="577" spans="1:6">
      <c t="s" r="A577" s="4">
        <v>849</v>
      </c>
      <c t="n" r="C577" s="6">
        <v>6</v>
      </c>
    </row>
    <row r="578" spans="1:6">
      <c t="s" r="A578" s="4">
        <v>850</v>
      </c>
      <c t="n" r="C578" s="6">
        <v>13593</v>
      </c>
    </row>
    <row r="579" spans="1:6">
      <c t="s" r="A579" s="4">
        <v>851</v>
      </c>
      <c t="n" r="C579" s="6">
        <v>17739</v>
      </c>
    </row>
    <row r="580" spans="1:6">
      <c t="s" r="A580" s="4">
        <v>133</v>
      </c>
      <c t="n" r="C580" s="6">
        <v>31332</v>
      </c>
    </row>
    <row r="581" spans="1:6">
      <c t="s" r="A581" s="4">
        <v>852</v>
      </c>
      <c t="s" r="B581" s="4">
        <v>239</v>
      </c>
      <c t="n" r="C581" s="7">
        <v>884</v>
      </c>
    </row>
    <row r="582" spans="1:6">
      <c t="s" r="A582" s="4">
        <v>854</v>
      </c>
      <c t="s" r="B582" s="4">
        <v>252</v>
      </c>
      <c t="s" r="C582" s="4">
        <v>962</v>
      </c>
    </row>
    <row r="583" spans="1:6">
      <c t="s" r="A583" s="4">
        <v>963</v>
      </c>
    </row>
    <row r="584" spans="1:6">
      <c t="s" r="A584" s="3">
        <v>844</v>
      </c>
    </row>
    <row r="585" spans="1:6">
      <c t="s" r="A585" s="4">
        <v>846</v>
      </c>
      <c t="n" r="C585" s="7">
        <v>6862</v>
      </c>
    </row>
    <row r="586" spans="1:6">
      <c t="s" r="A586" s="4">
        <v>847</v>
      </c>
      <c t="n" r="C586" s="6">
        <v>9798</v>
      </c>
    </row>
    <row r="587" spans="1:6">
      <c t="s" r="A587" s="4">
        <v>849</v>
      </c>
      <c t="n" r="C587" s="6">
        <v>31</v>
      </c>
    </row>
    <row r="588" spans="1:6">
      <c t="s" r="A588" s="4">
        <v>850</v>
      </c>
      <c t="n" r="C588" s="6">
        <v>6862</v>
      </c>
    </row>
    <row r="589" spans="1:6">
      <c t="s" r="A589" s="4">
        <v>851</v>
      </c>
      <c t="n" r="C589" s="6">
        <v>9829</v>
      </c>
    </row>
    <row r="590" spans="1:6">
      <c t="s" r="A590" s="4">
        <v>133</v>
      </c>
      <c t="n" r="C590" s="6">
        <v>16691</v>
      </c>
    </row>
    <row r="591" spans="1:6">
      <c t="s" r="A591" s="4">
        <v>852</v>
      </c>
      <c t="s" r="B591" s="4">
        <v>239</v>
      </c>
      <c t="n" r="C591" s="7">
        <v>609</v>
      </c>
    </row>
    <row r="592" spans="1:6">
      <c t="s" r="A592" s="4">
        <v>854</v>
      </c>
      <c t="s" r="B592" s="4">
        <v>252</v>
      </c>
      <c t="s" r="C592" s="4">
        <v>964</v>
      </c>
    </row>
    <row r="593" spans="1:6">
      <c t="s" r="A593" s="4">
        <v>965</v>
      </c>
    </row>
    <row r="594" spans="1:6">
      <c t="s" r="A594" s="3">
        <v>844</v>
      </c>
    </row>
    <row r="595" spans="1:6">
      <c t="s" r="A595" s="4">
        <v>846</v>
      </c>
      <c t="s" r="B595" s="4">
        <v>875</v>
      </c>
      <c t="n" r="C595" s="7">
        <v>21232</v>
      </c>
    </row>
    <row r="596" spans="1:6">
      <c t="s" r="A596" s="4">
        <v>847</v>
      </c>
      <c t="s" r="B596" s="4">
        <v>875</v>
      </c>
      <c t="n" r="C596" s="6">
        <v>186197</v>
      </c>
    </row>
    <row r="597" spans="1:6">
      <c t="s" r="A597" s="4">
        <v>848</v>
      </c>
      <c t="s" r="B597" s="4">
        <v>875</v>
      </c>
      <c t="n" r="C597" s="6">
        <v>83</v>
      </c>
    </row>
    <row r="598" spans="1:6">
      <c t="s" r="A598" s="4">
        <v>849</v>
      </c>
      <c t="s" r="B598" s="4">
        <v>875</v>
      </c>
      <c t="n" r="C598" s="6">
        <v>3556</v>
      </c>
    </row>
    <row r="599" spans="1:6">
      <c t="s" r="A599" s="4">
        <v>850</v>
      </c>
      <c t="s" r="B599" s="4">
        <v>875</v>
      </c>
      <c t="n" r="C599" s="6">
        <v>21315</v>
      </c>
    </row>
    <row r="600" spans="1:6">
      <c t="s" r="A600" s="4">
        <v>851</v>
      </c>
      <c t="s" r="B600" s="4">
        <v>875</v>
      </c>
      <c t="n" r="C600" s="6">
        <v>189753</v>
      </c>
    </row>
    <row r="601" spans="1:6">
      <c t="s" r="A601" s="4">
        <v>133</v>
      </c>
      <c t="s" r="B601" s="4">
        <v>875</v>
      </c>
      <c t="n" r="C601" s="6">
        <v>211068</v>
      </c>
    </row>
    <row r="602" spans="1:6">
      <c t="s" r="A602" s="4">
        <v>852</v>
      </c>
      <c t="s" r="B602" s="4">
        <v>876</v>
      </c>
      <c t="n" r="C602" s="7">
        <v>9043</v>
      </c>
    </row>
    <row r="603" spans="1:6">
      <c t="s" r="A603" s="4">
        <v>854</v>
      </c>
      <c t="s" r="B603" s="4">
        <v>877</v>
      </c>
      <c t="s" r="C603" s="4">
        <v>966</v>
      </c>
    </row>
    <row r="604" spans="1:6">
      <c t="s" r="A604" s="4">
        <v>967</v>
      </c>
    </row>
    <row r="605" spans="1:6">
      <c t="s" r="A605" s="3">
        <v>844</v>
      </c>
    </row>
    <row r="606" spans="1:6">
      <c t="s" r="A606" s="4">
        <v>846</v>
      </c>
      <c t="n" r="C606" s="7">
        <v>7063</v>
      </c>
    </row>
    <row r="607" spans="1:6">
      <c t="s" r="A607" s="4">
        <v>847</v>
      </c>
      <c t="n" r="C607" s="6">
        <v>19694</v>
      </c>
    </row>
    <row r="608" spans="1:6">
      <c t="s" r="A608" s="4">
        <v>849</v>
      </c>
      <c t="n" r="C608" s="6">
        <v>1096</v>
      </c>
    </row>
    <row r="609" spans="1:6">
      <c t="s" r="A609" s="4">
        <v>850</v>
      </c>
      <c t="n" r="C609" s="6">
        <v>7063</v>
      </c>
    </row>
    <row r="610" spans="1:6">
      <c t="s" r="A610" s="4">
        <v>851</v>
      </c>
      <c t="n" r="C610" s="6">
        <v>20790</v>
      </c>
    </row>
    <row r="611" spans="1:6">
      <c t="s" r="A611" s="4">
        <v>133</v>
      </c>
      <c t="n" r="C611" s="6">
        <v>27853</v>
      </c>
    </row>
    <row r="612" spans="1:6">
      <c t="s" r="A612" s="4">
        <v>852</v>
      </c>
      <c t="s" r="B612" s="4">
        <v>239</v>
      </c>
      <c t="n" r="C612" s="7">
        <v>798</v>
      </c>
    </row>
    <row r="613" spans="1:6">
      <c t="s" r="A613" s="4">
        <v>854</v>
      </c>
      <c t="s" r="B613" s="4">
        <v>252</v>
      </c>
      <c t="s" r="C613" s="4">
        <v>968</v>
      </c>
    </row>
    <row r="614" spans="1:6">
      <c t="s" r="A614" s="4">
        <v>969</v>
      </c>
    </row>
    <row r="615" spans="1:6">
      <c t="s" r="A615" s="3">
        <v>844</v>
      </c>
    </row>
    <row r="616" spans="1:6">
      <c t="s" r="A616" s="4">
        <v>846</v>
      </c>
      <c t="n" r="C616" s="7">
        <v>11415</v>
      </c>
    </row>
    <row r="617" spans="1:6">
      <c t="s" r="A617" s="4">
        <v>847</v>
      </c>
      <c t="n" r="C617" s="6">
        <v>17783</v>
      </c>
    </row>
    <row r="618" spans="1:6">
      <c t="s" r="A618" s="4">
        <v>849</v>
      </c>
      <c t="n" r="C618" s="6">
        <v>207</v>
      </c>
    </row>
    <row r="619" spans="1:6">
      <c t="s" r="A619" s="4">
        <v>850</v>
      </c>
      <c t="n" r="C619" s="6">
        <v>11415</v>
      </c>
    </row>
    <row r="620" spans="1:6">
      <c t="s" r="A620" s="4">
        <v>851</v>
      </c>
      <c t="n" r="C620" s="6">
        <v>17990</v>
      </c>
    </row>
    <row r="621" spans="1:6">
      <c t="s" r="A621" s="4">
        <v>133</v>
      </c>
      <c t="n" r="C621" s="6">
        <v>29405</v>
      </c>
    </row>
    <row r="622" spans="1:6">
      <c t="s" r="A622" s="4">
        <v>852</v>
      </c>
      <c t="s" r="B622" s="4">
        <v>239</v>
      </c>
      <c t="n" r="C622" s="7">
        <v>672</v>
      </c>
    </row>
    <row r="623" spans="1:6">
      <c t="s" r="A623" s="4">
        <v>854</v>
      </c>
      <c t="s" r="B623" s="4">
        <v>252</v>
      </c>
      <c t="s" r="C623" s="4">
        <v>968</v>
      </c>
    </row>
    <row r="624" spans="1:6">
      <c t="s" r="A624" s="4">
        <v>809</v>
      </c>
    </row>
    <row r="625" spans="1:6">
      <c t="s" r="A625" s="3">
        <v>844</v>
      </c>
    </row>
    <row r="626" spans="1:6">
      <c t="s" r="A626" s="4">
        <v>846</v>
      </c>
      <c t="n" r="C626" s="7">
        <v>10334</v>
      </c>
    </row>
    <row r="627" spans="1:6">
      <c t="s" r="A627" s="4">
        <v>847</v>
      </c>
      <c t="n" r="C627" s="6">
        <v>27101</v>
      </c>
    </row>
    <row r="628" spans="1:6">
      <c t="s" r="A628" s="4">
        <v>849</v>
      </c>
      <c t="n" r="C628" s="6">
        <v>81</v>
      </c>
    </row>
    <row r="629" spans="1:6">
      <c t="s" r="A629" s="4">
        <v>850</v>
      </c>
      <c t="n" r="C629" s="6">
        <v>10334</v>
      </c>
    </row>
    <row r="630" spans="1:6">
      <c t="s" r="A630" s="4">
        <v>851</v>
      </c>
      <c t="n" r="C630" s="6">
        <v>27182</v>
      </c>
    </row>
    <row r="631" spans="1:6">
      <c t="s" r="A631" s="4">
        <v>133</v>
      </c>
      <c t="n" r="C631" s="6">
        <v>37516</v>
      </c>
    </row>
    <row r="632" spans="1:6">
      <c t="s" r="A632" s="4">
        <v>852</v>
      </c>
      <c t="s" r="B632" s="4">
        <v>239</v>
      </c>
      <c t="n" r="C632" s="7">
        <v>1059</v>
      </c>
    </row>
    <row r="633" spans="1:6">
      <c t="s" r="A633" s="4">
        <v>854</v>
      </c>
      <c t="s" r="B633" s="4">
        <v>252</v>
      </c>
      <c t="s" r="C633" s="4">
        <v>970</v>
      </c>
    </row>
    <row r="634" spans="1:6">
      <c t="s" r="A634" s="4">
        <v>533</v>
      </c>
    </row>
    <row r="635" spans="1:6">
      <c t="s" r="A635" s="3">
        <v>844</v>
      </c>
    </row>
    <row r="636" spans="1:6">
      <c t="s" r="A636" s="4">
        <v>846</v>
      </c>
      <c t="n" r="C636" s="7">
        <v>9825</v>
      </c>
    </row>
    <row r="637" spans="1:6">
      <c t="s" r="A637" s="4">
        <v>847</v>
      </c>
      <c t="n" r="C637" s="6">
        <v>26635</v>
      </c>
    </row>
    <row r="638" spans="1:6">
      <c t="s" r="A638" s="4">
        <v>849</v>
      </c>
      <c t="n" r="C638" s="6">
        <v>35</v>
      </c>
    </row>
    <row r="639" spans="1:6">
      <c t="s" r="A639" s="4">
        <v>850</v>
      </c>
      <c t="n" r="C639" s="6">
        <v>9825</v>
      </c>
    </row>
    <row r="640" spans="1:6">
      <c t="s" r="A640" s="4">
        <v>851</v>
      </c>
      <c t="n" r="C640" s="6">
        <v>26670</v>
      </c>
    </row>
    <row r="641" spans="1:6">
      <c t="s" r="A641" s="4">
        <v>133</v>
      </c>
      <c t="n" r="C641" s="6">
        <v>36495</v>
      </c>
    </row>
    <row r="642" spans="1:6">
      <c t="s" r="A642" s="4">
        <v>852</v>
      </c>
      <c t="s" r="B642" s="4">
        <v>239</v>
      </c>
      <c t="n" r="C642" s="7">
        <v>893</v>
      </c>
    </row>
    <row r="643" spans="1:6">
      <c t="s" r="A643" s="4">
        <v>854</v>
      </c>
      <c t="s" r="B643" s="4">
        <v>252</v>
      </c>
      <c t="s" r="C643" s="4">
        <v>971</v>
      </c>
    </row>
    <row r="644" spans="1:6">
      <c t="s" r="A644" s="4">
        <v>534</v>
      </c>
    </row>
    <row r="645" spans="1:6">
      <c t="s" r="A645" s="3">
        <v>844</v>
      </c>
    </row>
    <row r="646" spans="1:6">
      <c t="s" r="A646" s="4">
        <v>846</v>
      </c>
      <c t="n" r="C646" s="7">
        <v>10018</v>
      </c>
    </row>
    <row r="647" spans="1:6">
      <c t="s" r="A647" s="4">
        <v>847</v>
      </c>
      <c t="n" r="C647" s="6">
        <v>9762</v>
      </c>
    </row>
    <row r="648" spans="1:6">
      <c t="s" r="A648" s="4">
        <v>849</v>
      </c>
      <c t="n" r="C648" s="6">
        <v>1729</v>
      </c>
    </row>
    <row r="649" spans="1:6">
      <c t="s" r="A649" s="4">
        <v>850</v>
      </c>
      <c t="n" r="C649" s="6">
        <v>10018</v>
      </c>
    </row>
    <row r="650" spans="1:6">
      <c t="s" r="A650" s="4">
        <v>851</v>
      </c>
      <c t="n" r="C650" s="6">
        <v>11491</v>
      </c>
    </row>
    <row r="651" spans="1:6">
      <c t="s" r="A651" s="4">
        <v>133</v>
      </c>
      <c t="n" r="C651" s="6">
        <v>21509</v>
      </c>
    </row>
    <row r="652" spans="1:6">
      <c t="s" r="A652" s="4">
        <v>852</v>
      </c>
      <c t="s" r="B652" s="4">
        <v>239</v>
      </c>
      <c t="n" r="C652" s="7">
        <v>336</v>
      </c>
    </row>
    <row r="653" spans="1:6">
      <c t="s" r="A653" s="4">
        <v>854</v>
      </c>
      <c t="s" r="B653" s="4">
        <v>252</v>
      </c>
      <c t="s" r="C653" s="4">
        <v>972</v>
      </c>
    </row>
    <row r="654" spans="1:6">
      <c t="s" r="A654" s="4">
        <v>536</v>
      </c>
    </row>
    <row r="655" spans="1:6">
      <c t="s" r="A655" s="3">
        <v>844</v>
      </c>
    </row>
    <row r="656" spans="1:6">
      <c t="s" r="A656" s="4">
        <v>846</v>
      </c>
      <c t="n" r="C656" s="7">
        <v>6886</v>
      </c>
    </row>
    <row r="657" spans="1:6">
      <c t="s" r="A657" s="4">
        <v>847</v>
      </c>
      <c t="n" r="C657" s="6">
        <v>24558</v>
      </c>
    </row>
    <row r="658" spans="1:6">
      <c t="s" r="A658" s="4">
        <v>849</v>
      </c>
      <c t="n" r="C658" s="6">
        <v>234</v>
      </c>
    </row>
    <row r="659" spans="1:6">
      <c t="s" r="A659" s="4">
        <v>850</v>
      </c>
      <c t="n" r="C659" s="6">
        <v>6886</v>
      </c>
    </row>
    <row r="660" spans="1:6">
      <c t="s" r="A660" s="4">
        <v>851</v>
      </c>
      <c t="n" r="C660" s="6">
        <v>24792</v>
      </c>
    </row>
    <row r="661" spans="1:6">
      <c t="s" r="A661" s="4">
        <v>133</v>
      </c>
      <c t="n" r="C661" s="6">
        <v>31678</v>
      </c>
    </row>
    <row r="662" spans="1:6">
      <c t="s" r="A662" s="4">
        <v>852</v>
      </c>
      <c t="s" r="B662" s="4">
        <v>239</v>
      </c>
      <c t="n" r="C662" s="7">
        <v>389</v>
      </c>
    </row>
    <row r="663" spans="1:6">
      <c t="s" r="A663" s="4">
        <v>854</v>
      </c>
      <c t="s" r="B663" s="4">
        <v>252</v>
      </c>
      <c t="s" r="C663" s="4">
        <v>973</v>
      </c>
    </row>
    <row r="664" spans="1:6">
      <c t="s" r="A664" s="4">
        <v>538</v>
      </c>
    </row>
    <row r="665" spans="1:6">
      <c t="s" r="A665" s="3">
        <v>844</v>
      </c>
    </row>
    <row r="666" spans="1:6">
      <c t="s" r="A666" s="4">
        <v>846</v>
      </c>
      <c t="n" r="C666" s="7">
        <v>9844</v>
      </c>
    </row>
    <row r="667" spans="1:6">
      <c t="s" r="A667" s="4">
        <v>847</v>
      </c>
      <c t="n" r="C667" s="6">
        <v>10843</v>
      </c>
    </row>
    <row r="668" spans="1:6">
      <c t="s" r="A668" s="4">
        <v>849</v>
      </c>
      <c t="n" r="C668" s="6">
        <v>7</v>
      </c>
    </row>
    <row r="669" spans="1:6">
      <c t="s" r="A669" s="4">
        <v>850</v>
      </c>
      <c t="n" r="C669" s="6">
        <v>9844</v>
      </c>
    </row>
    <row r="670" spans="1:6">
      <c t="s" r="A670" s="4">
        <v>851</v>
      </c>
      <c t="n" r="C670" s="6">
        <v>10850</v>
      </c>
    </row>
    <row r="671" spans="1:6">
      <c t="s" r="A671" s="4">
        <v>133</v>
      </c>
      <c t="n" r="C671" s="6">
        <v>20694</v>
      </c>
    </row>
    <row r="672" spans="1:6">
      <c t="s" r="A672" s="4">
        <v>852</v>
      </c>
      <c t="s" r="B672" s="4">
        <v>239</v>
      </c>
      <c t="n" r="C672" s="7">
        <v>163</v>
      </c>
    </row>
    <row r="673" spans="1:6">
      <c t="s" r="A673" s="4">
        <v>854</v>
      </c>
      <c t="s" r="B673" s="4">
        <v>252</v>
      </c>
      <c t="s" r="C673" s="4">
        <v>974</v>
      </c>
    </row>
    <row r="674" spans="1:6">
      <c t="s" r="A674" s="4">
        <v>537</v>
      </c>
    </row>
    <row r="675" spans="1:6">
      <c t="s" r="A675" s="3">
        <v>844</v>
      </c>
    </row>
    <row r="676" spans="1:6">
      <c t="s" r="A676" s="4">
        <v>846</v>
      </c>
      <c t="n" r="C676" s="7">
        <v>4428</v>
      </c>
    </row>
    <row r="677" spans="1:6">
      <c t="s" r="A677" s="4">
        <v>847</v>
      </c>
      <c t="n" r="C677" s="6">
        <v>13324</v>
      </c>
    </row>
    <row r="678" spans="1:6">
      <c t="s" r="A678" s="4">
        <v>850</v>
      </c>
      <c t="n" r="C678" s="6">
        <v>4428</v>
      </c>
    </row>
    <row r="679" spans="1:6">
      <c t="s" r="A679" s="4">
        <v>851</v>
      </c>
      <c t="n" r="C679" s="6">
        <v>13324</v>
      </c>
    </row>
    <row r="680" spans="1:6">
      <c t="s" r="A680" s="4">
        <v>133</v>
      </c>
      <c t="n" r="C680" s="6">
        <v>17752</v>
      </c>
    </row>
    <row r="681" spans="1:6">
      <c t="s" r="A681" s="4">
        <v>852</v>
      </c>
      <c t="s" r="B681" s="4">
        <v>239</v>
      </c>
      <c t="n" r="C681" s="7">
        <v>192</v>
      </c>
    </row>
    <row r="682" spans="1:6">
      <c t="s" r="A682" s="4">
        <v>854</v>
      </c>
      <c t="s" r="B682" s="4">
        <v>252</v>
      </c>
      <c t="s" r="C682" s="4">
        <v>974</v>
      </c>
    </row>
    <row r="683" spans="1:6">
      <c t="s" r="A683" s="4">
        <v>539</v>
      </c>
    </row>
    <row r="684" spans="1:6">
      <c t="s" r="A684" s="3">
        <v>844</v>
      </c>
    </row>
    <row r="685" spans="1:6">
      <c t="s" r="A685" s="4">
        <v>846</v>
      </c>
      <c t="n" r="C685" s="7">
        <v>16275</v>
      </c>
    </row>
    <row r="686" spans="1:6">
      <c t="s" r="A686" s="4">
        <v>847</v>
      </c>
      <c t="n" r="C686" s="6">
        <v>28308</v>
      </c>
    </row>
    <row r="687" spans="1:6">
      <c t="s" r="A687" s="4">
        <v>849</v>
      </c>
      <c t="n" r="C687" s="6">
        <v>40</v>
      </c>
    </row>
    <row r="688" spans="1:6">
      <c t="s" r="A688" s="4">
        <v>850</v>
      </c>
      <c t="n" r="C688" s="6">
        <v>16275</v>
      </c>
    </row>
    <row r="689" spans="1:6">
      <c t="s" r="A689" s="4">
        <v>851</v>
      </c>
      <c t="n" r="C689" s="6">
        <v>28348</v>
      </c>
    </row>
    <row r="690" spans="1:6">
      <c t="s" r="A690" s="4">
        <v>133</v>
      </c>
      <c t="n" r="C690" s="6">
        <v>44623</v>
      </c>
    </row>
    <row r="691" spans="1:6">
      <c t="s" r="A691" s="4">
        <v>852</v>
      </c>
      <c t="s" r="B691" s="4">
        <v>239</v>
      </c>
      <c t="n" r="C691" s="7">
        <v>301</v>
      </c>
    </row>
    <row r="692" spans="1:6">
      <c t="s" r="A692" s="4">
        <v>854</v>
      </c>
      <c t="s" r="B692" s="4">
        <v>252</v>
      </c>
      <c t="s" r="C692" s="4">
        <v>975</v>
      </c>
    </row>
    <row r="693" spans="1:6">
      <c t="s" r="A693" s="4">
        <v>976</v>
      </c>
    </row>
    <row r="694" spans="1:6">
      <c t="s" r="A694" s="3">
        <v>844</v>
      </c>
    </row>
    <row r="695" spans="1:6">
      <c t="s" r="A695" s="4">
        <v>846</v>
      </c>
      <c t="n" r="C695" s="7">
        <v>6290</v>
      </c>
    </row>
    <row r="696" spans="1:6">
      <c t="s" r="A696" s="4">
        <v>847</v>
      </c>
      <c t="n" r="C696" s="6">
        <v>25160</v>
      </c>
    </row>
    <row r="697" spans="1:6">
      <c t="s" r="A697" s="4">
        <v>849</v>
      </c>
      <c t="n" r="C697" s="6">
        <v>374</v>
      </c>
    </row>
    <row r="698" spans="1:6">
      <c t="s" r="A698" s="4">
        <v>850</v>
      </c>
      <c t="n" r="C698" s="6">
        <v>6290</v>
      </c>
    </row>
    <row r="699" spans="1:6">
      <c t="s" r="A699" s="4">
        <v>851</v>
      </c>
      <c t="n" r="C699" s="6">
        <v>25534</v>
      </c>
    </row>
    <row r="700" spans="1:6">
      <c t="s" r="A700" s="4">
        <v>133</v>
      </c>
      <c t="n" r="C700" s="6">
        <v>31824</v>
      </c>
    </row>
    <row r="701" spans="1:6">
      <c t="s" r="A701" s="4">
        <v>852</v>
      </c>
      <c t="s" r="B701" s="4">
        <v>239</v>
      </c>
      <c t="n" r="C701" s="7">
        <v>108</v>
      </c>
    </row>
    <row r="702" spans="1:6">
      <c t="s" r="A702" s="4">
        <v>854</v>
      </c>
      <c t="s" r="B702" s="4">
        <v>252</v>
      </c>
      <c t="s" r="C702" s="4">
        <v>977</v>
      </c>
    </row>
    <row r="703" spans="1:6">
      <c t="s" r="A703" s="4">
        <v>542</v>
      </c>
    </row>
    <row r="704" spans="1:6">
      <c t="s" r="A704" s="3">
        <v>844</v>
      </c>
    </row>
    <row r="705" spans="1:6">
      <c t="s" r="A705" s="4">
        <v>846</v>
      </c>
      <c t="n" r="C705" s="7">
        <v>9111</v>
      </c>
    </row>
    <row r="706" spans="1:6">
      <c t="s" r="A706" s="4">
        <v>847</v>
      </c>
      <c t="n" r="C706" s="6">
        <v>36444</v>
      </c>
    </row>
    <row r="707" spans="1:6">
      <c t="s" r="A707" s="4">
        <v>850</v>
      </c>
      <c t="n" r="C707" s="6">
        <v>9111</v>
      </c>
    </row>
    <row r="708" spans="1:6">
      <c t="s" r="A708" s="4">
        <v>851</v>
      </c>
      <c t="n" r="C708" s="6">
        <v>36444</v>
      </c>
    </row>
    <row r="709" spans="1:6">
      <c t="s" r="A709" s="4">
        <v>133</v>
      </c>
      <c t="n" r="C709" s="6">
        <v>45555</v>
      </c>
    </row>
    <row r="710" spans="1:6">
      <c t="s" r="A710" s="4">
        <v>852</v>
      </c>
      <c t="s" r="B710" s="4">
        <v>239</v>
      </c>
      <c t="n" r="C710" s="7">
        <v>78</v>
      </c>
    </row>
    <row r="711" spans="1:6">
      <c t="s" r="A711" s="4">
        <v>854</v>
      </c>
      <c t="s" r="B711" s="4">
        <v>252</v>
      </c>
      <c t="s" r="C711" s="4">
        <v>978</v>
      </c>
    </row>
    <row r="712" spans="1:6">
      <c t="s" r="A712" s="4">
        <v>979</v>
      </c>
    </row>
    <row r="713" spans="1:6">
      <c t="s" r="A713" s="3">
        <v>844</v>
      </c>
    </row>
    <row r="714" spans="1:6">
      <c t="s" r="A714" s="4">
        <v>846</v>
      </c>
      <c t="n" r="C714" s="7">
        <v>9889</v>
      </c>
    </row>
    <row r="715" spans="1:6">
      <c t="s" r="A715" s="4">
        <v>847</v>
      </c>
      <c t="n" r="C715" s="6">
        <v>39558</v>
      </c>
    </row>
    <row r="716" spans="1:6">
      <c t="s" r="A716" s="4">
        <v>850</v>
      </c>
      <c t="n" r="C716" s="6">
        <v>9889</v>
      </c>
    </row>
    <row r="717" spans="1:6">
      <c t="s" r="A717" s="4">
        <v>851</v>
      </c>
      <c t="n" r="C717" s="6">
        <v>39558</v>
      </c>
    </row>
    <row r="718" spans="1:6">
      <c t="s" r="A718" s="4">
        <v>133</v>
      </c>
      <c t="n" r="C718" s="6">
        <v>49447</v>
      </c>
    </row>
    <row r="719" spans="1:6">
      <c t="s" r="A719" s="4">
        <v>852</v>
      </c>
      <c t="s" r="B719" s="4">
        <v>239</v>
      </c>
      <c t="n" r="C719" s="7">
        <v>86</v>
      </c>
    </row>
    <row r="720" spans="1:6">
      <c t="s" r="A720" s="4">
        <v>854</v>
      </c>
      <c t="s" r="B720" s="4">
        <v>252</v>
      </c>
      <c t="s" r="C720" s="4">
        <v>980</v>
      </c>
    </row>
    <row r="721" spans="1:6">
      <c t="s" r="A721" s="4">
        <v>549</v>
      </c>
    </row>
    <row r="722" spans="1:6">
      <c t="s" r="A722" s="3">
        <v>844</v>
      </c>
    </row>
    <row r="723" spans="1:6">
      <c t="s" r="A723" s="4">
        <v>846</v>
      </c>
      <c t="n" r="C723" s="7">
        <v>8368</v>
      </c>
    </row>
    <row r="724" spans="1:6">
      <c t="s" r="A724" s="4">
        <v>847</v>
      </c>
      <c t="n" r="C724" s="6">
        <v>33470</v>
      </c>
    </row>
    <row r="725" spans="1:6">
      <c t="s" r="A725" s="4">
        <v>850</v>
      </c>
      <c t="n" r="C725" s="6">
        <v>8368</v>
      </c>
    </row>
    <row r="726" spans="1:6">
      <c t="s" r="A726" s="4">
        <v>851</v>
      </c>
      <c t="n" r="C726" s="6">
        <v>33470</v>
      </c>
    </row>
    <row r="727" spans="1:6">
      <c t="s" r="A727" s="4">
        <v>133</v>
      </c>
      <c t="n" r="C727" s="6">
        <v>41838</v>
      </c>
    </row>
    <row r="728" spans="1:6">
      <c t="s" r="A728" s="4">
        <v>852</v>
      </c>
      <c t="s" r="B728" s="4">
        <v>239</v>
      </c>
      <c t="n" r="C728" s="7">
        <v>72</v>
      </c>
    </row>
    <row r="729" spans="1:6">
      <c t="s" r="A729" s="4">
        <v>854</v>
      </c>
      <c t="s" r="B729" s="4">
        <v>252</v>
      </c>
      <c t="s" r="C729" s="4">
        <v>981</v>
      </c>
    </row>
    <row r="730" spans="1:6">
      <c t="s" r="A730" s="4">
        <v>982</v>
      </c>
    </row>
    <row r="731" spans="1:6">
      <c t="s" r="A731" s="3">
        <v>844</v>
      </c>
    </row>
    <row r="732" spans="1:6">
      <c t="s" r="A732" s="4">
        <v>846</v>
      </c>
      <c t="n" r="C732" s="7">
        <v>15777</v>
      </c>
    </row>
    <row r="733" spans="1:6">
      <c t="s" r="A733" s="4">
        <v>847</v>
      </c>
      <c t="n" r="C733" s="6">
        <v>63109</v>
      </c>
    </row>
    <row r="734" spans="1:6">
      <c t="s" r="A734" s="4">
        <v>850</v>
      </c>
      <c t="n" r="C734" s="6">
        <v>15777</v>
      </c>
    </row>
    <row r="735" spans="1:6">
      <c t="s" r="A735" s="4">
        <v>851</v>
      </c>
      <c t="n" r="C735" s="6">
        <v>63109</v>
      </c>
    </row>
    <row r="736" spans="1:6">
      <c t="s" r="A736" s="4">
        <v>133</v>
      </c>
      <c t="n" r="C736" s="7">
        <v>78886</v>
      </c>
    </row>
    <row r="737" spans="1:6">
      <c t="s" r="A737" s="4">
        <v>854</v>
      </c>
      <c t="s" r="B737" s="4">
        <v>252</v>
      </c>
      <c t="s" r="C737" s="4">
        <v>26</v>
      </c>
    </row>
    <row r="738" spans="1:6">
      <c t="n" r="A738"/>
    </row>
    <row r="739" spans="1:6">
      <c t="s" r="A739" s="4">
        <v>239</v>
      </c>
      <c t="s" r="B739" s="4">
        <v>983</v>
      </c>
    </row>
    <row r="740" spans="1:6">
      <c t="s" r="A740" s="4">
        <v>252</v>
      </c>
      <c t="s" r="B740" s="4">
        <v>984</v>
      </c>
    </row>
    <row r="741" spans="1:6">
      <c t="s" r="A741" s="4">
        <v>875</v>
      </c>
      <c t="s" r="B741" s="4">
        <v>985</v>
      </c>
    </row>
  </sheetData>
  <mergeCells count="5">
    <mergeCell ref="A1:B2"/>
    <mergeCell ref="A738:E738"/>
    <mergeCell ref="B739:E739"/>
    <mergeCell ref="B740:E740"/>
    <mergeCell ref="B741:E74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6</v>
      </c>
      <c t="s" r="B1" s="2">
        <v>1</v>
      </c>
    </row>
    <row r="2" spans="1:4">
      <c t="s" r="B2" s="2">
        <v>2</v>
      </c>
      <c t="s" r="C2" s="2">
        <v>34</v>
      </c>
      <c t="s" r="D2" s="2">
        <v>89</v>
      </c>
    </row>
    <row r="3" spans="1:4">
      <c t="s" r="A3" s="3">
        <v>987</v>
      </c>
    </row>
    <row r="4" spans="1:4">
      <c t="s" r="A4" s="4">
        <v>665</v>
      </c>
      <c t="n" r="B4" s="7">
        <v>1785898</v>
      </c>
      <c t="n" r="C4" s="7">
        <v>1372434</v>
      </c>
      <c t="n" r="D4" s="7">
        <v>871694</v>
      </c>
    </row>
    <row r="5" spans="1:4">
      <c t="s" r="A5" s="4">
        <v>988</v>
      </c>
      <c t="n" r="B5" s="6">
        <v>28104</v>
      </c>
      <c t="n" r="C5" s="6">
        <v>27515</v>
      </c>
      <c t="n" r="D5" s="6">
        <v>19514</v>
      </c>
    </row>
    <row r="6" spans="1:4">
      <c t="s" r="A6" s="4">
        <v>989</v>
      </c>
      <c t="n" r="B6" s="6">
        <v>485853</v>
      </c>
      <c t="n" r="C6" s="6">
        <v>416298</v>
      </c>
      <c t="n" r="D6" s="6">
        <v>487309</v>
      </c>
    </row>
    <row r="7" spans="1:4">
      <c t="s" r="A7" s="4">
        <v>990</v>
      </c>
      <c t="n" r="C7" s="6">
        <v>-23676</v>
      </c>
      <c t="n" r="D7" s="6">
        <v>-6083</v>
      </c>
    </row>
    <row r="8" spans="1:4">
      <c t="s" r="A8" s="4">
        <v>991</v>
      </c>
      <c t="n" r="B8" s="6">
        <v>-3238</v>
      </c>
      <c t="n" r="C8" s="6">
        <v>-6673</v>
      </c>
    </row>
    <row r="9" spans="1:4">
      <c t="s" r="A9" s="4">
        <v>665</v>
      </c>
      <c t="n" r="B9" s="7">
        <v>2296617</v>
      </c>
      <c t="n" r="C9" s="7">
        <v>1785898</v>
      </c>
      <c t="n" r="D9" s="7">
        <v>13724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2</v>
      </c>
      <c t="s" r="B1" s="2">
        <v>1</v>
      </c>
    </row>
    <row r="2" spans="1:4">
      <c t="s" r="B2" s="2">
        <v>2</v>
      </c>
      <c t="s" r="C2" s="2">
        <v>34</v>
      </c>
      <c t="s" r="D2" s="2">
        <v>89</v>
      </c>
    </row>
    <row r="3" spans="1:4">
      <c t="s" r="A3" s="3">
        <v>993</v>
      </c>
    </row>
    <row r="4" spans="1:4">
      <c t="s" r="A4" s="4">
        <v>665</v>
      </c>
      <c t="n" r="B4" s="7">
        <v>88173</v>
      </c>
      <c t="n" r="C4" s="7">
        <v>57500</v>
      </c>
      <c t="n" r="D4" s="7">
        <v>32365</v>
      </c>
    </row>
    <row r="5" spans="1:4">
      <c t="s" r="A5" s="4">
        <v>994</v>
      </c>
      <c t="n" r="B5" s="6">
        <v>49619</v>
      </c>
      <c t="n" r="C5" s="6">
        <v>38890</v>
      </c>
      <c t="n" r="D5" s="6">
        <v>25653</v>
      </c>
    </row>
    <row r="6" spans="1:4">
      <c t="s" r="A6" s="4">
        <v>990</v>
      </c>
      <c t="n" r="C6" s="6">
        <v>-2081</v>
      </c>
      <c t="n" r="D6" s="6">
        <v>-433</v>
      </c>
    </row>
    <row r="7" spans="1:4">
      <c t="s" r="A7" s="4">
        <v>995</v>
      </c>
      <c t="n" r="B7" s="6">
        <v>-3481</v>
      </c>
      <c t="n" r="C7" s="6">
        <v>-6136</v>
      </c>
      <c t="n" r="D7" s="6">
        <v>-85</v>
      </c>
    </row>
    <row r="8" spans="1:4">
      <c t="s" r="A8" s="4">
        <v>665</v>
      </c>
      <c t="n" r="B8" s="7">
        <v>134311</v>
      </c>
      <c t="n" r="C8" s="7">
        <v>88173</v>
      </c>
      <c t="n" r="D8" s="7">
        <v>57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6</v>
      </c>
      <c t="s" r="B1" s="2">
        <v>1</v>
      </c>
    </row>
    <row r="2" spans="1:4">
      <c t="s" r="B2" s="2">
        <v>2</v>
      </c>
      <c t="s" r="C2" s="2">
        <v>34</v>
      </c>
      <c t="s" r="D2" s="2">
        <v>89</v>
      </c>
    </row>
    <row r="3" spans="1:4">
      <c t="s" r="A3" s="3">
        <v>997</v>
      </c>
    </row>
    <row r="4" spans="1:4">
      <c t="s" r="A4" s="4">
        <v>665</v>
      </c>
      <c t="n" r="B4" s="7">
        <v>0</v>
      </c>
      <c t="n" r="C4" s="7">
        <v>0</v>
      </c>
      <c t="n" r="D4" s="7">
        <v>10000</v>
      </c>
    </row>
    <row r="5" spans="1:4">
      <c t="s" r="A5" s="4">
        <v>665</v>
      </c>
      <c t="n" r="B5" s="6">
        <v>0</v>
      </c>
      <c t="n" r="C5" s="6">
        <v>0</v>
      </c>
      <c t="n" r="D5" s="6">
        <v>0</v>
      </c>
    </row>
    <row r="6" spans="1:4">
      <c t="s" r="A6" s="4">
        <v>998</v>
      </c>
    </row>
    <row r="7" spans="1:4">
      <c t="s" r="A7" s="3">
        <v>997</v>
      </c>
    </row>
    <row r="8" spans="1:4">
      <c t="s" r="A8" s="4">
        <v>999</v>
      </c>
      <c t="n" r="B8" s="7">
        <v>0</v>
      </c>
      <c t="n" r="C8" s="7">
        <v>0</v>
      </c>
      <c t="n" r="D8" s="7">
        <v>-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P78"/>
  <sheetViews>
    <sheetView workbookViewId="0">
      <selection activeCell="A1" sqref="A1"/>
    </sheetView>
  </sheetViews>
  <sheetFormatPr baseColWidth="10" defaultRowHeight="15"/>
  <cols>
    <col customWidth="1" max="1" min="1" width="80"/>
    <col customWidth="1" max="2" min="2" width="68"/>
    <col customWidth="1" max="3" min="3" width="80"/>
    <col customWidth="1" max="4" min="4" width="4"/>
    <col customWidth="1" max="5" min="5" width="80"/>
    <col customWidth="1" max="6" min="6" width="4"/>
    <col customWidth="1" max="7" min="7" width="78"/>
    <col customWidth="1" max="8" min="8" width="4"/>
    <col customWidth="1" max="9" min="9" width="80"/>
    <col customWidth="1" max="10" min="10" width="80"/>
    <col customWidth="1" max="11" min="11" width="73"/>
    <col customWidth="1" max="12" min="12" width="57"/>
    <col customWidth="1" max="13" min="13" width="37"/>
    <col customWidth="1" max="14" min="14" width="33"/>
    <col customWidth="1" max="15" min="15" width="17"/>
    <col customWidth="1" max="16" min="16" width="11"/>
  </cols>
  <sheetData>
    <row r="1" spans="1:16">
      <c t="s" r="A1" s="1">
        <v>236</v>
      </c>
      <c t="s" r="C1" s="2">
        <v>237</v>
      </c>
      <c t="s" r="E1" s="2">
        <v>238</v>
      </c>
      <c t="s" r="F1" s="2">
        <v>239</v>
      </c>
      <c t="s" r="G1" s="2">
        <v>240</v>
      </c>
      <c t="s" r="I1" s="2">
        <v>241</v>
      </c>
      <c t="s" r="J1" s="2">
        <v>242</v>
      </c>
      <c t="s" r="K1" s="2">
        <v>243</v>
      </c>
      <c t="s" r="L1" s="2">
        <v>30</v>
      </c>
      <c t="s" r="M1" s="2">
        <v>139</v>
      </c>
      <c t="s" r="N1" s="2">
        <v>140</v>
      </c>
      <c t="s" r="O1" s="2">
        <v>134</v>
      </c>
      <c t="s" r="P1" s="2">
        <v>133</v>
      </c>
    </row>
    <row r="2" spans="1:16">
      <c t="s" r="A2" s="4">
        <v>141</v>
      </c>
      <c t="s" r="B2" s="4">
        <v>239</v>
      </c>
      <c t="n" r="E2"/>
      <c t="n" r="G2" s="6">
        <v>52596754</v>
      </c>
    </row>
    <row r="3" spans="1:16">
      <c t="s" r="A3" s="4">
        <v>142</v>
      </c>
      <c t="n" r="E3"/>
      <c t="n" r="G3" s="7">
        <v>484695</v>
      </c>
      <c t="s" r="H3" s="4">
        <v>239</v>
      </c>
      <c t="n" r="I3" s="7">
        <v>-18155</v>
      </c>
      <c t="n" r="J3" s="7">
        <v>2</v>
      </c>
      <c t="n" r="L3" s="7">
        <v>466542</v>
      </c>
    </row>
    <row r="4" spans="1:16">
      <c t="s" r="A4" s="4">
        <v>143</v>
      </c>
      <c t="s" r="B4" s="4">
        <v>239</v>
      </c>
      <c t="n" r="E4"/>
      <c t="n" r="G4" s="6">
        <v>52596754</v>
      </c>
    </row>
    <row r="5" spans="1:16">
      <c t="s" r="A5" s="4">
        <v>244</v>
      </c>
      <c t="s" r="B5" s="4">
        <v>239</v>
      </c>
      <c t="n" r="E5"/>
      <c t="n" r="G5" s="6">
        <v>313364</v>
      </c>
    </row>
    <row r="6" spans="1:16">
      <c t="s" r="A6" s="4">
        <v>245</v>
      </c>
      <c t="n" r="E6"/>
      <c t="n" r="G6" s="7">
        <v>-407</v>
      </c>
      <c t="s" r="H6" s="4">
        <v>239</v>
      </c>
      <c t="n" r="L6" s="6">
        <v>-407</v>
      </c>
      <c t="n" r="P6" s="7">
        <v>-407</v>
      </c>
    </row>
    <row r="7" spans="1:16">
      <c t="s" r="A7" s="4">
        <v>246</v>
      </c>
      <c t="s" r="B7" s="4">
        <v>239</v>
      </c>
      <c t="n" r="E7"/>
      <c t="n" r="G7" s="6">
        <v>-30333</v>
      </c>
    </row>
    <row r="8" spans="1:16">
      <c t="s" r="A8" s="4">
        <v>147</v>
      </c>
      <c t="n" r="E8"/>
      <c t="n" r="G8" s="7">
        <v>-275</v>
      </c>
      <c t="s" r="H8" s="4">
        <v>239</v>
      </c>
      <c t="n" r="L8" s="6">
        <v>-275</v>
      </c>
      <c t="n" r="P8" s="6">
        <v>-275</v>
      </c>
    </row>
    <row r="9" spans="1:16">
      <c t="s" r="A9" s="4">
        <v>148</v>
      </c>
      <c t="n" r="E9"/>
      <c t="n" r="G9" s="6">
        <v>2856</v>
      </c>
      <c t="s" r="H9" s="4">
        <v>239</v>
      </c>
      <c t="n" r="L9" s="6">
        <v>2856</v>
      </c>
      <c t="n" r="P9" s="6">
        <v>2856</v>
      </c>
    </row>
    <row r="10" spans="1:16">
      <c t="s" r="A10" s="4">
        <v>247</v>
      </c>
      <c t="n" r="E10"/>
      <c t="n" r="G10" s="7">
        <v>226530</v>
      </c>
      <c t="s" r="H10" s="4">
        <v>239</v>
      </c>
      <c t="n" r="L10" s="6">
        <v>226530</v>
      </c>
      <c t="n" r="P10" s="6">
        <v>226530</v>
      </c>
    </row>
    <row r="11" spans="1:16">
      <c t="s" r="A11" s="4">
        <v>248</v>
      </c>
      <c t="s" r="B11" s="4">
        <v>239</v>
      </c>
      <c t="n" r="E11"/>
      <c t="n" r="G11" s="6">
        <v>18877482</v>
      </c>
    </row>
    <row r="12" spans="1:16">
      <c t="s" r="A12" s="4">
        <v>249</v>
      </c>
      <c t="s" r="B12" s="4">
        <v>239</v>
      </c>
      <c t="n" r="E12"/>
      <c t="n" r="G12" s="6">
        <v>688500</v>
      </c>
    </row>
    <row r="13" spans="1:16">
      <c t="s" r="A13" s="4">
        <v>250</v>
      </c>
      <c t="n" r="E13"/>
      <c t="n" r="G13" s="7">
        <v>-32786</v>
      </c>
      <c t="s" r="H13" s="4">
        <v>239</v>
      </c>
      <c t="n" r="L13" s="6">
        <v>-32786</v>
      </c>
      <c t="n" r="P13" s="6">
        <v>-32786</v>
      </c>
    </row>
    <row r="14" spans="1:16">
      <c t="s" r="A14" s="4">
        <v>251</v>
      </c>
      <c t="n" r="C14" s="7">
        <v>45373</v>
      </c>
      <c t="s" r="D14" s="4">
        <v>252</v>
      </c>
      <c t="n" r="E14"/>
      <c t="n" r="L14" s="6">
        <v>45373</v>
      </c>
    </row>
    <row r="15" spans="1:16">
      <c t="s" r="A15" s="4">
        <v>253</v>
      </c>
      <c t="s" r="B15" s="4">
        <v>252</v>
      </c>
      <c t="n" r="C15" s="6">
        <v>3290263</v>
      </c>
      <c t="n" r="E15"/>
    </row>
    <row r="16" spans="1:16">
      <c t="s" r="A16" s="4">
        <v>254</v>
      </c>
      <c t="n" r="C16" s="7">
        <v>-277</v>
      </c>
      <c t="s" r="D16" s="4">
        <v>252</v>
      </c>
      <c t="n" r="E16"/>
      <c t="n" r="L16" s="6">
        <v>-277</v>
      </c>
      <c t="n" r="N16" s="7">
        <v>-277</v>
      </c>
      <c t="n" r="P16" s="6">
        <v>-277</v>
      </c>
    </row>
    <row r="17" spans="1:16">
      <c t="s" r="A17" s="4">
        <v>255</v>
      </c>
      <c t="n" r="C17" s="7">
        <v>-2190</v>
      </c>
      <c t="s" r="D17" s="4">
        <v>252</v>
      </c>
      <c t="n" r="E17"/>
      <c t="n" r="L17" s="6">
        <v>-2190</v>
      </c>
      <c t="n" r="N17" s="6">
        <v>-2190</v>
      </c>
      <c t="n" r="P17" s="6">
        <v>-2190</v>
      </c>
    </row>
    <row r="18" spans="1:16">
      <c t="s" r="A18" s="4">
        <v>256</v>
      </c>
      <c t="n" r="E18"/>
      <c t="n" r="J18" s="7">
        <v>-2</v>
      </c>
      <c t="n" r="L18" s="6">
        <v>-2</v>
      </c>
      <c t="n" r="N18" s="6">
        <v>-2</v>
      </c>
      <c t="n" r="P18" s="6">
        <v>-2</v>
      </c>
    </row>
    <row r="19" spans="1:16">
      <c t="s" r="A19" s="4">
        <v>257</v>
      </c>
      <c t="s" r="B19" s="4">
        <v>252</v>
      </c>
      <c t="n" r="C19" s="6">
        <v>-158221</v>
      </c>
      <c t="n" r="E19"/>
    </row>
    <row r="20" spans="1:16">
      <c t="s" r="A20" s="4">
        <v>157</v>
      </c>
      <c t="n" r="E20"/>
      <c t="n" r="G20" s="6">
        <v>-69</v>
      </c>
      <c t="s" r="H20" s="4">
        <v>239</v>
      </c>
      <c t="n" r="L20" s="6">
        <v>-69</v>
      </c>
      <c t="n" r="P20" s="6">
        <v>-69</v>
      </c>
    </row>
    <row r="21" spans="1:16">
      <c t="s" r="A21" s="4">
        <v>258</v>
      </c>
      <c t="n" r="C21" s="7">
        <v>-470</v>
      </c>
      <c t="s" r="D21" s="4">
        <v>252</v>
      </c>
      <c t="n" r="E21"/>
      <c t="n" r="G21" s="6">
        <v>-42469</v>
      </c>
      <c t="s" r="H21" s="4">
        <v>239</v>
      </c>
      <c t="n" r="L21" s="6">
        <v>-42939</v>
      </c>
    </row>
    <row r="22" spans="1:16">
      <c t="s" r="A22" s="4">
        <v>259</v>
      </c>
      <c t="n" r="E22" s="7">
        <v>-110</v>
      </c>
      <c t="n" r="K22" s="7">
        <v>-110</v>
      </c>
      <c t="n" r="N22" s="6">
        <v>470</v>
      </c>
      <c t="n" r="O22" s="7">
        <v>110</v>
      </c>
      <c t="n" r="P22" s="6">
        <v>42939</v>
      </c>
    </row>
    <row r="23" spans="1:16">
      <c t="s" r="A23" s="4">
        <v>260</v>
      </c>
      <c t="n" r="C23" s="7">
        <v>165</v>
      </c>
      <c t="s" r="D23" s="4">
        <v>252</v>
      </c>
      <c t="n" r="E23"/>
      <c t="n" r="G23" s="7">
        <v>33813</v>
      </c>
      <c t="s" r="H23" s="4">
        <v>239</v>
      </c>
      <c t="n" r="L23" s="6">
        <v>33978</v>
      </c>
      <c t="n" r="P23" s="6">
        <v>33978</v>
      </c>
    </row>
    <row r="24" spans="1:16">
      <c t="s" r="A24" s="4">
        <v>161</v>
      </c>
      <c t="n" r="E24"/>
      <c t="n" r="I24" s="6">
        <v>9186</v>
      </c>
      <c t="n" r="L24" s="6">
        <v>9186</v>
      </c>
      <c t="n" r="M24" s="7">
        <v>9186</v>
      </c>
      <c t="n" r="P24" s="6">
        <v>9186</v>
      </c>
    </row>
    <row r="25" spans="1:16">
      <c t="s" r="A25" s="4">
        <v>141</v>
      </c>
      <c t="n" r="C25" s="6">
        <v>3132042</v>
      </c>
      <c t="s" r="D25" s="4">
        <v>252</v>
      </c>
      <c t="n" r="E25"/>
      <c t="n" r="G25" s="6">
        <v>52596754</v>
      </c>
      <c t="s" r="H25" s="4">
        <v>239</v>
      </c>
    </row>
    <row r="26" spans="1:16">
      <c t="s" r="A26" s="4">
        <v>261</v>
      </c>
      <c t="n" r="C26" s="7">
        <v>-13314</v>
      </c>
      <c t="s" r="D26" s="4">
        <v>252</v>
      </c>
      <c t="n" r="E26"/>
      <c t="n" r="G26" s="7">
        <v>13314</v>
      </c>
      <c t="s" r="H26" s="4">
        <v>239</v>
      </c>
      <c t="n" r="N26" s="6">
        <v>-13314</v>
      </c>
    </row>
    <row r="27" spans="1:16">
      <c t="s" r="A27" s="4">
        <v>163</v>
      </c>
      <c t="n" r="C27" s="7">
        <v>29287</v>
      </c>
      <c t="s" r="D27" s="4">
        <v>252</v>
      </c>
      <c t="n" r="E27"/>
      <c t="n" r="G27" s="7">
        <v>685092</v>
      </c>
      <c t="s" r="H27" s="4">
        <v>239</v>
      </c>
      <c t="n" r="I27" s="6">
        <v>-8969</v>
      </c>
      <c t="n" r="L27" s="6">
        <v>705410</v>
      </c>
    </row>
    <row r="28" spans="1:16">
      <c t="s" r="A28" s="4">
        <v>164</v>
      </c>
      <c t="n" r="C28" s="6">
        <v>3132042</v>
      </c>
      <c t="s" r="D28" s="4">
        <v>252</v>
      </c>
      <c t="n" r="E28"/>
      <c t="n" r="G28" s="6">
        <v>72445767</v>
      </c>
      <c t="s" r="H28" s="4">
        <v>239</v>
      </c>
    </row>
    <row r="29" spans="1:16">
      <c t="s" r="A29" s="4">
        <v>141</v>
      </c>
      <c t="n" r="C29" s="6">
        <v>3132042</v>
      </c>
      <c t="s" r="D29" s="4">
        <v>252</v>
      </c>
      <c t="n" r="E29"/>
      <c t="n" r="G29" s="6">
        <v>72445767</v>
      </c>
      <c t="s" r="H29" s="4">
        <v>239</v>
      </c>
    </row>
    <row r="30" spans="1:16">
      <c t="s" r="A30" s="4">
        <v>244</v>
      </c>
      <c t="s" r="B30" s="4">
        <v>239</v>
      </c>
      <c t="n" r="E30"/>
      <c t="n" r="G30" s="6">
        <v>340621</v>
      </c>
    </row>
    <row r="31" spans="1:16">
      <c t="s" r="A31" s="4">
        <v>245</v>
      </c>
      <c t="n" r="E31"/>
      <c t="n" r="G31" s="7">
        <v>-631</v>
      </c>
      <c t="s" r="H31" s="4">
        <v>239</v>
      </c>
      <c t="n" r="L31" s="6">
        <v>-631</v>
      </c>
      <c t="n" r="P31" s="6">
        <v>-631</v>
      </c>
    </row>
    <row r="32" spans="1:16">
      <c t="s" r="A32" s="4">
        <v>246</v>
      </c>
      <c t="s" r="B32" s="4">
        <v>239</v>
      </c>
      <c t="n" r="E32"/>
      <c t="n" r="G32" s="6">
        <v>-42438</v>
      </c>
    </row>
    <row r="33" spans="1:16">
      <c t="s" r="A33" s="4">
        <v>262</v>
      </c>
      <c t="s" r="B33" s="4">
        <v>239</v>
      </c>
      <c t="n" r="E33"/>
      <c t="n" r="G33" s="6">
        <v>-5833</v>
      </c>
    </row>
    <row r="34" spans="1:16">
      <c t="s" r="A34" s="4">
        <v>148</v>
      </c>
      <c t="n" r="E34"/>
      <c t="n" r="G34" s="7">
        <v>3662</v>
      </c>
      <c t="s" r="H34" s="4">
        <v>239</v>
      </c>
      <c t="n" r="L34" s="6">
        <v>3662</v>
      </c>
      <c t="n" r="P34" s="6">
        <v>3662</v>
      </c>
    </row>
    <row r="35" spans="1:16">
      <c t="s" r="A35" s="4">
        <v>247</v>
      </c>
      <c t="n" r="E35"/>
      <c t="n" r="G35" s="7">
        <v>70539</v>
      </c>
      <c t="s" r="H35" s="4">
        <v>239</v>
      </c>
      <c t="n" r="L35" s="6">
        <v>70539</v>
      </c>
      <c t="n" r="P35" s="6">
        <v>70539</v>
      </c>
    </row>
    <row r="36" spans="1:16">
      <c t="s" r="A36" s="4">
        <v>248</v>
      </c>
      <c t="s" r="B36" s="4">
        <v>239</v>
      </c>
      <c t="n" r="E36"/>
      <c t="n" r="G36" s="6">
        <v>5878216</v>
      </c>
    </row>
    <row r="37" spans="1:16">
      <c t="s" r="A37" s="4">
        <v>251</v>
      </c>
      <c t="n" r="C37" s="7">
        <v>16343</v>
      </c>
      <c t="s" r="D37" s="4">
        <v>252</v>
      </c>
      <c t="n" r="E37"/>
      <c t="n" r="L37" s="6">
        <v>16343</v>
      </c>
    </row>
    <row r="38" spans="1:16">
      <c t="s" r="A38" s="4">
        <v>253</v>
      </c>
      <c t="s" r="B38" s="4">
        <v>252</v>
      </c>
      <c t="n" r="C38" s="6">
        <v>989272</v>
      </c>
      <c t="n" r="E38"/>
    </row>
    <row r="39" spans="1:16">
      <c t="s" r="A39" s="4">
        <v>255</v>
      </c>
      <c t="n" r="C39" s="7">
        <v>-3280</v>
      </c>
      <c t="s" r="D39" s="4">
        <v>252</v>
      </c>
      <c t="n" r="E39"/>
      <c t="n" r="L39" s="6">
        <v>-3280</v>
      </c>
      <c t="n" r="N39" s="6">
        <v>-3280</v>
      </c>
      <c t="n" r="P39" s="6">
        <v>-3280</v>
      </c>
    </row>
    <row r="40" spans="1:16">
      <c t="s" r="A40" s="4">
        <v>257</v>
      </c>
      <c t="s" r="B40" s="4">
        <v>252</v>
      </c>
      <c t="n" r="C40" s="6">
        <v>-200000</v>
      </c>
      <c t="n" r="E40"/>
    </row>
    <row r="41" spans="1:16">
      <c t="s" r="A41" s="4">
        <v>157</v>
      </c>
      <c t="n" r="E41"/>
      <c t="n" r="G41" s="7">
        <v>-9635</v>
      </c>
      <c t="s" r="H41" s="4">
        <v>239</v>
      </c>
      <c t="n" r="L41" s="6">
        <v>-9513</v>
      </c>
      <c t="n" r="P41" s="6">
        <v>-9513</v>
      </c>
    </row>
    <row r="42" spans="1:16">
      <c t="s" r="A42" s="4">
        <v>258</v>
      </c>
      <c t="n" r="C42" s="7">
        <v>-2009</v>
      </c>
      <c t="s" r="D42" s="4">
        <v>252</v>
      </c>
      <c t="n" r="E42"/>
      <c t="n" r="G42" s="6">
        <v>-53522</v>
      </c>
      <c t="s" r="H42" s="4">
        <v>239</v>
      </c>
      <c t="n" r="L42" s="6">
        <v>-55531</v>
      </c>
    </row>
    <row r="43" spans="1:16">
      <c t="s" r="A43" s="4">
        <v>259</v>
      </c>
      <c t="n" r="E43" s="6">
        <v>-138</v>
      </c>
      <c t="n" r="K43" s="6">
        <v>-138</v>
      </c>
      <c t="n" r="N43" s="6">
        <v>2009</v>
      </c>
      <c t="n" r="O43" s="6">
        <v>138</v>
      </c>
      <c t="n" r="P43" s="6">
        <v>55531</v>
      </c>
    </row>
    <row r="44" spans="1:16">
      <c t="s" r="A44" s="4">
        <v>260</v>
      </c>
      <c t="n" r="C44" s="7">
        <v>749</v>
      </c>
      <c t="s" r="D44" s="4">
        <v>252</v>
      </c>
      <c t="n" r="E44"/>
      <c t="n" r="G44" s="7">
        <v>20301</v>
      </c>
      <c t="s" r="H44" s="4">
        <v>239</v>
      </c>
      <c t="n" r="L44" s="6">
        <v>21050</v>
      </c>
      <c t="n" r="P44" s="6">
        <v>21050</v>
      </c>
    </row>
    <row r="45" spans="1:16">
      <c t="s" r="A45" s="4">
        <v>161</v>
      </c>
      <c t="n" r="E45"/>
      <c t="n" r="I45" s="6">
        <v>87</v>
      </c>
      <c t="n" r="L45" s="6">
        <v>87</v>
      </c>
      <c t="n" r="M45" s="6">
        <v>87</v>
      </c>
      <c t="n" r="P45" s="6">
        <v>87</v>
      </c>
    </row>
    <row r="46" spans="1:16">
      <c t="s" r="A46" s="4">
        <v>141</v>
      </c>
      <c t="n" r="C46" s="6">
        <v>3132042</v>
      </c>
      <c t="s" r="D46" s="4">
        <v>252</v>
      </c>
      <c t="n" r="E46"/>
      <c t="n" r="G46" s="6">
        <v>72445767</v>
      </c>
      <c t="s" r="H46" s="4">
        <v>239</v>
      </c>
    </row>
    <row r="47" spans="1:16">
      <c t="s" r="A47" s="4">
        <v>261</v>
      </c>
      <c t="n" r="C47" s="7">
        <v>-2020</v>
      </c>
      <c t="s" r="D47" s="4">
        <v>252</v>
      </c>
      <c t="n" r="E47"/>
      <c t="n" r="G47" s="7">
        <v>2020</v>
      </c>
      <c t="s" r="H47" s="4">
        <v>239</v>
      </c>
      <c t="n" r="N47" s="6">
        <v>-2020</v>
      </c>
    </row>
    <row r="48" spans="1:16">
      <c t="s" r="A48" s="4">
        <v>263</v>
      </c>
      <c t="n" r="E48"/>
      <c t="n" r="G48" s="7">
        <v>214906</v>
      </c>
      <c t="s" r="H48" s="4">
        <v>239</v>
      </c>
      <c t="n" r="L48" s="6">
        <v>214906</v>
      </c>
      <c t="n" r="P48" s="6">
        <v>214906</v>
      </c>
    </row>
    <row r="49" spans="1:16">
      <c t="s" r="A49" s="4">
        <v>264</v>
      </c>
      <c t="s" r="B49" s="4">
        <v>239</v>
      </c>
      <c t="n" r="E49"/>
      <c t="n" r="G49" s="6">
        <v>14375000</v>
      </c>
    </row>
    <row r="50" spans="1:16">
      <c t="s" r="A50" s="4">
        <v>168</v>
      </c>
      <c t="n" r="C50" s="7">
        <v>39070</v>
      </c>
      <c t="s" r="D50" s="4">
        <v>252</v>
      </c>
      <c t="n" r="E50"/>
      <c t="n" r="G50" s="7">
        <v>932594</v>
      </c>
      <c t="s" r="H50" s="4">
        <v>239</v>
      </c>
      <c t="n" r="I50" s="6">
        <v>-8882</v>
      </c>
      <c t="n" r="L50" s="6">
        <v>962782</v>
      </c>
    </row>
    <row r="51" spans="1:16">
      <c t="s" r="A51" s="4">
        <v>169</v>
      </c>
      <c t="n" r="C51" s="6">
        <v>3921314</v>
      </c>
      <c t="s" r="D51" s="4">
        <v>252</v>
      </c>
      <c t="n" r="E51"/>
      <c t="n" r="G51" s="6">
        <v>92991333</v>
      </c>
      <c t="s" r="H51" s="4">
        <v>239</v>
      </c>
    </row>
    <row r="52" spans="1:16">
      <c t="s" r="A52" s="4">
        <v>141</v>
      </c>
      <c t="n" r="C52" s="6">
        <v>3921314</v>
      </c>
      <c t="s" r="D52" s="4">
        <v>252</v>
      </c>
      <c t="n" r="E52"/>
      <c t="n" r="G52" s="6">
        <v>92991333</v>
      </c>
      <c t="s" r="H52" s="4">
        <v>239</v>
      </c>
    </row>
    <row r="53" spans="1:16">
      <c t="s" r="A53" s="4">
        <v>244</v>
      </c>
      <c t="s" r="B53" s="4">
        <v>239</v>
      </c>
      <c t="n" r="E53"/>
      <c t="n" r="G53" s="6">
        <v>381577</v>
      </c>
    </row>
    <row r="54" spans="1:16">
      <c t="s" r="A54" s="4">
        <v>245</v>
      </c>
      <c t="n" r="E54"/>
      <c t="n" r="G54" s="7">
        <v>-1317</v>
      </c>
      <c t="s" r="H54" s="4">
        <v>239</v>
      </c>
      <c t="n" r="L54" s="6">
        <v>-1317</v>
      </c>
      <c t="n" r="P54" s="7">
        <v>-1317</v>
      </c>
    </row>
    <row r="55" spans="1:16">
      <c t="s" r="A55" s="4">
        <v>246</v>
      </c>
      <c t="n" r="E55"/>
      <c t="n" r="G55" s="6">
        <v>-78570</v>
      </c>
      <c t="s" r="H55" s="4">
        <v>239</v>
      </c>
      <c t="n" r="P55" s="6">
        <v>0</v>
      </c>
    </row>
    <row r="56" spans="1:16">
      <c t="s" r="A56" s="4">
        <v>262</v>
      </c>
      <c t="s" r="B56" s="4">
        <v>239</v>
      </c>
      <c t="n" r="E56"/>
      <c t="n" r="G56" s="6">
        <v>-2832</v>
      </c>
    </row>
    <row r="57" spans="1:16">
      <c t="s" r="A57" s="4">
        <v>148</v>
      </c>
      <c t="n" r="E57"/>
      <c t="n" r="G57" s="7">
        <v>4684</v>
      </c>
      <c t="s" r="H57" s="4">
        <v>239</v>
      </c>
      <c t="n" r="L57" s="6">
        <v>4684</v>
      </c>
      <c t="n" r="P57" s="7">
        <v>4684</v>
      </c>
    </row>
    <row r="58" spans="1:16">
      <c t="s" r="A58" s="4">
        <v>251</v>
      </c>
      <c t="n" r="C58" s="7">
        <v>116640</v>
      </c>
      <c t="s" r="D58" s="4">
        <v>252</v>
      </c>
      <c t="n" r="E58"/>
      <c t="n" r="L58" s="6">
        <v>116640</v>
      </c>
    </row>
    <row r="59" spans="1:16">
      <c t="s" r="A59" s="4">
        <v>253</v>
      </c>
      <c t="s" r="B59" s="4">
        <v>252</v>
      </c>
      <c t="n" r="C59" s="6">
        <v>8449248</v>
      </c>
      <c t="n" r="E59"/>
    </row>
    <row r="60" spans="1:16">
      <c t="s" r="A60" s="4">
        <v>265</v>
      </c>
      <c t="n" r="C60" s="7">
        <v>-3184</v>
      </c>
      <c t="s" r="D60" s="4">
        <v>252</v>
      </c>
      <c t="n" r="E60"/>
      <c t="n" r="G60" s="7">
        <v>3184</v>
      </c>
      <c t="s" r="H60" s="4">
        <v>239</v>
      </c>
    </row>
    <row r="61" spans="1:16">
      <c t="s" r="A61" s="4">
        <v>266</v>
      </c>
      <c t="n" r="C61" s="6">
        <v>-174959</v>
      </c>
      <c t="s" r="D61" s="4">
        <v>252</v>
      </c>
      <c t="n" r="E61"/>
      <c t="n" r="G61" s="6">
        <v>174959</v>
      </c>
      <c t="s" r="H61" s="4">
        <v>239</v>
      </c>
      <c t="n" r="P61" s="6">
        <v>-174959</v>
      </c>
    </row>
    <row r="62" spans="1:16">
      <c t="s" r="A62" s="4">
        <v>157</v>
      </c>
      <c t="n" r="E62"/>
      <c t="n" r="G62" s="7">
        <v>-4618</v>
      </c>
      <c t="s" r="H62" s="4">
        <v>239</v>
      </c>
      <c t="n" r="L62" s="6">
        <v>-4739</v>
      </c>
      <c t="n" r="P62" s="7">
        <v>-4739</v>
      </c>
    </row>
    <row r="63" spans="1:16">
      <c t="s" r="A63" s="4">
        <v>258</v>
      </c>
      <c t="n" r="C63" s="7">
        <v>-2764</v>
      </c>
      <c t="s" r="D63" s="4">
        <v>252</v>
      </c>
      <c t="n" r="E63"/>
      <c t="n" r="G63" s="6">
        <v>-65718</v>
      </c>
      <c t="s" r="H63" s="4">
        <v>239</v>
      </c>
      <c t="n" r="L63" s="6">
        <v>-68482</v>
      </c>
    </row>
    <row r="64" spans="1:16">
      <c t="s" r="A64" s="4">
        <v>259</v>
      </c>
      <c t="n" r="E64" s="7">
        <v>-161</v>
      </c>
      <c t="n" r="K64" s="7">
        <v>-161</v>
      </c>
      <c t="n" r="N64" s="6">
        <v>2764</v>
      </c>
      <c t="n" r="O64" s="7">
        <v>161</v>
      </c>
      <c t="n" r="P64" s="6">
        <v>68482</v>
      </c>
    </row>
    <row r="65" spans="1:16">
      <c t="s" r="A65" s="4">
        <v>260</v>
      </c>
      <c t="n" r="C65" s="6">
        <v>1228</v>
      </c>
      <c t="s" r="D65" s="4">
        <v>252</v>
      </c>
      <c t="n" r="E65"/>
      <c t="n" r="G65" s="6">
        <v>23864</v>
      </c>
      <c t="s" r="H65" s="4">
        <v>239</v>
      </c>
      <c t="n" r="L65" s="6">
        <v>25092</v>
      </c>
      <c t="n" r="P65" s="6">
        <v>25092</v>
      </c>
    </row>
    <row r="66" spans="1:16">
      <c t="s" r="A66" s="4">
        <v>161</v>
      </c>
      <c t="n" r="E66"/>
      <c t="n" r="I66" s="6">
        <v>2139</v>
      </c>
      <c t="n" r="L66" s="6">
        <v>2139</v>
      </c>
      <c t="n" r="M66" s="7">
        <v>2139</v>
      </c>
      <c t="n" r="P66" s="6">
        <v>2139</v>
      </c>
    </row>
    <row r="67" spans="1:16">
      <c t="s" r="A67" s="4">
        <v>133</v>
      </c>
      <c t="n" r="C67" s="7">
        <v>101381</v>
      </c>
      <c t="s" r="D67" s="4">
        <v>252</v>
      </c>
      <c t="n" r="E67"/>
      <c t="n" r="G67" s="7">
        <v>1043414</v>
      </c>
      <c t="s" r="H67" s="4">
        <v>239</v>
      </c>
      <c t="n" r="I67" s="6">
        <v>-6743</v>
      </c>
      <c t="n" r="L67" s="6">
        <v>1138052</v>
      </c>
    </row>
    <row r="68" spans="1:16">
      <c t="s" r="A68" s="4">
        <v>141</v>
      </c>
      <c t="n" r="C68" s="6">
        <v>3921314</v>
      </c>
      <c t="s" r="D68" s="4">
        <v>252</v>
      </c>
      <c t="n" r="E68"/>
      <c t="n" r="G68" s="6">
        <v>92991333</v>
      </c>
      <c t="s" r="H68" s="4">
        <v>239</v>
      </c>
    </row>
    <row r="69" spans="1:16">
      <c t="s" r="A69" s="4">
        <v>267</v>
      </c>
      <c t="n" r="C69" s="7">
        <v>-6710</v>
      </c>
      <c t="s" r="D69" s="4">
        <v>252</v>
      </c>
      <c t="n" r="E69"/>
      <c t="n" r="L69" s="6">
        <v>-6710</v>
      </c>
      <c t="n" r="N69" s="6">
        <v>-6710</v>
      </c>
      <c t="n" r="P69" s="6">
        <v>-6710</v>
      </c>
    </row>
    <row r="70" spans="1:16">
      <c t="s" r="A70" s="4">
        <v>261</v>
      </c>
      <c t="n" r="C70" s="6">
        <v>-49609</v>
      </c>
      <c t="s" r="D70" s="4">
        <v>252</v>
      </c>
      <c t="n" r="E70"/>
      <c t="n" r="G70" s="7">
        <v>49609</v>
      </c>
      <c t="s" r="H70" s="4">
        <v>239</v>
      </c>
      <c t="n" r="N70" s="7">
        <v>-49609</v>
      </c>
    </row>
    <row r="71" spans="1:16">
      <c t="s" r="A71" s="4">
        <v>263</v>
      </c>
      <c t="n" r="E71"/>
      <c t="n" r="G71" s="7">
        <v>101293</v>
      </c>
      <c t="s" r="H71" s="4">
        <v>239</v>
      </c>
      <c t="n" r="L71" s="6">
        <v>101293</v>
      </c>
      <c t="n" r="P71" s="7">
        <v>101293</v>
      </c>
    </row>
    <row r="72" spans="1:16">
      <c t="s" r="A72" s="4">
        <v>264</v>
      </c>
      <c t="s" r="B72" s="4">
        <v>239</v>
      </c>
      <c t="n" r="E72"/>
      <c t="n" r="G72" s="6">
        <v>6064567</v>
      </c>
    </row>
    <row r="73" spans="1:16">
      <c t="s" r="A73" s="4">
        <v>173</v>
      </c>
      <c t="n" r="C73" s="7">
        <v>94671</v>
      </c>
      <c t="s" r="D73" s="4">
        <v>252</v>
      </c>
      <c t="n" r="E73"/>
      <c t="n" r="G73" s="7">
        <v>1043414</v>
      </c>
      <c t="s" r="H73" s="4">
        <v>239</v>
      </c>
      <c t="n" r="I73" s="7">
        <v>-6743</v>
      </c>
      <c t="n" r="L73" s="7">
        <v>1131342</v>
      </c>
    </row>
    <row r="74" spans="1:16">
      <c t="s" r="A74" s="4">
        <v>174</v>
      </c>
      <c t="n" r="C74" s="6">
        <v>12195603</v>
      </c>
      <c t="s" r="D74" s="4">
        <v>252</v>
      </c>
      <c t="n" r="E74"/>
      <c t="n" r="G74" s="6">
        <v>99531034</v>
      </c>
      <c t="s" r="H74" s="4">
        <v>239</v>
      </c>
    </row>
    <row r="75" spans="1:16">
      <c t="s" r="A75" s="4">
        <v>141</v>
      </c>
      <c t="n" r="C75" s="6">
        <v>12195603</v>
      </c>
      <c t="s" r="D75" s="4">
        <v>252</v>
      </c>
      <c t="n" r="E75"/>
      <c t="n" r="G75" s="6">
        <v>99531034</v>
      </c>
      <c t="s" r="H75" s="4">
        <v>239</v>
      </c>
    </row>
    <row r="76" spans="1:16">
      <c t="n" r="A76"/>
    </row>
    <row r="77" spans="1:16">
      <c t="s" r="A77" s="4">
        <v>239</v>
      </c>
      <c t="s" r="B77" s="4">
        <v>268</v>
      </c>
    </row>
    <row r="78" spans="1:16">
      <c t="s" r="A78" s="4">
        <v>252</v>
      </c>
      <c t="s" r="B78" s="4">
        <v>269</v>
      </c>
    </row>
  </sheetData>
  <mergeCells count="80">
    <mergeCell ref="A1:B1"/>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A76:O76"/>
    <mergeCell ref="B77:O77"/>
    <mergeCell ref="B78:O78"/>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270</v>
      </c>
      <c t="s" r="B1" s="2">
        <v>1</v>
      </c>
    </row>
    <row r="2" spans="1:4">
      <c t="s" r="B2" s="2">
        <v>2</v>
      </c>
      <c t="s" r="C2" s="2">
        <v>34</v>
      </c>
      <c t="s" r="D2" s="2">
        <v>89</v>
      </c>
    </row>
    <row r="3" spans="1:4">
      <c t="s" r="A3" s="4">
        <v>30</v>
      </c>
    </row>
    <row r="4" spans="1:4">
      <c t="s" r="A4" s="4">
        <v>271</v>
      </c>
      <c t="n" r="B4" s="9">
        <v>0.68</v>
      </c>
      <c t="n" r="C4" s="9">
        <v>0.64</v>
      </c>
      <c t="n" r="D4" s="9">
        <v>0.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 of Equit</vt:lpstr>
      <vt:lpstr>Consolidated Statement of Equi6</vt:lpstr>
      <vt:lpstr>Consolidated Statements of Cash</vt:lpstr>
      <vt:lpstr>Consolidated Statement of Partn</vt:lpstr>
      <vt:lpstr>Consolidated Statement of Part9</vt:lpstr>
      <vt:lpstr>Note 1 - Organization, Basis of</vt:lpstr>
      <vt:lpstr>Note 2 - Real Estate Investment</vt:lpstr>
      <vt:lpstr>Note 3 - Acquired Lease Intangi</vt:lpstr>
      <vt:lpstr>Note 4 - Tenant Leases</vt:lpstr>
      <vt:lpstr>Note 5 - Discontinued Operation</vt:lpstr>
      <vt:lpstr>Note 6 - Mortgage Notes Payable</vt:lpstr>
      <vt:lpstr>Note 7 - Preferred Stock of ROI</vt:lpstr>
      <vt:lpstr>Note 8 - Common Stock and Warra</vt:lpstr>
      <vt:lpstr>Note 9 - Stock Compensation and</vt:lpstr>
      <vt:lpstr>Note 10 - Capital of the Operat</vt:lpstr>
      <vt:lpstr>Note 11 - Fair Value of Financi</vt:lpstr>
      <vt:lpstr>Note 12 - Derivative and Hedgin</vt:lpstr>
      <vt:lpstr>Note 13 - Commitments and Conti</vt:lpstr>
      <vt:lpstr>Note 14 - Related Party Transac</vt:lpstr>
      <vt:lpstr>Note 15 - Quarterly Results of </vt:lpstr>
      <vt:lpstr>Note 16 - Subsequent Events</vt:lpstr>
      <vt:lpstr>Schedule III - Real Estate and </vt:lpstr>
      <vt:lpstr>Schedule IV - Mortgage Loans on</vt:lpstr>
      <vt:lpstr>Accounting Policies, by Policy </vt:lpstr>
      <vt:lpstr>Note 1 - Organization, Basis 29</vt:lpstr>
      <vt:lpstr>Note 2 - Real Estate Investme30</vt:lpstr>
      <vt:lpstr>Note 3 - Acquired Lease Intan31</vt:lpstr>
      <vt:lpstr>Note 4 - Tenant Leases (Tables)</vt:lpstr>
      <vt:lpstr>Note 6 - Mortgage Notes Payab33</vt:lpstr>
      <vt:lpstr>Note 9 - Stock Compensation a34</vt:lpstr>
      <vt:lpstr>Note 12 - Derivative and Hedg35</vt:lpstr>
      <vt:lpstr>Note 13 - Commitments and Con36</vt:lpstr>
      <vt:lpstr>Note 15 - Quarterly Results o37</vt:lpstr>
      <vt:lpstr>Schedule III - Real Estate an38</vt:lpstr>
      <vt:lpstr>Schedule IV - Mortgage Loans 39</vt:lpstr>
      <vt:lpstr>Note 1 - Organization, Basis 40</vt:lpstr>
      <vt:lpstr>Note 1 - Organization, Basis 41</vt:lpstr>
      <vt:lpstr>Note 1 - Organization, Basis 42</vt:lpstr>
      <vt:lpstr>Note 2 - Real Estate Investme43</vt:lpstr>
      <vt:lpstr>Note 2 - Real Estate Investme44</vt:lpstr>
      <vt:lpstr>Note 2 - Real Estate Investme45</vt:lpstr>
      <vt:lpstr>Note 2 - Real Estate Investme46</vt:lpstr>
      <vt:lpstr>Note 3 - Acquired Lease Intan47</vt:lpstr>
      <vt:lpstr>Note 3 - Acquired Lease Intan48</vt:lpstr>
      <vt:lpstr>Note 3 - Acquired Lease Intan49</vt:lpstr>
      <vt:lpstr>Note 3 - Acquired Lease Intan50</vt:lpstr>
      <vt:lpstr>Note 4 - Tenant Leases (Details</vt:lpstr>
      <vt:lpstr>Note 5 - Discontinued Operati52</vt:lpstr>
      <vt:lpstr>Note 6 - Mortgage Notes Payab53</vt:lpstr>
      <vt:lpstr>Note 6 - Mortgage Notes Payab54</vt:lpstr>
      <vt:lpstr>Note 6 - Mortgage Notes Payab55</vt:lpstr>
      <vt:lpstr>Note 6 - Mortgage Notes Payab56</vt:lpstr>
      <vt:lpstr>Note 7 - Preferred Stock of R57</vt:lpstr>
      <vt:lpstr>Note 8 - Common Stock and War58</vt:lpstr>
      <vt:lpstr>Note 9 - Stock Compensation a59</vt:lpstr>
      <vt:lpstr>Note 9 - Stock Compensation a60</vt:lpstr>
      <vt:lpstr>Note 10 - Capital of the Oper61</vt:lpstr>
      <vt:lpstr>Note 11 - Fair Value of Finan62</vt:lpstr>
      <vt:lpstr>Note 12 - Derivative and Hedg63</vt:lpstr>
      <vt:lpstr>Note 12 - Derivative and Hedg64</vt:lpstr>
      <vt:lpstr>Note 13 - Commitments and Con65</vt:lpstr>
      <vt:lpstr>Note 13 - Commitments and Con66</vt:lpstr>
      <vt:lpstr>Note 14 - Related Party Trans67</vt:lpstr>
      <vt:lpstr>Note 15 - Quarterly Results o68</vt:lpstr>
      <vt:lpstr>Note 15 - Quarterly Results o69</vt:lpstr>
      <vt:lpstr>Note 16 - Subsequent Events (De</vt:lpstr>
      <vt:lpstr>Schedule III - Real Estate an71</vt:lpstr>
      <vt:lpstr>Schedule III - Real Estate an72</vt:lpstr>
      <vt:lpstr>Schedule III - Real Estate an73</vt:lpstr>
      <vt:lpstr>Schedule III - Real Estate an74</vt:lpstr>
      <vt:lpstr>Schedule IV - Mortgage Loans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51:40Z</dcterms:created>
  <dcterms:modified xmlns:dcterms="http://purl.org/dc/terms/" xmlns:xsi="http://www.w3.org/2001/XMLSchema-instance" xsi:type="dcterms:W3CDTF">2016-02-24T15:51:40Z</dcterms:modified>
  <dc:title xmlns:dc="http://purl.org/dc/elements/1.1/">Untitled</dc:title>
  <dc:description xmlns:dc="http://purl.org/dc/elements/1.1/"/>
  <dc:subject xmlns:dc="http://purl.org/dc/elements/1.1/"/>
  <cp:keywords/>
  <cp:category/>
</cp:coreProperties>
</file>